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INVESTMENTS" sheetId="11" state="visible" r:id="rId11"/>
    <sheet xmlns:r="http://schemas.openxmlformats.org/officeDocument/2006/relationships" name="NET ASSET VALUE AS FAIR VALUE" sheetId="12" state="visible" r:id="rId12"/>
    <sheet xmlns:r="http://schemas.openxmlformats.org/officeDocument/2006/relationships" name="DERIVATIVE FINANCIAL INSTRUMENT" sheetId="13" state="visible" r:id="rId13"/>
    <sheet xmlns:r="http://schemas.openxmlformats.org/officeDocument/2006/relationships" name="FAIR VALUE OPTION" sheetId="14" state="visible" r:id="rId14"/>
    <sheet xmlns:r="http://schemas.openxmlformats.org/officeDocument/2006/relationships" name="FAIR VALUE MEASUREMENTS OF FINA" sheetId="15" state="visible" r:id="rId15"/>
    <sheet xmlns:r="http://schemas.openxmlformats.org/officeDocument/2006/relationships" name="VARIABLE INTEREST ENTITIES" sheetId="16" state="visible" r:id="rId16"/>
    <sheet xmlns:r="http://schemas.openxmlformats.org/officeDocument/2006/relationships" name="REVERSE REPURCHASE AND REPURCHA" sheetId="17" state="visible" r:id="rId17"/>
    <sheet xmlns:r="http://schemas.openxmlformats.org/officeDocument/2006/relationships" name="OFFSETTING OF ASSETS AND LIABIL"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NET INCOME PER COMMON UNIT" sheetId="21" state="visible" r:id="rId21"/>
    <sheet xmlns:r="http://schemas.openxmlformats.org/officeDocument/2006/relationships" name="EQUITY-BASED COMPENS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INTANGIBLE ASSETS (Tables)" sheetId="28" state="visible" r:id="rId28"/>
    <sheet xmlns:r="http://schemas.openxmlformats.org/officeDocument/2006/relationships" name="INVESTMENTS (Tables)" sheetId="29" state="visible" r:id="rId29"/>
    <sheet xmlns:r="http://schemas.openxmlformats.org/officeDocument/2006/relationships" name="NET ASSET VALUE AS FAIR VALUE (" sheetId="30" state="visible" r:id="rId30"/>
    <sheet xmlns:r="http://schemas.openxmlformats.org/officeDocument/2006/relationships" name="DERIVATIVE FINANCIAL INSTRUME31" sheetId="31" state="visible" r:id="rId31"/>
    <sheet xmlns:r="http://schemas.openxmlformats.org/officeDocument/2006/relationships" name="FAIR VALUE OPTION (Tables)" sheetId="32" state="visible" r:id="rId32"/>
    <sheet xmlns:r="http://schemas.openxmlformats.org/officeDocument/2006/relationships" name="FAIR VALUE MEASUREMENTS OF FI33" sheetId="33" state="visible" r:id="rId33"/>
    <sheet xmlns:r="http://schemas.openxmlformats.org/officeDocument/2006/relationships" name="VARIABLE INTEREST ENTITIES (Tab" sheetId="34" state="visible" r:id="rId34"/>
    <sheet xmlns:r="http://schemas.openxmlformats.org/officeDocument/2006/relationships" name="REVERSE REPURCHASE AND REPURC35" sheetId="35" state="visible" r:id="rId35"/>
    <sheet xmlns:r="http://schemas.openxmlformats.org/officeDocument/2006/relationships" name="OFFSETTING OF ASSETS AND LIAB36" sheetId="36" state="visible" r:id="rId36"/>
    <sheet xmlns:r="http://schemas.openxmlformats.org/officeDocument/2006/relationships" name="BORROWINGS (Tables)" sheetId="37" state="visible" r:id="rId37"/>
    <sheet xmlns:r="http://schemas.openxmlformats.org/officeDocument/2006/relationships" name="NET INCOME PER COMMON UNIT (Tab" sheetId="38" state="visible" r:id="rId38"/>
    <sheet xmlns:r="http://schemas.openxmlformats.org/officeDocument/2006/relationships" name="EQUITY-BASED COMPENSATION (Tabl"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Organization - Additional Infor" sheetId="43" state="visible" r:id="rId43"/>
    <sheet xmlns:r="http://schemas.openxmlformats.org/officeDocument/2006/relationships" name="Intangible Assets, Net (Detail)" sheetId="44" state="visible" r:id="rId44"/>
    <sheet xmlns:r="http://schemas.openxmlformats.org/officeDocument/2006/relationships" name="Intangible Assets - Additional " sheetId="45" state="visible" r:id="rId45"/>
    <sheet xmlns:r="http://schemas.openxmlformats.org/officeDocument/2006/relationships" name="Investments (Detail)" sheetId="46" state="visible" r:id="rId46"/>
    <sheet xmlns:r="http://schemas.openxmlformats.org/officeDocument/2006/relationships" name="Investments - Additional Inform" sheetId="47" state="visible" r:id="rId47"/>
    <sheet xmlns:r="http://schemas.openxmlformats.org/officeDocument/2006/relationships" name="Reconciliation of Realized and " sheetId="48" state="visible" r:id="rId48"/>
    <sheet xmlns:r="http://schemas.openxmlformats.org/officeDocument/2006/relationships" name="Realized and Net Change in Unre" sheetId="49" state="visible" r:id="rId49"/>
    <sheet xmlns:r="http://schemas.openxmlformats.org/officeDocument/2006/relationships" name="Performance Fees Allocated to F" sheetId="50" state="visible" r:id="rId50"/>
    <sheet xmlns:r="http://schemas.openxmlformats.org/officeDocument/2006/relationships" name="Realized and Net Change in Un51" sheetId="51" state="visible" r:id="rId51"/>
    <sheet xmlns:r="http://schemas.openxmlformats.org/officeDocument/2006/relationships" name="Summary of Fair Value by Strate" sheetId="52" state="visible" r:id="rId52"/>
    <sheet xmlns:r="http://schemas.openxmlformats.org/officeDocument/2006/relationships" name="Summary of Fair Value by Stra53" sheetId="53" state="visible" r:id="rId53"/>
    <sheet xmlns:r="http://schemas.openxmlformats.org/officeDocument/2006/relationships" name="Derivative Financial Instrume54" sheetId="54" state="visible" r:id="rId54"/>
    <sheet xmlns:r="http://schemas.openxmlformats.org/officeDocument/2006/relationships" name="Summary of Aggregate Notional A" sheetId="55" state="visible" r:id="rId55"/>
    <sheet xmlns:r="http://schemas.openxmlformats.org/officeDocument/2006/relationships" name="Summary of Impact of Derivative" sheetId="56" state="visible" r:id="rId56"/>
    <sheet xmlns:r="http://schemas.openxmlformats.org/officeDocument/2006/relationships" name="Summary of Financial Instrument" sheetId="57" state="visible" r:id="rId57"/>
    <sheet xmlns:r="http://schemas.openxmlformats.org/officeDocument/2006/relationships" name="Realized and Net Change in Un58" sheetId="58" state="visible" r:id="rId58"/>
    <sheet xmlns:r="http://schemas.openxmlformats.org/officeDocument/2006/relationships" name="Information for Financial Instr" sheetId="59" state="visible" r:id="rId59"/>
    <sheet xmlns:r="http://schemas.openxmlformats.org/officeDocument/2006/relationships" name="Information for Financial Ins60" sheetId="60" state="visible" r:id="rId60"/>
    <sheet xmlns:r="http://schemas.openxmlformats.org/officeDocument/2006/relationships" name="Fair Value Option - Additional " sheetId="61" state="visible" r:id="rId61"/>
    <sheet xmlns:r="http://schemas.openxmlformats.org/officeDocument/2006/relationships" name="Financial Assets and Liabilitie" sheetId="62" state="visible" r:id="rId62"/>
    <sheet xmlns:r="http://schemas.openxmlformats.org/officeDocument/2006/relationships" name="Summary of Fair Value Transfers" sheetId="63" state="visible" r:id="rId63"/>
    <sheet xmlns:r="http://schemas.openxmlformats.org/officeDocument/2006/relationships" name="Summary of Quantitative Inputs " sheetId="64" state="visible" r:id="rId64"/>
    <sheet xmlns:r="http://schemas.openxmlformats.org/officeDocument/2006/relationships" name="Summary of Changes in Financial" sheetId="65" state="visible" r:id="rId65"/>
    <sheet xmlns:r="http://schemas.openxmlformats.org/officeDocument/2006/relationships" name="Fair Value Measurements of Fi66" sheetId="66" state="visible" r:id="rId66"/>
    <sheet xmlns:r="http://schemas.openxmlformats.org/officeDocument/2006/relationships" name="Assets and Liabilities Related " sheetId="67" state="visible" r:id="rId67"/>
    <sheet xmlns:r="http://schemas.openxmlformats.org/officeDocument/2006/relationships" name="Reverse Repurchase and Repurc68" sheetId="68" state="visible" r:id="rId68"/>
    <sheet xmlns:r="http://schemas.openxmlformats.org/officeDocument/2006/relationships" name="Schedule of Repurchase Agreemen" sheetId="69" state="visible" r:id="rId69"/>
    <sheet xmlns:r="http://schemas.openxmlformats.org/officeDocument/2006/relationships" name="Offsetting of Assets and Liab70" sheetId="70" state="visible" r:id="rId70"/>
    <sheet xmlns:r="http://schemas.openxmlformats.org/officeDocument/2006/relationships" name="Components of Other Assets (Det" sheetId="71" state="visible" r:id="rId71"/>
    <sheet xmlns:r="http://schemas.openxmlformats.org/officeDocument/2006/relationships" name="Offsetting Of Assets And Liab72" sheetId="72" state="visible" r:id="rId72"/>
    <sheet xmlns:r="http://schemas.openxmlformats.org/officeDocument/2006/relationships" name="Carrying Value and Fair Value o" sheetId="73" state="visible" r:id="rId73"/>
    <sheet xmlns:r="http://schemas.openxmlformats.org/officeDocument/2006/relationships" name="Carrying Value and Fair Value74" sheetId="74" state="visible" r:id="rId74"/>
    <sheet xmlns:r="http://schemas.openxmlformats.org/officeDocument/2006/relationships" name="Partnership's Borrowings Throug" sheetId="75" state="visible" r:id="rId75"/>
    <sheet xmlns:r="http://schemas.openxmlformats.org/officeDocument/2006/relationships" name="Senior Secured Notes and Subord" sheetId="76" state="visible" r:id="rId76"/>
    <sheet xmlns:r="http://schemas.openxmlformats.org/officeDocument/2006/relationships" name="Borrowings - Additional Informa" sheetId="77" state="visible" r:id="rId77"/>
    <sheet xmlns:r="http://schemas.openxmlformats.org/officeDocument/2006/relationships" name="Scheduled Principal Payments fo" sheetId="78" state="visible" r:id="rId78"/>
    <sheet xmlns:r="http://schemas.openxmlformats.org/officeDocument/2006/relationships" name="Income Taxes - Additional Infor" sheetId="79" state="visible" r:id="rId79"/>
    <sheet xmlns:r="http://schemas.openxmlformats.org/officeDocument/2006/relationships" name="Basic and Diluted Net Income Pe" sheetId="80" state="visible" r:id="rId80"/>
    <sheet xmlns:r="http://schemas.openxmlformats.org/officeDocument/2006/relationships" name="Net Income Per Common Unit - Ad" sheetId="81" state="visible" r:id="rId81"/>
    <sheet xmlns:r="http://schemas.openxmlformats.org/officeDocument/2006/relationships" name="Equity-Based Compensation - Add" sheetId="82" state="visible" r:id="rId82"/>
    <sheet xmlns:r="http://schemas.openxmlformats.org/officeDocument/2006/relationships" name="Summary of Status of Partnershi" sheetId="83" state="visible" r:id="rId83"/>
    <sheet xmlns:r="http://schemas.openxmlformats.org/officeDocument/2006/relationships" name="Unvested Units, After Expected " sheetId="84" state="visible" r:id="rId84"/>
    <sheet xmlns:r="http://schemas.openxmlformats.org/officeDocument/2006/relationships" name="Due from Affiliates and Due to " sheetId="85" state="visible" r:id="rId85"/>
    <sheet xmlns:r="http://schemas.openxmlformats.org/officeDocument/2006/relationships" name="Related Party Transactions - Ad" sheetId="86" state="visible" r:id="rId86"/>
    <sheet xmlns:r="http://schemas.openxmlformats.org/officeDocument/2006/relationships" name="Commitments and Contingencies -" sheetId="87" state="visible" r:id="rId87"/>
    <sheet xmlns:r="http://schemas.openxmlformats.org/officeDocument/2006/relationships" name="Clawback Obligations by Segment" sheetId="88" state="visible" r:id="rId88"/>
    <sheet xmlns:r="http://schemas.openxmlformats.org/officeDocument/2006/relationships" name="Segment Reporting - Additional " sheetId="89" state="visible" r:id="rId89"/>
    <sheet xmlns:r="http://schemas.openxmlformats.org/officeDocument/2006/relationships" name="Financial Data of Segments (Det" sheetId="90" state="visible" r:id="rId90"/>
    <sheet xmlns:r="http://schemas.openxmlformats.org/officeDocument/2006/relationships" name="Reconciliation of Total Segment" sheetId="91" state="visible" r:id="rId91"/>
    <sheet xmlns:r="http://schemas.openxmlformats.org/officeDocument/2006/relationships" name="Reconciliation of Total Segme92" sheetId="92" state="visible" r:id="rId92"/>
  </sheets>
  <definedNames/>
  <calcPr calcId="124519" fullCalcOnLoad="1"/>
</workbook>
</file>

<file path=xl/sharedStrings.xml><?xml version="1.0" encoding="utf-8"?>
<sst xmlns="http://schemas.openxmlformats.org/spreadsheetml/2006/main" uniqueCount="987">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BX</t>
  </si>
  <si>
    <t>Entity Registrant Name</t>
  </si>
  <si>
    <t>BLACKSTONE GROUP L.P.</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6</t>
  </si>
  <si>
    <t>Assets</t>
  </si>
  <si>
    <t>Cash and Cash Equivalents</t>
  </si>
  <si>
    <t>Cash Held by Blackstone Funds and Other</t>
  </si>
  <si>
    <t>Investments (including assets pledged of $91,340 and $119,139 at June 30, 2017 and December 31, 2016, respectively)</t>
  </si>
  <si>
    <t>Accounts Receivable</t>
  </si>
  <si>
    <t>Reverse Repurchase Agreements</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Repurchase Agreements</t>
  </si>
  <si>
    <t>Accounts Payable, Accrued Expenses and Other Liabilities</t>
  </si>
  <si>
    <t>Total Liabilities</t>
  </si>
  <si>
    <t>Commitments and Contingencies</t>
  </si>
  <si>
    <t xml:space="preserve"> </t>
  </si>
  <si>
    <t>Redeemable Non-Controlling Interests in Consolidated Entities</t>
  </si>
  <si>
    <t>The Blackstone Group L.P. Partners' Capital</t>
  </si>
  <si>
    <t>Partners' Capital (common units: 653,801,394 issued and outstanding as of June 30, 2017; 643,459,542 issued and outstanding as of December 31, 2016)</t>
  </si>
  <si>
    <t>Accumulated Other Comprehensive Loss</t>
  </si>
  <si>
    <t>Total The Blackstone Group L.P. Partners' Capital</t>
  </si>
  <si>
    <t>Non-Controlling Interests in Consolidated Entities</t>
  </si>
  <si>
    <t>Non-Controlling Interests in Blackstone Holdings</t>
  </si>
  <si>
    <t>Total Partners' Capital</t>
  </si>
  <si>
    <t>Total Liabilities and Partners' Capital</t>
  </si>
  <si>
    <t>Condensed Consolidated Statements of Financial Condition (Parenthetical) - USD ($) $ in Thousands</t>
  </si>
  <si>
    <t>Investments assets pledged</t>
  </si>
  <si>
    <t>Partners' Capital, common units: issued</t>
  </si>
  <si>
    <t>Partners' Capital, common units: outstanding</t>
  </si>
  <si>
    <t>Consolidated Blackstone Funds | Variable Interest Entity, Primary Beneficiary</t>
  </si>
  <si>
    <t>Liabilities</t>
  </si>
  <si>
    <t>Consolidated Blackstone Funds | Variable Interest Entity, Primary Beneficiary | Securities Sold, Not Yet Purchased</t>
  </si>
  <si>
    <t>Consolidated Blackstone Funds | Variable Interest Entity, Primary Beneficiary | Investments</t>
  </si>
  <si>
    <t>Consolidated Blackstone Funds | Variable Interest Entity, Primary Beneficiary | Accounts Receivable</t>
  </si>
  <si>
    <t>Consolidated Blackstone Funds | Variable Interest Entity, Primary Beneficiary | Repurchase Agreements</t>
  </si>
  <si>
    <t>Consolidated Blackstone Funds | Loans Payable | Variable Interest Entity, Primary Beneficiary</t>
  </si>
  <si>
    <t>Cash Held by Funds and Other | Consolidated Blackstone Funds | Variable Interest Entity, Primary Beneficiary</t>
  </si>
  <si>
    <t>Due from Affiliates | Consolidated Blackstone Funds | Variable Interest Entity, Primary Beneficiary</t>
  </si>
  <si>
    <t>Other Assets | Consolidated Blackstone Funds | Variable Interest Entity, Primary Beneficiary</t>
  </si>
  <si>
    <t>Due to Affiliates | Consolidated Blackstone Funds | Variable Interest Entity, Primary Beneficiary</t>
  </si>
  <si>
    <t>Accounts Payable, Accrued Expenses and Other Liabilities | Consolidated Blackstone Funds | Variable Interest Entity, Primary Beneficiary</t>
  </si>
  <si>
    <t>Condensed Consolidated Statements of Operations - USD ($) $ in Thousands</t>
  </si>
  <si>
    <t>3 Months Ended</t>
  </si>
  <si>
    <t>Jun. 30, 2016</t>
  </si>
  <si>
    <t>Revenues</t>
  </si>
  <si>
    <t>Management and Advisory Fees, Net</t>
  </si>
  <si>
    <t>Performance Fees</t>
  </si>
  <si>
    <t>Performance Fees Realized - Carried Interest</t>
  </si>
  <si>
    <t>Performance Fees Realized - Incentive Fees</t>
  </si>
  <si>
    <t>Performance Fees Unrealized - Carried Interest</t>
  </si>
  <si>
    <t>Performance Fees Unrealized - Incentive Fees</t>
  </si>
  <si>
    <t>Total Performance Fees</t>
  </si>
  <si>
    <t>Investment Income</t>
  </si>
  <si>
    <t>Realized</t>
  </si>
  <si>
    <t>Unrealized</t>
  </si>
  <si>
    <t>Total Investment Income</t>
  </si>
  <si>
    <t>Interest and Dividend Revenue</t>
  </si>
  <si>
    <t>Other</t>
  </si>
  <si>
    <t>Total Revenues</t>
  </si>
  <si>
    <t>Expenses</t>
  </si>
  <si>
    <t>Compensation and Benefits Compensation</t>
  </si>
  <si>
    <t>Performance Fee Compensation</t>
  </si>
  <si>
    <t>Performance Fee Compensation - Realized Carried Interest</t>
  </si>
  <si>
    <t>Performance Fee Compensation - Realized Incentive Fees</t>
  </si>
  <si>
    <t>Performance Fee Compensation - Unrealized Carried Interest</t>
  </si>
  <si>
    <t>Performance Fee Compensation - Unrealized Incentive Fees</t>
  </si>
  <si>
    <t>Total Compensation and Benefits</t>
  </si>
  <si>
    <t>General, Administrative and Other</t>
  </si>
  <si>
    <t>Interest Expense</t>
  </si>
  <si>
    <t>Fund Expenses</t>
  </si>
  <si>
    <t>Total Expenses</t>
  </si>
  <si>
    <t>Other Income</t>
  </si>
  <si>
    <t>Net Gains from Fund Investment Activities</t>
  </si>
  <si>
    <t>Income Before Provision for Taxes</t>
  </si>
  <si>
    <t>Provision for Taxes</t>
  </si>
  <si>
    <t>Net Income</t>
  </si>
  <si>
    <t>Net Income (Loss) Attributable to Redeemable Non-Controlling Interests in Consolidated Entities</t>
  </si>
  <si>
    <t>Net Income Attributable to Non-Controlling Interests in Consolidated Entities</t>
  </si>
  <si>
    <t>Net Income Attributable to Non-Controlling Interests in Blackstone Holdings</t>
  </si>
  <si>
    <t>Net Income Attributable to The Blackstone Group L.P.</t>
  </si>
  <si>
    <t>Net Income Per Common Unit</t>
  </si>
  <si>
    <t>Common Units, Basic</t>
  </si>
  <si>
    <t>Common Units, Diluted</t>
  </si>
  <si>
    <t>Weighted-Average Common Units Outstanding</t>
  </si>
  <si>
    <t>Distributions Declared Per Common Unit</t>
  </si>
  <si>
    <t>[1]</t>
  </si>
  <si>
    <t>Revenues Earned from Affiliates</t>
  </si>
  <si>
    <t>Distributions declared reflects the calendar date of the declaration for each distribution.</t>
  </si>
  <si>
    <t>Condensed Consolidated Statements of Comprehensive Income - USD ($) $ in Thousands</t>
  </si>
  <si>
    <t>Other Comprehensive Income (Loss), Net of Tax - Currency Translation Adjustment</t>
  </si>
  <si>
    <t>Comprehensive Income</t>
  </si>
  <si>
    <t>Less: Comprehensive Income (Loss) Attributable to Redeemable Non-Controlling Interests in Consolidated Entities</t>
  </si>
  <si>
    <t>Comprehensive Income Attributable to Non-Controlling Interests in Consolidated Entities</t>
  </si>
  <si>
    <t>Comprehensive Income Attributable to Non-Controlling Interests in Blackstone Holdings</t>
  </si>
  <si>
    <t>Comprehensive Income Attributable to The Blackstone Group L.P.</t>
  </si>
  <si>
    <t>Condensed Consolidated Statements of Changes in Partners' Capital - USD ($) $ in Thousands</t>
  </si>
  <si>
    <t>Total</t>
  </si>
  <si>
    <t>Common Units</t>
  </si>
  <si>
    <t>Accumulated Other Comprehensive Income (Loss)</t>
  </si>
  <si>
    <t>Parent</t>
  </si>
  <si>
    <t>Noncontrolling InterestConsolidated Entities</t>
  </si>
  <si>
    <t>Noncontrolling InterestBlackstone Holdings</t>
  </si>
  <si>
    <t>Beginning Balance at Dec. 31, 2015</t>
  </si>
  <si>
    <t>Beginning Balance, Units at Dec. 31, 2015</t>
  </si>
  <si>
    <t>Net Income (Loss)</t>
  </si>
  <si>
    <t>Currency Translation Adjustment</t>
  </si>
  <si>
    <t>Capital Contributions</t>
  </si>
  <si>
    <t>Capital Distributions</t>
  </si>
  <si>
    <t>Transfer of Non-Controlling Interests in Consolidated Entities</t>
  </si>
  <si>
    <t>Deferred Tax Effects Resulting from Acquisition of Ownership Interests from Non-Controlling Interest Holders</t>
  </si>
  <si>
    <t>Equity-Based Compensation</t>
  </si>
  <si>
    <t>Net Delivery of Vested Blackstone Holdings Partnership Units and Blackstone Common Units</t>
  </si>
  <si>
    <t>Net Delivery of Vested Blackstone Holdings Partnership Units and Blackstone Common Units, Units</t>
  </si>
  <si>
    <t>Change in The Blackstone Group L.P.'s Ownership Interest</t>
  </si>
  <si>
    <t>Conversion of Blackstone Holdings Partnership Units to Blackstone Common Units</t>
  </si>
  <si>
    <t>Conversion of Blackstone Holdings Partnership Units to Blackstone Common Units, Units</t>
  </si>
  <si>
    <t>Ending Balance at Jun. 30, 2016</t>
  </si>
  <si>
    <t>Ending Balance, Units at Jun. 30, 2016</t>
  </si>
  <si>
    <t>Beginning Balance at Jun. 30, 2016</t>
  </si>
  <si>
    <t>Beginning Balance at Dec. 31, 2016</t>
  </si>
  <si>
    <t>Beginning Balance, Units at Dec. 31, 2016</t>
  </si>
  <si>
    <t>Consolidation of a Fund Entity</t>
  </si>
  <si>
    <t>Ending Balance at Jun. 30, 2017</t>
  </si>
  <si>
    <t>Ending Balance, Units at Jun. 30, 2017</t>
  </si>
  <si>
    <t>Beginning Balance at Jun. 30, 2017</t>
  </si>
  <si>
    <t>Condensed Consolidated Statements of Cash Flows - USD ($) $ in Thousands</t>
  </si>
  <si>
    <t>Operating Activities</t>
  </si>
  <si>
    <t>Adjustments to Reconcile Net Income to Net Cash Provided by Operating Activities Blackstone Funds Related</t>
  </si>
  <si>
    <t>Net Realized Gains on Investments</t>
  </si>
  <si>
    <t>Change in Unrealized (Gains) Losses on Investments</t>
  </si>
  <si>
    <t>Non-Cash Performance Fees</t>
  </si>
  <si>
    <t>Non-Cash Performance Fee Compensation</t>
  </si>
  <si>
    <t>Equity-Based Compensation Expense</t>
  </si>
  <si>
    <t>Amortization of Intangibles</t>
  </si>
  <si>
    <t>Other Non-Cash Amounts Included in Net Income</t>
  </si>
  <si>
    <t>Cash Flows Due to Changes in Operating Assets and Liabilities</t>
  </si>
  <si>
    <t>Cash Relinquished in Deconsolidation and Liquidation of Fund Entity</t>
  </si>
  <si>
    <t>Investments Purchased</t>
  </si>
  <si>
    <t>Cash Proceeds from Sale of Investments</t>
  </si>
  <si>
    <t>Net Cash Provided by (Used in) Operating Activities</t>
  </si>
  <si>
    <t>Investing Activities</t>
  </si>
  <si>
    <t>Purchase of Furniture, Equipment and Leasehold Improvements</t>
  </si>
  <si>
    <t>Changes in Restricted Cash</t>
  </si>
  <si>
    <t>Net Cash Provided by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ommon Units and Repurchase of Common and Blackstone Holdings Partnership Units</t>
  </si>
  <si>
    <t>Proceeds from Loans Payable</t>
  </si>
  <si>
    <t>Repayment and Repurchase of Loans Payable</t>
  </si>
  <si>
    <t>Distributions to Unitholder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et Assets Related to the Consolidation of a Fund Entity</t>
  </si>
  <si>
    <t>Transfer of Interests to Non-Controlling Interest Holders</t>
  </si>
  <si>
    <t>Net Settlement of Vested Common Units</t>
  </si>
  <si>
    <t>Conversion of Blackstone Holdings Partnership Units to Common Units</t>
  </si>
  <si>
    <t>Acquisition of Ownership Interests from Non-Controlling Interest Holders Deferred Tax Asset</t>
  </si>
  <si>
    <t>Partners' Capital</t>
  </si>
  <si>
    <t>ORGANIZATION</t>
  </si>
  <si>
    <t>1. ORGANIZATION
The Blackstone
Group L.P., together with its subsidiaries
(“Blackstone” or the “Partnership”), is a
leading global manager of private capital. The alternative asset
management business includes the management of private equity
funds, real estate funds, real estate investment trusts
(“REITs”), funds of hedge funds, hedge funds,
credit-focused funds, collateralized loan obligation
(“CLO”) vehicles, separately managed accounts and
registered investment companies (collectively referred to as the
“Blackstone Funds”). Blackstone’s business is
organized into four segments: private equity, real estate, hedge
fund solutions and credit.
The Partnership
was formed as a Delaware limited partnership on March 12,
2007. The Partnership is managed and operated by its general
partner, Blackstone Group Management L.L.C., which is in turn
wholly owned and controlled by one of Blackstone’s founders,
Stephen A. Schwarzman (the “Founder”), and
Blackstone’s other senior managing directors. The activities
of the Partnership are conducted through its holding partnerships:
Blackstone Holdings I L.P., Blackstone Holdings AI L.P., Blackstone
Holdings II L.P., Blackstone Holdings III L.P. and Blackstone
Holdings IV L.P. (collectively, “Blackstone Holdings”,
“Blackstone Holdings Partnerships” or the
“Holding Partnerships”). The Partnership,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ommon units, on a one-to-one basis, exchanging one
Partnership Unit from each of the Holding Partnerships for one
Blackstone common unit.</t>
  </si>
  <si>
    <t>SUMMARY OF SIGNIFICANT ACCOUNTING POLICIES</t>
  </si>
  <si>
    <t>2. SUMMARY OF SIGNIFICANT
ACCOUNTING POLICIES 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Partnership’s Annual
Report on Form 10-K for the year ended December 31, 2016 filed
with the Securities and Exchange Commission. As disclosed in the
audited consolidated financial statements, the Partnership adopted
certain accounting guidance for the quarter ended June 30,
2016 and any adjustments were reflected prospectively as of
January 1, 2016. As such, the condensed consolidated financial
statements for the three months ended March 31, 2016 were
recast from the amounts originally reported in the
Partnership’s Quarterly Report on Form 10-Q for the quarter
ended March 31, 2016.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densed Consolidated Statements of
Cash Flows. 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terests to reflect the
economic interests of the limited partners of Blackstone
Holdings.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Private
Equity Investments
Real Estate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densed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Historically, amounts attributable to
Non-Controlling Interests in Consolidated Entities had a
corresponding adjustment to Appropriated Partners’ Capital.
On the adoption of the new CLO measurement guidance, there is no
attribution of amounts to Non-Controlling Interests and no
corresponding adjustments to Appropriated Partners’
Capital.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Further
disclosure on instruments for which fair value is measured using
NAV per share is presented in Note 5. “Net Asset Value
as Fair Value”.
Security and
loan transactions are recorded on a trade date basis. 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densed Consolidated Statements of Operations. The carrying
amounts of equity method investments are reflected in Investments
in the Condensed Consolidated Statements of Financial Condition. As
the underlying investments of the Partnership’s equity method
investments in Blackstone Funds are reported at fair value, the
carrying value of the Partnership’s equity method investments
approximates fair value. Repurchase and Reverse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purchase and reverse repurchase
agreements approximates fair value.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Affiliates
Blackstone
considers its Founder, senior managing directors, employees, the
Blackstone Funds and the Portfolio Companies to be
affiliates.
Distributions
Distributions
are reflected in the condensed consolidated financial statements
when declared. Recent Accounting
Developments
In May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In August 2015,
the FASB issued new guidance deferring the effective date of the
new revenue recognition standard by one year. The new guidance
should be applied for annual reporting periods beginning after
December 15, 2017, including interim periods within that
reporting period.
Blackstone has
concluded that capital allocation-based Performance Fees
(“Capital Allocation-Based Arrangements”) represent
equity method investments that are not in the scope of the amended
revenue recognition guidance. Therefore, effective January 1,
2018, Blackstone will amend the recognition and measurement of
Capital Allocation-Based Arrangements. This accounting change will
not change the timing or amount of revenue recognized related to
Capital Allocation-Based Arrangements. These amounts are currently
recognized within Realized and Unrealized Performance Fees —
Carried Interest and Incentive Fees in the Consolidated Statements
of Operations. Under the equity method of accounting Blackstone
will recognize its allocations of Carried Interest or Incentive
Fees within Investment Income along with the allocations
proportionate to Blackstone’s ownership interests in the
Blackstone Funds. Blackstone will apply a retrospective application
and prior periods shall be restated. The impact of adoption is a
reclassification of Carried Interest to Investment Income. This
change will have no impact on Net Income Attributable to The
Blackstone Group L.P. Blackstone has concluded that the majority of
its Incentive Fees are not part of a Capital Allocation-Based
Arrangement (“Contractual Incentive Fees”), and are
within the scope of the amended revenue recognition guidance. This
accounting change will delay recognition of Contractual Incentive
Fees compared to our current accounting treatment, and it is not
expected to have a material impact on Blackstone’s financial
statements.
The Partnership
has evaluated the impact of the amended revenue recognition
guidance on other revenue streams including management fees and it
is not expected to have a material impact on Blackstone’s
financial statements. The Partnership is still evaluating
considerations for reporting revenue gross versus net.
In February
2016, the FASB issued amended guidance on the accounting for
leases.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Blackstone is evaluating the
impact of the amended guidance on the Consolidated Statement of
Financial Condition. It is not expected to have a material impact
on the Consolidated Statements of Operations or the Consolidated
Statements of Cash Flows.</t>
  </si>
  <si>
    <t>INTANGIBLE ASSETS</t>
  </si>
  <si>
    <t>3. INTANGIBLE
ASSETS
Intangible
Assets, Net consists of the following:
June 30, 2017 December 31,
Finite-Lived Intangible
Assets/Contractual Rights $ 1,400,876 $ 1,400,876
Accumulated
Amortization (1,160,199 ) (1,138,272 )
Intangible Assets,
Net $ 240,677 $ 262,604
Amortization
expense associated with Blackstone’s intangible assets was
$11.0 million and $21.9 million for the three and six
month periods ended June 30, 2017, respectively, and
$22.8 million and $45.7 million for the three and six
month periods ended June 30, 2016, respectively.
Amortization of
Intangible Assets held at June 30, 2017 is expected to be
$43.9 million, $43.8 million, $43.8 million,
$43.8 million, and $43.8 million for each of the years
ending December 31, 2017, 2018, 2019, 2020 and 2021,
respectively. Blackstone’s intangible assets as of
June 30, 2017 are expected to amortize over a
weighted-average period of 5.6 years.</t>
  </si>
  <si>
    <t>INVESTMENTS</t>
  </si>
  <si>
    <t>4. INVESTMENTS
Investments
consist of the following:
June 30, 2017 December 31,
Investments of Consolidated
Blackstone Funds $ 9,171,258 $ 6,480,674
Equity Method
Investments 2,990,128 3,092,378
Corporate Treasury
Investments 2,849,749 2,518,438
Performance Fees 5,233,854 5,320,994
Other
Investments 304,378 282,491
$ 20,549,367 $ 17,694,975
Blackstone’s share of Investments of Consolidated
Blackstone Funds totaled $475.4 million and
$384.4 million at June 30, 2017 and December 31,
2016, respectively. Investments of
Consolidated Blackstone Funds
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2017 2016 2017 2016
Realized Gains
(Losses) $ 51,777 $ (2,435 ) $ 107,685 $ 10,947
Net Change in Unrealized
Gains (Losses) 19,483 16,893 (9,039 ) (8,348 )
Realized and Net Change in
Unrealized Gains from Consolidated Blackstone Funds 71,260 14,458 98,646 2,599
Interest and Dividend
Revenue Attributable to Consolidated Blackstone Funds 38,794 16,245 77,540 47,246
Other Income — Net
Gains from Fund Investment Activities $ 110,054 $ 30,703 $ 176,186 $ 49,845
Equity Method
Investments
Blackstone’s equity method investments include its
investments in private equity funds, real estate funds, funds of
hedge funds and credit-focused funds and other proprietary
investments, which are not consolidated but in which the
Partnership exerts significant influence.
Blackstone
evaluates each of its equity method investments to determine if any
were significant as defined by guidance from the United States
Securities and Exchange Commission. As of and for the six months
ended June 30, 2017 and 2016, no individual equity method
investment held by Blackstone met the significance criteria. As
such, Blackstone is not required to present separate financial
statements for any of its equity method investments.
The Partnership
recognized net gains related to its equity method investments of
$124.1 million and $52.0 million for the three months
ended June 30, 2017 and 2016, respectively. The Partnership
recognized net gains related to its equity method investments of
$292.6 million and $69.7 million for the six months ended
June 30, 2017 and 2016, respectively.
Corporate Treasury
Investments
The portion of
corporate treasury investments included in Investments represents
the Partnership’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Three Months Ended Six Months Ended
2017 2016 2017 2016
Realized Gains
(Losses) $ 2,252 $ 9,364 $ (3,429 ) $ (9,245 )
Net Change in Unrealized
Gains 12,815 12,913 43,295 14,695
$ 15,067 $ 22,277 $ 39,866 $ 5,450
Performance
Fees
Performance
Fees allocated to the general partner in respect of performance of
certain carry funds, funds of hedge funds and credit-focused funds
were as follows:
Private Real Hedge Fund
Equity Estate Solutions Credit Total
Performance Fees,
December 31, 2016 $ 1,984,792 $ 2,970,448 $ 6,132 $ 359,622 $ 5,320,994
Performance Fees Allocated
as a Result of Changes in Fund Fair Values 598,107 945,904 34,693 67,564 1,646,268
Foreign Exchange
Gain — 43,968 — — 43,968
Fund
Distributions (857,819 ) (896,060 ) (3,347 ) (20,150 ) (1,777,376 )
Performance Fees,
June 30, 2017 $ 1,725,080 $ 3,064,260 $ 37,478 $ 407,036 $ 5,233,854
Other
Investments
Other
Investments consist primarily of proprietary investment securities
held by Blackstone. The following table presents Blackstone’s
Realized and Net Change in Unrealized Gains (Losses) in other
investments:
Three Months Ended
June 30, Six Months Ended
June 30,
2017 2016 2017 2016
Realized Gains
(Losses) $ 2,865 $ (256 ) $ 2,870 $ 4,477
Net Change in Unrealized
Gains (Losses) 4,803 3,283 10,291 (2,952 )
$ 7,668 $ 3,027 $ 13,161 $ 1,525</t>
  </si>
  <si>
    <t>NET ASSET VALUE AS FAIR VALUE</t>
  </si>
  <si>
    <t>5. NET ASSET VALUE AS FAIR
VALUE
A summary of
fair value by strategy type alongside the remaining unfunded
commitments and ability to redeem such investments as of
June 30, 2017 is presented below:
Strategy Fair
Value Unfunded Redemption Redemption
Diversified
Instruments $ 182,910 $ 125 (a ) (a )
Credit Driven 151,555 268 (b ) (b )
Equity 59,082 — (c ) (c )
Commodities 2,124 — (d ) (d )
$ 395,671 $ 393
(a) 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
(b) The Credit Driven category
includes investments in hedge funds that invest primarily in
domestic and international bonds. Investments representing 58% of
the fair value of the investments in this category may not be
redeemed at, or within three months of, the reporting date. The
remaining 42%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t>
  </si>
  <si>
    <t>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dollar denominated currency
net investment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 Net Investment
Hedges
To manage the
potential exposure from adverse changes in currency exchange rates
arising from Blackstone’s net investment in foreign
operations, during December 2014, Blackstone entered into several
foreign currency forward contracts to hedge a portion of the net
investment in Blackstone’s non-U.S. dollar denominated
foreign operations.
Blackstone uses
foreign currency forward contracts to hedge portions of
Blackstone’s net investments in foreign operations. The gains
and losses due to change in fair value attributable to changes in
spot exchange rates on foreign currency derivatives designated as
net investment hedges were recognized in Other Comprehensive Income
(Loss), Net of Tax — Currency Translation Adjustment. For the
three months ended June 30, 2017 the resulting loss was
$4.6 million. For the six months ended June 30, 2017
the resulting loss was $5.2 million.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June 30,
2017 December 31,
2016
Assets Liabilities Assets Liabilities
Notional Fair Notional Fair Notional Fair Notional Fair
Net Investment
Hedges
Foreign Currency
Contracts $ 465 $ 7 $ 53,664 $ 1,260 $ — $ — $ 51,267 $ 587
Freestanding
Derivatives
Blackstone
Interest Rate
Contracts 270,100 627 305,280 1,873 2,651,583 2,356 546,211 2,355
Foreign Currency
Contracts 208,266 4,160 257,758 5,109 164,247 1,037 127,444 966
Credit Default
Swaps 2,073 — 2,073 — — — 3,819 215
Investments of
Consolidated
Blackstone Funds
Foreign Currency
Contracts 455,303 36,591 97,611 2,493 254,162 25,050 136,025 3,903
Credit Default
Swaps 37,598 5,521 54,990 7,187 — — 113,057 3,350
973,340 46,899 717,712 16,662 3,069,992 28,443 926,556 10,789
$ 973,805 $ 46,906 $ 771,376 $ 17,922 $ 3,069,992 $ 28,443 $ 977,823 $ 11,376
The table below
summarizes the impact to the Condensed Consolidated Statements of
Operations from derivative financial instruments:
Three Months Ended Six Months Ended
2017 2016 2017 2016
Net Investment Hedges
— Foreign Currency Contracts
Hedge
Ineffectiveness $ (13 ) $ (257 ) $ (35 ) $ (128 )
Freestanding
Derivatives
Realized Gains
(Losses)
Interest Rate
Contracts $ (3,007 ) $ 546 $ (3,947 ) $ (6,812 )
Foreign Currency
Contracts (6,663 ) (410 ) (3,312 ) (4,720 )
Credit Default
Swaps 268 (738 ) (1,658 ) (4,549 )
$ (9,402 ) $ (602 ) $ (8,917 ) $ (16,081 )
Net Change in Unrealized
Gains (Losses)
Interest Rate
Contracts $ (426 ) $ (4,576 ) $ (643 ) $ (7,242 )
Foreign Currency
Contracts 14,642 8,869 12,682 24,191
Credit Default
Swaps 1,214 794 3,161 (3,482 )
$ 15,430 $ 5,087 $ 15,200 $ 13,467
As of
June 30, 2017 and December 31, 2016, the Partnership had
not designated any derivatives as cash flow hedges.</t>
  </si>
  <si>
    <t>FAIR VALUE OPTION</t>
  </si>
  <si>
    <t>7. FAIR VALUE
OPTION
The following
table summarizes the financial instruments for which the fair value
option has been elected:
June 30, December 31,
Assets
Loans and
Receivables $ 306,279 $ 211,359
Equity and Preferred
Securities 472,299 444,713
Assets of Consolidated CLO
Vehicles
Corporate Loans 7,477,166 4,762,071
Corporate Bonds 700,177 710,947
Other 1,708 —
$ 8,957,629 $ 6,129,090
Liabilities
Liabilities of Consolidated
CLO Vehicles
Senior Secured
Notes $ 7,254,854 $ 5,125,804
Subordinated
Notes
Loans Payable 452,873 337,846
Due to
Affiliates 7,088 7,748
$ 7,714,815 $ 5,471,398
The following
tables present the Realized and Net Change in Unrealized Gains
(Losses) on financial instruments on which the fair value option
was elected:
Three Months Ended
June 30,
2017 2016
Realized Net Change Realized Net Change
Assets
Loans and
Receivables $ — $ — $ — $ 1,085
Equity and Preferred
Securities 1 7,116 (296 ) 5,256
Debt Securities — — — (365 )
Assets of Consolidated CLO
Vehicles
Corporate Loans (543 ) 25,084 (15,253 ) 36,564
Corporate Bonds 2,580 (927 ) 247 (1,214 )
Other 65 129 88 —
$ 2,103 $ 31,402 $ (15,214 ) $ 41,326
Liabilities
Liabilities of Consolidated
CLO Vehicles
Subordinated
Notes $ — $ 24,800 $ — $ (14,281 )
Six Months Ended
June 30,
2017 2016
Realized Net Change Realized Net Change
Assets
Loans and
Receivables $ — $ 7,418 $ — $ (2,693 )
Equity and Preferred
Securities 1 20,225 (293 ) 1,424
Debt Securities — — — (1,054 )
Assets of Consolidated CLO
Vehicles
Corporate Loans 1,329 13,695 (28,960 ) 37,521
Corporate Bonds 8,214 (6,801 ) 437 (943 )
Other 65 129 266 —
$ 9,609 $ 34,666 $ (28,550 ) $ 34,255
Liabilities
Liabilities of Consolidated
CLO Vehicles —
Subordinated
Notes $ — $ 32,712 $ — $ (1,868 )
The following
table presents information for those financial instruments for
which the fair value option was elected:
June 30,
2017 December 31,
2016
For Financial
Assets Past Due
(a) For Financial Assets
Excess Fair Excess Excess Fair Excess
Loans and
Receivables $ 2,240 $ — $ — $ (6,476 ) $ — $ —
Assets of Consolidated CLO
Vehicles
Corporate Loans 18,273 — — 2,616 — —
Corporate Bonds 7,729 — — 7,259 — —
Other (46 ) — — — — —
$ 28,196 $ — $ — $ 3,399 $ — $ —
(a) Corporate Loans and
Corporate Bonds within CLO assets are classified as past due if
contractual payments are more than one day past due.
As of
June 30, 2017 and December 31, 2016, no Loans and
Receivables for which the fair value option was elected were past
due or in non-accrual status. As of June 30, 2017 and
December 31, 2016, no Corporate Bonds included within the
Assets of Consolidated CLO Vehicles for which the fair value option
was elected were past due or in non-accrual status.</t>
  </si>
  <si>
    <t>FAIR VALUE MEASUREMENTS OF FINANCIAL INSTRUMENTS</t>
  </si>
  <si>
    <t>8. FAIR VALUE MEASUREMENTS
OF FINANCIAL INSTRUMENTS
The following
tables summarize the valuation of the Partnership’s financial
assets and liabilities by the fair value hierarchy:
June 30,
2017
Level I Level II Level
III NAV Total
Assets
Cash and Cash Equivalents
— Money Market Funds $ 560,893 $ — $ — $ — $ 560,893
Investments
Investments of Consolidated
Blackstone Funds (a)
Investment Funds — — — 147,778 147,778
Equity
Securities 52,208 50,435 109,997 — 212,640
Partnership and LLC
Interests — 1,588 351,865 — 353,453
Debt Instruments — 229,238 6,986 — 236,224
Freestanding
Derivatives
Foreign Currency
Contracts — 1,772 — — 1,772
Credit Default
Swaps — 5,521 — — 5,521
Assets of Consolidated CLO
Vehicles
Corporate Loans — 7,231,978 245,188 — 7,477,166
Corporate Bonds — 700,177 — — 700,177
Freestanding Derivatives
— Foreign Currency Contracts — 34,819 — — 34,819
Other — — 1,708 — 1,708
Total Investments of
Consolidated Blackstone Funds 52,208 8,255,528 715,744 147,778 9,171,258
Corporate Treasury
Investments
Equity
Securities 295,956 — — — 295,956
Debt Instruments — 2,306,345 19,739 — 2,326,084
Other — — — 227,709 227,709
Total Corporate Treasury
Investments 295,956 2,306,345 19,739 227,709 2,849,749
Other
Investments 176,744 11,500 95,950 20,184 304,378
Total
Investments 524,908 10,573,373 831,433 395,671 12,325,385
Accounts Receivable —
Loans and Receivables — — 306,279 — 306,279
Other Assets
Freestanding
Derivatives
Interest Rate
Contracts 574 53 — — 627
Foreign Currency
Contracts — 4,160 — — 4,160
Total Freestanding
Derivatives 574 4,213 — — 4,787
Net Investment Hedges
— Foreign Currency Contracts — 7 — — 7
Total Other
Assets 574 4,220 — — 4,794
$ 1,086,375 $ 10,577,593 $ 1,137,712 $ 395,671 $ 13,197,351
June 30,
2017
Level I Level II Level III Total
Liabilities
Loans Payable —
Liabilities of Consolidated CLO Vehicles (a)
Senior Secured Notes
(b) $ — $ 7,254,854 $ — $ 7,254,854
Subordinated Notes
(b) — 452,873 — 452,873
Total Loans
Payable — 7,707,727 — 7,707,727
Due to Affiliates —
Liabilities of Consolidated CLO Vehicles (a)
Subordinated Notes
(b) — 7,088 — 7,088
Total Due to
Affiliates — 7,088 — 7,088
Securities Sold, Not Yet
Purchased — 143,819 — 143,819
Accounts Payable, Accrued
Expenses and Other Liabilities
Liabilities of Consolidated
Blackstone Funds — Freestanding Derivatives (a)
Foreign Currency
Contracts — 2,493 — 2,493
Credit Default
Swaps — 7,187 — 7,187
Total Liabilities of
Consolidated Blackstone Funds — 9,680 — 9,680
Freestanding
Derivatives
Interest Rate
Contracts 140 1,733 — 1,873
Foreign Currency
Contracts — 5,109 — 5,109
Total Freestanding
Derivatives 140 6,842 — 6,982
Net Investment Hedges
— Foreign Currency Contracts — 1,260 — 1,260
Total Accounts Payable,
Accrued Expenses and Other Liabilities 140 17,782 — 17,922
$ 140 $ 7,876,416 $ — $ 7,876,556
December 31,
2016
Level I Level II Level
III NAV Total
Assets
Cash and Cash Equivalents
— Money Market Funds $ 443,442 $ — $ — $ — $ 443,442
Investments
Investments of Consolidated
Blackstone Funds (a)
Investment Funds — — — 148,993 148,993
Equity
Securities 76,381 70,544 93,657 — 240,582
Partnership and LLC
Interests — 29,430 337,230 — 366,660
Debt Instruments — 219,049 7,322 — 226,371
Freestanding Derivatives
— Foreign Currency Contracts — 2,327 — — 2,327
Assets of Consolidated CLO
Vehicles
Corporate Loans — 4,514,407 247,664 — 4,762,071
Corporate Bonds — 710,947 — — 710,947
Freestanding Derivatives
— Foreign Currency Contracts — 22,723 — — 22,723
Total Investments of
Consolidated Blackstone Funds 76,381 5,569,427 685,873 148,993 6,480,674
Corporate Treasury
Investments
Equity
Securities 281,505 — — — 281,505
Debt Instruments — 1,944,171 30,424 54,907 2,029,502
Other — — — 207,431 207,431
Total Corporate Treasury
Investments 281,505 1,944,171 30,424 262,338 2,518,438
Other
Investments 163,548 — 100,164 18,779 282,491
Total
Investments 521,434 7,513,598 816,461 430,110 9,281,603
Accounts Receivable —
Loans and Receivables — — 211,359 — 211,359
Other Assets
Freestanding
Derivatives
Interest Rate
Contracts 1,883 473 — — 2,356
Foreign Currency
Contracts — 1,037 — — 1,037
Total Freestanding
Derivatives 1,883 1,510 — — 3,393
Total Other
Assets 1,883 1,510 — — 3,393
$ 966,759 $ 7,515,108 $ 1,027,820 $ 430,110 $ 9,939,797
December 31,
2016
Level I Level II Level III Total
Liabilities
Loans
Payable — Liabilities of Consolidated CLO Vehicles
(a)
Senior Secured Notes
(b) $ — $ 5,125,804 $ — $ 5,125,804
Subordinated Notes
(b) — 337,846 — 337,846
Total Loans
Payable — 5,463,650 — 5,463,650
Due to
Affiliates — Liabilities of Consolidated CLO
Vehicles (a)
Subordinated Notes
(b) — 7,748 — 7,748
Total Due to
Affiliates — 7,748 — 7,748
Securities Sold, Not Yet
Purchased — 215,398 — 215,398
Accounts Payable, Accrued
Expenses and Other Liabilities
Liabilities of Consolidated
Blackstone Funds — Freestanding Derivatives
(a)
Foreign Currency
Contracts — 3,903 — 3,903
Credit Default
Swaps — 3,350 — 3,350
Total Liabilities of
Consolidated Blackstone Funds — 7,253 — 7,253
Freestanding
Derivatives
Interest Rate
Contracts 750 1,605 — 2,355
Foreign Currency
Contracts — 966 — 966
Credit Default
Swaps — 215 — 215
Total Freestanding
Derivatives 750 2,786 — 3,536
Net Investment
Hedges — Foreign Currency Contracts — 587 — 587
Total Accounts Payable,
Accrued Expenses and Other Liabilities 750 10,626 — 11,376
$ 750 $ 5,697,422 $ — $ 5,698,172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The following
table summarizes the fair value transfers between Level I and
Level II for positions that existed as of June 30, 2017
and 2016, respectively:
Three Months Ended Six Months Ended
2017 2016 2017 2016
Transfers from Level I into
Level II (a) $ 762 $ — $ 762 $ 2,114
Transfers from Level II
into Level I (b) $ — $ — $ — $ 28,346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
The following
table summarizes the quantitative inputs and assumptions used for
items categorized in Level III of the fair value hierarchy as
of June 30, 2017:
Fair
Value Valuation Techniques Unobservable Inputs Ranges Weighted
Financial
Assets
Investments of Consolidated
Blackstone Funds
Equity
Securities $ 68,064 Discounted Cash Flows Discount Rate 7.3% - 31.7% 12.5%
Revenue CAGR 0.0% - 41.7% 6.6%
Exit Capitalization Rate 5.3% - 11.4% 8.4%
Exit Multiple - EBITDA 4.0x - 19.0x 10.0x
Exit Multiple - P/E 9.5x - 17.0x 10.1x
3,098 Market Comparable Companies Book Value Multiple 0.8x - 0.9x 0.9x
Exit Multiple - EBITDA 8.0x N/A
17,262 Other N/A N/A N/A
19,895 Transaction Price N/A N/A N/A
1,678 Third Party Pricing N/A N/A N/A
Partnership and LLC
Interests 307,299 Discounted Cash Flows Discount Rate 4.7% - 26.4% 9.5%
Revenue CAGR -20.0% - 31.5% 5.7%
Exit Capitalization Rate 1.6% - 11.5% 5.9%
Exit Multiple - EBITDA 0.1x - 18.7x 10.1x
Exit Multiple - P/E 9.3x N/A
530 Market Comparable Companies Book Value Multiple 0.9x N/A
23,508 Other N/A N/A N/A
236 Third Party Pricing N/A N/A N/A
20,292 Transaction Price N/A N/A N/A
Debt Instruments 5,072 Discounted Cash Flows Discount Rate 7.8% - 20.0% 10.6%
Revenue CAGR -3.8% - 5.1% 1.9%
Exit Capitalization Rate 4.2% - 8.3% 7.2%
Exit Multiple - EBITDA 12.0x N/A
1,914 Transaction Price N/A N/A N/A
Assets of Consolidated
CLO Vehicles 3,141 Discounted Cash Flows Discount Rate 6.3% N/A
11,727 Market Comparable Companies EBITDA Multiple 7.0x N/A
232,028 Third Party Pricing N/A N/A N/A
Total Investments of
Consolidated Blackstone Funds 715,744
continued …
Fair
Value Valuation Techniques Unobservable Inputs Ranges Weighted
Corporate Treasury
Investments $ 6,911 Discounted Cash Flows Discount Rate 5.1% - 6.2% 5.8%
Default Rate 2.0% N/A
Pre-payment Rate 20.0% N/A
Recovery Lag 12 Months N/A
Recovery Rate 30.0% - 70.0% 68.4%
Reinvestment Rate LIBOR +400 bps N/A
12,828 Third Party Pricing N/A N/A N/A
Loans and
Receivables 306,279 Discounted Cash Flows Discount Rate 9.1% - 15.1% 11.5%
Other
Investments 63,379 Discounted Cash Flows Discount Rate 0.9% - 13.1% 2.6%
Default Rate 2.0% N/A
Pre-payment Rate 20.0% N/A
Recovery Lag 12 Months N/A
Recovery Rate 70.0% N/A
Reinvestment Rate LIBOR +400 bps N/A
32,571 Transaction Price N/A N/A N/A
$ 1,137,712
The following
table summarizes the quantitative inputs and assumptions used for
items categorized in Level III of the fair value hierarchy as of
December 31, 2016:
Fair Value Valuation Techniques Unobservable Inputs Ranges Weighted
Financial
Assets
Investments of Consolidated
Blackstone Funds
Equity
Securities $ 58,826 Discounted Cash Flows Discount Rate 7.3% - 28.7% 12.7%
Revenue CAGR -0.2% - 20.1% 6.3%
Exit Capitalization Rate 5.0% - 11.4% 8.5%
Exit Multiple - EBITDA 4.0x - 20.0x 10.0x
Exit Multiple - P/E 10.5x - 17.0x 11.0x
2,032 Market Comparable Companies Book Value Multiple 0.9x N/A
22,843 Other N/A N/A N/A
9,956 Transaction Price N/A N/A N/A
Partnership and LLC
Interests 303,281 Discounted Cash Flows Discount Rate 3.4% - 27.6% 9.4%
Revenue CAGR -27.1% - 47.3% 7.2%
Exit Capitalization Rate 3.0% - 11.0% 6.0%
Exit Multiple - EBITDA 3.9x - 18.3x 10.5x
Exit Multiple - P/E 9.3x N/A
13,945 Market Comparable Companies Capitalization Rate 5.0% - 5.6% 5.2%
12,916 Other N/A N/A N/A
1,238 Third Party Pricing N/A N/A N/A
5,850 Transaction Price N/A N/A N/A
Debt Instruments 5,002 Discounted Cash Flows Discount Rate 8.3% - 20.0% 12.9%
Revenue CAGR 4.8% - 70.8% 33.8%
Exit Capitalization Rate 4.7% - 8.3% 7.5%
Exit Multiple - EBITDA 9.6x - 12.0x 11.0x
2,227 Third Party Pricing N/A N/A N/A
93 Transaction Price N/A N/A N/A
Assets of Consolidated
CLO Vehicles 13,723 Market Comparable Companies EBITDA Multiple 9.6x N/A
233,941 Third Party Pricing N/A N/A N/A
Total Investments of
Consolidated Blackstone Funds 685,873
Corporate Treasury
Investments $ 9,783 Discounted Cash Flows Discount Rate 6.1% - 10.0% 7.1%
Default Rate 1.0% - 2.0% 1.8%
Pre-payment Rate 20.0% N/A
Recovery Lag 12 Months N/A
Recovery Rate 18.5% - 76.5% 66.4%
Reinvestment Rate LIBOR +350 bps - LIBOR +390 bps
LIBOR +400 bps
20,641 Third Party Pricing N/A N/A N/A
Loans and
Receivables 211,359 Discounted Cash Flows Discount Rate 12.0% - 16.4% 13.3%
Other
Investments 78,619 Discounted Cash Flows Discount Rate 1.2% - 15.0% 3.1%
Default Rate 2.0% N/A
Pre-payment Rate 20.0% N/A
Recovery Lag 12 Months N/A
Recovery Rate 70.0% N/A
Reinvestment Rate LIBOR +400 bps N/A
21,545 Transaction Price N/A N/A N/A
$ 1,027,820
N/A Not applicable.
CAGR Compound annual growth rate.
EBITDA Earnings before interest, taxes, depreciation and
amortization.
Exit Multiple Ranges include the last twelve months EBITDA, forward
EBITDA and price/earnings exit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corporate
treasury investments, debt instruments and other investments are
discount rates, default rates, recovery rates, recovery lag,
pre-payment rates and reinvestment rates. Increases (decreases) in
any of the discount rates, default rates, recovery lag and
pre-payment rates in isolation would result in a lower (higher)
fair value measurement. Increases (decreases) in any of the
recovery rates and reinvestment rates in isolation would result in
a higher (lower) fair value measurement. Generally, a change in the
assumption used for default rates may be accompanied by a
directionally similar change in the assumption used for recovery
lag and a directionally opposite change in the assumption used for
recovery rates and pre-payment rates.
The significant
unobservable inputs used in the fair value measurement of equity
securities, partnership and limited liability company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an result in a lower (higher) fair value measurement. Increases
(decreases) in any of exit multiples and revenue compound annual
growth rates in isolation can result in a higher (lower) fair value
measurement.
Since
December 31, 2016, there have been no changes in valuation
techniques within Level II and Level III that have had a
material impact on the valuation of financial
instruments.
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Losses) from Fund
Investment Activities in the Condensed Consolidated Statements of
Operations.
Level III Financial
Assets at Fair Value Three Months
Ended June 30,
2017 2016
Investments Loans and Other Total Investments Loans and Other Total
Balance, Beginning of
Period $ 685,966 $ 112,056 $ 138,433 $ 936,455 $ 736,698 $ 287,858 $ 130,264 $ 1,154,820
Transfer In Due to
Consolidation and Acquisition 35,040 — — 35,040 — — — —
Transfer In (Out) Due to
Deconsolidation (44,095 ) — — (44,095 ) — — — —
Transfer In to
Level III (b) 68,127 — 6,473 74,600 18,177 — 9,037 27,214
Transfer Out of
Level III (b) (105,165 ) — (11,930 ) (117,095 ) (38,865 ) — (6,199 ) (45,064 )
Purchases 112,405 268,222 9,155 389,782 33,883 5,278 6,973 46,134
Sales (46,140 ) (75,342 ) (34,014 ) (155,496 ) (52,776 ) (87,696 ) (10,683 ) (151,155 )
Settlements — (1,392 ) (993 ) (2,385 ) — (2,431 ) (114 ) (2,545 )
Changes in Gains (Losses)
Included in Earnings and Other Comprehensive Income
(Loss) 9,606 2,735 8,565 20,906 9,315 4,510 (1,224 ) 12,601
Balance, End of
Period $ 715,744 $ 306,279 $ 115,689 $ 1,137,712 $ 706,432 $ 207,519 $ 128,054 $ 1,042,005
Changes in Unrealized Gains
(Losses) Included in Earnings Related to Investments Still Held at
the Reporting Date $ (2,163 ) $ 2,735 $ 123 $ 695 $ 2,845 $ 4,552 $ 1,255 $ 8,652
Balance, Beginning of
Period $ 685,873 $ 211,359 $ 130,588 $ 1,027,820 $ 774,392 $ 261,994 $ 155,841 $ 1,192,227
Transfer In Due to
Consolidation and Acquisition 34,651 — — 34,651 — — — —
Transfer Out Due to
Deconsolidation (38,629 ) — — (38,629 ) — — — —
Transfer In to
Level III (b) 63,125 — 16,396 79,521 52,332 — 9,327 61,659
Transfer Out of
Level III (b) (140,571 ) — (18,010 ) (158,581 ) (81,837 ) — (10,204 ) (92,041 )
Purchases 219,248 337,705 21,603 578,556 96,206 303,657 6,973 406,836
Sales (145,890 ) (251,502 ) (44,045 ) (441,437 ) (142,180 ) (355,251 ) (30,690 ) (528,121 )
Settlements — (3,894 ) (1,093 ) (4,987 ) — (5,922 ) (254 ) (6,176 )
Changes in Gains (Losses)
Included in Earnings and Other Comprehensive Income
(Loss) 37,937 12,611 10,250 60,798 7,519 3,041 (2,939 ) 7,621
Balance, End of
Period $ 715,744 $ 306,279 $ 115,689 $ 1,137,712 $ 706,432 $ 207,519 $ 128,054 $ 1,042,005
Changes in Unrealized Gains (Losses) Included in
Earnings Related to Investments Still Held at the Reporting
Date $ 1,031 $ 12,610 $ 462 $ 14,103 $ (16,793 ) $ 3,083 $ (46 ) $ (13,756 )
(a) Represents corporate
treasury investments and Other Investments.
(b) Transfers in and out of
Level III financial assets and liabilities were due to changes in
the observability of inputs used in the valuation of such assets
and liabilities.
There were no
Level III financial liabilities as of and for the three and six
months ended June 30, 2017 and 2016.</t>
  </si>
  <si>
    <t>VARIABLE INTEREST ENTITIES</t>
  </si>
  <si>
    <t>9. VARIABLE INTEREST
ENTITIES
Pursuant to
GAAP consolidation guidance, the Partnership consolidates certain
VIEs in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
The assets of
consolidated variable interest entities may only be used to settle
obligations of these consolidated Blackstone Funds. In addition,
there is no recourse to the Partnership for the consolidated
VIEs’ liabilities including the liabilities of the
consolidated CLO vehicles.
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entities, any amounts
due to non-consolidated entities and any clawback obligation
relating to previously distributed carried interest. The assets and
liabilities recognized in the Partnership’s Condensed
Consolidated Statements of Financial Condition related to the
Partnership’s interest in these non-consolidated VIEs and the
Partnership’s maximum exposure to loss relating to
non-consolidated VIEs were as follows:
June 30, December 31,
Investments $ 698,777 $ 644,546
Accounts
Receivable 27,136 12,308
Due from
Affiliates 92,174 35,099
Total VIE Assets 818,087 691,953
Due to
Affiliates 491 577
Accounts Payable, Accrued
Expenses and Other Liabilities 66 38
Potential Clawback
Obligation 94,532 81,936
Maximum Exposure to
Loss $ 913,176 $ 774,504</t>
  </si>
  <si>
    <t>REVERSE REPURCHASE AND REPURCHASE AGREEMENTS</t>
  </si>
  <si>
    <t>10. REVERSE REPURCHASE AND
REPURCHASE AGREEMENTS
At
June 30, 2017, the Partnership pledged securities with a
carrying value of $91.3 million and cash to collateralize its
repurchase agreements. Such securities can be repledged, delivered
or otherwise used by the counterparty.
At December 31,
2016, the Partnership received securities, primarily U.S. and
non-U.S. government and agency securities, asset-backed securities
and corporate debt, with a fair value of $117.8 million as
collateral for reverse repurchase agreements that could be
repledged, delivered or otherwise used. Securities with a fair
value of $68.8 million and cash were used to cover Securities Sold,
Not Yet Purchased. The Partnership also pledged securities with a
carrying value of $119.1 million and cash to collateralize its
repurchase agreements. Such securities can be repledged, delivered
or otherwise used by the counterparty.
The following
tables provide information regarding the Partnership’s
Repurchase Agreements obligation by type of collateral
pledged:
June 30,
2017
Remaining Contractual
Maturity of the Agreements
Overnight and Up to 30
Days 30 - 90 Greater than Total
Repurchase
Agreements
Asset-Backed
Securities $ — $ 26,746 $ 17,339 $ 16,526 $ 60,611
Gross Amount of Recognized
Liabilities for Repurchase Agreements in Note 11. “Offsetting
of Assets and Liabilities”
$ 60,611
Amounts Related to
Agreements Not Included in Offsetting Disclosure in Note 11.
“Offsetting of Assets and Liabilities”
$ —
December 31,
2016
Remaining Contractual
Maturity of the Agreements
Overnight and Up to 30
Days 30 - 90 Greater than Total
Repurchase
Agreements
U.S. Treasury and Agency
Securities $ 7,034 $ — $ — $ — $ 7,034
Asset-Backed
Securities — 12,805 30,796 24,689 68,290
$ 7,034 $ 12,805 $ 30,796 $ 24,689 $ 75,324
Gross Amount of Recognized
Liabilities for Repurchase Agreements in Note 11. “Offsetting
of Assets and Liabilities”
$ 75,324
Amounts Related to
Agreements Not Included in Offsetting Disclosure in Note 11.
“Offsetting of Assets and Liabilities”
$ —</t>
  </si>
  <si>
    <t>OFFSETTING OF ASSETS AND LIABILITIES</t>
  </si>
  <si>
    <t>11. OFFSETTING OF ASSETS AND
LIABILITIES
The following
tables present the offsetting of assets and liabilities as of
June 30, 2017:
Gross and Net Financial Condition Gross Amounts Not Offset in
Financial Cash Collateral Net Amount
Assets
Net Investment
Hedges $ 7 $ — $ — $ 7
Freestanding
Derivatives 12,080 515 7,294 4,271
$ 12,087 $ 515 $ 7,294 $ 4,278
Gross and Net Financial
Condition Gross Amounts Not Offset in
Financial Cash Collateral Net Amount
Liabilities
Net Investment
Hedges $ 1,260 $ — $ — $ 1,260
Freestanding
Derivatives 14,583 515 12,326 1,742
Repurchase
Agreements 60,611 56,880 3,731 —
$ 76,454 $ 57,395 $ 16,057 $ 3,002
The following
tables present the offsetting of assets and liabilities as of
December 31, 2016:
Gross and Net Financial Condition Gross Amounts Not Offset in
Financial Cash Collateral Net Amount
Assets
Freestanding
Derivatives $ 5,720 $ 1,064 $ 2,892 $ 1,764
Reverse Repurchase
Agreements 118,495 117,775 — 720
$ 124,215 $ 118,839 $ 2,892 $ 2,484
Gross and Net Financial
Condition Gross Amounts Not Offset in
Financial Cash Collateral Net Amount
Liabilities
Net Investment
Hedges $ 587 $ — $ — $ 587
Freestanding
Derivatives 6,886 1,064 5,638 184
Repurchase
Agreements 75,324 72,195 3,129 —
$ 82,797 $ 73,259 $ 8,767 $ 771
Reverse
Repurchase Agreements and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June 30, 2017 December 31, 2016
Furniture, Equipment and
Leasehold Improvements, Net $ 128,075 $ 126,784
Prepaid Expenses 81,646 96,888
Other Assets 19,660 37,723
Freestanding
Derivatives 4,787 3,393
Net Investment
Hedges 7 —
$ 234,175 $ 264,788
Freestanding
Derivative liabilities are included in Accounts Payable, Accrued
Expenses and Other Liabilities in the Condensed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June 30, 2017, the aggregate
cash balance on deposit relating to the cash pooling arrangement
was $1.3 billion, which was offset with an accompanying
overdraft of $1.3 billion.</t>
  </si>
  <si>
    <t>BORROWINGS</t>
  </si>
  <si>
    <t>12. BORROWINGS
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and all pay
interest in arrears on a semi-annual basis or annual
basis.
June 30,
2017 December 31,
2016
Senior
Notes Carrying Fair Value (a) Carrying Fair Value (a)
6.625%, Due 8/15/2019
(b) $ 603,071 $ 637,299 $ 607,121 $ 648,765
5.875%, Due
3/15/2021 398,306 444,240 398,105 447,600
4.750%, Due
2/15/2023 393,641 437,320 393,158 426,520
6.250%, Due
8/15/2042 237,923 311,925 237,830 285,450
5.000%, Due
6/15/2044 488,435 547,100 488,337 497,200
4.450%, Due
7/15/2045 343,870 351,155 343,816 322,525
2.000%, Due
5/19/2025 338,348 358,822 310,805 331,096
1.000%, Due
10/5/2026 674,678 647,854 620,750 598,270
$ 3,478,272 $ 3,735,715 $ 3,399,922 $ 3,557,426
(a) Fair value is determined by
broker quote and these notes would be classified as Level II within
the fair value hierarchy.
(b) The carrying and fair
values are determined using the original $600 million par
amount less $15 million attributable to these notes which were
acquired but not retired by Blackstone during 2012.
Included within
Loans Payable and Due to Affiliates within the Condensed
Consolidated Statements of Financial Condition are amounts due to
holders of debt securities issued by Blackstone’s
consolidated CLO vehicles. Borrowings through the consolidated CLO
vehicles consisted of the following:
June 30,
2017 December 31,
2016
Borrowing Weighted- Weighted- Borrowing Weighted- Weighted-
Senior Secured
Notes $ 7,263,332 2.23 % 5.2 $ 5,124,241 2.17 % 5.4
Subordinated
Notes 528,553 (a ) N/A 382,735 (a) N/A
$ 7,791,885 $ 5,506,976
(a) The Subordinated Notes do
not have contractual interest rates but instead receive
distributions from the excess cash flows of the CLO
vehicles.
Senior Secured
Notes and Subordinated Notes comprise the following
amounts:
June 30,
2017 December 31,
2016
Fair
Value Amounts Due to
Non- Fair
Value Amounts Due to
Non-
Borrowing Fair Value Borrowing Fair Value
Senior Secured
Notes $ 7,254,854 $ — $ — $ 5,125,804 $ — $ —
Subordinated
Notes 459,961 10,000 7,088 345,594 10,000 7,748
$ 7,714,815 $ 10,000 $ 7,088 $ 5,471,398 $10,000 $7,748
The Loans
Payable of the consolidated CLO vehicles are collateralized by
assets held by each respective CLO vehicle and assets of one
vehicle may not be used to satisfy the liabilities of another. As
of June 30, 2017 and December 31, 2016, the fair value of
the consolidated CLO assets was $10.0 billion and
$6.4 billion, respectively. This collateral consisted of Cash,
Corporate Loans, Corporate Bonds and other securities.
Scheduled
principal payments for borrowings as of June 30, 2017 were as
follows:
Operating Blackstone Fund Total
2017 $ — $ 345,560 $ 345,560
2018 — — —
2019 585,000 — 585,000
2020 — — —
2021 400,000 — 400,000
Thereafter 2,528,340 7,449,105 9,977,445
$ 3,513,340 $ 7,794,665 $ 11,308,005</t>
  </si>
  <si>
    <t>INCOME TAXES</t>
  </si>
  <si>
    <t>13. INCOME
TAXES
Blackstone’s effective tax rate was 3.8% and 9.3% for the
three months ended June 30, 2017 and 2016, respectively, and
4.7% and 6.7% for the six months ended June 30, 2017 and 2016,
respectively. Blackstone’s income tax provision was
$29.6 million and $47.4 million for the three months
ended June 30, 2017 and 2016, respectively, and
$87.0 million and $56.6 million for the six months ended
June 30, 2017 and 2016, respectively.
The Blackstone
Group L.P. and certain of its subsidiaries operate in the U.S. as
partnerships for income tax purposes (partnerships generally are
not subject to federal income taxes) and generally as corporate
entities in non-U.S. jurisdictions. Blackstone’s effective
tax rate for the three and six months ended June 30, 2017 and
2016 was substantially due to the fact that certain corporate
subsidiaries are subject to federal, state, local and foreign
income taxes (as applicable) and other subsidiaries are subject to
New York City unincorporated business taxes.</t>
  </si>
  <si>
    <t>NET INCOME PER COMMON UNIT</t>
  </si>
  <si>
    <t>14. NET INCOME PER COMMON
UNIT
Basic and
diluted net income per common unit for the three and six months
ended June 30, 2017 and June 30, 2016 was calculated as
follows:
Three Months
Ended June 30, Six Months
Ended June 30,
2017 2016 2017 2016
Net Income for Per
Common Unit Calculation
Net Income Attributable to
The Blackstone Group L.P., Basic $ 342,775 $ 198,626 $ 804,600 $ 358,379
Incremental Net Income from
Assumed Exchange of Blackstone Holdings Partnership
Units 264,935 158,960 636,756 286,563
Net Income Attributable to
The Blackstone Group L.P., Diluted $ 607,710 $ 357,586 $ 1,441,356 $ 644,942
Units
Outstanding
Weighted-Average Common
Units Outstanding, Basic 664,681,299 646,933,698 662,820,839 645,915,774
Weighted-Average Unvested
Deferred Restricted Common Units 998,974 1,309,402 904,079 1,321,087
Weighted-Average Blackstone
Holdings Partnership Units 534,326,066 546,235,112 536,031,472 547,138,946
Weighted-Average Common
Units Outstanding, Diluted 1,200,006,339 1,194,478,212 1,199,756,390 1,194,375,807
Net Income Per Common
Unit, Basic $ 0.52 $ 0.31 $ 1.21 $ 0.55
Net Income Per Common
Unit, Diluted $ 0.51 $ 0.30 $ 1.20 $ 0.54
Distributions Declared
Per Common Unit (a) $ 0.87 $ 0.28 $ 1.34 $ 0.89
(a) Distributions declared
reflects the calendar date of the declaration for each
distribution.
Unit Repurchase
Program
In January
2008, Blackstone announced that the Board of Directors of its
general partner, Blackstone Group Management L.L.C., had authorized
the repurchase by Blackstone of up to $500 million of
Blackstone common units and Blackstone Holdings Partnership Units.
Under this unit repurchase program, units may be repurchased from
time to time in open market transactions, in privately negotiated
transactions or otherwise. The timing and the actual number of
Blackstone common units and Blackstone Holdings Partnership Units
repurchased will depend on a variety of factors, including legal
requirements, price and economic and market conditions. This unit
repurchase program may be suspended or discontinued at any time and
does not have a specified expiration date.
During the six
months ended June 30, 2017 and 2016, no units were
repurchased. As of June 30, 2017, the amount remaining
available for repurchases under this program was
$335.8 million.</t>
  </si>
  <si>
    <t>EQUITY-BASED COMPENSATION</t>
  </si>
  <si>
    <t>15. EQUITY-BASED
COMPENSATION
The Partnership
has granted equity-based compensation awards to Blackstone’s
senior managing directors, non-partner professionals,
non-professionals and selected external advisers under the
Partnership’s 2007 Equity Incentive Plan (the
“Equity Plan”), the majority of which to date were
granted in connection with Blackstone’s initial public
offering (“IPO”).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Blackstone common units or Blackstone Holdings Partnership
Units) which may contain certain service or performance
requirements. As of January 1, 2017, the Partnership had the
ability to grant 170,379,944 units under the Equity
Plan.
For the three
and six months ended June 30, 2017, the Partnership recorded
compensation expense of $88.5 million and $179.7 million,
respectively, in relation to its equity-based awards with
corresponding tax benefits of $22.7 million and
$36.8 million, respectively. For the three and six months
ended June 30, 2016, the Partnership recorded compensation
expense of $84.3 million and $164.1 million,
respectively, in relation to its equity-based awards with
corresponding tax benefits of $8.4 million and
$16.6 million, respectively. As of June 30, 2017, there
was $849.2 million of estimated unrecognized compensation
expense related to unvested awards. This cost is expected to be
recognized over a weighted-average period of
4.3 years.
Total vested
and unvested outstanding units, including Blackstone common units,
Blackstone Holdings Partnership Units and deferred restricted
common units, were 1,198,049,700 as of June 30, 2017. Total
outstanding unvested phantom units were 39,023 as of June 30,
2017.
A summary of
the status of the Partnership’s unvested equity-based awards
as of June 30, 2017 and of changes during the period
January 1, 2017 through June 30, 2017 is presented
below:
Blackstone
Holdings The Blackstone Group
L.P.
Equity Settled
Awards Cash Settled
Awards
Unvested
Units Partnership Weighted- Deferred Weighted- Phantom Weighted-
Balance, December 31,
2016 34,568,726 $ 33.58 12,206,016 $ 24.65 40,460 $ 28.14
Granted 179,596 27.03 2,324,463 27.70 3,057 27.03
Vested (2,551,438 ) 34.58 (2,419,469 ) 25.89 (1,338 ) 28.61
Forfeited (318,879 ) 25.28 (232,126 ) 29.46 (3,770 ) 33.32
Balance, June 30,
2017 31,878,005 $ 34.09 11,878,884 $ 25.36 38,409 $ 32.89
Units Expected to
Vest
The following
unvested units, after expected forfeitures, as of June 30,
2017, are expected to vest:
Units Weighted-Average
Blackstone Holdings
Partnership Units 27,505,210 3.7
Deferred Restricted
Blackstone Common Units 10,750,757 1.5
Total Equity-Based
Awards 38,255,967 3.1
Phantom Units 30,341 2.9</t>
  </si>
  <si>
    <t>RELATED PARTY TRANSACTIONS</t>
  </si>
  <si>
    <t>16. RELATED PARTY
TRANSACTIONS Affiliate Receivables
and Payables
Due from
Affiliates and Due to Affiliates consisted of the
following:
June 30, December 31,
Due from
Affiliates
Advances Made on Behalf of
Certain Non-Controlling Interest Holders and Blackstone Employees
Principally for Investments in Blackstone Funds $ 448,151 $ 342,943
Amounts Due from Portfolio
Companies and Funds 400,267 456,469
Management and Performance
Fees Due from Non-Consolidated Funds 576,406 445,280
Payments Made on Behalf of
Non-Consolidated Entities 279,538 196,134
Investments Redeemed in
Non-Consolidated Funds of Hedge Funds 6,518 1,552
Accrual for Potential
Clawback of Previously Distributed Carried Interest 694 —
$ 1,711,574 $ 1,442,378
June 30, December 31,
Due to
Affiliates
Due to Certain
Non-Controlling Interest Holders in Connection with the Tax
Receivable Agreements $ 1,169,998 $ 1,186,145
Distributions Received on
Behalf of Certain Non-Controlling Interest Holders and Blackstone
Employees 45,343 28,012
Distributions Received on
Behalf of Blackstone Entities 30,356 80,034
Payments Made by
Non-Consolidated Entities 41,940 19,833
Due to Note Holders of
Consolidated CLO Vehicles 7,088 7,748
Accrual for Potential
Repayment of Previously Received Performance Fees 2,171 —
$ 1,296,896 $ 1,321,772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fee arrangements. As of June 30, 2017 and
December 31, 2016, such investments aggregated
$802.9 million and $740.3 million, respectively. Their
share of the Net Income Attributable to Redeemable Non-Controlling
and Non-Controlling Interests in Consolidated Entities aggregated
$20.0 million and $25.5 million for the three months
ended June 30, 2017 and 2016, respectively, and
$50.5 million and $28.6 million for the six months ended
June 30, 2017 and 2016, respectively. Revenues Earned from
Affiliates
Management and
Advisory Fees, Net earned from affiliates totaled
$30.1 million and $44.1 million for the three months
ended June 30, 2017 and 2016, respectively. Management and
Advisory Fees, Net earned from affiliates totaled
$64.4 million and $100.8 million for the six months ended
June 30, 2017 and 2016, respectively. Fees relate primarily to
transaction and monitoring fees which are negotiated in the
ordinary course of fundraising and investment
activities. Loans to
Affiliates
Loans to
affiliates consist of interest bearing advances to certain
Blackstone individuals to finance their investments in certain
Blackstone Funds. These loans earn interest at Blackstone’s
cost of borrowing and such interest totaled $1.1 million and
$0.1 million for the three months ended June 30, 2017 and
2016, respectively, and $1.3 million and $0.2 million for
the six months ended June 30, 2017 and 2016,
respectively. Contingent Repayment
Guarantee
Blackstone and
its personnel who have received carried interest distributions have
guaranteed payment on a several basis (subject to a cap) to the
carry funds of any clawback obligation with respect to the excess
carried interest allocated to the general partners of such funds
and indirectly received thereby to the extent that either
Blackstone or its personnel fails to fulfill its clawback
obligation, if any. The Accrual for Potential Repayment of
Previously Received Performance Fees represents amounts previously
paid to Blackstone Holdings and non-controlling interest holders
that would need to be repaid to the Blackstone Funds if the carry
funds were to be liquidated based on the fair value of their
underlying investments as of June 30, 2017. See Note 17.
“Commitments and Contingencies — Contingencies —
Contingent Obligations (Clawback)”.
Aircraft and Other
Services
In the normal
course of business, Blackstone personnel make use of aircraft owned
as personal assets by Stephen A. Schwarzman; an aircraft owned
jointly as a personal asset by Hamilton E. James,
Blackstone’s President and, Chief Operating Officer, and a
Director of Blackstone, and Jonathan D. Gray, Blackstone’s
Global Head of Real Estate and a Director of Blackstone; and an
aircraft owned jointly as a personal asset by Bennett J. Goodman,
Co-Founder of GSO Capital and a Director of Blackstone, and another
senior managing director (each such aircraft, “Personal
Aircraft”). Mr. Schwarzman paid for his purchases of his
Personal Aircraft himself. Each of Mr. James and Mr. Gray
paid for his respective interest in their jointly owned Personal
Aircraft. Mr. Goodman paid for his interest in his jointly
owned Personal Aircraft. Mr. Schwarzman, Mr. James,
Mr. Gray and Mr. Goodman respectively bear operating,
personnel and maintenance costs associated with the operation of
such Personal Aircraft. Payment by Blackstone for the use of the
Personal Aircraft by Blackstone employees is made based on market
rates.
In addition, on
occasion, certain of Blackstone’s executive officers and
employee directors and their families may make personal use of
aircraft owned by Blackstone or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densed
Consolidated Financial Statements. Tax Receivable
Agreements
Blackstone used
a portion of the proceeds from the IPO and the sale of non-voting
common units to Beijing Wonderful Investments to purchase interests
in the predecessor businesses from the predecessor owners. In
addition, holders of Blackstone Holdings Partnership Units may
exchange their Blackstone Holdings Partnership Units for Blackstone
common units on a one-for-one basis. The purchase and subsequent
exchanges are expected to result in increases in the tax basis of
the tangible and intangible assets of Blackstone Holdings and
therefore reduce the amount of tax that Blackstone’s wholly
owned subsidiaries would otherwise be required to pay in the
future.
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2 billion
over the next 15 years. The after-tax net present value of these
estimated payments totals $382.7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densed Consolidated Statements of Cash
Flows. Other
Blackstone does
business with and on behalf of some of its Portfolio Companies; all
such arrangements are on a negotiated basis.
Additionally,
please see Note 17. “Commitments and Contingencies —
Contingencies — Guarantees” for information regarding
guarantees provided to a lending institution for certain loans held
by employees.</t>
  </si>
  <si>
    <t>COMMITMENTS AND CONTINGENCIES</t>
  </si>
  <si>
    <t>17. COMMITMENTS AND
CONTINGENCIES Commitments Investment
Commitments
Blackstone had
$2.4 billion of investment commitments as of June 30,
2017 representing general partner capital funding commitments to
the Blackstone Funds, limited partner capital funding to other
funds and Blackstone principal investment commitments. The
consolidated Blackstone Funds had signed investment commitments of
$305.4 million as of June 30, 2017 which includes
$15.7 million of signed investment commitments for portfolio
company acquisitions in the process of closing. Contingencies Guarantees
Certain of
Blackstone’s consolidated real estate funds guarantee
payments to third parties in connection with the on-going business
activities and/or acquisitions of their Portfolio Companies. There
is no direct recourse to the Partnership to fulfill such
obligations. To the extent that underlying funds are required to
fulfill guarantee obligations, the Partnership’s invested
capital in such funds is at risk. Total investments at risk in
respect of guarantees extended by consolidated real estate funds
was $3.8 million as of June 30, 2017.
The Blackstone
Holdings Partnerships provided guarantees to a lending institution
for certain loans held by employees either for investment in
Blackstone Funds or for members’ capital contributions to
Blackstone Group International Partners LLP. The amount guaranteed
as of June 30, 2017 was $156.1 million. Litigation
From time to
time, Blackstone is named as a defendant in legal actions relating
to transactions conducted in the ordinary course of business.
Although there can be no assurance of the outcome of such legal
actions, in the opinion of management, Blackstone does not have a
potential liability related to any current legal proceeding or
claim that would individually or in the aggregate materially affect
its results of operations, financial position or cash
flows.
Contingent Obligations
(Clawback)
Carried
Interest is subject to clawback to the extent that the Carried
Interest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8.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Carried
Interest distributions with respect to such fund’s realized
investments.
The following
table presents the clawback obligations by segment:
June 30,
2017 December 31,
2016
Segment Blackstone Current and Total Blackstone Current and Total
Credit $ 1,477 $ 694 $ 2,171 $ — $ — $ —
For Private
Equity, Real Estate, and certain Credit Funds, a portion of the
carried interest paid to current and former Blackstone personnel is
held in segregated accounts in the event of a cash clawback
obligation. These segregated accounts are not included in the
Condensed Consolidated Financial Statements of the Partnership,
except to the extent a portion of the assets held in the segregated
accounts may be allocated to a consolidated Blackstone fund of
hedge funds. At June 30, 2017, $570.2 million was held in
segregated accounts for the purpose of meeting any clawback
obligations of current and former personnel if such payments are
required.
In the Credit
segment, payment of carried interest to the Partnership by the
majority of the stressed/distressed, mezzanine and event-driven
credit strategies funds are substantially deferred under the terms
of the partnership agreements. This deferral mitigates the need to
hold funds in segregated accounts in the event of a cash clawback
obligation.
If, at
June 30, 2017, all of the investments held by our carry funds
were deemed worthless, a possibility that management views as
remote, the amount of Carried Interest subject to potential
clawback would be $5.3 billion, on an after-tax</t>
  </si>
  <si>
    <t>SEGMENT REPORTING</t>
  </si>
  <si>
    <t>18. SEGMENT
REPORTING
Blackstone
transacts its primary business in the United States and
substantially all of its revenues are generated
domestically.
Blackstone
conducts its alternative asset management businesses through four
segments:
•
Private Equity — Blackstone’s Private
Equity segment primarily comprises its management of flagship
corporate private equity funds, sector-focused energy-focused
•
Real Estate — Blackstone’s Real Estate
segment primarily comprises its management of global, European
focused and Asian focused opportunistic real estate funds, high
yield real estate debt funds, liquid real estate debt funds, core+
real estate funds, a NYSE-listed REIT and a non-exchange traded
REIT.
•
Hedge Fund Solutions — Blackstone’s Hedge
Fund Solutions segment is comprised principally of Blackstone
Alternative Asset Management (“BAAM”), which manages a
broad range of commingled and customized hedge fund of fund
solutions and also includes investment platforms that seed new
hedge fund businesses, purchase minority ownership interests in
more established hedge funds, invest in special situation
opportunities, create alternative solutions in regulated structures
and trade directly.
•
Credit — Blackstone’s Credit segment
consists principally of GSO Capital Partners LP
(“GSO”), which is organized into performing credit
strategies (which include mezzanine lending funds, business
development companies and other performing credit strategies),
distressed strategies (which include event-driven credit
strategies, stressed/distressed funds and distressed energy
strategies) and long only strategies (which consist of CLOs,
closed-end
These business
segments are differentiated by their various sources of income. The
Private Equity, Real Estate, Hedge Fund Solutions and Credit
segments primarily earn their income from management fees and
investment returns on assets under management.
Blackstone uses
Economic Income as a key measure of value creation, a benchmark of
its performance and in making resource deployment and compensation
decisions across its four segments. Economic Income represents
segment net income before taxes excluding transaction-related
charges. Transaction-related charges arise from Blackstone’s
IPO and certain long-term retention programs outside of annual
deferred compensation and other corporate actions, including
acquisitions. Transaction-related charges include certain
equity-based compensation charges, the amortization of intangible
assets and contingent consideration associated with acquisitions.
Economic Income presents revenues and expenses on a basis that
deconsolidates the investment funds Blackstone manages. Economic
Net Income (“ENI”) represents Economic Income adjusted
to include current period taxes. Taxes represent the total GAAP tax
provision adjusted to include only the current tax provision
(benefit) calculated on Income (Loss) Before Provision for
Taxes.
Senior
management makes operating decisions and assesses the performance
of each of Blackstone’s business segments based on financial
and operating metrics and data that is presented without the
consolidation of any of the Blackstone Funds that are consolidated
into the Condensed Consolidated Financial Statements. Consequently,
all segment data excludes the assets, liabilities and operating
results related to the Blackstone Funds.
The following
tables present the financial data for Blackstone’s four
segments for the three months ended June 30, 2017 and
2016:
Three Months Ended
June 30, 2017
Private Real Estate Hedge Fund Credit Total
Segment Revenues
Management and Advisory
Fees, Net
Base Management
Fees $ 176,555 $ 227,865 $ 128,698 $ 138,250 $ 671,368
Transaction, Advisory and
Other Fees, Net 18,947 16,087 1,696 2,162 38,892
Management Fee
Offsets (3,753 ) (5,018 ) — (4,653 ) (13,424 )
Total Management and
Advisory Fees, Net 191,749 238,934 130,394 135,759 696,836
Performance Fees
Realized
Carried Interest 197,257 389,004 — 16,032 602,293
Incentive Fees — 5,315 6,995 28,796 41,106
Unrealized
Carried Interest 600 77,200 143 (12,863 ) 65,080
Incentive Fees — 22,608 22,458 3,461 48,527
Total Performance
Fees 197,857 494,127 29,596 35,426 757,006
Investment Income
(Loss)
Realized 41,168 57,599 225 1,895 100,887
Unrealized (25,014 ) (20,519 ) 11,578 788 (33,167 )
Total Investment
Income 16,154 37,080 11,803 2,683 67,720
Interest and Dividend
Revenue 12,451 20,998 8,769 11,037 53,255
Other (16,124 ) (22,965 ) (10,720 ) (12,660 ) (62,469 )
Total Revenues 402,087 768,174 169,842 172,245 1,512,348
Expenses
Compensation and Benefits
Compensation 90,844 110,266 47,361 56,786 305,257
Performance Fee
Compensation
Realized
Carried Interest 63,060 124,292 — 7,937 195,289
Incentive Fees — 2,931 4,362 14,188 21,481
Unrealized
Carried Interest 22,219 59,174 178 (7,071 ) 74,500
Incentive Fees — 9,680 9,242 1,678 20,600
Total Compensation and
Benefits 176,123 306,343 61,143 73,518 617,127
Other Operating
Expenses 47,665 55,373 26,240 36,406 165,684
Total Expenses 223,788 361,716 87,383 109,924 782,811
Economic Income $ 178,299 $ 406,458 $ 82,459 $ 62,321 $ 729,537
Three Months Ended
June 30, 2016
Private Real Estate Hedge Fund Credit Total
Segment Revenues
Management and Advisory
Fees, Net
Base Management
Fees $ 131,477 $ 201,004 $ 130,123 $ 131,392 $ 593,996
Transaction, Advisory and
Other Fees, Net 11,089 21,112 (5 ) 1,424 33,620
Management Fee
Offsets (4,195 ) (1,219 ) — (9,982 ) (15,396 )
Total Management and
Advisory Fees, Net 138,371 220,897 130,118 122,834 612,220
Performance Fees
Realized
Carried Interest 57,056 266,382 — 296 323,734
Incentive Fees — 6,099 (251 ) 23,515 29,363
Unrealized
Carried Interest 85,047 (84,875 ) 801 87,295 88,268
Incentive Fees — 5,942 1,036 1,029 8,007
Total Performance
Fees 142,103 193,548 1,586 112,135 449,372
Investment Income
(Loss)
Realized 22,926 19,929 (515 ) 11,330 53,670
Unrealized (2,766 ) (8,902 ) 9,357 8,412 6,101
Total Investment
Income 20,160 11,027 8,842 19,742 59,771
Interest and Dividend
Revenue 9,516 13,084 5,205 7,428 35,233
Other 3,395 2,231 1,125 1,795 8,546
Total Revenues 313,545 440,787 146,876 263,934 1,165,142
Expenses
Compensation and Benefits
Compensation 83,140 102,888 44,436 55,691 286,155
Performance Fee
Compensation
Realized
Carried Interest 30,946 56,441 — 194 87,581
Incentive Fees — 3,300 1,325 10,626 15,251
Unrealized
Carried Interest 19,450 14,257 238 41,257 75,202
Incentive Fees — 2,542 480 (333 ) 2,689
Total Compensation and
Benefits 133,536 179,428 46,479 107,435 466,878
Other Operating
Expenses 48,371 52,201 27,218 29,464 157,254
Total Expenses 181,907 231,629 73,697 136,899 624,132
Economic Income $ 131,638 $ 209,158 $ 73,179 $ 127,035 $ 541,010
The following
table reconciles the Total Segments to Blackstone’s Income
(Loss) Before Provision for Taxes for the three months ended
June 30, 2017 and 2016:
Three Months Ended
June 30, 2017 Three Months Ended
June 30, 2016
Total Consolidation Blackstone Total Consolidation Blackstone
Revenues $ 1,512,348 $ 37,007(a) $ 1,549,355 $ 1,165,142 $ 27,284(a) $ 1,192,426
Expenses $ 782,811 $ 102,301(b) $ 885,112 $ 624,132 $ 88,471(b) $ 712,603
Other Income $ — $ 110,054(c) $ 110,054 $ — $ 30,703(c) $ 30,703
Economic Income $ 729,537 $ 44,760(d) $ 774,297 $ 541,010 $ (30,484)(d) $ 510,526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Three Months Ended June 30,
2017 2016
Fund Management Fees and
Performance Fees Eliminated in Consolidation and Transactional
Investment Loss $ (36,956 ) $ (27,716 )
Fund Expenses Added in
Consolidation 30,912 (3,310 )
Income Associated with
Non-Controlling Interests of Consolidated Entities 113,935 62,680
Transaction-Related Other
Income (Loss) 2,163 (951 )
Total Consolidation
Adjustments and Reconciling Items $ 110,054 $ 30,703
(d) The reconciliation of
Economic Income to Income Before Provision for Taxes as reported in
the Condensed Consolidated Statements of Operations consists of the
following:
Three Months Ended
June 30,
2017 2016
Economic Income $ 729,537 $ 541,010
Adjustments
Amortization of
Intangibles (11,344 ) (23,208 )
Transaction-Related
Charges (57,831 ) (69,956 )
Income Associated with
Non-Controlling Interests of Consolidated Entities 113,935 62,680
Total Consolidation
Adjustments and Reconciling Items 44,760 (30,484 )
Income Before Provision for
Taxes $ 774,297 $ 510,526
The following
tables present the financial data for Blackstone’s four
segments as of and for the six months ended June 30, 2017 and
2016:
June 30, 2017 and
the Six Months Then Ended
Private Real
Estate Hedge Fund Credit Total
Segment Revenues
Management and Advisory
Fees, Net
Base Management
Fees $ 354,019 $ 425,744 $ 257,166 $ 277,397 $ 1,314,326
Transaction, Advisory and
Other Fees, Net 36,147 37,366 1,955 3,646 79,114
Management Fee
Offsets (15,943 ) (8,568 ) — (22,512 ) (47,023 )
Total Management and
Advisory Fees, Net 374,223 454,542 259,121 258,531 1,346,417
Performance Fees
Realized
Carried Interest 779,938 908,845 — 24,832 1,713,615
Incentive Fees — 8,229 21,679 58,335 88,243
Unrealized
Carried Interest (184,233 ) 54,932 3,940 35,694 (89,667 )
Incentive Fees — 41,321 62,769 4,453 108,543
Total Performance
Fees 595,705 1,013,327 88,388 123,314 1,820,734
Investment Income
(Loss)
Realized 122,057 177,178 (407 ) 4,953 303,781
Unrealized (65,838 ) (104,372 ) 29,871 8,237 (132,102 )
Total Investment
Income 56,219 72,806 29,464 13,190 171,679
Interest and Dividend
Revenue 23,373 39,165 16,323 20,270 99,131
Other (17,924 ) (26,115 ) (12,330 ) (14,387 ) (70,756 )
Total Revenues 1,031,596 1,553,725 380,966 400,918 3,367,205
Expenses
Compensation and Benefits
Compensation 174,586 212,968 94,965 111,765 594,284
Performance Fee
Compensation
Realized
Carried Interest 244,693 304,217 — 12,570 561,480
Incentive Fees — 4,295 11,679 28,259 44,233
Unrealized
Carried Interest (17,137 ) 70,972 1,387 14,891 70,113
Incentive Fees — 18,189 23,246 2,304 43,739
Total Compensation and
Benefits 402,142 610,641 131,277 169,789 1,313,849
Other Operating
Expenses 90,487 107,342 52,040 69,107 318,976
Total Expenses 492,629 717,983 183,317 238,896 1,632,825
Economic Income $ 538,967 $ 835,742 $ 197,649 $ 162,022 $ 1,734,380
Segment Assets as of
June 30, 2017 $ 5,958,821 $ 7,795,940 $ 2,368,871 $ 3,446,358 $ 19,569,990
Six Months Ended
June 30, 2016
Private Real Estate Hedge Fund Credit Total
Segment Revenues
Management and Advisory
Fees, Net
Base Management
Fees $ 262,125 $ 400,911 $ 260,281 $ 257,382 $ 1,180,699
Transaction, Advisory and
Other Fees, Net 20,009 56,906 538 2,766 80,219
Management Fee
Offsets (11,043 ) (4,814 ) — (19,640 ) (35,497 )
Total Management and
Advisory Fees, Net 271,091 453,003 260,819 240,508 1,225,421
Performance Fees
Realized
Carried Interest 87,338 467,009 — 296 554,643
Incentive Fees — 10,168 2,433 45,212 57,813
Unrealized
Carried Interest 158,922 (96,397 ) 833 72,516 135,874
Incentive Fees — 15,707 (1,899 ) 1,299 15,107
Total Performance
Fees 246,260 396,487 1,367 119,323 763,437
Investment Income
(Loss)
Realized 7,569 32,904 (5,260 ) 8,356 43,569
Unrealized 12,674 (11,039 ) (2,934 ) (9,149 ) (10,448 )
Total Investment Income
(Loss) 20,243 21,865 (8,194 ) (793 ) 33,121
Interest and Dividend
Revenue 19,365 26,272 10,501 14,176 70,314
Other 1,808 322 (263 ) 431 2,298
Total Revenues 558,767 897,949 264,230 373,645 2,094,591
Expenses
Compensation and Benefits
Compensation 163,414 203,466 98,605 108,073 573,558
Performance Fee
Compensation
Realized
Carried Interest 46,373 99,517 — 194 146,084
Incentive Fees — 5,433 3,188 20,753 29,374
Unrealized
Carried Interest 28,746 41,960 238 34,259 105,203
Incentive Fees — 6,700 (715 ) 152 6,137
Total Compensation and
Benefits 238,533 357,076 101,316 163,431 860,356
Other Operating
Expenses 96,434 100,298 53,364 55,684 305,780
Total Expenses 334,967 457,374 154,680 219,115 1,166,136
Economic Income $ 223,800 $ 440,575 $ 109,550 $ 154,530 $ 928,455
The following
table reconciles the Total Segments to Blackstone’s Income
(Loss) Before Provision for Taxes and Total Assets as of and for
the six months ended June 30, 2017 and 2016:
June 30, 2017 and
the Six Months Then Ended Six Months Ended
June 30, 2016
Total Consolidation Blackstone Total Consolidation Blackstone
Revenues $ 3,367,205 $ 122,873(a) $ 3,490,078 $ 2,094,591 $ 30,189(a) $ 2,124,780
Expenses $ 1,632,825 $ 181,937(b) $ 1,814,762 $ 1,166,136 $ 164,177(b) $ 1,330,313
Other Income $ — $ 176,186(c) $ 176,186 $ — $ 49,845(c) $ 49,845
Economic Income $ 1,734,380 $ 117,122(d) $ 1,851,502 $ 928,455 $ (84,143)(d) $ 844,312
Total Assets $ 19,569,990 $ 10,557,941(e) $ 30,127,931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Six Months Ended June 30,
2017 2016
Fund Management Fees and
Performance Fees Eliminated in Consolidation and Transactional
Investment Loss $ (122,277 ) $ (30,473 )
Fund Expenses Added in
Consolidation 38,403 (9,157 )
Income Associated with
Non-Controlling Interests of Consolidated Entities 254,620 96,365
Transaction-Related Other
Income (Loss) 5,440 (6,890 )
Total Consolidation
Adjustments and Reconciling Items $ 176,186 $ 49,845
(d) The reconciliation of
Economic Income to Income Before Provision for Taxes as reported in
the Condensed Consolidated Statements of Operations consists of the
following:
Six Months Ended June 30,
2017 2016
Economic Income $ 1,734,380 $ 928,455
Adjustments
Amortization of
Intangibles (22,688 ) (46,416 )
Transaction-Related
Charges (114,810 ) (134,092 )
Income Associated with
Non-Controlling Interests of Consolidated Entities 254,620 96,365
Total Consolidation
Adjustments and Reconciling Items 117,122 (84,143 )
Income Before Provision for
Taxes $ 1,851,502 $ 844,312
(e) The Total Assets adjustment
represents the addition of assets of the consolidated Blackstone
Funds to the Blackstone unconsolidated assets to arrive at
Blackstone consolidated assets.</t>
  </si>
  <si>
    <t>SUBSEQUENT EVENTS</t>
  </si>
  <si>
    <t>19. SUBSEQUENT
EVENTS
There have been
no events since June 30, 2017 that require recognition or
disclosure in the Condensed Consolidated Financial
Statements.</t>
  </si>
  <si>
    <t>SUMMARY OF SIGNIFICANT ACCOUNTING POLICIES (Policies)</t>
  </si>
  <si>
    <t>Basis of Presentation</t>
  </si>
  <si>
    <t>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Partnership’s Annual
Report on Form 10-K for the year ended December 31, 2016 filed
with the Securities and Exchange Commission. As disclosed in the
audited consolidated financial statements, the Partnership adopted
certain accounting guidance for the quarter ended June 30,
2016 and any adjustments were reflected prospectively as of
January 1, 2016. As such, the condensed consolidated financial
statements for the three months ended March 31, 2016 were
recast from the amounts originally reported in the
Partnership’s Quarterly Report on Form 10-Q for the quarter
ended March 31, 2016.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densed Consolidated Statements of
Cash Flows.</t>
  </si>
  <si>
    <t>Consolidation</t>
  </si>
  <si>
    <t>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terests to reflect the
economic interests of the limited partners of Blackstone
Holdings.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t>
  </si>
  <si>
    <t>Fair Value of Financial Instruments</t>
  </si>
  <si>
    <t>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Private
Equity Investments
Real Estate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Level III Valuation
Process
Investments
classified within Level III of the fair value hierarchy are valued
on a quarterly basis, taking into consideration factors including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t>
  </si>
  <si>
    <t>Investments, at Fair Value</t>
  </si>
  <si>
    <t>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densed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Historically, amounts attributable to
Non-Controlling Interests in Consolidated Entities had a
corresponding adjustment to Appropriated Partners’ Capital.
On the adoption of the new CLO measurement guidance, there is no
attribution of amounts to Non-Controlling Interests and no
corresponding adjustments to Appropriated Partners’
Capital.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Further
disclosure on instruments for which fair value is measured using
NAV per share is presented in Note 5. “Net Asset Value
as Fair Value”.
Security and
loan transactions are recorded on a trade date basis.</t>
  </si>
  <si>
    <t>Equity Method Investments</t>
  </si>
  <si>
    <t>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densed Consolidated Statements of Operations. The carrying
amounts of equity method investments are reflected in Investments
in the Condensed Consolidated Statements of Financial Condition. As
the underlying investments of the Partnership’s equity method
investments in Blackstone Funds are reported at fair value, the
carrying value of the Partnership’s equity method investments
approximates fair value.</t>
  </si>
  <si>
    <t>Repurchase and Reverse Repurchase Agreements</t>
  </si>
  <si>
    <t>Repurchase and Reverse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purchase and reverse repurchase
agreements approximates fair value.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t>
  </si>
  <si>
    <t>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t>
  </si>
  <si>
    <t>Derivative Instruments</t>
  </si>
  <si>
    <t>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t>
  </si>
  <si>
    <t>Affiliates</t>
  </si>
  <si>
    <t>Affiliates
Blackstone
considers its Founder, senior managing directors, employees, the
Blackstone Funds and the Portfolio Companies to be
affiliates.</t>
  </si>
  <si>
    <t>Distributions</t>
  </si>
  <si>
    <t>Distributions
Distributions
are reflected in the condensed consolidated financial statements
when declared.</t>
  </si>
  <si>
    <t>Recent Accounting Developments</t>
  </si>
  <si>
    <t>Recent Accounting
Developments
In May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In August 2015,
the FASB issued new guidance deferring the effective date of the
new revenue recognition standard by one year. The new guidance
should be applied for annual reporting periods beginning after
December 15, 2017, including interim periods within that
reporting period.
Blackstone has
concluded that capital allocation-based Performance Fees
(“Capital Allocation-Based Arrangements”) represent
equity method investments that are not in the scope of the amended
revenue recognition guidance. Therefore, effective January 1,
2018, Blackstone will amend the recognition and measurement of
Capital Allocation-Based Arrangements. This accounting change will
not change the timing or amount of revenue recognized related to
Capital Allocation-Based Arrangements. These amounts are currently
recognized within Realized and Unrealized Performance Fees —
Carried Interest and Incentive Fees in the Consolidated Statements
of Operations. Under the equity method of accounting Blackstone
will recognize its allocations of Carried Interest or Incentive
Fees within Investment Income along with the allocations
proportionate to Blackstone’s ownership interests in the
Blackstone Funds. Blackstone will apply a retrospective application
and prior periods shall be restated. The impact of adoption is a
reclassification of Carried Interest to Investment Income. This
change will have no impact on Net Income Attributable to The
Blackstone Group L.P. Blackstone has concluded that the majority of
its Incentive Fees are not part of a Capital Allocation-Based
Arrangement (“Contractual Incentive Fees”), and are
within the scope of the amended revenue recognition guidance. This
accounting change will delay recognition of Contractual Incentive
Fees compared to our current accounting treatment, and it is not
expected to have a material impact on Blackstone’s financial
statements.
The Partnership
has evaluated the impact of the amended revenue recognition
guidance on other revenue streams including management fees and it
is not expected to have a material impact on Blackstone’s
financial statements. The Partnership is still evaluating
considerations for reporting revenue gross versus net.
In February
2016, the FASB issued amended guidance on the accounting for
leases.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Blackstone is evaluating the
impact of the amended guidance on the Consolidated Statement of
Financial Condition. It is not expected to have a material impact
on the Consolidated Statements of Operations or the Consolidated
Statements of Cash Flows.</t>
  </si>
  <si>
    <t>INTANGIBLE ASSETS (Tables)</t>
  </si>
  <si>
    <t>Intangible
Assets, Net consists of the following:
June 30, 2017 December 31,
Finite-Lived Intangible
Assets/Contractual Rights $ 1,400,876 $ 1,400,876
Accumulated
Amortization (1,160,199 ) (1,138,272 )
Intangible Assets,
Net $ 240,677 $ 262,604</t>
  </si>
  <si>
    <t>INVESTMENTS (Tables)</t>
  </si>
  <si>
    <t>Investments</t>
  </si>
  <si>
    <t>Investments
consist of the following:
June 30, 2017 December 31,
Investments of Consolidated
Blackstone Funds $ 9,171,258 $ 6,480,674
Equity Method
Investments 2,990,128 3,092,378
Corporate Treasury
Investments 2,849,749 2,518,438
Performance Fees 5,233,854 5,320,994
Other
Investments 304,378 282,491</t>
  </si>
  <si>
    <t>Reconciliation of Realized and Net Change in Unrealized Gains (Losses) to Other Income - Net Gains from Fund Investment Activities in Condensed Consolidated Statements of Operations</t>
  </si>
  <si>
    <t>The following
table presents the Realized and Net Change in Unrealized Gains
(Losses) on investments held by the consolidated Blackstone Funds
and a reconciliation to Other Income — Net Gains from Fund
Investment Activities in the Condensed Consolidated Statements of
Operations:
Three Months Ended Six Months Ended
2017 2016 2017 2016
Realized Gains
(Losses) $ 51,777 $ (2,435 ) $ 107,685 $ 10,947
Net Change in Unrealized
Gains (Losses) 19,483 16,893 (9,039 ) (8,348 )
Realized and Net Change in
Unrealized Gains from Consolidated Blackstone Funds 71,260 14,458 98,646 2,599
Interest and Dividend
Revenue Attributable to Consolidated Blackstone Funds 38,794 16,245 77,540 47,246
Other Income — Net
Gains from Fund Investment Activities $ 110,054 $ 30,703 $ 176,186 $ 49,845</t>
  </si>
  <si>
    <t>Realized and Net Change in Unrealized Gains (Losses) on Investments</t>
  </si>
  <si>
    <t>The following
table presents the Realized and Net Change in Unrealized Gains
(Losses) on these investments:
Three Months Ended Six Months Ended
2017 2016 2017 2016
Realized Gains
(Losses) $ 2,252 $ 9,364 $ (3,429 ) $ (9,245 )
Net Change in Unrealized
Gains 12,815 12,913 43,295 14,695
$ 15,067 $ 22,277 $ 39,866 $ 5,450</t>
  </si>
  <si>
    <t>Performance Fees Allocated to Funds</t>
  </si>
  <si>
    <t>Performance
Fees allocated to the general partner in respect of performance of
certain carry funds, funds of hedge funds and credit-focused funds
were as follows:
Private Real Hedge Fund
Equity Estate Solutions Credit Total
Performance Fees,
December 31, 2016 $ 1,984,792 $ 2,970,448 $ 6,132 $ 359,622 $ 5,320,994
Performance Fees Allocated
as a Result of Changes in Fund Fair Values 598,107 945,904 34,693 67,564 1,646,268
Foreign Exchange
Gain — 43,968 — — 43,968
Fund
Distributions (857,819 ) (896,060 ) (3,347 ) (20,150 ) (1,777,376 )
Performance Fees,
June 30, 2017 $ 1,725,080 $ 3,064,260 $ 37,478 $ 407,036 $ 5,233,854</t>
  </si>
  <si>
    <t>Realized and Net Change in Unrealized Gains (Losses), Other Investments</t>
  </si>
  <si>
    <t>The following
table presents Blackstone’s Realized and Net Change in
Unrealized Gains (Losses) in other investments:
Three Months Ended
June 30, Six Months Ended
June 30,
2017 2016 2017 2016
Realized Gains
(Losses) $ 2,865 $ (256 ) $ 2,870 $ 4,477
Net Change in Unrealized
Gains (Losses) 4,803 3,283 10,291 (2,952 )
$ 7,668 $ 3,027 $ 13,161 $ 1,525</t>
  </si>
  <si>
    <t>NET ASSET VALUE AS FAIR VALUE (Tables)</t>
  </si>
  <si>
    <t>Summary of Fair Value by Strategy Type Alongside Consolidated Funds of Hedge Funds' Remaining Unfunded Commitments and Ability to Redeem Such Investments</t>
  </si>
  <si>
    <t>A summary of
fair value by strategy type alongside the remaining unfunded
commitments and ability to redeem such investments as of
June 30, 2017 is presented below:
Strategy Fair
Value Unfunded Redemption Redemption
Diversified
Instruments $ 182,910 $ 125 (a ) (a )
Credit Driven 151,555 268 (b ) (b )
Equity 59,082 — (c ) (c )
Commodities 2,124 — (d ) (d )
$ 395,671 $ 393
(a) 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
(b) The Credit Driven category
includes investments in hedge funds that invest primarily in
domestic and international bonds. Investments representing 58% of
the fair value of the investments in this category may not be
redeemed at, or within three months of, the reporting date. The
remaining 42%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June 30,
2017 December 31,
2016
Assets Liabilities Assets Liabilities
Notional Fair Notional Fair Notional Fair Notional Fair
Net Investment
Hedges
Foreign Currency
Contracts $ 465 $ 7 $ 53,664 $ 1,260 $ — $ — $ 51,267 $ 587
Freestanding
Derivatives
Blackstone
Interest Rate
Contracts 270,100 627 305,280 1,873 2,651,583 2,356 546,211 2,355
Foreign Currency
Contracts 208,266 4,160 257,758 5,109 164,247 1,037 127,444 966
Credit Default
Swaps 2,073 — 2,073 — — — 3,819 215
Investments of
Consolidated
Blackstone Funds
Foreign Currency
Contracts 455,303 36,591 97,611 2,493 254,162 25,050 136,025 3,903
Credit Default
Swaps 37,598 5,521 54,990 7,187 — — 113,057 3,350
973,340 46,899 717,712 16,662 3,069,992 28,443 926,556 10,789
$ 973,805 $ 46,906 $ 771,376 $ 17,922 $ 3,069,992 $ 28,443 $ 977,823 $ 11,376</t>
  </si>
  <si>
    <t>Summary of Impact of Derivative Financial Instruments to Condensed Consolidated Statements of Operations</t>
  </si>
  <si>
    <t>The table below
summarizes the impact to the Condensed Consolidated Statements of
Operations from derivative financial instruments:
Three Months Ended Six Months Ended
2017 2016 2017 2016
Net Investment Hedges
— Foreign Currency Contracts
Hedge
Ineffectiveness $ (13 ) $ (257 ) $ (35 ) $ (128 )
Freestanding
Derivatives
Realized Gains
(Losses)
Interest Rate
Contracts $ (3,007 ) $ 546 $ (3,947 ) $ (6,812 )
Foreign Currency
Contracts (6,663 ) (410 ) (3,312 ) (4,720 )
Credit Default
Swaps 268 (738 ) (1,658 ) (4,549 )
$ (9,402 ) $ (602 ) $ (8,917 ) $ (16,081 )
Net Change in Unrealized
Gains (Losses)
Interest Rate
Contracts $ (426 ) $ (4,576 ) $ (643 ) $ (7,242 )
Foreign Currency
Contracts 14,642 8,869 12,682 24,191
Credit Default
Swaps 1,214 794 3,161 (3,482 )
$ 15,430 $ 5,087 $ 15,200 $ 13,467</t>
  </si>
  <si>
    <t>FAIR VALUE OPTION (Tables)</t>
  </si>
  <si>
    <t>Summary of Financial Instruments for Which Fair Value Option Has Been Elected</t>
  </si>
  <si>
    <t>The following
table summarizes the financial instruments for which the fair value
option has been elected:
June 30, December 31,
Assets
Loans and
Receivables $ 306,279 $ 211,359
Equity and Preferred
Securities 472,299 444,713
Assets of Consolidated CLO
Vehicles
Corporate Loans 7,477,166 4,762,071
Corporate Bonds 700,177 710,947
Other 1,708 —
$ 8,957,629 $ 6,129,090
Liabilities
Liabilities of Consolidated
CLO Vehicles
Senior Secured
Notes $ 7,254,854 $ 5,125,804
Subordinated
Notes
Loans Payable 452,873 337,846
Due to
Affiliates 7,088 7,748
$ 7,714,815 $ 5,471,398</t>
  </si>
  <si>
    <t>Realized and Net Change in Unrealized Gains (Losses) on Financial Instruments on Financial Instruments on Which Fair Value Option was Elected</t>
  </si>
  <si>
    <t>The following
tables present the Realized and Net Change in Unrealized Gains
(Losses) on financial instruments on which the fair value option
was elected:
Three Months Ended
June 30,
2017 2016
Realized Net Change Realized Net Change
Assets
Loans and
Receivables $ — $ — $ — $ 1,085
Equity and Preferred
Securities 1 7,116 (296 ) 5,256
Debt Securities — — — (365 )
Assets of Consolidated CLO
Vehicles
Corporate Loans (543 ) 25,084 (15,253 ) 36,564
Corporate Bonds 2,580 (927 ) 247 (1,214 )
Other 65 129 88 —
$ 2,103 $ 31,402 $ (15,214 ) $ 41,326
Liabilities
Liabilities of Consolidated
CLO Vehicles
Subordinated
Notes $ — $ 24,800 $ — $ (14,281 )
Six Months Ended
June 30,
2017 2016
Realized Net Change Realized Net Change
Assets
Loans and
Receivables $ — $ 7,418 $ — $ (2,693 )
Equity and Preferred
Securities 1 20,225 (293 ) 1,424
Debt Securities — — — (1,054 )
Assets of Consolidated CLO
Vehicles
Corporate Loans 1,329 13,695 (28,960 ) 37,521
Corporate Bonds 8,214 (6,801 ) 437 (943 )
Other 65 129 266 —
$ 9,609 $ 34,666 $ (28,550 ) $ 34,255
Liabilities
Liabilities of Consolidated
CLO Vehicles —
Subordinated
Notes $ — $ 32,712 $ — $ (1,868 )</t>
  </si>
  <si>
    <t>Information for Financial Instruments on Which Fair Value Option was Elected</t>
  </si>
  <si>
    <t>The following
table presents information for those financial instruments for
which the fair value option was elected:
June 30,
2017 December 31,
2016
For Financial
Assets Past Due
(a) For Financial Assets
Excess Fair Excess Excess Fair Excess
Loans and
Receivables $ 2,240 $ — $ — $ (6,476 ) $ — $ —
Assets of Consolidated CLO
Vehicles
Corporate Loans 18,273 — — 2,616 — —
Corporate Bonds 7,729 — — 7,259 — —
Other (46 ) — — — — —
$ 28,196 $ — $ — $ 3,399 $ — $ —
(a) Corporate Loans and
Corporate Bonds within CLO assets are classified as past due if
contractual payments are more than one day past due.</t>
  </si>
  <si>
    <t>FAIR VALUE MEASUREMENTS OF FINANCIAL INSTRUMENTS (Tables)</t>
  </si>
  <si>
    <t>Financial Assets and Liabilities at Fair Value</t>
  </si>
  <si>
    <t>The following
tables summarize the valuation of the Partnership’s financial
assets and liabilities by the fair value hierarchy:
June 30,
2017
Level I Level II Level
III NAV Total
Assets
Cash and Cash Equivalents
— Money Market Funds $ 560,893 $ — $ — $ — $ 560,893
Investments
Investments of Consolidated
Blackstone Funds (a)
Investment Funds — — — 147,778 147,778
Equity
Securities 52,208 50,435 109,997 — 212,640
Partnership and LLC
Interests — 1,588 351,865 — 353,453
Debt Instruments — 229,238 6,986 — 236,224
Freestanding
Derivatives
Foreign Currency
Contracts — 1,772 — — 1,772
Credit Default
Swaps — 5,521 — — 5,521
Assets of Consolidated CLO
Vehicles
Corporate Loans — 7,231,978 245,188 — 7,477,166
Corporate Bonds — 700,177 — — 700,177
Freestanding Derivatives
— Foreign Currency Contracts — 34,819 — — 34,819
Other — — 1,708 — 1,708
Total Investments of
Consolidated Blackstone Funds 52,208 8,255,528 715,744 147,778 9,171,258
Corporate Treasury
Investments
Equity
Securities 295,956 — — — 295,956
Debt Instruments — 2,306,345 19,739 — 2,326,084
Other — — — 227,709 227,709
Total Corporate Treasury
Investments 295,956 2,306,345 19,739 227,709 2,849,749
Other
Investments 176,744 11,500 95,950 20,184 304,378
Total
Investments 524,908 10,573,373 831,433 395,671 12,325,385
Accounts Receivable —
Loans and Receivables — — 306,279 — 306,279
Other Assets
Freestanding
Derivatives
Interest Rate
Contracts 574 53 — — 627
Foreign Currency
Contracts — 4,160 — — 4,160
Total Freestanding
Derivatives 574 4,213 — — 4,787
Net Investment Hedges
— Foreign Currency Contracts — 7 — — 7
Total Other
Assets 574 4,220 — — 4,794
$ 1,086,375 $ 10,577,593 $ 1,137,712 $ 395,671 $ 13,197,351
June 30,
2017
Level I Level II Level III Total
Liabilities
Loans Payable —
Liabilities of Consolidated CLO Vehicles (a)
Senior Secured Notes
(b) $ — $ 7,254,854 $ — $ 7,254,854
Subordinated Notes
(b) — 452,873 — 452,873
Total Loans
Payable — 7,707,727 — 7,707,727
Due to Affiliates —
Liabilities of Consolidated CLO Vehicles (a)
Subordinated Notes
(b) — 7,088 — 7,088
Total Due to
Affiliates — 7,088 — 7,088
Securities Sold, Not Yet
Purchased — 143,819 — 143,819
Accounts Payable, Accrued
Expenses and Other Liabilities
Liabilities of Consolidated
Blackstone Funds — Freestanding Derivatives (a)
Foreign Currency
Contracts — 2,493 — 2,493
Credit Default
Swaps — 7,187 — 7,187
Total Liabilities of
Consolidated Blackstone Funds — 9,680 — 9,680
Freestanding
Derivatives
Interest Rate
Contracts 140 1,733 — 1,873
Foreign Currency
Contracts — 5,109 — 5,109
Total Freestanding
Derivatives 140 6,842 — 6,982
Net Investment Hedges
— Foreign Currency Contracts — 1,260 — 1,260
Total Accounts Payable,
Accrued Expenses and Other Liabilities 140 17,782 — 17,922
$ 140 $ 7,876,416 $ — $ 7,876,556
December 31,
2016
Level I Level II Level
III NAV Total
Assets
Cash and Cash Equivalents
— Money Market Funds $ 443,442 $ — $ — $ — $ 443,442
Investments
Investments of Consolidated
Blackstone Funds (a)
Investment Funds — — — 148,993 148,993
Equity
Securities 76,381 70,544 93,657 — 240,582
Partnership and LLC
Interests — 29,430 337,230 — 366,660
Debt Instruments — 219,049 7,322 — 226,371
Freestanding Derivatives
— Foreign Currency Contracts — 2,327 — — 2,327
Assets of Consolidated CLO
Vehicles
Corporate Loans — 4,514,407 247,664 — 4,762,071
Corporate Bonds — 710,947 — — 710,947
Freestanding Derivatives
— Foreign Currency Contracts — 22,723 — — 22,723
Total Investments of
Consolidated Blackstone Funds 76,381 5,569,427 685,873 148,993 6,480,674
Corporate Treasury
Investments
Equity
Securities 281,505 — — — 281,505
Debt Instruments — 1,944,171 30,424 54,907 2,029,502
Other — — — 207,431 207,431
Total Corporate Treasury
Investments 281,505 1,944,171 30,424 262,338 2,518,438
Other
Investments 163,548 — 100,164 18,779 282,491
Total
Investments 521,434 7,513,598 816,461 430,110 9,281,603
Accounts Receivable —
Loans and Receivables — — 211,359 — 211,359
Other Assets
Freestanding
Derivatives
Interest Rate
Contracts 1,883 473 — — 2,356
Foreign Currency
Contracts — 1,037 — — 1,037
Total Freestanding
Derivatives 1,883 1,510 — — 3,393
Total Other
Assets 1,883 1,510 — — 3,393
$ 966,759 $ 7,515,108 $ 1,027,820 $ 430,110 $ 9,939,797
December 31,
2016
Level I Level II Level III Total
Liabilities
Loans
Payable — Liabilities of Consolidated CLO Vehicles
(a)
Senior Secured Notes
(b) $ — $ 5,125,804 $ — $ 5,125,804
Subordinated Notes
(b) — 337,846 — 337,846
Total Loans
Payable — 5,463,650 — 5,463,650
Due to
Affiliates — Liabilities of Consolidated CLO
Vehicles (a)
Subordinated Notes
(b) — 7,748 — 7,748
Total Due to
Affiliates — 7,748 — 7,748
Securities Sold, Not Yet
Purchased — 215,398 — 215,398
Accounts Payable, Accrued
Expenses and Other Liabilities
Liabilities of Consolidated
Blackstone Funds — Freestanding Derivatives
(a)
Foreign Currency
Contracts — 3,903 — 3,903
Credit Default
Swaps — 3,350 — 3,350
Total Liabilities of
Consolidated Blackstone Funds — 7,253 — 7,253
Freestanding
Derivatives
Interest Rate
Contracts 750 1,605 — 2,355
Foreign Currency
Contracts — 966 — 966
Credit Default
Swaps — 215 — 215
Total Freestanding
Derivatives 750 2,786 — 3,536
Net Investment
Hedges — Foreign Currency Contracts — 587 — 587
Total Accounts Payable,
Accrued Expenses and Other Liabilities 750 10,626 — 11,376
$ 750 $ 5,697,422 $ — $ 5,698,172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t>
  </si>
  <si>
    <t>The following
table summarizes the fair value transfers between Level I and
Level II for positions that existed as of June 30, 2017
and 2016, respectively:
Three Months Ended Six Months Ended
2017 2016 2017 2016
Transfers from Level I into
Level II (a) $ 762 $ — $ 762 $ 2,114
Transfers from Level II
into Level I (b) $ — $ — $ — $ 28,346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t>
  </si>
  <si>
    <t>Summary of Quantitative Inputs and Assumptions for Items Categorized in Level III of Fair Value Hierarchy</t>
  </si>
  <si>
    <t>The following
table summarizes the quantitative inputs and assumptions used for
items categorized in Level III of the fair value hierarchy as
of June 30, 2017:
Fair
Value Valuation Techniques Unobservable Inputs Ranges Weighted
Financial
Assets
Investments of Consolidated
Blackstone Funds
Equity
Securities $ 68,064 Discounted Cash Flows Discount Rate 7.3% - 31.7% 12.5%
Revenue CAGR 0.0% - 41.7% 6.6%
Exit Capitalization Rate 5.3% - 11.4% 8.4%
Exit Multiple - EBITDA 4.0x - 19.0x 10.0x
Exit Multiple - P/E 9.5x - 17.0x 10.1x
3,098 Market Comparable Companies Book Value Multiple 0.8x - 0.9x 0.9x
Exit Multiple - EBITDA 8.0x N/A
17,262 Other N/A N/A N/A
19,895 Transaction Price N/A N/A N/A
1,678 Third Party Pricing N/A N/A N/A
Partnership and LLC
Interests 307,299 Discounted Cash Flows Discount Rate 4.7% - 26.4% 9.5%
Revenue CAGR -20.0% - 31.5% 5.7%
Exit Capitalization Rate 1.6% - 11.5% 5.9%
Exit Multiple - EBITDA 0.1x - 18.7x 10.1x
Exit Multiple - P/E 9.3x N/A
530 Market Comparable Companies Book Value Multiple 0.9x N/A
23,508 Other N/A N/A N/A
236 Third Party Pricing N/A N/A N/A
20,292 Transaction Price N/A N/A N/A
Debt Instruments 5,072 Discounted Cash Flows Discount Rate 7.8% - 20.0% 10.6%
Revenue CAGR -3.8% - 5.1% 1.9%
Exit Capitalization Rate 4.2% - 8.3% 7.2%
Exit Multiple - EBITDA 12.0x N/A
1,914 Transaction Price N/A N/A N/A
Assets of Consolidated
CLO Vehicles 3,141 Discounted Cash Flows Discount Rate 6.3% N/A
11,727 Market Comparable Companies EBITDA Multiple 7.0x N/A
232,028 Third Party Pricing N/A N/A N/A
Total Investments of
Consolidated Blackstone Funds 715,744
continued …
Fair
Value Valuation Techniques Unobservable Inputs Ranges Weighted
Corporate Treasury
Investments $ 6,911 Discounted Cash Flows Discount Rate 5.1% - 6.2% 5.8%
Default Rate 2.0% N/A
Pre-payment Rate 20.0% N/A
Recovery Lag 12 Months N/A
Recovery Rate 30.0% - 70.0% 68.4%
Reinvestment Rate LIBOR +400 bps N/A
12,828 Third Party Pricing N/A N/A N/A
Loans and
Receivables 306,279 Discounted Cash Flows Discount Rate 9.1% - 15.1% 11.5%
Other
Investments 63,379 Discounted Cash Flows Discount Rate 0.9% - 13.1% 2.6%
Default Rate 2.0% N/A
Pre-payment Rate 20.0% N/A
Recovery Lag 12 Months N/A
Recovery Rate 70.0% N/A
Reinvestment Rate LIBOR +400 bps N/A
32,571 Transaction Price N/A N/A N/A
$ 1,137,712
The following
table summarizes the quantitative inputs and assumptions used for
items categorized in Level III of the fair value hierarchy as of
December 31, 2016:
Fair Value Valuation Techniques Unobservable Inputs Ranges Weighted
Financial
Assets
Investments of Consolidated
Blackstone Funds
Equity
Securities $ 58,826 Discounted Cash Flows Discount Rate 7.3% - 28.7% 12.7%
Revenue CAGR -0.2% - 20.1% 6.3%
Exit Capitalization Rate 5.0% - 11.4% 8.5%
Exit Multiple - EBITDA 4.0x - 20.0x 10.0x
Exit Multiple - P/E 10.5x - 17.0x 11.0x
2,032 Market Comparable Companies Book Value Multiple 0.9x N/A
22,843 Other N/A N/A N/A
9,956 Transaction Price N/A N/A N/A
Partnership and LLC
Interests 303,281 Discounted Cash Flows Discount Rate 3.4% - 27.6% 9.4%
Revenue CAGR -27.1% - 47.3% 7.2%
Exit Capitalization Rate 3.0% - 11.0% 6.0%
Exit Multiple - EBITDA 3.9x - 18.3x 10.5x
Exit Multiple - P/E 9.3x N/A
13,945 Market Comparable Companies Capitalization Rate 5.0% - 5.6% 5.2%
12,916 Other N/A N/A N/A
1,238 Third Party Pricing N/A N/A N/A
5,850 Transaction Price N/A N/A N/A
Debt Instruments 5,002 Discounted Cash Flows Discount Rate 8.3% - 20.0% 12.9%
Revenue CAGR 4.8% - 70.8% 33.8%
Exit Capitalization Rate 4.7% - 8.3% 7.5%
Exit Multiple - EBITDA 9.6x - 12.0x 11.0x
2,227 Third Party Pricing N/A N/A N/A
93 Transaction Price N/A N/A N/A
Assets of Consolidated
CLO Vehicles 13,723 Market Comparable Companies EBITDA Multiple 9.6x N/A
233,941 Third Party Pricing N/A N/A N/A
Total Investments of
Consolidated Blackstone Funds 685,873
Corporate Treasury
Investments $ 9,783 Discounted Cash Flows Discount Rate 6.1% - 10.0% 7.1%
Default Rate 1.0% - 2.0% 1.8%
Pre-payment Rate 20.0% N/A
Recovery Lag 12 Months N/A
Recovery Rate 18.5% - 76.5% 66.4%
Reinvestment Rate LIBOR +350 bps - LIBOR +390 bps
LIBOR +400 bps
20,641 Third Party Pricing N/A N/A N/A
Loans and
Receivables 211,359 Discounted Cash Flows Discount Rate 12.0% - 16.4% 13.3%
Other
Investments 78,619 Discounted Cash Flows Discount Rate 1.2% - 15.0% 3.1%
Default Rate 2.0% N/A
Pre-payment Rate 20.0% N/A
Recovery Lag 12 Months N/A
Recovery Rate 70.0% N/A
Reinvestment Rate LIBOR +400 bps N/A
21,545 Transaction Price N/A N/A N/A
$ 1,027,820
N/A Not applicable.
CAGR Compound annual growth rate.
EBITDA Earnings before interest, taxes, depreciation and
amortization.
Exit Multiple Ranges include the last twelve months EBITDA, forward
EBITDA and price/earnings exit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t>
  </si>
  <si>
    <t>Summary of Changes in Financial Assets Measured at Fair Value for Which Level III Inputs Were Used</t>
  </si>
  <si>
    <t>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Losses) from Fund
Investment Activities in the Condensed Consolidated Statements of
Operations.
Level III Financial
Assets at Fair Value Three Months
Ended June 30,
2017 2016
Investments Loans and Other Total Investments Loans and Other Total
Balance, Beginning of
Period $ 685,966 $ 112,056 $ 138,433 $ 936,455 $ 736,698 $ 287,858 $ 130,264 $ 1,154,820
Transfer In Due to
Consolidation and Acquisition 35,040 — — 35,040 — — — —
Transfer In (Out) Due to
Deconsolidation (44,095 ) — — (44,095 ) — — — —
Transfer In to
Level III (b) 68,127 — 6,473 74,600 18,177 — 9,037 27,214
Transfer Out of
Level III (b) (105,165 ) — (11,930 ) (117,095 ) (38,865 ) — (6,199 ) (45,064 )
Purchases 112,405 268,222 9,155 389,782 33,883 5,278 6,973 46,134
Sales (46,140 ) (75,342 ) (34,014 ) (155,496 ) (52,776 ) (87,696 ) (10,683 ) (151,155 )
Settlements — (1,392 ) (993 ) (2,385 ) — (2,431 ) (114 ) (2,545 )
Changes in Gains (Losses)
Included in Earnings and Other Comprehensive Income
(Loss) 9,606 2,735 8,565 20,906 9,315 4,510 (1,224 ) 12,601
Balance, End of
Period $ 715,744 $ 306,279 $ 115,689 $ 1,137,712 $ 706,432 $ 207,519 $ 128,054 $ 1,042,005
Changes in Unrealized Gains
(Losses) Included in Earnings Related to Investments Still Held at
the Reporting Date $ (2,163 ) $ 2,735 $ 123 $ 695 $ 2,845 $ 4,552 $ 1,255 $ 8,652
Balance, Beginning of
Period $ 685,873 $ 211,359 $ 130,588 $ 1,027,820 $ 774,392 $ 261,994 $ 155,841 $ 1,192,227
Transfer In Due to
Consolidation and Acquisition 34,651 — — 34,651 — — — —
Transfer Out Due to
Deconsolidation (38,629 ) — — (38,629 ) — — — —
Transfer In to
Level III (b) 63,125 — 16,396 79,521 52,332 — 9,327 61,659
Transfer Out of
Level III (b) (140,571 ) — (18,010 ) (158,581 ) (81,837 ) — (10,204 ) (92,041 )
Purchases 219,248 337,705 21,603 578,556 96,206 303,657 6,973 406,836
Sales (145,890 ) (251,502 ) (44,045 ) (441,437 ) (142,180 ) (355,251 ) (30,690 ) (528,121 )
Settlements — (3,894 ) (1,093 ) (4,987 ) — (5,922 ) (254 ) (6,176 )
Changes in Gains (Losses)
Included in Earnings and Other Comprehensive Income
(Loss) 37,937 12,611 10,250 60,798 7,519 3,041 (2,939 ) 7,621
Balance, End of
Period $ 715,744 $ 306,279 $ 115,689 $ 1,137,712 $ 706,432 $ 207,519 $ 128,054 $ 1,042,005
Changes in Unrealized Gains (Losses) Included in
Earnings Related to Investments Still Held at the Reporting
Date $ 1,031 $ 12,610 $ 462 $ 14,103 $ (16,793 ) $ 3,083 $ (46 ) $ (13,756 )
(a) Represents corporate
treasury investments and Other Investments.
(b) Transfers in and out of
Level III financial assets and liabilities were due to changes in
the observability of inputs used in the valuation of such assets
and liabilities.</t>
  </si>
  <si>
    <t>VARIABLE INTEREST ENTITIES (Tables)</t>
  </si>
  <si>
    <t>Assets and Liabilities Related to Interest in Non-Consolidated VIEs and Maximum Exposure to Loss</t>
  </si>
  <si>
    <t>The assets and
liabilities recognized in the Partnership’s Condensed
Consolidated Statements of Financial Condition related to the
Partnership’s interest in these non-consolidated VIEs and the
Partnership’s maximum exposure to loss relating to
non-consolidated VIEs were as follows:
June 30, December 31,
Investments $ 698,777 $ 644,546
Accounts
Receivable 27,136 12,308
Due from
Affiliates 92,174 35,099
Total VIE Assets 818,087 691,953
Due to
Affiliates 491 577
Accounts Payable, Accrued
Expenses and Other Liabilities 66 38
Potential Clawback
Obligation 94,532 81,936
Maximum Exposure to
Loss $ 913,176 $ 774,504</t>
  </si>
  <si>
    <t>REVERSE REPURCHASE AND REPURCHASE AGREEMENTS (Tables)</t>
  </si>
  <si>
    <t>Schedule of Repurchase Agreements Obligation by Type of Collateral Pledged</t>
  </si>
  <si>
    <t>The following
tables provide information regarding the Partnership’s
Repurchase Agreements obligation by type of collateral
pledged:
June 30,
2017
Remaining Contractual
Maturity of the Agreements
Overnight and Up to 30
Days 30 - 90 Greater than Total
Repurchase
Agreements
Asset-Backed
Securities $ — $ 26,746 $ 17,339 $ 16,526 $ 60,611
Gross Amount of Recognized
Liabilities for Repurchase Agreements in Note 11. “Offsetting
of Assets and Liabilities”
$ 60,611
Amounts Related to
Agreements Not Included in Offsetting Disclosure in Note 11.
“Offsetting of Assets and Liabilities”
$ —
December 31,
2016
Remaining Contractual
Maturity of the Agreements
Overnight and Up to 30
Days 30 - 90 Greater than Total
Repurchase
Agreements
U.S. Treasury and Agency
Securities $ 7,034 $ — $ — $ — $ 7,034
Asset-Backed
Securities — 12,805 30,796 24,689 68,290
$ 7,034 $ 12,805 $ 30,796 $ 24,689 $ 75,324
Gross Amount of Recognized
Liabilities for Repurchase Agreements in Note 11. “Offsetting
of Assets and Liabilities”
$ 75,324
Amounts Related to
Agreements Not Included in Offsetting Disclosure in Note 11.
“Offsetting of Assets and Liabilities”
$ —</t>
  </si>
  <si>
    <t>OFFSETTING OF ASSETS AND LIABILITIES (Tables)</t>
  </si>
  <si>
    <t>Offsetting of Assets</t>
  </si>
  <si>
    <t>The following
tables present the offsetting of assets as of
June 30, 2017:
Gross and Net Financial Condition Gross Amounts Not Offset in
Financial Cash Collateral Net Amount
Assets
Net Investment
Hedges $ 7 $ — $ — $ 7
Freestanding
Derivatives 12,080 515 7,294 4,271
$ 12,087 $ 515 $ 7,294 $ 4,278
The following
tables present the offsetting of assets as of December 31,
2016:
Gross and Net Financial Condition Gross Amounts Not Offset in
Financial Cash Collateral Net Amount
Assets
Freestanding
Derivatives $ 5,720 $ 1,064 $ 2,892 $ 1,764
Reverse Repurchase
Agreements 118,495 117,775 — 720
$ 124,215 $ 118,839 $ 2,892 $ 2,484</t>
  </si>
  <si>
    <t>Offsetting of Liabilities</t>
  </si>
  <si>
    <t>The following
tables present the offsetting of liabilities as of
June 30, 2017:
Gross and Net Financial
Condition Gross Amounts Not Offset in
Financial Cash Collateral Net Amount
Liabilities
Net Investment
Hedges $ 1,260 $ — $ — $ 1,260
Freestanding
Derivatives 14,583 515 12,326 1,742
Repurchase
Agreements 60,611 56,880 3,731 —
$ 76,454 $ 57,395 $ 16,057 $ 3,002
The following
tables present the offsetting of liabilities as of
December 31, 2016:
Gross and Net Financial
Condition Gross Amounts Not Offset in
Financial Cash Collateral Net Amount
Liabilities
Net Investment
Hedges $ 587 $ — $ — $ 587
Freestanding
Derivatives 6,886 1,064 5,638 184
Repurchase
Agreements 75,324 72,195 3,129 —
$ 82,797 $ 73,259 $ 8,767 $ 771</t>
  </si>
  <si>
    <t>Components of Other Assets</t>
  </si>
  <si>
    <t>The following
table presents the components of Other Assets:
June 30, 2017 December 31, 2016
Furniture, Equipment and
Leasehold Improvements, Net $ 128,075 $ 126,784
Prepaid Expenses 81,646 96,888
Other Assets 19,660 37,723
Freestanding
Derivatives 4,787 3,393
Net Investment
Hedges 7 —
$ 234,175 $ 264,788</t>
  </si>
  <si>
    <t>BORROWINGS (Tables)</t>
  </si>
  <si>
    <t>Carrying Value and Fair Value of Blackstone Issued Notes</t>
  </si>
  <si>
    <t>The following
table presents the general characteristics of each of our Notes, as
well as their carrying value and fair value. The Notes are included
in Loans Payable within the Condensed Consolidated Statements of
Financial Condition. All of the Notes were issued at a discount.
All of the Notes accrue interest from the Issue Date and all pay
interest in arrears on a semi-annual basis or annual
basis.
June 30,
2017 December 31,
2016
Senior
Notes Carrying Fair Value (a) Carrying Fair Value (a)
6.625%, Due 8/15/2019
(b) $ 603,071 $ 637,299 $ 607,121 $ 648,765
5.875%, Due
3/15/2021 398,306 444,240 398,105 447,600
4.750%, Due
2/15/2023 393,641 437,320 393,158 426,520
6.250%, Due
8/15/2042 237,923 311,925 237,830 285,450
5.000%, Due
6/15/2044 488,435 547,100 488,337 497,200
4.450%, Due
7/15/2045 343,870 351,155 343,816 322,525
2.000%, Due
5/19/2025 338,348 358,822 310,805 331,096
1.000%, Due
10/5/2026 674,678 647,854 620,750 598,270
$ 3,478,272 $ 3,735,715 $ 3,399,922 $ 3,557,426
(a) Fair value is determined by
broker quote and these notes would be classified as Level II within
the fair value hierarchy.
(b) The carrying and fair
values are determined using the original $600 million par
amount less $15 million attributable to these notes which were
acquired but not retired by Blackstone during 2012.</t>
  </si>
  <si>
    <t>Partnership's Borrowings Through Consolidated CLO Vehicles</t>
  </si>
  <si>
    <t>Borrowings
through the consolidated CLO vehicles consisted of the
following:
June 30,
2017 December 31,
2016
Borrowing Weighted- Weighted- Borrowing Weighted- Weighted-
Senior Secured
Notes $ 7,263,332 2.23 % 5.2 $ 5,124,241 2.17 % 5.4
Subordinated
Notes 528,553 (a ) N/A 382,735 (a) N/A
$ 7,791,885 $ 5,506,976
(a) The Subordinated Notes do
not have contractual interest rates but instead receive
distributions from the excess cash flows of the CLO
vehicles.</t>
  </si>
  <si>
    <t>Components of Senior Secured Notes and Subordinated Notes</t>
  </si>
  <si>
    <t>Senior Secured
Notes and Subordinated Notes comprise the following
amounts:
June 30,
2017 December 31,
2016
Fair
Value Amounts Due to
Non- Fair
Value Amounts Due to
Non-
Borrowing Fair Value Borrowing Fair Value
Senior Secured
Notes $ 7,254,854 $ — $ — $ 5,125,804 $ — $ —
Subordinated
Notes 459,961 10,000 7,088 345,594 10,000 7,748
$ 7,714,815 $ 10,000 $ 7,088 $ 5,471,398 $10,000 $7,748</t>
  </si>
  <si>
    <t>Scheduled Principal Payments for Borrowings</t>
  </si>
  <si>
    <t>Scheduled
principal payments for borrowings as of June 30, 2017 were as
follows:
Operating Blackstone Fund Total
2017 $ — $ 345,560 $ 345,560
2018 — — —
2019 585,000 — 585,000
2020 — — —
2021 400,000 — 400,000
Thereafter 2,528,340 7,449,105 9,977,445
$ 3,513,340 $ 7,794,665 $ 11,308,005</t>
  </si>
  <si>
    <t>NET INCOME PER COMMON UNIT (Tables)</t>
  </si>
  <si>
    <t>Basic and Diluted Net Income Per Common Unit</t>
  </si>
  <si>
    <t>Basic and
diluted net income per common unit for the three and six months
ended June 30, 2017 and June 30, 2016 was calculated as
follows:
Three Months
Ended June 30, Six Months
Ended June 30,
2017 2016 2017 2016
Net Income for Per
Common Unit Calculation
Net Income Attributable to
The Blackstone Group L.P., Basic $ 342,775 $ 198,626 $ 804,600 $ 358,379
Incremental Net Income from
Assumed Exchange of Blackstone Holdings Partnership
Units 264,935 158,960 636,756 286,563
Net Income Attributable to
The Blackstone Group L.P., Diluted $ 607,710 $ 357,586 $ 1,441,356 $ 644,942
Units
Outstanding
Weighted-Average Common
Units Outstanding, Basic 664,681,299 646,933,698 662,820,839 645,915,774
Weighted-Average Unvested
Deferred Restricted Common Units 998,974 1,309,402 904,079 1,321,087
Weighted-Average Blackstone
Holdings Partnership Units 534,326,066 546,235,112 536,031,472 547,138,946
Weighted-Average Common
Units Outstanding, Diluted 1,200,006,339 1,194,478,212 1,199,756,390 1,194,375,807
Net Income Per Common
Unit, Basic $ 0.52 $ 0.31 $ 1.21 $ 0.55
Net Income Per Common
Unit, Diluted $ 0.51 $ 0.30 $ 1.20 $ 0.54
Distributions Declared
Per Common Unit (a) $ 0.87 $ 0.28 $ 1.34 $ 0.89
(a) Distributions declared
reflects the calendar date of the declaration for each
distribution.</t>
  </si>
  <si>
    <t>EQUITY-BASED COMPENSATION (Tables)</t>
  </si>
  <si>
    <t>Summary of Status of Partnership's Unvested Equity-Based Awards</t>
  </si>
  <si>
    <t>A summary of
the status of the Partnership’s unvested equity-based awards
as of June 30, 2017 and of changes during the period
January 1, 2017 through June 30, 2017 is presented
below:
Blackstone
Holdings The Blackstone Group
L.P.
Equity Settled
Awards Cash Settled
Awards
Unvested
Units Partnership Weighted- Deferred Weighted- Phantom Weighted-
Balance, December 31,
2016 34,568,726 $ 33.58 12,206,016 $ 24.65 40,460 $ 28.14
Granted 179,596 27.03 2,324,463 27.70 3,057 27.03
Vested (2,551,438 ) 34.58 (2,419,469 ) 25.89 (1,338 ) 28.61
Forfeited (318,879 ) 25.28 (232,126 ) 29.46 (3,770 ) 33.32
Balance, June 30,
2017 31,878,005 $ 34.09 11,878,884 $ 25.36 38,409 $ 32.89</t>
  </si>
  <si>
    <t>Unvested Units, After Expected Forfeitures</t>
  </si>
  <si>
    <t>The following
unvested units, after expected forfeitures, as of June 30,
2017, are expected to vest:
Units Weighted-Average
Blackstone Holdings
Partnership Units 27,505,210 3.7
Deferred Restricted
Blackstone Common Units 10,750,757 1.5
Total Equity-Based
Awards 38,255,967 3.1
Phantom Units 30,341 2.9</t>
  </si>
  <si>
    <t>RELATED PARTY TRANSACTIONS (Tables)</t>
  </si>
  <si>
    <t>Due from Affiliates and Due to Affiliates</t>
  </si>
  <si>
    <t>Due from
Affiliates and Due to Affiliates consisted of the
following:
June 30, December 31,
Due from
Affiliates
Advances Made on Behalf of
Certain Non-Controlling Interest Holders and Blackstone Employees
Principally for Investments in Blackstone Funds $ 448,151 $ 342,943
Amounts Due from Portfolio
Companies and Funds 400,267 456,469
Management and Performance
Fees Due from Non-Consolidated Funds 576,406 445,280
Payments Made on Behalf of
Non-Consolidated Entities 279,538 196,134
Investments Redeemed in
Non-Consolidated Funds of Hedge Funds 6,518 1,552
Accrual for Potential
Clawback of Previously Distributed Carried Interest 694 —
$ 1,711,574 $ 1,442,378
June 30, December 31,
Due to
Affiliates
Due to Certain
Non-Controlling Interest Holders in Connection with the Tax
Receivable Agreements $ 1,169,998 $ 1,186,145
Distributions Received on
Behalf of Certain Non-Controlling Interest Holders and Blackstone
Employees 45,343 28,012
Distributions Received on
Behalf of Blackstone Entities 30,356 80,034
Payments Made by
Non-Consolidated Entities 41,940 19,833
Due to Note Holders of
Consolidated CLO Vehicles 7,088 7,748
Accrual for Potential
Repayment of Previously Received Performance Fees 2,171 —
$ 1,296,896 $ 1,321,772</t>
  </si>
  <si>
    <t>COMMITMENTS AND CONTINGENCIES (Tables)</t>
  </si>
  <si>
    <t>Clawback Obligations by Segment</t>
  </si>
  <si>
    <t>The following
table presents the clawback obligations by segment:
June 30,
2017 December 31,
2016
Segment Blackstone Current and Total Blackstone Current and Total
Credit $ 1,477 $ 694 $ 2,171 $ — $ — $ —</t>
  </si>
  <si>
    <t>SEGMENT REPORTING (Tables)</t>
  </si>
  <si>
    <t>Financial Data of Segments</t>
  </si>
  <si>
    <t>The following
tables present the financial data for Blackstone’s four
segments for the three months ended June 30, 2017 and
2016:
Three Months Ended
June 30, 2017
Private Real Estate Hedge Fund Credit Total
Segment Revenues
Management and Advisory
Fees, Net
Base Management
Fees $ 176,555 $ 227,865 $ 128,698 $ 138,250 $ 671,368
Transaction, Advisory and
Other Fees, Net 18,947 16,087 1,696 2,162 38,892
Management Fee
Offsets (3,753 ) (5,018 ) — (4,653 ) (13,424 )
Total Management and
Advisory Fees, Net 191,749 238,934 130,394 135,759 696,836
Performance Fees
Realized
Carried Interest 197,257 389,004 — 16,032 602,293
Incentive Fees — 5,315 6,995 28,796 41,106
Unrealized
Carried Interest 600 77,200 143 (12,863 ) 65,080
Incentive Fees — 22,608 22,458 3,461 48,527
Total Performance
Fees 197,857 494,127 29,596 35,426 757,006
Investment Income
(Loss)
Realized 41,168 57,599 225 1,895 100,887
Unrealized (25,014 ) (20,519 ) 11,578 788 (33,167 )
Total Investment
Income 16,154 37,080 11,803 2,683 67,720
Interest and Dividend
Revenue 12,451 20,998 8,769 11,037 53,255
Other (16,124 ) (22,965 ) (10,720 ) (12,660 ) (62,469 )
Total Revenues 402,087 768,174 169,842 172,245 1,512,348
Expenses
Compensation and Benefits
Compensation 90,844 110,266 47,361 56,786 305,257
Performance Fee
Compensation
Realized
Carried Interest 63,060 124,292 — 7,937 195,289
Incentive Fees — 2,931 4,362 14,188 21,481
Unrealized
Carried Interest 22,219 59,174 178 (7,071 ) 74,500
Incentive Fees — 9,680 9,242 1,678 20,600
Total Compensation and
Benefits 176,123 306,343 61,143 73,518 617,127
Other Operating
Expenses 47,665 55,373 26,240 36,406 165,684
Total Expenses 223,788 361,716 87,383 109,924 782,811
Economic Income $ 178,299 $ 406,458 $ 82,459 $ 62,321 $ 729,537
Three Months Ended
June 30, 2016
Private Real Estate Hedge Fund Credit Total
Segment Revenues
Management and Advisory
Fees, Net
Base Management
Fees $ 131,477 $ 201,004 $ 130,123 $ 131,392 $ 593,996
Transaction, Advisory and
Other Fees, Net 11,089 21,112 (5 ) 1,424 33,620
Management Fee
Offsets (4,195 ) (1,219 ) — (9,982 ) (15,396 )
Total Management and
Advisory Fees, Net 138,371 220,897 130,118 122,834 612,220
Performance Fees
Realized
Carried Interest 57,056 266,382 — 296 323,734
Incentive Fees — 6,099 (251 ) 23,515 29,363
Unrealized
Carried Interest 85,047 (84,875 ) 801 87,295 88,268
Incentive Fees — 5,942 1,036 1,029 8,007
Total Performance
Fees 142,103 193,548 1,586 112,135 449,372
Investment Income
(Loss)
Realized 22,926 19,929 (515 ) 11,330 53,670
Unrealized (2,766 ) (8,902 ) 9,357 8,412 6,101
Total Investment
Income 20,160 11,027 8,842 19,742 59,771
Interest and Dividend
Revenue 9,516 13,084 5,205 7,428 35,233
Other 3,395 2,231 1,125 1,795 8,546
Total Revenues 313,545 440,787 146,876 263,934 1,165,142
Expenses
Compensation and Benefits
Compensation 83,140 102,888 44,436 55,691 286,155
Performance Fee
Compensation
Realized
Carried Interest 30,946 56,441 — 194 87,581
Incentive Fees — 3,300 1,325 10,626 15,251
Unrealized
Carried Interest 19,450 14,257 238 41,257 75,202
Incentive Fees — 2,542 480 (333 ) 2,689
Total Compensation and
Benefits 133,536 179,428 46,479 107,435 466,878
Other Operating
Expenses 48,371 52,201 27,218 29,464 157,254
Total Expenses 181,907 231,629 73,697 136,899 624,132
Economic Income $ 131,638 $ 209,158 $ 73,179 $ 127,035 $ 541,010
The following
tables present the financial data for Blackstone’s four
segments as of and for the six months ended June 30, 2017 and
2016:
June 30, 2017 and
the Six Months Then Ended
Private Real
Estate Hedge Fund Credit Total
Segment Revenues
Management and Advisory
Fees, Net
Base Management
Fees $ 354,019 $ 425,744 $ 257,166 $ 277,397 $ 1,314,326
Transaction, Advisory and
Other Fees, Net 36,147 37,366 1,955 3,646 79,114
Management Fee
Offsets (15,943 ) (8,568 ) — (22,512 ) (47,023 )
Total Management and
Advisory Fees, Net 374,223 454,542 259,121 258,531 1,346,417
Performance Fees
Realized
Carried Interest 779,938 908,845 — 24,832 1,713,615
Incentive Fees — 8,229 21,679 58,335 88,243
Unrealized
Carried Interest (184,233 ) 54,932 3,940 35,694 (89,667 )
Incentive Fees — 41,321 62,769 4,453 108,543
Total Performance
Fees 595,705 1,013,327 88,388 123,314 1,820,734
Investment Income
(Loss)
Realized 122,057 177,178 (407 ) 4,953 303,781
Unrealized (65,838 ) (104,372 ) 29,871 8,237 (132,102 )
Total Investment
Income 56,219 72,806 29,464 13,190 171,679
Interest and Dividend
Revenue 23,373 39,165 16,323 20,270 99,131
Other (17,924 ) (26,115 ) (12,330 ) (14,387 ) (70,756 )
Total Revenues 1,031,596 1,553,725 380,966 400,918 3,367,205
Expenses
Compensation and Benefits
Compensation 174,586 212,968 94,965 111,765 594,284
Performance Fee
Compensation
Realized
Carried Interest 244,693 304,217 — 12,570 561,480
Incentive Fees — 4,295 11,679 28,259 44,233
Unrealized
Carried Interest (17,137 ) 70,972 1,387 14,891 70,113
Incentive Fees — 18,189 23,246 2,304 43,739
Total Compensation and
Benefits 402,142 610,641 131,277 169,789 1,313,849
Other Operating
Expenses 90,487 107,342 52,040 69,107 318,976
Total Expenses 492,629 717,983 183,317 238,896 1,632,825
Economic Income $ 538,967 $ 835,742 $ 197,649 $ 162,022 $ 1,734,380
Segment Assets as of
June 30, 2017 $ 5,958,821 $ 7,795,940 $ 2,368,871 $ 3,446,358 $ 19,569,990
Six Months Ended
June 30, 2016
Private Real Estate Hedge Fund Credit Total
Segment Revenues
Management and Advisory
Fees, Net
Base Management
Fees $ 262,125 $ 400,911 $ 260,281 $ 257,382 $ 1,180,699
Transaction, Advisory and
Other Fees, Net 20,009 56,906 538 2,766 80,219
Management Fee
Offsets (11,043 ) (4,814 ) — (19,640 ) (35,497 )
Total Management and
Advisory Fees, Net 271,091 453,003 260,819 240,508 1,225,421
Performance Fees
Realized
Carried Interest 87,338 467,009 — 296 554,643
Incentive Fees — 10,168 2,433 45,212 57,813
Unrealized
Carried Interest 158,922 (96,397 ) 833 72,516 135,874
Incentive Fees — 15,707 (1,899 ) 1,299 15,107
Total Performance
Fees 246,260 396,487 1,367 119,323 763,437
Investment Income
(Loss)
Realized 7,569 32,904 (5,260 ) 8,356 43,569
Unrealized 12,674 (11,039 ) (2,934 ) (9,149 ) (10,448 )
Total Investment Income
(Loss) 20,243 21,865 (8,194 ) (793 ) 33,121
Interest and Dividend
Revenue 19,365 26,272 10,501 14,176 70,314
Other 1,808 322 (263 ) 431 2,298
Total Revenues 558,767 897,949 264,230 373,645 2,094,591
Expenses
Compensation and Benefits
Compensation 163,414 203,466 98,605 108,073 573,558
Performance Fee
Compensation
Realized
Carried Interest 46,373 99,517 — 194 146,084
Incentive Fees — 5,433 3,188 20,753 29,374
Unrealized
Carried Interest 28,746 41,960 238 34,259 105,203
Incentive Fees — 6,700 (715 ) 152 6,137
Total Compensation and
Benefits 238,533 357,076 101,316 163,431 860,356
Other Operating
Expenses 96,434 100,298 53,364 55,684 305,780
Total Expenses 334,967 457,374 154,680 219,115 1,166,136
Economic Income $ 223,800 $ 440,575 $ 109,550 $ 154,530 $ 928,455</t>
  </si>
  <si>
    <t>Reconciliation of Total Segments to Income (Loss) Before Provision for Taxes</t>
  </si>
  <si>
    <t>The following
table reconciles the Total Segments to Blackstone’s Income
(Loss) Before Provision for Taxes for the three months ended
June 30, 2017 and 2016:
Three Months Ended
June 30, 2017 Three Months Ended
June 30, 2016
Total Consolidation Blackstone Total Consolidation Blackstone
Revenues $ 1,512,348 $ 37,007(a) $ 1,549,355 $ 1,165,142 $ 27,284(a) $ 1,192,426
Expenses $ 782,811 $ 102,301(b) $ 885,112 $ 624,132 $ 88,471(b) $ 712,603
Other Income $ — $ 110,054(c) $ 110,054 $ — $ 30,703(c) $ 30,703
Economic
Income $ 729,537 $ 44,760(d) $ 774,297 $ 541,010 $ (30,484)(d) $ 510,526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Three Months Ended June 30,
2017 2016
Fund Management Fees and
Performance Fees Eliminated in Consolidation and Transactional
Investment Loss $ (36,956 ) $ (27,716 )
Fund Expenses Added in
Consolidation 30,912 (3,310 )
Income Associated with
Non-Controlling Interests of Consolidated Entities 113,935 62,680
Transaction-Related Other
Income (Loss) 2,163 (951 )
Total Consolidation
Adjustments and Reconciling Items $ 110,054 $ 30,703
(d) The reconciliation of
Economic Income to Income Before Provision for Taxes as reported in
the Condensed Consolidated Statements of Operations consists of the
following:
Three Months Ended
June 30,
2017 2016
Economic
Income $ 729,537 $ 541,010
Adjustments
Amortization of
Intangibles (11,344 ) (23,208 )
Transaction-Related
Charges (57,831 ) (69,956 )
Income Associated with
Non-Controlling Interests of Consolidated Entities 113,935 62,680
Total Consolidation
Adjustments and Reconciling Items 44,760 (30,484 )
Income Before Provision
for Taxes $ 774,297 $ 510,526
The following
table reconciles the Total Segments to Blackstone’s Income
(Loss) Before Provision for Taxes and Total Assets as of and for
the six months ended June 30, 2017 and 2016:
June 30, 2017 and
the Six Months Then Ended Six Months Ended
June 30, 2016
Total Consolidation Blackstone Total Consolidation Blackstone
Revenues $ 3,367,205 $ 122,873(a) $ 3,490,078 $ 2,094,591 $ 30,189(a) $ 2,124,780
Expenses $ 1,632,825 $ 181,937(b) $ 1,814,762 $ 1,166,136 $ 164,177(b) $ 1,330,313
Other Income $ — $ 176,186(c) $ 176,186 $ — $ 49,845(c) $ 49,845
Economic
Income $ 1,734,380 $ 117,122(d) $ 1,851,502 $ 928,455 $ (84,143)(d) $ 844,312
Total Assets $ 19,569,990 $ 10,557,941(e) $ 30,127,931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Six Months Ended June 30,
2017 2016
Fund Management Fees and
Performance Fees Eliminated in Consolidation and Transactional
Investment Loss $ (122,277 ) $ (30,473 )
Fund Expenses Added in
Consolidation 38,403 (9,157 )
Income Associated with
Non-Controlling Interests of Consolidated Entities 254,620 96,365
Transaction-Related Other
Income (Loss) 5,440 (6,890 )
Total Consolidation
Adjustments and Reconciling Items $ 176,186 $ 49,845
(d) The reconciliation of
Economic Income to Income Before Provision for Taxes as reported in
the Condensed Consolidated Statements of Operations consists of the
following:
Six Months Ended June 30,
2017 2016
Economic
Income $ 1,734,380 $ 928,455
Adjustments
Amortization of
Intangibles (22,688 ) (46,416 )
Transaction-Related
Charges (114,810 ) (134,092 )
Income Associated with
Non-Controlling Interests of Consolidated Entities 254,620 96,365
Total Consolidation
Adjustments and Reconciling Items 117,122 (84,143 )
Income Before Provision
for Taxes $ 1,851,502 $ 844,312
(e) The Total Assets
adjustment represents the addition of assets of the consolidated
Blackstone Funds to the Blackstone unconsolidated assets to arrive
at Blackstone consolidated assets.</t>
  </si>
  <si>
    <t>Reconciliation of Total Assets</t>
  </si>
  <si>
    <t>The following
table reconciles the Total Segments to Blackstone’s Income
(Loss) Before Provision for Taxes for the three months ended
June 30, 2017 and 2016:
Three Months Ended
June 30, 2017 Three Months Ended
June 30, 2016
Total Consolidation Blackstone Total Consolidation Blackstone
Revenues $ 1,512,348 $ 37,007(a) $ 1,549,355 $ 1,165,142 $ 27,284(a) $ 1,192,426
Expenses $ 782,811 $ 102,301(b) $ 885,112 $ 624,132 $ 88,471(b) $ 712,603
Other Income $ — $ 110,054(c) $ 110,054 $ — $ 30,703(c) $ 30,703
Economic Income $ 729,537 $ 44,760(d) $ 774,297 $ 541,010 $ (30,484)(d) $ 510,526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Three Months Ended June 30,
2017 2016
Fund Management Fees and
Performance Fees Eliminated in Consolidation and Transactional
Investment Loss $ (36,956 ) $ (27,716 )
Fund Expenses Added in
Consolidation 30,912 (3,310 )
Income Associated with
Non-Controlling Interests of Consolidated Entities 113,935 62,680
Transaction-Related Other
Income (Loss) 2,163 (951 )
Total Consolidation
Adjustments and Reconciling Items $ 110,054 $ 30,703
(d) The reconciliation of
Economic Income to Income Before Provision for Taxes as reported in
the Condensed Consolidated Statements of Operations consists of the
following:
Three Months Ended
June 30,
2017 2016
Economic Income $ 729,537 $ 541,010
Adjustments
Amortization of
Intangibles (11,344 ) (23,208 )
Transaction-Related
Charges (57,831 ) (69,956 )
Income Associated with
Non-Controlling Interests of Consolidated Entities 113,935 62,680
Total Consolidation
Adjustments and Reconciling Items 44,760 (30,484 )
Income Before Provision for
Taxes $ 774,297 $ 510,526
The following
table reconciles the Total Segments to Blackstone’s Income
(Loss) Before Provision for Taxes and Total Assets as of and for
the six months ended June 30, 2017 and 2016:
June 30, 2017 and
the Six Months Then Ended Six Months Ended
June 30, 2016
Total Consolidation Blackstone Total Consolidation Blackstone
Revenues $ 3,367,205 $ 122,873(a) $ 3,490,078 $ 2,094,591 $ 30,189(a) $ 2,124,780
Expenses $ 1,632,825 $ 181,937(b) $ 1,814,762 $ 1,166,136 $ 164,177(b) $ 1,330,313
Other Income $ — $ 176,186(c) $ 176,186 $ — $ 49,845(c) $ 49,845
Economic Income $ 1,734,380 $ 117,122(d) $ 1,851,502 $ 928,455 $ (84,143)(d) $ 844,312
Total Assets $ 19,569,990 $ 10,557,941(e) $ 30,127,931
(a) 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
(b) 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
(c) The Other Income adjustment
results from the following:
Six Months Ended June 30,
2017 2016
Fund Management Fees and
Performance Fees Eliminated in Consolidation and Transactional
Investment Loss $ (122,277 ) $ (30,473 )
Fund Expenses Added in
Consolidation 38,403 (9,157 )
Income Associated with
Non-Controlling Interests of Consolidated Entities 254,620 96,365
Transaction-Related Other
Income (Loss) 5,440 (6,890 )
Total Consolidation
Adjustments and Reconciling Items $ 176,186 $ 49,845
(d) The reconciliation of
Economic Income to Income Before Provision for Taxes as reported in
the Condensed Consolidated Statements of Operations consists of the
following:
Six Months Ended June 30,
2017 2016
Economic Income $ 1,734,380 $ 928,455
Adjustments
Amortization of
Intangibles (22,688 ) (46,416 )
Transaction-Related
Charges (114,810 ) (134,092 )
Income Associated with
Non-Controlling Interests of Consolidated Entities 254,620 96,365
Total Consolidation
Adjustments and Reconciling Items 117,122 (84,143 )
Income Before Provision for
Taxes $ 1,851,502 $ 844,312
(e) The Total Assets adjustment
represents the addition of assets of the consolidated Blackstone
Funds to the Blackstone unconsolidated assets to arrive at
Blackstone consolidated assets.</t>
  </si>
  <si>
    <t>Organization - Additional Information (Detail)</t>
  </si>
  <si>
    <t>Jun. 30, 2017SegmentPerson</t>
  </si>
  <si>
    <t>Organization [Line Items]</t>
  </si>
  <si>
    <t>Number of business segments | Segment</t>
  </si>
  <si>
    <t>Number of Blackstone founders managing the Partnership | Person</t>
  </si>
  <si>
    <t>Partnership Unit to Blackstone Common Unit ratio</t>
  </si>
  <si>
    <t>100.00%</t>
  </si>
  <si>
    <t>Intangible Assets, Net (Detail) - USD ($) $ in Thousands</t>
  </si>
  <si>
    <t>Finite-Lived Intangible Assets [Line Items]</t>
  </si>
  <si>
    <t>Finite-Lived Intangible Assets/Contractual Rights</t>
  </si>
  <si>
    <t>Accumulated Amortization</t>
  </si>
  <si>
    <t>Intangible Assets - Additional Information (Detail) - USD ($) $ in Thousands</t>
  </si>
  <si>
    <t>Intangible Assets [Line Items]</t>
  </si>
  <si>
    <t>Amortization Expense</t>
  </si>
  <si>
    <t>Expected amortization of intangibles, 2017</t>
  </si>
  <si>
    <t>Expected amortization of intangibles, 2018</t>
  </si>
  <si>
    <t>Expected amortization of intangibles, 2019</t>
  </si>
  <si>
    <t>Expected amortization of intangibles, 2020</t>
  </si>
  <si>
    <t>Expected amortization of intangibles, 2021</t>
  </si>
  <si>
    <t>Intangible assets expected to amortize over a weighted-average period</t>
  </si>
  <si>
    <t>5 years 7 months 6 days</t>
  </si>
  <si>
    <t>Investments (Detail) - USD ($) $ in Thousands</t>
  </si>
  <si>
    <t>Schedule of Investments [Line Items]</t>
  </si>
  <si>
    <t>Other Investments</t>
  </si>
  <si>
    <t>Consolidated Blackstone Funds</t>
  </si>
  <si>
    <t>Corporate Treasury Investments</t>
  </si>
  <si>
    <t>Investments - Additional Information (Detail) - USD ($) $ in Thousands</t>
  </si>
  <si>
    <t>Investment [Line Items]</t>
  </si>
  <si>
    <t>Recognized net gains related to equity method investments</t>
  </si>
  <si>
    <t>Consolidated Blackstone Funds | Blackstone</t>
  </si>
  <si>
    <t>Reconciliation of Realized and Net Change in Unrealized Gains (Losses) to Other Income - Net Gains from Fund Investment Activities in Condensed Consolidated Statements of Operations (Detail) - USD ($) $ in Thousands</t>
  </si>
  <si>
    <t>Gain (Loss) on Investments [Line Items]</t>
  </si>
  <si>
    <t>Realized Gains (Losses)</t>
  </si>
  <si>
    <t>Net Change in Unrealized Gains (Losses)</t>
  </si>
  <si>
    <t>Realized and Net Change in Unrealized Gains from Consolidated Blackstone Funds</t>
  </si>
  <si>
    <t>Interest and Dividend Revenue Attributable to Consolidated Blackstone Funds</t>
  </si>
  <si>
    <t>Other Income - Net Gains from Fund Investment Activities</t>
  </si>
  <si>
    <t>Realized and Net Change in Unrealized Gains (Losses) on Investments Held by Blackstone's Treasury Cash Management Strategies (Detail) - USD ($) $ in Thousands</t>
  </si>
  <si>
    <t>Net Change in Unrealized Gains</t>
  </si>
  <si>
    <t>Total realized and net change in unrealized gains (losses)</t>
  </si>
  <si>
    <t>Performance Fees Allocated to Funds (Detail) $ in Thousands</t>
  </si>
  <si>
    <t>Jun. 30, 2017USD ($)</t>
  </si>
  <si>
    <t>Schedule of Performance Fees and Allocations to the General Partner [Line Items]</t>
  </si>
  <si>
    <t>Beginning Balance</t>
  </si>
  <si>
    <t>Ending Balance</t>
  </si>
  <si>
    <t>Performance Fees Allocated as a Result of Changes in Fund Fair Values</t>
  </si>
  <si>
    <t>Foreign Exchange Gain</t>
  </si>
  <si>
    <t>Fund Distributions</t>
  </si>
  <si>
    <t>Private Equity Segment | Performance Fees</t>
  </si>
  <si>
    <t>Real Estate Segment | Performance Fees</t>
  </si>
  <si>
    <t>Hedge Fund Solutions Segment | Performance Fees</t>
  </si>
  <si>
    <t>Credit Segment | Performance Fees</t>
  </si>
  <si>
    <t>Realized and Net Change in Unrealized Gains (Losses) on Investments (Detail) - USD ($) $ in Thousands</t>
  </si>
  <si>
    <t>Total realized and net change in unrealized gains (losses) on other investment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Credit Driven</t>
  </si>
  <si>
    <t>[2]</t>
  </si>
  <si>
    <t>Equity</t>
  </si>
  <si>
    <t>[3]</t>
  </si>
  <si>
    <t>Commodities</t>
  </si>
  <si>
    <t>[4]</t>
  </si>
  <si>
    <t>Diversified Instruments include investments in funds that invest across multiple strategies. Investments representing 4% of the fair value of the investments in this category may not be redeemed at, or within three months of, the reporting date. The remaining 96% of investments in this category are redeemable as of the reporting date.</t>
  </si>
  <si>
    <t>The Credit Driven category includes investments in hedge funds that invest primarily in domestic and international bonds. Investments representing 58% of the fair value of the investments in this category may not be redeemed at, or within three months of, the reporting date. The remaining 42% of investments in this category are redeemable as of the reporting date.</t>
  </si>
  <si>
    <t>The Equity category includes investments in hedge funds that invest primarily in domestic and international equity securities. Investments representing 100% of the fair value of the investments in this category may not be redeemed at, or within three months of, the reporting date.</t>
  </si>
  <si>
    <t>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4.00%</t>
  </si>
  <si>
    <t>Percentage of investments side pocketed as of reporting date</t>
  </si>
  <si>
    <t>96.00%</t>
  </si>
  <si>
    <t>58.00%</t>
  </si>
  <si>
    <t>Percentage of investments redeemable as of reporting date</t>
  </si>
  <si>
    <t>42.00%</t>
  </si>
  <si>
    <t>Derivative Financial Instruments - Additional Information (Detail) - USD ($) $ in Thousands</t>
  </si>
  <si>
    <t>Derivative [Line Items]</t>
  </si>
  <si>
    <t>Net Investment Hedges | Foreign Currency Contracts</t>
  </si>
  <si>
    <t>Summary of Aggregate Notional Amount and Fair Value of Derivative Financial Instruments (Detail) - USD ($) $ in Thousands</t>
  </si>
  <si>
    <t>Derivatives, Fair Value [Line Items]</t>
  </si>
  <si>
    <t>Derivative Assets, Notional</t>
  </si>
  <si>
    <t>Derivative Liabilities, Notional</t>
  </si>
  <si>
    <t>Derivative Assets, Fair Value</t>
  </si>
  <si>
    <t>Derivative Liabilities, Fair Value</t>
  </si>
  <si>
    <t>Freestanding Derivatives</t>
  </si>
  <si>
    <t>Freestanding Derivatives | Blackstone | Credit Default Swap</t>
  </si>
  <si>
    <t>Freestanding Derivatives | Consolidated Blackstone Funds | Credit Default Swap</t>
  </si>
  <si>
    <t>Freestanding Derivatives | Foreign Currency Contracts | Blackstone</t>
  </si>
  <si>
    <t>Freestanding Derivatives | Foreign Currency Contracts | Consolidated Blackstone Funds</t>
  </si>
  <si>
    <t>Freestanding Derivatives | Interest Rate Contracts | Blackstone</t>
  </si>
  <si>
    <t>Summary of Impact of Derivative Financial Instruments to Condensed Consolidated Statements of Operations (Detail) - USD ($) $ in Thousands</t>
  </si>
  <si>
    <t>Net Change in Unrealized Gain (Loss)</t>
  </si>
  <si>
    <t>Freestanding Derivatives | Credit Default Swap</t>
  </si>
  <si>
    <t>Freestanding Derivatives | Foreign Currency Contracts</t>
  </si>
  <si>
    <t>Freestanding Derivatives | Interest Rate Contracts</t>
  </si>
  <si>
    <t>Summary of Financial Instruments for Which Fair Value Option Has Been Elected (Detail) - USD ($) $ in Thousands</t>
  </si>
  <si>
    <t>Fair Value, Option, Qualitative Disclosures Related to Election [Line Items]</t>
  </si>
  <si>
    <t>Loans and Receivables</t>
  </si>
  <si>
    <t>Equity and Preferred Securities</t>
  </si>
  <si>
    <t>Corporate Loans | Assets Of Consolidated CLO Vehicles</t>
  </si>
  <si>
    <t>Corporate Bonds | Assets Of Consolidated CLO Vehicles</t>
  </si>
  <si>
    <t>Liabilities of Consolidated CLO Vehicles | Senior Secured Notes</t>
  </si>
  <si>
    <t>Fair value of Loan payable</t>
  </si>
  <si>
    <t>Liabilities of Consolidated CLO Vehicles | Subordinated Notes</t>
  </si>
  <si>
    <t>Fair value of due to Affiliates</t>
  </si>
  <si>
    <t>Realized and Net Change in Unrealized Gains (Losses) on Financial Instruments on Financial Instruments on Which Fair Value Option was Elected (Detail) - USD ($) $ in Thousands</t>
  </si>
  <si>
    <t>Realized Gains (Losses) | Assets</t>
  </si>
  <si>
    <t>Realized and net change in unrealized gains (losses) on financial instruments</t>
  </si>
  <si>
    <t>Realized Gains (Losses) | Equity and Preferred Securities</t>
  </si>
  <si>
    <t>Realized Gains (Losses) | Corporate Loans</t>
  </si>
  <si>
    <t>Realized Gains (Losses) | Corporate Bonds</t>
  </si>
  <si>
    <t>Realized Gains (Losses) | Other</t>
  </si>
  <si>
    <t>Net Change In Unrealized Gains (Losses) | Loans and Receivables</t>
  </si>
  <si>
    <t>Net Change In Unrealized Gains (Losses) | Debt Securities</t>
  </si>
  <si>
    <t>Net Change In Unrealized Gains (Losses) | Assets</t>
  </si>
  <si>
    <t>Net Change In Unrealized Gains (Losses) | Equity and Preferred Securities</t>
  </si>
  <si>
    <t>Net Change In Unrealized Gains (Losses) | Corporate Loans</t>
  </si>
  <si>
    <t>Net Change In Unrealized Gains (Losses) | Corporate Bonds</t>
  </si>
  <si>
    <t>Net Change In Unrealized Gains (Losses) | Subordinated Notes</t>
  </si>
  <si>
    <t>Net Change In Unrealized Gains (Losses) | Other</t>
  </si>
  <si>
    <t>Information for Financial Instruments on Which Fair Value Option was Elected (Detail) - USD ($) $ in Thousands</t>
  </si>
  <si>
    <t>Fair Value, Option, Quantitative Disclosures [Line Items]</t>
  </si>
  <si>
    <t>Excess (Deficiency) of fair value over uncollected principal</t>
  </si>
  <si>
    <t>Fair value of financial instruments more than one day past due</t>
  </si>
  <si>
    <t>Excess (Deficiency) of fair value more than one day past due over uncollected principal</t>
  </si>
  <si>
    <t>Corporate Bonds</t>
  </si>
  <si>
    <t>Corporate Loans</t>
  </si>
  <si>
    <t>Corporate Loans and Corporate Bonds within CLO assets are classified as past due if contractual payments are more than one day past due.</t>
  </si>
  <si>
    <t>Information for Financial Instruments on Which Fair Value Option was Elected (Parenthetical) (Detail)</t>
  </si>
  <si>
    <t>12 Months Ended</t>
  </si>
  <si>
    <t>Loans and bonds contractual payment past due, number days</t>
  </si>
  <si>
    <t>1 day</t>
  </si>
  <si>
    <t>Fair Value Option - Additional Information (Detail) - USD ($)</t>
  </si>
  <si>
    <t>Fair value of financial instruments with non-accrual status</t>
  </si>
  <si>
    <t>Financial Assets and Liabilities at Fair Value (Detail) - USD ($) $ in Thousands</t>
  </si>
  <si>
    <t>Fair Value, Assets and Liabilities Measured on Recurring and Nonrecurring Basis [Line Items]</t>
  </si>
  <si>
    <t>Accounts Receivable - Loans and Receivables</t>
  </si>
  <si>
    <t>Derivatives assets</t>
  </si>
  <si>
    <t>Derivatives liabilities</t>
  </si>
  <si>
    <t>Net Investment Hedges</t>
  </si>
  <si>
    <t>Total Investments</t>
  </si>
  <si>
    <t>Fair Value, Measurements, Recurring</t>
  </si>
  <si>
    <t>Cash and Cash Equivalents - Money Market Funds</t>
  </si>
  <si>
    <t>Total Other Assets</t>
  </si>
  <si>
    <t>Total Accounts Payable, Accrued Expenses and Other Liabilities</t>
  </si>
  <si>
    <t>Fair Value, Measurements, Recurring | Freestanding Derivatives</t>
  </si>
  <si>
    <t>Fair Value, Measurements, Recurring | Freestanding Derivatives | Foreign Currency Contracts</t>
  </si>
  <si>
    <t>Fair Value, Measurements, Recurring | Freestanding Derivatives | Interest Rate Contracts</t>
  </si>
  <si>
    <t>Fair Value, Measurements, Recurring | Net Investment Hedges | Foreign Currency Contracts</t>
  </si>
  <si>
    <t>Fair Value, Measurements, Recurring | Credit Default Swap | Freestanding Derivatives</t>
  </si>
  <si>
    <t>Fair Value, Measurements, Recurring | Other Investments</t>
  </si>
  <si>
    <t>Fair Value, Measurements, Recurring | Consolidated Blackstone Funds</t>
  </si>
  <si>
    <t>Fair Value, Measurements, Recurring | Consolidated Blackstone Funds | Freestanding Derivatives</t>
  </si>
  <si>
    <t>Fair Value, Measurements, Recurring | Consolidated Blackstone Funds | Freestanding Derivatives | Foreign Currency Contracts</t>
  </si>
  <si>
    <t>Fair Value, Measurements, Recurring | Consolidated Blackstone Funds | Credit Default Swap | Freestanding Derivatives</t>
  </si>
  <si>
    <t>Fair Value, Measurements, Recurring | Consolidated Blackstone Funds | Assets Of Consolidated CLO Vehicles | Freestanding Derivatives | Foreign Currency Contracts</t>
  </si>
  <si>
    <t>Fair Value, Measurements, Recurring | Consolidated Blackstone Funds | Other</t>
  </si>
  <si>
    <t>Fair Value, Measurements, Recurring | Consolidated Blackstone Funds | Investment Funds</t>
  </si>
  <si>
    <t>Fair Value, Measurements, Recurring | Consolidated Blackstone Funds | Equity Securities</t>
  </si>
  <si>
    <t>Fair Value, Measurements, Recurring | Consolidated Blackstone Funds | Partnership And LLC Interests</t>
  </si>
  <si>
    <t>Fair Value, Measurements, Recurring | Consolidated Blackstone Funds | Debt Instruments</t>
  </si>
  <si>
    <t>Fair Value, Measurements, Recurring | Consolidated Blackstone Funds | Corporate Loans | Assets Of Consolidated CLO Vehicles</t>
  </si>
  <si>
    <t>Fair Value, Measurements, Recurring | Consolidated Blackstone Funds | Corporate Bonds | Assets Of Consolidated CLO Vehicles</t>
  </si>
  <si>
    <t>Fair Value, Measurements, Recurring | Corporate Treasury Investments</t>
  </si>
  <si>
    <t>Fair Value, Measurements, Recurring | Corporate Treasury Investments | Other</t>
  </si>
  <si>
    <t>Fair Value, Measurements, Recurring | Corporate Treasury Investments | Equity Securities</t>
  </si>
  <si>
    <t>Fair Value, Measurements, Recurring | Corporate Treasury Investments | Debt Instruments</t>
  </si>
  <si>
    <t>Fair Value, Measurements, Recurring | Liabilities of Consolidated CLO Vehicles</t>
  </si>
  <si>
    <t>Fair Value, Measurements, Recurring | Liabilities of Consolidated CLO Vehicles | Senior Secured Notes</t>
  </si>
  <si>
    <t>[1],[2]</t>
  </si>
  <si>
    <t>Fair Value, Measurements, Recurring | Liabilities of Consolidated CLO Vehicles | Subordinated Notes</t>
  </si>
  <si>
    <t>Fair Value, Measurements, Recurring | Net Asset Value</t>
  </si>
  <si>
    <t>Fair Value, Measurements, Recurring | Net Asset Value | Other Investments</t>
  </si>
  <si>
    <t>Fair Value, Measurements, Recurring | Net Asset Value | Consolidated Blackstone Funds</t>
  </si>
  <si>
    <t>Fair Value, Measurements, Recurring | Net Asset Value | Consolidated Blackstone Funds | Investment Funds</t>
  </si>
  <si>
    <t>Fair Value, Measurements, Recurring | Net Asset Value | Corporate Treasury Investments</t>
  </si>
  <si>
    <t>Fair Value, Measurements, Recurring | Net Asset Value | Corporate Treasury Investments | Other</t>
  </si>
  <si>
    <t>Fair Value, Measurements, Recurring | Net Asset Value | Corporate Treasury Investments | Debt Instruments</t>
  </si>
  <si>
    <t>Fair Value, Measurements, Recurring | Level 1</t>
  </si>
  <si>
    <t>Fair Value, Measurements, Recurring | Level 1 | Freestanding Derivatives</t>
  </si>
  <si>
    <t>Fair Value, Measurements, Recurring | Level 1 | Freestanding Derivatives | Interest Rate Contracts</t>
  </si>
  <si>
    <t>Fair Value, Measurements, Recurring | Level 1 | Other Investments</t>
  </si>
  <si>
    <t>Fair Value, Measurements, Recurring | Level 1 | Consolidated Blackstone Funds</t>
  </si>
  <si>
    <t>Fair Value, Measurements, Recurring | Level 1 | Consolidated Blackstone Funds | Equity Securities</t>
  </si>
  <si>
    <t>Fair Value, Measurements, Recurring | Level 1 | Corporate Treasury Investments</t>
  </si>
  <si>
    <t>Fair Value, Measurements, Recurring | Level 1 | Corporate Treasury Investments | Equity Securities</t>
  </si>
  <si>
    <t>Fair Value, Measurements, Recurring | Level 2</t>
  </si>
  <si>
    <t>Fair Value, Measurements, Recurring | Level 2 | Freestanding Derivatives</t>
  </si>
  <si>
    <t>Fair Value, Measurements, Recurring | Level 2 | Freestanding Derivatives | Foreign Currency Contracts</t>
  </si>
  <si>
    <t>Fair Value, Measurements, Recurring | Level 2 | Freestanding Derivatives | Interest Rate Contracts</t>
  </si>
  <si>
    <t>Fair Value, Measurements, Recurring | Level 2 | Net Investment Hedges | Foreign Currency Contracts</t>
  </si>
  <si>
    <t>Fair Value, Measurements, Recurring | Level 2 | Credit Default Swap | Freestanding Derivatives</t>
  </si>
  <si>
    <t>Fair Value, Measurements, Recurring | Level 2 | Other Investments</t>
  </si>
  <si>
    <t>Fair Value, Measurements, Recurring | Level 2 | Consolidated Blackstone Funds</t>
  </si>
  <si>
    <t>Fair Value, Measurements, Recurring | Level 2 | Consolidated Blackstone Funds | Freestanding Derivatives</t>
  </si>
  <si>
    <t>Fair Value, Measurements, Recurring | Level 2 | Consolidated Blackstone Funds | Freestanding Derivatives | Foreign Currency Contracts</t>
  </si>
  <si>
    <t>Fair Value, Measurements, Recurring | Level 2 | Consolidated Blackstone Funds | Credit Default Swap | Freestanding Derivatives</t>
  </si>
  <si>
    <t>Fair Value, Measurements, Recurring | Level 2 | Consolidated Blackstone Funds | Assets Of Consolidated CLO Vehicles | Freestanding Derivatives | Foreign Currency Contracts</t>
  </si>
  <si>
    <t>Fair Value, Measurements, Recurring | Level 2 | Consolidated Blackstone Funds | Equity Securities</t>
  </si>
  <si>
    <t>Fair Value, Measurements, Recurring | Level 2 | Consolidated Blackstone Funds | Partnership And LLC Interests</t>
  </si>
  <si>
    <t>Fair Value, Measurements, Recurring | Level 2 | Consolidated Blackstone Funds | Debt Instruments</t>
  </si>
  <si>
    <t>Fair Value, Measurements, Recurring | Level 2 | Consolidated Blackstone Funds | Corporate Loans | Assets Of Consolidated CLO Vehicles</t>
  </si>
  <si>
    <t>Fair Value, Measurements, Recurring | Level 2 | Consolidated Blackstone Funds | Corporate Bonds | Assets Of Consolidated CLO Vehicles</t>
  </si>
  <si>
    <t>Fair Value, Measurements, Recurring | Level 2 | Corporate Treasury Investments</t>
  </si>
  <si>
    <t>Fair Value, Measurements, Recurring | Level 2 | Corporate Treasury Investments | Debt Instruments</t>
  </si>
  <si>
    <t>Fair Value, Measurements, Recurring | Level 2 | Liabilities of Consolidated CLO Vehicles</t>
  </si>
  <si>
    <t>Fair Value, Measurements, Recurring | Level 2 | Liabilities of Consolidated CLO Vehicles | Senior Secured Notes</t>
  </si>
  <si>
    <t>Fair Value, Measurements, Recurring | Level 2 | Liabilities of Consolidated CLO Vehicles | Subordinated Notes</t>
  </si>
  <si>
    <t>Fair Value, Measurements, Recurring | Level 3</t>
  </si>
  <si>
    <t>Fair Value, Measurements, Recurring | Level 3 | Other Investments</t>
  </si>
  <si>
    <t>Fair Value, Measurements, Recurring | Level 3 | Consolidated Blackstone Funds</t>
  </si>
  <si>
    <t>Fair Value, Measurements, Recurring | Level 3 | Consolidated Blackstone Funds | Other</t>
  </si>
  <si>
    <t>Fair Value, Measurements, Recurring | Level 3 | Consolidated Blackstone Funds | Equity Securities</t>
  </si>
  <si>
    <t>Fair Value, Measurements, Recurring | Level 3 | Consolidated Blackstone Funds | Partnership And LLC Interests</t>
  </si>
  <si>
    <t>Fair Value, Measurements, Recurring | Level 3 | Consolidated Blackstone Funds | Debt Instruments</t>
  </si>
  <si>
    <t>Fair Value, Measurements, Recurring | Level 3 | Consolidated Blackstone Funds | Corporate Loans | Assets Of Consolidated CLO Vehicles</t>
  </si>
  <si>
    <t>Fair Value, Measurements, Recurring | Level 3 | Corporate Treasury Investments</t>
  </si>
  <si>
    <t>Fair Value, Measurements, Recurring | Level 3 | Corporate Treasury Investments | Debt Instruments</t>
  </si>
  <si>
    <t>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 (Detail) - USD ($) $ in Thousands</t>
  </si>
  <si>
    <t>Transfers from Level I into Level II</t>
  </si>
  <si>
    <t>Transfers from Level II into Level I</t>
  </si>
  <si>
    <t>Transfers out of Level I represent those financial instruments for which restrictions exist and adjustments were made to an otherwise observable price to reflect fair value at the reporting date.</t>
  </si>
  <si>
    <t>Transfers into Level I represent those financial instruments for which an unadjusted quoted price in an active market became available for the identical asset.</t>
  </si>
  <si>
    <t>Summary of Quantitative Inputs and Assumptions for Items Categorized in Level III of Fair Value Hierarchy (Detail) - USD ($) $ in Thousands</t>
  </si>
  <si>
    <t>Fair value assets</t>
  </si>
  <si>
    <t>Fair Value, Measurements, Recurring | Level 3 | Loans and Receivables | Discounted Cash Flows</t>
  </si>
  <si>
    <t>Fair Value, Measurements, Recurring | Level 3 | Other Investments | Discounted Cash Flows</t>
  </si>
  <si>
    <t>Default Rate</t>
  </si>
  <si>
    <t>2.00%</t>
  </si>
  <si>
    <t>Pre-payment Rate</t>
  </si>
  <si>
    <t>20.00%</t>
  </si>
  <si>
    <t>Recovery Lag</t>
  </si>
  <si>
    <t>12 months</t>
  </si>
  <si>
    <t>Recovery Rate</t>
  </si>
  <si>
    <t>70.00%</t>
  </si>
  <si>
    <t>Reinvestment Rate</t>
  </si>
  <si>
    <t>Fair Value, Measurements, Recurring | Level 3 | Other Investments | Transaction Price Valuation Technique</t>
  </si>
  <si>
    <t>Fair Value, Measurements, Recurring | Level 3 | Consolidated Blackstone Funds | Assets Of Consolidated CLO Vehicles | Discounted Cash Flows</t>
  </si>
  <si>
    <t>Discount Rate</t>
  </si>
  <si>
    <t>6.30%</t>
  </si>
  <si>
    <t>Fair Value, Measurements, Recurring | Level 3 | Consolidated Blackstone Funds | Assets Of Consolidated CLO Vehicles | Market Comparable Companies</t>
  </si>
  <si>
    <t>EBITDA Multiple</t>
  </si>
  <si>
    <t>Fair Value, Measurements, Recurring | Level 3 | Consolidated Blackstone Funds | Assets Of Consolidated CLO Vehicles | Third Party Pricing Valuation Technique</t>
  </si>
  <si>
    <t>Fair Value, Measurements, Recurring | Level 3 | Consolidated Blackstone Funds | Equity Securities | Discounted Cash Flows</t>
  </si>
  <si>
    <t>Fair Value, Measurements, Recurring | Level 3 | Consolidated Blackstone Funds | Equity Securities | Market Comparable Companies</t>
  </si>
  <si>
    <t>Book Value Multiple</t>
  </si>
  <si>
    <t>Fair Value, Measurements, Recurring | Level 3 | Consolidated Blackstone Funds | Equity Securities | Other</t>
  </si>
  <si>
    <t>Fair Value, Measurements, Recurring | Level 3 | Consolidated Blackstone Funds | Equity Securities | Third Party Pricing Valuation Technique</t>
  </si>
  <si>
    <t>Fair Value, Measurements, Recurring | Level 3 | Consolidated Blackstone Funds | Equity Securities | Transaction Price Valuation Technique</t>
  </si>
  <si>
    <t>Fair Value, Measurements, Recurring | Level 3 | Consolidated Blackstone Funds | Partnership And LLC Interests | Discounted Cash Flows</t>
  </si>
  <si>
    <t>Exit Multiple - P/E</t>
  </si>
  <si>
    <t>Fair Value, Measurements, Recurring | Level 3 | Consolidated Blackstone Funds | Partnership And LLC Interests | Market Comparable Companies</t>
  </si>
  <si>
    <t>Fair Value, Measurements, Recurring | Level 3 | Consolidated Blackstone Funds | Partnership And LLC Interests | Other</t>
  </si>
  <si>
    <t>Fair Value, Measurements, Recurring | Level 3 | Consolidated Blackstone Funds | Partnership And LLC Interests | Third Party Pricing Valuation Technique</t>
  </si>
  <si>
    <t>Fair Value, Measurements, Recurring | Level 3 | Consolidated Blackstone Funds | Partnership And LLC Interests | Transaction Price Valuation Technique</t>
  </si>
  <si>
    <t>Fair Value, Measurements, Recurring | Level 3 | Consolidated Blackstone Funds | Debt Instruments | Discounted Cash Flows</t>
  </si>
  <si>
    <t>Exit Multiple - EBITDA</t>
  </si>
  <si>
    <t>Fair Value, Measurements, Recurring | Level 3 | Consolidated Blackstone Funds | Debt Instruments | Third Party Pricing Valuation Technique</t>
  </si>
  <si>
    <t>Fair Value, Measurements, Recurring | Level 3 | Consolidated Blackstone Funds | Debt Instruments | Transaction Price Valuation Technique</t>
  </si>
  <si>
    <t>Fair Value, Measurements, Recurring | Level 3 | Corporate Treasury Investments | Discounted Cash Flows</t>
  </si>
  <si>
    <t>Fair Value, Measurements, Recurring | Level 3 | Corporate Treasury Investments | Third Party Pricing Valuation Technique</t>
  </si>
  <si>
    <t>Fair Value, Measurements, Recurring | Level 3 | Minimum | Loans and Receivables | Discounted Cash Flows</t>
  </si>
  <si>
    <t>9.10%</t>
  </si>
  <si>
    <t>12.00%</t>
  </si>
  <si>
    <t>Fair Value, Measurements, Recurring | Level 3 | Minimum | Other Investments | Discounted Cash Flows</t>
  </si>
  <si>
    <t>0.90%</t>
  </si>
  <si>
    <t>1.20%</t>
  </si>
  <si>
    <t>Fair Value, Measurements, Recurring | Level 3 | Minimum | Consolidated Blackstone Funds | Discounted Cash Flows</t>
  </si>
  <si>
    <t>6.10%</t>
  </si>
  <si>
    <t>Fair Value, Measurements, Recurring | Level 3 | Minimum | Consolidated Blackstone Funds | Equity Securities | Discounted Cash Flows</t>
  </si>
  <si>
    <t>7.30%</t>
  </si>
  <si>
    <t>Revenue CAGR</t>
  </si>
  <si>
    <t>0.00%</t>
  </si>
  <si>
    <t>(0.20%)</t>
  </si>
  <si>
    <t>Exit Capitalization Rate</t>
  </si>
  <si>
    <t>5.30%</t>
  </si>
  <si>
    <t>5.00%</t>
  </si>
  <si>
    <t>Fair Value, Measurements, Recurring | Level 3 | Minimum | Consolidated Blackstone Funds | Equity Securities | Market Comparable Companies</t>
  </si>
  <si>
    <t>Fair Value, Measurements, Recurring | Level 3 | Minimum | Consolidated Blackstone Funds | Partnership And LLC Interests | Discounted Cash Flows</t>
  </si>
  <si>
    <t>4.70%</t>
  </si>
  <si>
    <t>3.40%</t>
  </si>
  <si>
    <t>(20.00%)</t>
  </si>
  <si>
    <t>(27.10%)</t>
  </si>
  <si>
    <t>1.60%</t>
  </si>
  <si>
    <t>3.00%</t>
  </si>
  <si>
    <t>Fair Value, Measurements, Recurring | Level 3 | Minimum | Consolidated Blackstone Funds | Partnership And LLC Interests | Market Comparable Companies</t>
  </si>
  <si>
    <t>Capitalization Rate</t>
  </si>
  <si>
    <t>Fair Value, Measurements, Recurring | Level 3 | Minimum | Consolidated Blackstone Funds | Debt Instruments | Discounted Cash Flows</t>
  </si>
  <si>
    <t>7.80%</t>
  </si>
  <si>
    <t>8.30%</t>
  </si>
  <si>
    <t>(3.80%)</t>
  </si>
  <si>
    <t>4.80%</t>
  </si>
  <si>
    <t>4.20%</t>
  </si>
  <si>
    <t>Fair Value, Measurements, Recurring | Level 3 | Minimum | Corporate Treasury Investments | Discounted Cash Flows</t>
  </si>
  <si>
    <t>5.10%</t>
  </si>
  <si>
    <t>1.00%</t>
  </si>
  <si>
    <t>30.00%</t>
  </si>
  <si>
    <t>18.50%</t>
  </si>
  <si>
    <t>3.50%</t>
  </si>
  <si>
    <t>Fair Value, Measurements, Recurring | Level 3 | Maximum | Loans and Receivables | Discounted Cash Flows</t>
  </si>
  <si>
    <t>15.10%</t>
  </si>
  <si>
    <t>16.40%</t>
  </si>
  <si>
    <t>Fair Value, Measurements, Recurring | Level 3 | Maximum | Other Investments | Discounted Cash Flows</t>
  </si>
  <si>
    <t>13.10%</t>
  </si>
  <si>
    <t>15.00%</t>
  </si>
  <si>
    <t>Fair Value, Measurements, Recurring | Level 3 | Maximum | Consolidated Blackstone Funds | Discounted Cash Flows</t>
  </si>
  <si>
    <t>10.00%</t>
  </si>
  <si>
    <t>Fair Value, Measurements, Recurring | Level 3 | Maximum | Consolidated Blackstone Funds | Equity Securities | Discounted Cash Flows</t>
  </si>
  <si>
    <t>31.70%</t>
  </si>
  <si>
    <t>28.70%</t>
  </si>
  <si>
    <t>41.70%</t>
  </si>
  <si>
    <t>20.10%</t>
  </si>
  <si>
    <t>11.40%</t>
  </si>
  <si>
    <t>Fair Value, Measurements, Recurring | Level 3 | Maximum | Consolidated Blackstone Funds | Equity Securities | Market Comparable Companies</t>
  </si>
  <si>
    <t>Fair Value, Measurements, Recurring | Level 3 | Maximum | Consolidated Blackstone Funds | Partnership And LLC Interests | Discounted Cash Flows</t>
  </si>
  <si>
    <t>26.40%</t>
  </si>
  <si>
    <t>27.60%</t>
  </si>
  <si>
    <t>31.50%</t>
  </si>
  <si>
    <t>47.30%</t>
  </si>
  <si>
    <t>11.50%</t>
  </si>
  <si>
    <t>11.00%</t>
  </si>
  <si>
    <t>Fair Value, Measurements, Recurring | Level 3 | Maximum | Consolidated Blackstone Funds | Partnership And LLC Interests | Market Comparable Companies</t>
  </si>
  <si>
    <t>5.60%</t>
  </si>
  <si>
    <t>Fair Value, Measurements, Recurring | Level 3 | Maximum | Consolidated Blackstone Funds | Debt Instruments | Discounted Cash Flows</t>
  </si>
  <si>
    <t>70.80%</t>
  </si>
  <si>
    <t>Fair Value, Measurements, Recurring | Level 3 | Maximum | Corporate Treasury Investments | Discounted Cash Flows</t>
  </si>
  <si>
    <t>6.20%</t>
  </si>
  <si>
    <t>76.50%</t>
  </si>
  <si>
    <t>Fair Value, Measurements, Recurring | Level 3 | Weighted Average | Loans and Receivables | Discounted Cash Flows</t>
  </si>
  <si>
    <t>13.30%</t>
  </si>
  <si>
    <t>Fair Value, Measurements, Recurring | Level 3 | Weighted Average | Other Investments | Discounted Cash Flows</t>
  </si>
  <si>
    <t>2.60%</t>
  </si>
  <si>
    <t>3.10%</t>
  </si>
  <si>
    <t>Fair Value, Measurements, Recurring | Level 3 | Weighted Average | Consolidated Blackstone Funds | Discounted Cash Flows</t>
  </si>
  <si>
    <t>7.10%</t>
  </si>
  <si>
    <t>Fair Value, Measurements, Recurring | Level 3 | Weighted Average | Consolidated Blackstone Funds | Equity Securities | Discounted Cash Flows</t>
  </si>
  <si>
    <t>12.50%</t>
  </si>
  <si>
    <t>12.70%</t>
  </si>
  <si>
    <t>6.60%</t>
  </si>
  <si>
    <t>8.40%</t>
  </si>
  <si>
    <t>8.50%</t>
  </si>
  <si>
    <t>Fair Value, Measurements, Recurring | Level 3 | Weighted Average | Consolidated Blackstone Funds | Equity Securities | Market Comparable Companies</t>
  </si>
  <si>
    <t>Fair Value, Measurements, Recurring | Level 3 | Weighted Average | Consolidated Blackstone Funds | Partnership And LLC Interests | Discounted Cash Flows</t>
  </si>
  <si>
    <t>9.50%</t>
  </si>
  <si>
    <t>9.40%</t>
  </si>
  <si>
    <t>5.70%</t>
  </si>
  <si>
    <t>7.20%</t>
  </si>
  <si>
    <t>5.90%</t>
  </si>
  <si>
    <t>6.00%</t>
  </si>
  <si>
    <t>Fair Value, Measurements, Recurring | Level 3 | Weighted Average | Consolidated Blackstone Funds | Partnership And LLC Interests | Market Comparable Companies</t>
  </si>
  <si>
    <t>5.20%</t>
  </si>
  <si>
    <t>Fair Value, Measurements, Recurring | Level 3 | Weighted Average | Consolidated Blackstone Funds | Debt Instruments | Discounted Cash Flows</t>
  </si>
  <si>
    <t>10.60%</t>
  </si>
  <si>
    <t>12.90%</t>
  </si>
  <si>
    <t>1.90%</t>
  </si>
  <si>
    <t>33.80%</t>
  </si>
  <si>
    <t>7.50%</t>
  </si>
  <si>
    <t>Fair Value, Measurements, Recurring | Level 3 | Weighted Average | Corporate Treasury Investments | Discounted Cash Flows</t>
  </si>
  <si>
    <t>5.80%</t>
  </si>
  <si>
    <t>1.80%</t>
  </si>
  <si>
    <t>68.40%</t>
  </si>
  <si>
    <t>66.40%</t>
  </si>
  <si>
    <t>3.90%</t>
  </si>
  <si>
    <t>Summary of Changes in Financial Assets Measured at Fair Value for Which Level III Inputs Were Used (Detail) - Level 3 - USD ($) $ in Thousands</t>
  </si>
  <si>
    <t>Balance, Beginning of Period</t>
  </si>
  <si>
    <t>Transfer In Due to Consolidation and Acquisition</t>
  </si>
  <si>
    <t>Transfer In (Out) Due to Deconsolidation</t>
  </si>
  <si>
    <t>Transfer In to Level III</t>
  </si>
  <si>
    <t>Transfer Out of Level III</t>
  </si>
  <si>
    <t>Purchases</t>
  </si>
  <si>
    <t>Sales</t>
  </si>
  <si>
    <t>Settlements</t>
  </si>
  <si>
    <t>Changes in Gains (Losses) Included in Earnings and Other Comprehensive Income (Loss)</t>
  </si>
  <si>
    <t>Balance, End of Period</t>
  </si>
  <si>
    <t>Changes in Unrealized Gains (Losses) Included in Earnings Related to Investments Still Held at the Reporting Date</t>
  </si>
  <si>
    <t>Transfers in and out of Level III financial assets and liabilities were due to changes in the observability of inputs used in the valuation of such assets and liabilities.</t>
  </si>
  <si>
    <t>Represents corporate treasury investments and Other Investments.</t>
  </si>
  <si>
    <t>Fair Value Measurements of Financial instruments - Additional Information (Detail) - USD ($)</t>
  </si>
  <si>
    <t>Level III financial liabilities</t>
  </si>
  <si>
    <t>Assets and Liabilities Related to Interest in Non-Consolidated VIEs and Maximum Exposure to Loss (Detail) - Variable Interest Entity, Not Primary Beneficiary [Member] - USD ($) $ in Thousands</t>
  </si>
  <si>
    <t>Variable Interest Entity [Line Items]</t>
  </si>
  <si>
    <t>VIE Assets</t>
  </si>
  <si>
    <t>Maximum Exposure to Loss</t>
  </si>
  <si>
    <t>VIE Liabilities</t>
  </si>
  <si>
    <t>Potential Clawback Obligation</t>
  </si>
  <si>
    <t>Reverse Repurchase and Repurchase Agreements - Additional Information (Detail) - USD ($) $ in Millions</t>
  </si>
  <si>
    <t>Securities Financing Transaction [Line Items]</t>
  </si>
  <si>
    <t>Pledged securities with carrying value to collateralize its repurchase agreements</t>
  </si>
  <si>
    <t>U.S. and non-U.S. government and agency securities, asset-backed securities and corporate debt</t>
  </si>
  <si>
    <t>Securities repledged, delivered or used to settle Securities Sold, Not Yet Purchased</t>
  </si>
  <si>
    <t>Schedule of Repurchase Agreements Obligation by Type of Collateral Pledged (Detail) - USD ($) $ in Thousands</t>
  </si>
  <si>
    <t>Assets Sold under Agreements to Repurchase [Line Items]</t>
  </si>
  <si>
    <t>Gross Amount of Recognized Liabilities for Repurchase Agreements in Note 11. "Offsetting of Assets and Liabilities"</t>
  </si>
  <si>
    <t>Amounts Related to Agreements Not Included in Offsetting Disclosure in Note 11. "Offsetting of Assets and Liabilities"</t>
  </si>
  <si>
    <t>Asset-backed Securities</t>
  </si>
  <si>
    <t>Us Treasury And Agencies</t>
  </si>
  <si>
    <t>Overnight and Continuous</t>
  </si>
  <si>
    <t>Overnight and Continuous | Us Treasury And Agencies</t>
  </si>
  <si>
    <t>Up to 30 Days</t>
  </si>
  <si>
    <t>Up to 30 Days | Asset-backed Securities</t>
  </si>
  <si>
    <t>30 - 90 Days</t>
  </si>
  <si>
    <t>30 - 90 Days | Asset-backed Securities</t>
  </si>
  <si>
    <t>Greater than 90 Days</t>
  </si>
  <si>
    <t>Greater than 90 Days | Asset-backed Securities</t>
  </si>
  <si>
    <t>Offsetting of Assets and Liabilities (Detail) - USD ($) $ in Thousands</t>
  </si>
  <si>
    <t>Offsetting Assets and Liabilities [Line Items]</t>
  </si>
  <si>
    <t>Gross and Net Amounts of Assets Presented in the Statement of Financial Condition</t>
  </si>
  <si>
    <t>Gross Amounts Not Offset in the Statement of Financial Condition, Financial Instruments</t>
  </si>
  <si>
    <t>Gross Amounts Not Offset in the Statement of Financial Condition, Cash Collateral Received</t>
  </si>
  <si>
    <t>Net Amount</t>
  </si>
  <si>
    <t>Repurchase agreements gross and Net Amounts of Liabilities Presented in the Statement of Financial Condition</t>
  </si>
  <si>
    <t>Repurchase agreements gross Amounts Not Offset in the Statement of Financial Condition, Financial Instruments</t>
  </si>
  <si>
    <t>Repurchase agreements gross Amounts Not Offset in the Statement of Financial Condition, Cash Collateral Received</t>
  </si>
  <si>
    <t>Repurchase agreements Net Amount</t>
  </si>
  <si>
    <t>Gross and Net Amounts of Liabilities Presented in the Statement of Financial Condition</t>
  </si>
  <si>
    <t>Reverse repurchase agreements gross and Net Amounts of Assets Presented in the Statement of Financial Condition</t>
  </si>
  <si>
    <t>Reverse repurchase agreements gross Amounts Not Offset in the Statement of Financial Condition, Financial Instruments</t>
  </si>
  <si>
    <t>Reverse repurchase agreements gross Amounts Not Offset in the Statement of Financial Condition, Cash Collateral Received</t>
  </si>
  <si>
    <t>Reverse repurchase agreements Net Amount</t>
  </si>
  <si>
    <t>Derivatives gross and Net Amounts of Assets Presented in the Statement of Financial Condition</t>
  </si>
  <si>
    <t>Derivatives Net Amount</t>
  </si>
  <si>
    <t>Derivatives gross and Net Amounts of Liabilities Presented in the Statement of Financial Condition</t>
  </si>
  <si>
    <t>Derivatives gross Amounts Not Offset in the Statement of Financial Condition, Financial Instruments</t>
  </si>
  <si>
    <t>Derivatives gross Amounts Not Offset in the Statement of Financial Condition, Cash Collateral Received</t>
  </si>
  <si>
    <t>Components of Other Assets (Detail) - USD ($) $ in Thousands</t>
  </si>
  <si>
    <t>Schedule of Other Assets [Line Items]</t>
  </si>
  <si>
    <t>Furniture, Equipment and Leasehold Improvements, Net</t>
  </si>
  <si>
    <t>Prepaid Expenses</t>
  </si>
  <si>
    <t>Offsetting Of Assets And Liabilities - Additional Information (Detail) - Cash Pooling Arrangement $ in Billions</t>
  </si>
  <si>
    <t>Offsetting Assets [Line Items]</t>
  </si>
  <si>
    <t>Aggregate cash balance on deposit relating to the cash pooling arrangement</t>
  </si>
  <si>
    <t>Overdraft facility</t>
  </si>
  <si>
    <t>Carrying Value and Fair Value of Blackstone Issued Notes (Detail) - Senior Secured Notes - USD ($) $ in Thousands</t>
  </si>
  <si>
    <t>Debt Instrument [Line Items]</t>
  </si>
  <si>
    <t>Carrying Value</t>
  </si>
  <si>
    <t>Debt instrument, fair value</t>
  </si>
  <si>
    <t>6.625% Notes</t>
  </si>
  <si>
    <t>5.875% Notes</t>
  </si>
  <si>
    <t>4.750% Notes</t>
  </si>
  <si>
    <t>6.250% Notes</t>
  </si>
  <si>
    <t>5.000% Notes</t>
  </si>
  <si>
    <t>4.450% Notes</t>
  </si>
  <si>
    <t>2.000% Notes</t>
  </si>
  <si>
    <t>1.000% Notes</t>
  </si>
  <si>
    <t>Fair value is determined by broker quote and these notes would be classified as Level II within the fair value hierarchy.</t>
  </si>
  <si>
    <t>The carrying and fair values are determined using the original $600 million par amount less $15 million attributable to these notes which were acquired but not retired by Blackstone during 2012.</t>
  </si>
  <si>
    <t>Carrying Value and Fair Value of Blackstone Issued Notes (Parenthetical) (Detail) - USD ($) $ in Millions</t>
  </si>
  <si>
    <t>Dec. 31, 2012</t>
  </si>
  <si>
    <t>Senior Notes</t>
  </si>
  <si>
    <t>Notes acquired not retired</t>
  </si>
  <si>
    <t>6.625% Notes | Senior Secured Notes</t>
  </si>
  <si>
    <t>Debt instrument, interest rate</t>
  </si>
  <si>
    <t>6.625%</t>
  </si>
  <si>
    <t>Debt instrument, maturity date</t>
  </si>
  <si>
    <t>Aug. 15,
		2019</t>
  </si>
  <si>
    <t>5.875% Notes | Senior Secured Notes</t>
  </si>
  <si>
    <t>5.875%</t>
  </si>
  <si>
    <t>Mar. 15,
		2021</t>
  </si>
  <si>
    <t>4.750% Notes | Senior Secured Notes</t>
  </si>
  <si>
    <t>4.75%</t>
  </si>
  <si>
    <t>Feb. 15,
		2023</t>
  </si>
  <si>
    <t>6.250% Notes | Senior Secured Notes</t>
  </si>
  <si>
    <t>6.25%</t>
  </si>
  <si>
    <t>Aug. 15,
		2042</t>
  </si>
  <si>
    <t>5.000% Notes | Senior Secured Notes</t>
  </si>
  <si>
    <t>Jun. 15,
		2044</t>
  </si>
  <si>
    <t>4.450% Notes | Senior Secured Notes</t>
  </si>
  <si>
    <t>4.45%</t>
  </si>
  <si>
    <t>Jul. 15,
		2045</t>
  </si>
  <si>
    <t>2.000% Notes | Senior Secured Notes</t>
  </si>
  <si>
    <t>May 19,
		2025</t>
  </si>
  <si>
    <t>1.000% Notes | Senior Secured Notes</t>
  </si>
  <si>
    <t>Oct. 5,
		2026</t>
  </si>
  <si>
    <t>Partnership's Borrowings Through Consolidated CLO Vehicles (Detail) - Liabilities of Consolidated CLO Vehicles - USD ($) $ in Thousands</t>
  </si>
  <si>
    <t>Borrowing Outstanding</t>
  </si>
  <si>
    <t>Senior Secured Notes</t>
  </si>
  <si>
    <t>Weighted Average Interest Rate</t>
  </si>
  <si>
    <t>2.23%</t>
  </si>
  <si>
    <t>2.17%</t>
  </si>
  <si>
    <t>Weighted Average Remaining Maturity in Years</t>
  </si>
  <si>
    <t>5 years 2 months 12 days</t>
  </si>
  <si>
    <t>5 years 4 months 24 days</t>
  </si>
  <si>
    <t>Subordinated Notes</t>
  </si>
  <si>
    <t>The Subordinated Notes do not have contractual interest rates but instead receive distributions from the excess cash flows of the CLO vehicles.</t>
  </si>
  <si>
    <t>Senior Secured Notes and Subordinated Notes (Detail) - USD ($) $ in Thousands</t>
  </si>
  <si>
    <t>Non-Consolidated Affiliates Senior Secured Notes</t>
  </si>
  <si>
    <t>Non-Consolidated Affiliates Senior Secured Notes | Subordinated Notes</t>
  </si>
  <si>
    <t>Borrowings - Additional Information (Detail) - USD ($) $ in Billions</t>
  </si>
  <si>
    <t>Fair value of the CLO assets</t>
  </si>
  <si>
    <t>Scheduled Principal Payments for Borrowings (Detail) $ in Thousands</t>
  </si>
  <si>
    <t>Thereafter</t>
  </si>
  <si>
    <t>Operating Borrowings</t>
  </si>
  <si>
    <t>Blackstone Fund Facilities CLO Vehicles</t>
  </si>
  <si>
    <t>Income Taxes - Additional Information (Detail) - USD ($) $ in Thousands</t>
  </si>
  <si>
    <t>Income Taxes [Line Items]</t>
  </si>
  <si>
    <t>Effective tax rate</t>
  </si>
  <si>
    <t>3.80%</t>
  </si>
  <si>
    <t>9.30%</t>
  </si>
  <si>
    <t>6.70%</t>
  </si>
  <si>
    <t>Basic and Diluted Net Income Per Common Unit (Detail) - USD ($) $ / shares in Units, $ in Thousands</t>
  </si>
  <si>
    <t>Earnings Per Share [Line Items]</t>
  </si>
  <si>
    <t>Net Income Attributable to The Blackstone Group L.P., Basic</t>
  </si>
  <si>
    <t>Incremental Net Income from Assumed Exchange of Blackstone Holdings Partnership Units</t>
  </si>
  <si>
    <t>Net Income Attributable to The Blackstone Group L.P., Diluted</t>
  </si>
  <si>
    <t>Weighted-Average Common Units Outstanding, Basic</t>
  </si>
  <si>
    <t>Weighted-Average Unvested Deferred Restricted Common Units</t>
  </si>
  <si>
    <t>Weighted-Average Blackstone Holdings Partnership Units</t>
  </si>
  <si>
    <t>Weighted-Average Common Units Outstanding, Diluted</t>
  </si>
  <si>
    <t>Net Income Per Common Unit, Basic</t>
  </si>
  <si>
    <t>Net Income Per Common Unit, Diluted</t>
  </si>
  <si>
    <t>Net Income Per Common Unit - Additional Information (Detail) - USD ($)</t>
  </si>
  <si>
    <t>Jan. 31, 2008</t>
  </si>
  <si>
    <t>Unit Repurchase Program [Line Items]</t>
  </si>
  <si>
    <t>Amount remaining available for repurchases</t>
  </si>
  <si>
    <t>Common stock repurchased, units</t>
  </si>
  <si>
    <t>Blackstone</t>
  </si>
  <si>
    <t>Amount authorized to repurchase under unit repurchase program</t>
  </si>
  <si>
    <t>Equity-Based Compensation - Additional Information (Detail) - USD ($) $ in Thousands</t>
  </si>
  <si>
    <t>Jan. 01, 2017</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4 years 3 months 19 days</t>
  </si>
  <si>
    <t>Total vested and unvested outstanding units</t>
  </si>
  <si>
    <t>Phantom Share Units (PSUs)</t>
  </si>
  <si>
    <t>Total outstanding unvested phantom units</t>
  </si>
  <si>
    <t>Summary of Status of Partnership's Unvested Equity-Based Awards (Detail)</t>
  </si>
  <si>
    <t>Jun. 30, 2017$ / sharesshares</t>
  </si>
  <si>
    <t>Blackstone | Blackstone Partnership Units</t>
  </si>
  <si>
    <t>Beginning Balance | shares</t>
  </si>
  <si>
    <t>Granted (Units) | shares</t>
  </si>
  <si>
    <t>Vested (Units) | shares</t>
  </si>
  <si>
    <t>Forfeited (Units) | shares</t>
  </si>
  <si>
    <t>Ending Balance | shares</t>
  </si>
  <si>
    <t>Beginning Balance | $ / shares</t>
  </si>
  <si>
    <t>Granted (Weighted-Average Grant Date Fair Value) | $ / shares</t>
  </si>
  <si>
    <t>Vested (Weighted-Average Grant Date Fair Value) | $ / shares</t>
  </si>
  <si>
    <t>Forfeited (Weighted-Average Grant Date Fair Value) | $ / shares</t>
  </si>
  <si>
    <t>Ending Balance | $ / shares</t>
  </si>
  <si>
    <t>Blackstone Group L P | Equity Settled Awards Weighted Average Grant Date Fair Value</t>
  </si>
  <si>
    <t>Blackstone Group L P | Cash Settled Awards Weighted Average Grant Date Fair Value</t>
  </si>
  <si>
    <t>Blackstone Group L P | Equity Settled Awards Deferred Restricted Common Units And Options</t>
  </si>
  <si>
    <t>Blackstone Group L P | Cash Settled Awards Phantom Units</t>
  </si>
  <si>
    <t>Unvested Units, After Expected Forfeitures (Detail)</t>
  </si>
  <si>
    <t>Jun. 30, 2017shares</t>
  </si>
  <si>
    <t>Blackstone Holdings Partnership Units (Units)</t>
  </si>
  <si>
    <t>Deferred Restricted Blackstone Common Units (Units)</t>
  </si>
  <si>
    <t>Total Equity-Based Awards (Units)</t>
  </si>
  <si>
    <t>Phantom Units (Units)</t>
  </si>
  <si>
    <t>Blackstone Holdings Partnership Units (Weighted-Average Service Period in Years)</t>
  </si>
  <si>
    <t>3 years 8 months 12 days</t>
  </si>
  <si>
    <t>Deferred Restricted Blackstone Common Units (Weighted-Average Service in Years)</t>
  </si>
  <si>
    <t>1 year 6 months</t>
  </si>
  <si>
    <t>Total Equity-Based Awards (Weighted-Average Service Period in Years)</t>
  </si>
  <si>
    <t>3 years 1 month 6 days</t>
  </si>
  <si>
    <t>Phantom Units (Weighted-Average Service Period in Years)</t>
  </si>
  <si>
    <t>2 years 10 months 25 days</t>
  </si>
  <si>
    <t>Due from Affiliates and Due to Affiliates (Detail) - USD ($) $ in Thousands</t>
  </si>
  <si>
    <t>Related Party Transaction [Line Items]</t>
  </si>
  <si>
    <t>Advances Made on Behalf of Certain Non-Controlling Interest Holders and Blackstone Employees Principally for Investments in Blackstone Funds</t>
  </si>
  <si>
    <t>Amounts Due from Portfolio Companies and Funds</t>
  </si>
  <si>
    <t>Management and Performance Fees Due from Non-Consolidated Funds</t>
  </si>
  <si>
    <t>Payments Made on Behalf of Non-Consolidated Entities</t>
  </si>
  <si>
    <t>Investments Redeemed in Non-Consolidated Funds of Hedge Funds</t>
  </si>
  <si>
    <t>Accrual for Potential Clawback of Previously Distributed Carried Interest</t>
  </si>
  <si>
    <t>Due from Affiliates, total</t>
  </si>
  <si>
    <t>Due to Certain Non-Controlling Interest Holders in Connection with the Tax Receivable Agreements</t>
  </si>
  <si>
    <t>Distributions Received on Behalf of Certain Non-Controlling Interest Holders and Blackstone Employees</t>
  </si>
  <si>
    <t>Distributions Received on Behalf of Blackstone Entities</t>
  </si>
  <si>
    <t>Payments Made by Non-Consolidated Entities</t>
  </si>
  <si>
    <t>Due to Note Holders of Consolidated CLO Vehicles</t>
  </si>
  <si>
    <t>Accrual for Potential Repayment of Previously Received Performance Fees</t>
  </si>
  <si>
    <t>Due to Affiliates, total</t>
  </si>
  <si>
    <t>Related Party Transactions - Additional Information (Detail) - USD ($) $ in Thousands</t>
  </si>
  <si>
    <t>Net Income Attributable to Non-Controlling Interests</t>
  </si>
  <si>
    <t>Management and Advisory Fees, Net from Affiliates</t>
  </si>
  <si>
    <t>Cash saving in tax receivable agreements, percentage</t>
  </si>
  <si>
    <t>85.00%</t>
  </si>
  <si>
    <t>Expected future payments under the tax receivable agreements</t>
  </si>
  <si>
    <t>Expected future payments under the tax receivable agreements in years</t>
  </si>
  <si>
    <t>15 years</t>
  </si>
  <si>
    <t>After-tax net present value estimated payments</t>
  </si>
  <si>
    <t>After-tax net present value discount rate assumption</t>
  </si>
  <si>
    <t>Founder, senior managing directors, employees and certain other related parties</t>
  </si>
  <si>
    <t>Founder, senior managing directors, employees and certain other related parties | Consolidated Blackstone Funds</t>
  </si>
  <si>
    <t>Interest from loans to affiliates</t>
  </si>
  <si>
    <t>Commitments and Contingencies - Additional Information (Detail) $ in Millions</t>
  </si>
  <si>
    <t>Schedule Of Commitments And Contingencies [Line Items]</t>
  </si>
  <si>
    <t>General partner capital funding</t>
  </si>
  <si>
    <t>Total investments at risk in respect of guarantees extended</t>
  </si>
  <si>
    <t>Contingent obligations currently anticipated to expire end</t>
  </si>
  <si>
    <t>Provision for cash clawback</t>
  </si>
  <si>
    <t>Contingent Obligations (Clawback)</t>
  </si>
  <si>
    <t>Blackstone Holdings</t>
  </si>
  <si>
    <t>Loans held By employees for investment guaranteed</t>
  </si>
  <si>
    <t>Funds signed investment commitments</t>
  </si>
  <si>
    <t>Consolidated Blackstone Funds | Portfolio Company Acquisition</t>
  </si>
  <si>
    <t>Signed investment commitments for portfolio company acquisitions in process of closing</t>
  </si>
  <si>
    <t>Clawback Obligations by Segment (Detail) $ in Thousands</t>
  </si>
  <si>
    <t>Product Liability Contingency [Line Items]</t>
  </si>
  <si>
    <t>Clawback obligations</t>
  </si>
  <si>
    <t>Credit Segment</t>
  </si>
  <si>
    <t>Credit Segment | Blackstone Holdings</t>
  </si>
  <si>
    <t>Credit Segment | Current And Former Blackstone Personnel</t>
  </si>
  <si>
    <t>Segment Reporting - Additional Information (Detail)</t>
  </si>
  <si>
    <t>Jun. 30, 2017Segment</t>
  </si>
  <si>
    <t>Segment Reporting Information [Line Items]</t>
  </si>
  <si>
    <t>Number of business segments</t>
  </si>
  <si>
    <t>Financial Data of Segments (Detail) - USD ($) $ in Thousands</t>
  </si>
  <si>
    <t>Total Management and Advisory Fees, Net</t>
  </si>
  <si>
    <t>Investment Income (Loss), Realized</t>
  </si>
  <si>
    <t>Investment Income (Loss), Unrealized</t>
  </si>
  <si>
    <t>Total Investment Income (Loss)</t>
  </si>
  <si>
    <t>Economic Income</t>
  </si>
  <si>
    <t>Segment Assets</t>
  </si>
  <si>
    <t>Operating Segments</t>
  </si>
  <si>
    <t>Management and Advisory Fees, Net, Base Management Fees</t>
  </si>
  <si>
    <t>Management and Advisory Fees, Net, Transaction, Advisory and Other Fees, Net</t>
  </si>
  <si>
    <t>Management and Advisory Fees, Net, Management Fee Offsets</t>
  </si>
  <si>
    <t>Other Operating Expenses</t>
  </si>
  <si>
    <t>Operating Segments | Private Equity Segment</t>
  </si>
  <si>
    <t>Operating Segments | Real Estate Segment</t>
  </si>
  <si>
    <t>Operating Segments | Hedge Fund Solutions Segment</t>
  </si>
  <si>
    <t>Operating Segments | Credit Segment</t>
  </si>
  <si>
    <t>Reconciliation of Total Segments to Income (Loss) Before Provision for Taxes and Total Assets (Detail) - USD ($) $ in Thousands</t>
  </si>
  <si>
    <t>Consolidation Adjustments and Reconciling Items</t>
  </si>
  <si>
    <t>[5]</t>
  </si>
  <si>
    <t>The Revenues adjustment represents management and performance fees earned from Blackstone Funds that were eliminated in consolidation to arrive at Blackstone consolidated revenues, non-segment related Investment Income (Loss), which is included in Blackstone consolidated revenues and the elimination of inter-segment interest income.</t>
  </si>
  <si>
    <t>The Expenses adjustment represents the addition of expenses of the consolidated Blackstone Funds to the Blackstone unconsolidated expenses, amortization of intangibles, expenses related to transaction-related equity-based compensation and the elimination of inter-segment interest expense to arrive at Blackstone consolidated expenses.</t>
  </si>
  <si>
    <t>The Other Income adjustment results from the following:                        Three Months Ended          June 30,          2017      2016       Fund Management Fees and Performance Fees Eliminated in Consolidation and Transactional Investment Loss     $ (36,956 )     $ (27,716 )      Fund Expenses Added in Consolidation       30,912        (3,310 )      Income Associated with Non-Controlling Interests of Consolidated Entities       113,935        62,680       Transaction-Related Other Income (Loss)       2,163        (951 )                                       Total Consolidation Adjustments and Reconciling Items     $ 110,054      $ 30,703</t>
  </si>
  <si>
    <t>The reconciliation of Economic Income to Income Before Provision for Taxes as reported in the Condensed Consolidated Statements of Operations consists of the following:                        Three Months Ended          June 30,          2017      2016       Economic Income     $ 729,537      $ 541,010                                        Adjustments                  Amortization of Intangibles       (11,344 )       (23,208 )      Transaction-Related Charges       (57,831 )       (69,956 )      Income Associated with Non-Controlling Interests of Consolidated Entities       113,935        62,680                                        Total Consolidation Adjustments and Reconciling Items       44,760        (30,484 )                                       Income Before Provision for Taxes     $ 774,297      $ 510,526</t>
  </si>
  <si>
    <t>The Total Assets adjustment represents the addition of assets of the consolidated Blackstone Funds to the Blackstone unconsolidated assets to arrive at Blackstone consolidated assets.</t>
  </si>
  <si>
    <t>Reconciliation of Total Segments to Income (Loss) Before Provision for Taxes and Total Assets (Parenthetical) (Detail) - USD ($) $ in Thousands</t>
  </si>
  <si>
    <t>Fund Management Fees and Performance Fees Eliminated in Consolidation and Transactional Investment Income (Loss)</t>
  </si>
  <si>
    <t>Fund Expenses Added in Consolidation</t>
  </si>
  <si>
    <t>Income Associated with Non-Controlling Interests of Consolidated Entities</t>
  </si>
  <si>
    <t>Transaction-Related Other Income (Loss)</t>
  </si>
  <si>
    <t>Total Other Income</t>
  </si>
  <si>
    <t>Transaction-Related Charg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3818</v>
      </c>
    </row>
    <row r="12" spans="1:3">
      <c r="A12" s="4" t="s">
        <v>19</v>
      </c>
      <c r="B12" s="4" t="s">
        <v>20</v>
      </c>
    </row>
    <row r="13" spans="1:3">
      <c r="A13" s="4" t="s">
        <v>21</v>
      </c>
      <c r="B13" s="4" t="s">
        <v>22</v>
      </c>
    </row>
    <row r="14" spans="1:3">
      <c r="A14" s="4" t="s">
        <v>23</v>
      </c>
      <c r="C14" s="5" t="n">
        <v>617906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5547</v>
      </c>
      <c r="C3" s="7" t="n">
        <v>1837253</v>
      </c>
    </row>
    <row r="4" spans="1:3">
      <c r="A4" s="4" t="s">
        <v>28</v>
      </c>
      <c r="B4" s="5" t="n">
        <v>1526033</v>
      </c>
      <c r="C4" s="5" t="n">
        <v>1005161</v>
      </c>
    </row>
    <row r="5" spans="1:3">
      <c r="A5" s="4" t="s">
        <v>29</v>
      </c>
      <c r="B5" s="5" t="n">
        <v>20549367</v>
      </c>
      <c r="C5" s="5" t="n">
        <v>17694975</v>
      </c>
    </row>
    <row r="6" spans="1:3">
      <c r="A6" s="4" t="s">
        <v>30</v>
      </c>
      <c r="B6" s="5" t="n">
        <v>1109316</v>
      </c>
      <c r="C6" s="5" t="n">
        <v>772695</v>
      </c>
    </row>
    <row r="7" spans="1:3">
      <c r="A7" s="4" t="s">
        <v>31</v>
      </c>
      <c r="C7" s="5" t="n">
        <v>118495</v>
      </c>
    </row>
    <row r="8" spans="1:3">
      <c r="A8" s="4" t="s">
        <v>32</v>
      </c>
      <c r="B8" s="5" t="n">
        <v>1711574</v>
      </c>
      <c r="C8" s="5" t="n">
        <v>1442378</v>
      </c>
    </row>
    <row r="9" spans="1:3">
      <c r="A9" s="4" t="s">
        <v>33</v>
      </c>
      <c r="B9" s="5" t="n">
        <v>240677</v>
      </c>
      <c r="C9" s="5" t="n">
        <v>262604</v>
      </c>
    </row>
    <row r="10" spans="1:3">
      <c r="A10" s="4" t="s">
        <v>34</v>
      </c>
      <c r="B10" s="5" t="n">
        <v>1718519</v>
      </c>
      <c r="C10" s="5" t="n">
        <v>1718519</v>
      </c>
    </row>
    <row r="11" spans="1:3">
      <c r="A11" s="4" t="s">
        <v>35</v>
      </c>
      <c r="B11" s="5" t="n">
        <v>234175</v>
      </c>
      <c r="C11" s="5" t="n">
        <v>264788</v>
      </c>
    </row>
    <row r="12" spans="1:3">
      <c r="A12" s="4" t="s">
        <v>36</v>
      </c>
      <c r="B12" s="5" t="n">
        <v>1292723</v>
      </c>
      <c r="C12" s="5" t="n">
        <v>1286469</v>
      </c>
    </row>
    <row r="13" spans="1:3">
      <c r="A13" s="4" t="s">
        <v>37</v>
      </c>
      <c r="B13" s="5" t="n">
        <v>30127931</v>
      </c>
      <c r="C13" s="5" t="n">
        <v>26403337</v>
      </c>
    </row>
    <row r="14" spans="1:3">
      <c r="A14" s="3" t="s">
        <v>38</v>
      </c>
    </row>
    <row r="15" spans="1:3">
      <c r="A15" s="4" t="s">
        <v>39</v>
      </c>
      <c r="B15" s="5" t="n">
        <v>11188779</v>
      </c>
      <c r="C15" s="5" t="n">
        <v>8866366</v>
      </c>
    </row>
    <row r="16" spans="1:3">
      <c r="A16" s="4" t="s">
        <v>40</v>
      </c>
      <c r="B16" s="5" t="n">
        <v>1296896</v>
      </c>
      <c r="C16" s="5" t="n">
        <v>1321772</v>
      </c>
    </row>
    <row r="17" spans="1:3">
      <c r="A17" s="4" t="s">
        <v>41</v>
      </c>
      <c r="B17" s="5" t="n">
        <v>2441469</v>
      </c>
      <c r="C17" s="5" t="n">
        <v>2327762</v>
      </c>
    </row>
    <row r="18" spans="1:3">
      <c r="A18" s="4" t="s">
        <v>42</v>
      </c>
      <c r="B18" s="5" t="n">
        <v>143819</v>
      </c>
      <c r="C18" s="5" t="n">
        <v>215398</v>
      </c>
    </row>
    <row r="19" spans="1:3">
      <c r="A19" s="4" t="s">
        <v>43</v>
      </c>
      <c r="B19" s="5" t="n">
        <v>60611</v>
      </c>
      <c r="C19" s="5" t="n">
        <v>75324</v>
      </c>
    </row>
    <row r="20" spans="1:3">
      <c r="A20" s="4" t="s">
        <v>44</v>
      </c>
      <c r="B20" s="5" t="n">
        <v>1739358</v>
      </c>
      <c r="C20" s="5" t="n">
        <v>1081782</v>
      </c>
    </row>
    <row r="21" spans="1:3">
      <c r="A21" s="4" t="s">
        <v>45</v>
      </c>
      <c r="B21" s="5" t="n">
        <v>16870932</v>
      </c>
      <c r="C21" s="5" t="n">
        <v>13888404</v>
      </c>
    </row>
    <row r="22" spans="1:3">
      <c r="A22" s="4" t="s">
        <v>46</v>
      </c>
      <c r="B22" s="4" t="s">
        <v>47</v>
      </c>
      <c r="C22" s="4" t="s">
        <v>47</v>
      </c>
    </row>
    <row r="23" spans="1:3">
      <c r="A23" s="4" t="s">
        <v>48</v>
      </c>
      <c r="B23" s="5" t="n">
        <v>190700</v>
      </c>
      <c r="C23" s="5" t="n">
        <v>185390</v>
      </c>
    </row>
    <row r="24" spans="1:3">
      <c r="A24" s="3" t="s">
        <v>49</v>
      </c>
    </row>
    <row r="25" spans="1:3">
      <c r="A25" s="4" t="s">
        <v>50</v>
      </c>
      <c r="B25" s="5" t="n">
        <v>6558159</v>
      </c>
      <c r="C25" s="5" t="n">
        <v>6523929</v>
      </c>
    </row>
    <row r="26" spans="1:3">
      <c r="A26" s="4" t="s">
        <v>51</v>
      </c>
      <c r="B26" s="5" t="n">
        <v>-47479</v>
      </c>
      <c r="C26" s="5" t="n">
        <v>-62887</v>
      </c>
    </row>
    <row r="27" spans="1:3">
      <c r="A27" s="4" t="s">
        <v>52</v>
      </c>
      <c r="B27" s="5" t="n">
        <v>6510680</v>
      </c>
      <c r="C27" s="5" t="n">
        <v>6461042</v>
      </c>
    </row>
    <row r="28" spans="1:3">
      <c r="A28" s="4" t="s">
        <v>53</v>
      </c>
      <c r="B28" s="5" t="n">
        <v>3123171</v>
      </c>
      <c r="C28" s="5" t="n">
        <v>2428964</v>
      </c>
    </row>
    <row r="29" spans="1:3">
      <c r="A29" s="4" t="s">
        <v>54</v>
      </c>
      <c r="B29" s="5" t="n">
        <v>3432448</v>
      </c>
      <c r="C29" s="5" t="n">
        <v>3439537</v>
      </c>
    </row>
    <row r="30" spans="1:3">
      <c r="A30" s="4" t="s">
        <v>55</v>
      </c>
      <c r="B30" s="5" t="n">
        <v>13066299</v>
      </c>
      <c r="C30" s="5" t="n">
        <v>12329543</v>
      </c>
    </row>
    <row r="31" spans="1:3">
      <c r="A31" s="4" t="s">
        <v>56</v>
      </c>
      <c r="B31" s="7" t="n">
        <v>30127931</v>
      </c>
      <c r="C31" s="7" t="n">
        <v>26403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42</v>
      </c>
      <c r="B9" s="4" t="s">
        <v>252</v>
      </c>
    </row>
    <row r="10" spans="1:2">
      <c r="A10" s="4" t="s">
        <v>253</v>
      </c>
      <c r="B10" s="4" t="s">
        <v>254</v>
      </c>
    </row>
    <row r="11" spans="1:2">
      <c r="A11" s="4" t="s">
        <v>255</v>
      </c>
      <c r="B11" s="4" t="s">
        <v>256</v>
      </c>
    </row>
    <row r="12" spans="1:2">
      <c r="A12" s="4" t="s">
        <v>257</v>
      </c>
      <c r="B12" s="4" t="s">
        <v>258</v>
      </c>
    </row>
    <row r="13" spans="1:2">
      <c r="A13" s="4" t="s">
        <v>259</v>
      </c>
      <c r="B1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4" t="s">
        <v>33</v>
      </c>
      <c r="B3"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91340</v>
      </c>
      <c r="C2" s="7" t="n">
        <v>119139</v>
      </c>
    </row>
    <row r="3" spans="1:3">
      <c r="A3" s="4" t="s">
        <v>59</v>
      </c>
      <c r="B3" s="5" t="n">
        <v>653801394</v>
      </c>
      <c r="C3" s="5" t="n">
        <v>643459542</v>
      </c>
    </row>
    <row r="4" spans="1:3">
      <c r="A4" s="4" t="s">
        <v>60</v>
      </c>
      <c r="B4" s="5" t="n">
        <v>653801394</v>
      </c>
      <c r="C4" s="5" t="n">
        <v>643459542</v>
      </c>
    </row>
    <row r="5" spans="1:3">
      <c r="A5" s="4" t="s">
        <v>61</v>
      </c>
    </row>
    <row r="6" spans="1:3">
      <c r="A6" s="4" t="s">
        <v>26</v>
      </c>
      <c r="B6" s="7" t="n">
        <v>11087743</v>
      </c>
      <c r="C6" s="7" t="n">
        <v>7579381</v>
      </c>
    </row>
    <row r="7" spans="1:3">
      <c r="A7" s="4" t="s">
        <v>62</v>
      </c>
      <c r="B7" s="5" t="n">
        <v>9168169</v>
      </c>
      <c r="C7" s="5" t="n">
        <v>6232064</v>
      </c>
    </row>
    <row r="8" spans="1:3">
      <c r="A8" s="4" t="s">
        <v>63</v>
      </c>
    </row>
    <row r="9" spans="1:3">
      <c r="A9" s="4" t="s">
        <v>62</v>
      </c>
      <c r="B9" s="5" t="n">
        <v>82229</v>
      </c>
      <c r="C9" s="5" t="n">
        <v>81309</v>
      </c>
    </row>
    <row r="10" spans="1:3">
      <c r="A10" s="4" t="s">
        <v>64</v>
      </c>
    </row>
    <row r="11" spans="1:3">
      <c r="A11" s="4" t="s">
        <v>26</v>
      </c>
      <c r="B11" s="5" t="n">
        <v>9159542</v>
      </c>
      <c r="C11" s="5" t="n">
        <v>6459355</v>
      </c>
    </row>
    <row r="12" spans="1:3">
      <c r="A12" s="4" t="s">
        <v>65</v>
      </c>
    </row>
    <row r="13" spans="1:3">
      <c r="A13" s="4" t="s">
        <v>26</v>
      </c>
      <c r="B13" s="5" t="n">
        <v>550908</v>
      </c>
      <c r="C13" s="5" t="n">
        <v>355364</v>
      </c>
    </row>
    <row r="14" spans="1:3">
      <c r="A14" s="4" t="s">
        <v>66</v>
      </c>
    </row>
    <row r="15" spans="1:3">
      <c r="A15" s="4" t="s">
        <v>62</v>
      </c>
      <c r="B15" s="5" t="n">
        <v>60611</v>
      </c>
      <c r="C15" s="5" t="n">
        <v>66221</v>
      </c>
    </row>
    <row r="16" spans="1:3">
      <c r="A16" s="4" t="s">
        <v>67</v>
      </c>
    </row>
    <row r="17" spans="1:3">
      <c r="A17" s="4" t="s">
        <v>62</v>
      </c>
      <c r="B17" s="5" t="n">
        <v>7710507</v>
      </c>
      <c r="C17" s="5" t="n">
        <v>5466444</v>
      </c>
    </row>
    <row r="18" spans="1:3">
      <c r="A18" s="4" t="s">
        <v>68</v>
      </c>
    </row>
    <row r="19" spans="1:3">
      <c r="A19" s="4" t="s">
        <v>26</v>
      </c>
      <c r="B19" s="5" t="n">
        <v>1348206</v>
      </c>
      <c r="C19" s="5" t="n">
        <v>740760</v>
      </c>
    </row>
    <row r="20" spans="1:3">
      <c r="A20" s="4" t="s">
        <v>69</v>
      </c>
    </row>
    <row r="21" spans="1:3">
      <c r="A21" s="4" t="s">
        <v>26</v>
      </c>
      <c r="B21" s="5" t="n">
        <v>25421</v>
      </c>
      <c r="C21" s="5" t="n">
        <v>21300</v>
      </c>
    </row>
    <row r="22" spans="1:3">
      <c r="A22" s="4" t="s">
        <v>70</v>
      </c>
    </row>
    <row r="23" spans="1:3">
      <c r="A23" s="4" t="s">
        <v>26</v>
      </c>
      <c r="B23" s="5" t="n">
        <v>3666</v>
      </c>
      <c r="C23" s="5" t="n">
        <v>2602</v>
      </c>
    </row>
    <row r="24" spans="1:3">
      <c r="A24" s="4" t="s">
        <v>71</v>
      </c>
    </row>
    <row r="25" spans="1:3">
      <c r="A25" s="4" t="s">
        <v>62</v>
      </c>
      <c r="B25" s="5" t="n">
        <v>66038</v>
      </c>
      <c r="C25" s="5" t="n">
        <v>72609</v>
      </c>
    </row>
    <row r="26" spans="1:3">
      <c r="A26" s="4" t="s">
        <v>72</v>
      </c>
    </row>
    <row r="27" spans="1:3">
      <c r="A27" s="4" t="s">
        <v>62</v>
      </c>
      <c r="B27" s="7" t="n">
        <v>1248784</v>
      </c>
      <c r="C27" s="7" t="n">
        <v>545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4" t="s">
        <v>324</v>
      </c>
      <c r="B3" s="4" t="s">
        <v>32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686586</v>
      </c>
      <c r="D4" s="7" t="n">
        <v>607823</v>
      </c>
      <c r="E4" s="7" t="n">
        <v>1328728</v>
      </c>
      <c r="F4" s="7" t="n">
        <v>1216729</v>
      </c>
    </row>
    <row r="5" spans="1:6">
      <c r="A5" s="3" t="s">
        <v>78</v>
      </c>
    </row>
    <row r="6" spans="1:6">
      <c r="A6" s="4" t="s">
        <v>79</v>
      </c>
      <c r="C6" s="5" t="n">
        <v>602160</v>
      </c>
      <c r="D6" s="5" t="n">
        <v>323734</v>
      </c>
      <c r="E6" s="5" t="n">
        <v>1713416</v>
      </c>
      <c r="F6" s="5" t="n">
        <v>554643</v>
      </c>
    </row>
    <row r="7" spans="1:6">
      <c r="A7" s="4" t="s">
        <v>80</v>
      </c>
      <c r="C7" s="5" t="n">
        <v>40805</v>
      </c>
      <c r="D7" s="5" t="n">
        <v>29441</v>
      </c>
      <c r="E7" s="5" t="n">
        <v>87965</v>
      </c>
      <c r="F7" s="5" t="n">
        <v>57860</v>
      </c>
    </row>
    <row r="8" spans="1:6">
      <c r="A8" s="4" t="s">
        <v>81</v>
      </c>
      <c r="C8" s="5" t="n">
        <v>65197</v>
      </c>
      <c r="D8" s="5" t="n">
        <v>88292</v>
      </c>
      <c r="E8" s="5" t="n">
        <v>-89486</v>
      </c>
      <c r="F8" s="5" t="n">
        <v>135878</v>
      </c>
    </row>
    <row r="9" spans="1:6">
      <c r="A9" s="4" t="s">
        <v>82</v>
      </c>
      <c r="C9" s="5" t="n">
        <v>48235</v>
      </c>
      <c r="D9" s="5" t="n">
        <v>7776</v>
      </c>
      <c r="E9" s="5" t="n">
        <v>107644</v>
      </c>
      <c r="F9" s="5" t="n">
        <v>15355</v>
      </c>
    </row>
    <row r="10" spans="1:6">
      <c r="A10" s="4" t="s">
        <v>83</v>
      </c>
      <c r="C10" s="5" t="n">
        <v>756397</v>
      </c>
      <c r="D10" s="5" t="n">
        <v>449243</v>
      </c>
      <c r="E10" s="5" t="n">
        <v>1819539</v>
      </c>
      <c r="F10" s="5" t="n">
        <v>763736</v>
      </c>
    </row>
    <row r="11" spans="1:6">
      <c r="A11" s="3" t="s">
        <v>84</v>
      </c>
    </row>
    <row r="12" spans="1:6">
      <c r="A12" s="4" t="s">
        <v>85</v>
      </c>
      <c r="C12" s="5" t="n">
        <v>125058</v>
      </c>
      <c r="D12" s="5" t="n">
        <v>65037</v>
      </c>
      <c r="E12" s="5" t="n">
        <v>376402</v>
      </c>
      <c r="F12" s="5" t="n">
        <v>53036</v>
      </c>
    </row>
    <row r="13" spans="1:6">
      <c r="A13" s="4" t="s">
        <v>86</v>
      </c>
      <c r="C13" s="5" t="n">
        <v>7275</v>
      </c>
      <c r="D13" s="5" t="n">
        <v>40102</v>
      </c>
      <c r="E13" s="5" t="n">
        <v>-32913</v>
      </c>
      <c r="F13" s="5" t="n">
        <v>43595</v>
      </c>
    </row>
    <row r="14" spans="1:6">
      <c r="A14" s="4" t="s">
        <v>87</v>
      </c>
      <c r="C14" s="5" t="n">
        <v>132333</v>
      </c>
      <c r="D14" s="5" t="n">
        <v>105139</v>
      </c>
      <c r="E14" s="5" t="n">
        <v>343489</v>
      </c>
      <c r="F14" s="5" t="n">
        <v>96631</v>
      </c>
    </row>
    <row r="15" spans="1:6">
      <c r="A15" s="4" t="s">
        <v>88</v>
      </c>
      <c r="C15" s="5" t="n">
        <v>33703</v>
      </c>
      <c r="D15" s="5" t="n">
        <v>22286</v>
      </c>
      <c r="E15" s="5" t="n">
        <v>62198</v>
      </c>
      <c r="F15" s="5" t="n">
        <v>45361</v>
      </c>
    </row>
    <row r="16" spans="1:6">
      <c r="A16" s="4" t="s">
        <v>89</v>
      </c>
      <c r="C16" s="5" t="n">
        <v>-59664</v>
      </c>
      <c r="D16" s="5" t="n">
        <v>7935</v>
      </c>
      <c r="E16" s="5" t="n">
        <v>-63876</v>
      </c>
      <c r="F16" s="5" t="n">
        <v>2323</v>
      </c>
    </row>
    <row r="17" spans="1:6">
      <c r="A17" s="4" t="s">
        <v>90</v>
      </c>
      <c r="C17" s="5" t="n">
        <v>1549355</v>
      </c>
      <c r="D17" s="5" t="n">
        <v>1192426</v>
      </c>
      <c r="E17" s="5" t="n">
        <v>3490078</v>
      </c>
      <c r="F17" s="5" t="n">
        <v>2124780</v>
      </c>
    </row>
    <row r="18" spans="1:6">
      <c r="A18" s="3" t="s">
        <v>91</v>
      </c>
    </row>
    <row r="19" spans="1:6">
      <c r="A19" s="4" t="s">
        <v>92</v>
      </c>
      <c r="C19" s="5" t="n">
        <v>367203</v>
      </c>
      <c r="D19" s="5" t="n">
        <v>355424</v>
      </c>
      <c r="E19" s="5" t="n">
        <v>718792</v>
      </c>
      <c r="F19" s="5" t="n">
        <v>701427</v>
      </c>
    </row>
    <row r="20" spans="1:6">
      <c r="A20" s="3" t="s">
        <v>93</v>
      </c>
    </row>
    <row r="21" spans="1:6">
      <c r="A21" s="4" t="s">
        <v>94</v>
      </c>
      <c r="C21" s="5" t="n">
        <v>195289</v>
      </c>
      <c r="D21" s="5" t="n">
        <v>87580</v>
      </c>
      <c r="E21" s="5" t="n">
        <v>561480</v>
      </c>
      <c r="F21" s="5" t="n">
        <v>146084</v>
      </c>
    </row>
    <row r="22" spans="1:6">
      <c r="A22" s="4" t="s">
        <v>95</v>
      </c>
      <c r="C22" s="5" t="n">
        <v>21481</v>
      </c>
      <c r="D22" s="5" t="n">
        <v>15250</v>
      </c>
      <c r="E22" s="5" t="n">
        <v>44233</v>
      </c>
      <c r="F22" s="5" t="n">
        <v>29374</v>
      </c>
    </row>
    <row r="23" spans="1:6">
      <c r="A23" s="4" t="s">
        <v>96</v>
      </c>
      <c r="C23" s="5" t="n">
        <v>74500</v>
      </c>
      <c r="D23" s="5" t="n">
        <v>75202</v>
      </c>
      <c r="E23" s="5" t="n">
        <v>70113</v>
      </c>
      <c r="F23" s="5" t="n">
        <v>105203</v>
      </c>
    </row>
    <row r="24" spans="1:6">
      <c r="A24" s="4" t="s">
        <v>97</v>
      </c>
      <c r="C24" s="5" t="n">
        <v>20600</v>
      </c>
      <c r="D24" s="5" t="n">
        <v>2689</v>
      </c>
      <c r="E24" s="5" t="n">
        <v>43739</v>
      </c>
      <c r="F24" s="5" t="n">
        <v>6137</v>
      </c>
    </row>
    <row r="25" spans="1:6">
      <c r="A25" s="4" t="s">
        <v>98</v>
      </c>
      <c r="C25" s="5" t="n">
        <v>679073</v>
      </c>
      <c r="D25" s="5" t="n">
        <v>536145</v>
      </c>
      <c r="E25" s="5" t="n">
        <v>1438357</v>
      </c>
      <c r="F25" s="5" t="n">
        <v>988225</v>
      </c>
    </row>
    <row r="26" spans="1:6">
      <c r="A26" s="4" t="s">
        <v>99</v>
      </c>
      <c r="C26" s="5" t="n">
        <v>115281</v>
      </c>
      <c r="D26" s="5" t="n">
        <v>130988</v>
      </c>
      <c r="E26" s="5" t="n">
        <v>221325</v>
      </c>
      <c r="F26" s="5" t="n">
        <v>254033</v>
      </c>
    </row>
    <row r="27" spans="1:6">
      <c r="A27" s="4" t="s">
        <v>100</v>
      </c>
      <c r="C27" s="5" t="n">
        <v>41089</v>
      </c>
      <c r="D27" s="5" t="n">
        <v>36878</v>
      </c>
      <c r="E27" s="5" t="n">
        <v>81335</v>
      </c>
      <c r="F27" s="5" t="n">
        <v>74234</v>
      </c>
    </row>
    <row r="28" spans="1:6">
      <c r="A28" s="4" t="s">
        <v>101</v>
      </c>
      <c r="C28" s="5" t="n">
        <v>49669</v>
      </c>
      <c r="D28" s="5" t="n">
        <v>8592</v>
      </c>
      <c r="E28" s="5" t="n">
        <v>73745</v>
      </c>
      <c r="F28" s="5" t="n">
        <v>13821</v>
      </c>
    </row>
    <row r="29" spans="1:6">
      <c r="A29" s="4" t="s">
        <v>102</v>
      </c>
      <c r="C29" s="5" t="n">
        <v>885112</v>
      </c>
      <c r="D29" s="5" t="n">
        <v>712603</v>
      </c>
      <c r="E29" s="5" t="n">
        <v>1814762</v>
      </c>
      <c r="F29" s="5" t="n">
        <v>1330313</v>
      </c>
    </row>
    <row r="30" spans="1:6">
      <c r="A30" s="3" t="s">
        <v>103</v>
      </c>
    </row>
    <row r="31" spans="1:6">
      <c r="A31" s="4" t="s">
        <v>104</v>
      </c>
      <c r="C31" s="5" t="n">
        <v>110054</v>
      </c>
      <c r="D31" s="5" t="n">
        <v>30703</v>
      </c>
      <c r="E31" s="5" t="n">
        <v>176186</v>
      </c>
      <c r="F31" s="5" t="n">
        <v>49845</v>
      </c>
    </row>
    <row r="32" spans="1:6">
      <c r="A32" s="4" t="s">
        <v>105</v>
      </c>
      <c r="C32" s="5" t="n">
        <v>774297</v>
      </c>
      <c r="D32" s="5" t="n">
        <v>510526</v>
      </c>
      <c r="E32" s="5" t="n">
        <v>1851502</v>
      </c>
      <c r="F32" s="5" t="n">
        <v>844312</v>
      </c>
    </row>
    <row r="33" spans="1:6">
      <c r="A33" s="4" t="s">
        <v>106</v>
      </c>
      <c r="C33" s="5" t="n">
        <v>29608</v>
      </c>
      <c r="D33" s="5" t="n">
        <v>47415</v>
      </c>
      <c r="E33" s="5" t="n">
        <v>87045</v>
      </c>
      <c r="F33" s="5" t="n">
        <v>56561</v>
      </c>
    </row>
    <row r="34" spans="1:6">
      <c r="A34" s="4" t="s">
        <v>107</v>
      </c>
      <c r="C34" s="5" t="n">
        <v>744689</v>
      </c>
      <c r="D34" s="5" t="n">
        <v>463111</v>
      </c>
      <c r="E34" s="5" t="n">
        <v>1764457</v>
      </c>
      <c r="F34" s="5" t="n">
        <v>787751</v>
      </c>
    </row>
    <row r="35" spans="1:6">
      <c r="A35" s="4" t="s">
        <v>108</v>
      </c>
      <c r="C35" s="5" t="n">
        <v>991</v>
      </c>
      <c r="D35" s="5" t="n">
        <v>-2049</v>
      </c>
      <c r="E35" s="5" t="n">
        <v>2991</v>
      </c>
      <c r="F35" s="5" t="n">
        <v>-8450</v>
      </c>
    </row>
    <row r="36" spans="1:6">
      <c r="A36" s="4" t="s">
        <v>109</v>
      </c>
      <c r="C36" s="5" t="n">
        <v>112944</v>
      </c>
      <c r="D36" s="5" t="n">
        <v>64729</v>
      </c>
      <c r="E36" s="5" t="n">
        <v>251629</v>
      </c>
      <c r="F36" s="5" t="n">
        <v>104815</v>
      </c>
    </row>
    <row r="37" spans="1:6">
      <c r="A37" s="4" t="s">
        <v>110</v>
      </c>
      <c r="C37" s="5" t="n">
        <v>287979</v>
      </c>
      <c r="D37" s="5" t="n">
        <v>201805</v>
      </c>
      <c r="E37" s="5" t="n">
        <v>705237</v>
      </c>
      <c r="F37" s="5" t="n">
        <v>333007</v>
      </c>
    </row>
    <row r="38" spans="1:6">
      <c r="A38" s="4" t="s">
        <v>111</v>
      </c>
      <c r="C38" s="7" t="n">
        <v>342775</v>
      </c>
      <c r="D38" s="7" t="n">
        <v>198626</v>
      </c>
      <c r="E38" s="7" t="n">
        <v>804600</v>
      </c>
      <c r="F38" s="7" t="n">
        <v>358379</v>
      </c>
    </row>
    <row r="39" spans="1:6">
      <c r="A39" s="3" t="s">
        <v>112</v>
      </c>
    </row>
    <row r="40" spans="1:6">
      <c r="A40" s="4" t="s">
        <v>113</v>
      </c>
      <c r="C40" s="8" t="n">
        <v>0.52</v>
      </c>
      <c r="D40" s="8" t="n">
        <v>0.31</v>
      </c>
      <c r="E40" s="8" t="n">
        <v>1.21</v>
      </c>
      <c r="F40" s="8" t="n">
        <v>0.55</v>
      </c>
    </row>
    <row r="41" spans="1:6">
      <c r="A41" s="4" t="s">
        <v>114</v>
      </c>
      <c r="C41" s="8" t="n">
        <v>0.51</v>
      </c>
      <c r="D41" s="8" t="n">
        <v>0.3</v>
      </c>
      <c r="E41" s="8" t="n">
        <v>1.2</v>
      </c>
      <c r="F41" s="8" t="n">
        <v>0.54</v>
      </c>
    </row>
    <row r="42" spans="1:6">
      <c r="A42" s="3" t="s">
        <v>115</v>
      </c>
    </row>
    <row r="43" spans="1:6">
      <c r="A43" s="4" t="s">
        <v>113</v>
      </c>
      <c r="C43" s="5" t="n">
        <v>664681299</v>
      </c>
      <c r="D43" s="5" t="n">
        <v>646933698</v>
      </c>
      <c r="E43" s="5" t="n">
        <v>662820839</v>
      </c>
      <c r="F43" s="5" t="n">
        <v>645915774</v>
      </c>
    </row>
    <row r="44" spans="1:6">
      <c r="A44" s="4" t="s">
        <v>114</v>
      </c>
      <c r="C44" s="5" t="n">
        <v>1200006339</v>
      </c>
      <c r="D44" s="5" t="n">
        <v>1194478212</v>
      </c>
      <c r="E44" s="5" t="n">
        <v>1199756390</v>
      </c>
      <c r="F44" s="5" t="n">
        <v>1194375807</v>
      </c>
    </row>
    <row r="45" spans="1:6">
      <c r="A45" s="4" t="s">
        <v>116</v>
      </c>
      <c r="B45" s="4" t="s">
        <v>117</v>
      </c>
      <c r="C45" s="8" t="n">
        <v>0.87</v>
      </c>
      <c r="D45" s="8" t="n">
        <v>0.28</v>
      </c>
      <c r="E45" s="8" t="n">
        <v>1.34</v>
      </c>
      <c r="F45" s="8" t="n">
        <v>0.89</v>
      </c>
    </row>
    <row r="46" spans="1:6">
      <c r="A46" s="3" t="s">
        <v>118</v>
      </c>
    </row>
    <row r="47" spans="1:6">
      <c r="A47" s="4" t="s">
        <v>77</v>
      </c>
      <c r="C47" s="7" t="n">
        <v>30051</v>
      </c>
      <c r="D47" s="7" t="n">
        <v>44148</v>
      </c>
      <c r="E47" s="7" t="n">
        <v>64448</v>
      </c>
      <c r="F47" s="7" t="n">
        <v>100823</v>
      </c>
    </row>
    <row r="48" spans="1:6"/>
    <row r="49" spans="1:6">
      <c r="A49" s="4" t="s">
        <v>117</v>
      </c>
      <c r="B49" s="4" t="s">
        <v>119</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4" t="s">
        <v>329</v>
      </c>
      <c r="B3"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341</v>
      </c>
      <c r="B1" s="2" t="s">
        <v>1</v>
      </c>
    </row>
    <row r="2" spans="1:2">
      <c r="B2" s="2" t="s">
        <v>342</v>
      </c>
    </row>
    <row r="3" spans="1:2">
      <c r="A3" s="3" t="s">
        <v>343</v>
      </c>
    </row>
    <row r="4" spans="1:2">
      <c r="A4" s="4" t="s">
        <v>344</v>
      </c>
      <c r="B4" s="5" t="n">
        <v>4</v>
      </c>
    </row>
    <row r="5" spans="1:2">
      <c r="A5" s="4" t="s">
        <v>345</v>
      </c>
      <c r="B5" s="5" t="n">
        <v>1</v>
      </c>
    </row>
    <row r="6" spans="1:2">
      <c r="A6" s="4" t="s">
        <v>346</v>
      </c>
      <c r="B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8</v>
      </c>
      <c r="B1" s="2" t="s">
        <v>2</v>
      </c>
      <c r="C1" s="2" t="s">
        <v>25</v>
      </c>
    </row>
    <row r="2" spans="1:3">
      <c r="A2" s="3" t="s">
        <v>349</v>
      </c>
    </row>
    <row r="3" spans="1:3">
      <c r="A3" s="4" t="s">
        <v>350</v>
      </c>
      <c r="B3" s="7" t="n">
        <v>1400876</v>
      </c>
      <c r="C3" s="7" t="n">
        <v>1400876</v>
      </c>
    </row>
    <row r="4" spans="1:3">
      <c r="A4" s="4" t="s">
        <v>351</v>
      </c>
      <c r="B4" s="5" t="n">
        <v>-1160199</v>
      </c>
      <c r="C4" s="5" t="n">
        <v>-1138272</v>
      </c>
    </row>
    <row r="5" spans="1:3">
      <c r="A5" s="4" t="s">
        <v>33</v>
      </c>
      <c r="B5" s="7" t="n">
        <v>240677</v>
      </c>
      <c r="C5" s="7" t="n">
        <v>2626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4"/>
    <col customWidth="1" max="5" min="5" width="14"/>
  </cols>
  <sheetData>
    <row r="1" spans="1:5">
      <c r="A1" s="1" t="s">
        <v>352</v>
      </c>
      <c r="B1" s="2" t="s">
        <v>74</v>
      </c>
      <c r="D1" s="2" t="s">
        <v>1</v>
      </c>
    </row>
    <row r="2" spans="1:5">
      <c r="B2" s="2" t="s">
        <v>2</v>
      </c>
      <c r="C2" s="2" t="s">
        <v>75</v>
      </c>
      <c r="D2" s="2" t="s">
        <v>2</v>
      </c>
      <c r="E2" s="2" t="s">
        <v>75</v>
      </c>
    </row>
    <row r="3" spans="1:5">
      <c r="A3" s="3" t="s">
        <v>353</v>
      </c>
    </row>
    <row r="4" spans="1:5">
      <c r="A4" s="4" t="s">
        <v>354</v>
      </c>
      <c r="B4" s="7" t="n">
        <v>11000</v>
      </c>
      <c r="C4" s="7" t="n">
        <v>22800</v>
      </c>
      <c r="D4" s="7" t="n">
        <v>21927</v>
      </c>
      <c r="E4" s="7" t="n">
        <v>45655</v>
      </c>
    </row>
    <row r="5" spans="1:5">
      <c r="A5" s="4" t="s">
        <v>355</v>
      </c>
      <c r="B5" s="5" t="n">
        <v>43900</v>
      </c>
      <c r="D5" s="5" t="n">
        <v>43900</v>
      </c>
    </row>
    <row r="6" spans="1:5">
      <c r="A6" s="4" t="s">
        <v>356</v>
      </c>
      <c r="B6" s="5" t="n">
        <v>43800</v>
      </c>
      <c r="D6" s="5" t="n">
        <v>43800</v>
      </c>
    </row>
    <row r="7" spans="1:5">
      <c r="A7" s="4" t="s">
        <v>357</v>
      </c>
      <c r="B7" s="5" t="n">
        <v>43800</v>
      </c>
      <c r="D7" s="5" t="n">
        <v>43800</v>
      </c>
    </row>
    <row r="8" spans="1:5">
      <c r="A8" s="4" t="s">
        <v>358</v>
      </c>
      <c r="B8" s="5" t="n">
        <v>43800</v>
      </c>
      <c r="D8" s="5" t="n">
        <v>43800</v>
      </c>
    </row>
    <row r="9" spans="1:5">
      <c r="A9" s="4" t="s">
        <v>359</v>
      </c>
      <c r="B9" s="7" t="n">
        <v>43800</v>
      </c>
      <c r="D9" s="7" t="n">
        <v>43800</v>
      </c>
    </row>
    <row r="10" spans="1:5">
      <c r="A10" s="4" t="s">
        <v>360</v>
      </c>
      <c r="D10" s="4" t="s">
        <v>3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2</v>
      </c>
      <c r="B1" s="2" t="s">
        <v>2</v>
      </c>
      <c r="C1" s="2" t="s">
        <v>25</v>
      </c>
    </row>
    <row r="2" spans="1:3">
      <c r="A2" s="3" t="s">
        <v>363</v>
      </c>
    </row>
    <row r="3" spans="1:3">
      <c r="A3" s="4" t="s">
        <v>264</v>
      </c>
      <c r="B3" s="7" t="n">
        <v>20549367</v>
      </c>
      <c r="C3" s="7" t="n">
        <v>17694975</v>
      </c>
    </row>
    <row r="4" spans="1:3">
      <c r="A4" s="4" t="s">
        <v>78</v>
      </c>
    </row>
    <row r="5" spans="1:3">
      <c r="A5" s="3" t="s">
        <v>363</v>
      </c>
    </row>
    <row r="6" spans="1:3">
      <c r="A6" s="4" t="s">
        <v>264</v>
      </c>
      <c r="B6" s="5" t="n">
        <v>5233854</v>
      </c>
      <c r="C6" s="5" t="n">
        <v>5320994</v>
      </c>
    </row>
    <row r="7" spans="1:3">
      <c r="A7" s="4" t="s">
        <v>364</v>
      </c>
    </row>
    <row r="8" spans="1:3">
      <c r="A8" s="3" t="s">
        <v>363</v>
      </c>
    </row>
    <row r="9" spans="1:3">
      <c r="A9" s="4" t="s">
        <v>264</v>
      </c>
      <c r="B9" s="5" t="n">
        <v>304378</v>
      </c>
      <c r="C9" s="5" t="n">
        <v>282491</v>
      </c>
    </row>
    <row r="10" spans="1:3">
      <c r="A10" s="4" t="s">
        <v>248</v>
      </c>
    </row>
    <row r="11" spans="1:3">
      <c r="A11" s="3" t="s">
        <v>363</v>
      </c>
    </row>
    <row r="12" spans="1:3">
      <c r="A12" s="4" t="s">
        <v>264</v>
      </c>
      <c r="B12" s="5" t="n">
        <v>2990128</v>
      </c>
      <c r="C12" s="5" t="n">
        <v>3092378</v>
      </c>
    </row>
    <row r="13" spans="1:3">
      <c r="A13" s="4" t="s">
        <v>365</v>
      </c>
    </row>
    <row r="14" spans="1:3">
      <c r="A14" s="3" t="s">
        <v>363</v>
      </c>
    </row>
    <row r="15" spans="1:3">
      <c r="A15" s="4" t="s">
        <v>264</v>
      </c>
      <c r="B15" s="5" t="n">
        <v>9171258</v>
      </c>
      <c r="C15" s="5" t="n">
        <v>6480674</v>
      </c>
    </row>
    <row r="16" spans="1:3">
      <c r="A16" s="4" t="s">
        <v>366</v>
      </c>
    </row>
    <row r="17" spans="1:3">
      <c r="A17" s="3" t="s">
        <v>363</v>
      </c>
    </row>
    <row r="18" spans="1:3">
      <c r="A18" s="4" t="s">
        <v>264</v>
      </c>
      <c r="B18" s="7" t="n">
        <v>2849749</v>
      </c>
      <c r="C18" s="7" t="n">
        <v>2518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67</v>
      </c>
      <c r="B1" s="2" t="s">
        <v>74</v>
      </c>
      <c r="D1" s="2" t="s">
        <v>1</v>
      </c>
    </row>
    <row r="2" spans="1:6">
      <c r="B2" s="2" t="s">
        <v>2</v>
      </c>
      <c r="C2" s="2" t="s">
        <v>75</v>
      </c>
      <c r="D2" s="2" t="s">
        <v>2</v>
      </c>
      <c r="E2" s="2" t="s">
        <v>75</v>
      </c>
      <c r="F2" s="2" t="s">
        <v>25</v>
      </c>
    </row>
    <row r="3" spans="1:6">
      <c r="A3" s="3" t="s">
        <v>368</v>
      </c>
    </row>
    <row r="4" spans="1:6">
      <c r="A4" s="4" t="s">
        <v>264</v>
      </c>
      <c r="B4" s="7" t="n">
        <v>20549367</v>
      </c>
      <c r="D4" s="7" t="n">
        <v>20549367</v>
      </c>
      <c r="F4" s="7" t="n">
        <v>17694975</v>
      </c>
    </row>
    <row r="5" spans="1:6">
      <c r="A5" s="4" t="s">
        <v>369</v>
      </c>
      <c r="B5" s="5" t="n">
        <v>124100</v>
      </c>
      <c r="C5" s="7" t="n">
        <v>52000</v>
      </c>
      <c r="D5" s="5" t="n">
        <v>292600</v>
      </c>
      <c r="E5" s="7" t="n">
        <v>69700</v>
      </c>
    </row>
    <row r="6" spans="1:6">
      <c r="A6" s="4" t="s">
        <v>365</v>
      </c>
    </row>
    <row r="7" spans="1:6">
      <c r="A7" s="3" t="s">
        <v>368</v>
      </c>
    </row>
    <row r="8" spans="1:6">
      <c r="A8" s="4" t="s">
        <v>264</v>
      </c>
      <c r="B8" s="5" t="n">
        <v>9171258</v>
      </c>
      <c r="D8" s="5" t="n">
        <v>9171258</v>
      </c>
      <c r="F8" s="5" t="n">
        <v>6480674</v>
      </c>
    </row>
    <row r="9" spans="1:6">
      <c r="A9" s="4" t="s">
        <v>370</v>
      </c>
    </row>
    <row r="10" spans="1:6">
      <c r="A10" s="3" t="s">
        <v>368</v>
      </c>
    </row>
    <row r="11" spans="1:6">
      <c r="A11" s="4" t="s">
        <v>264</v>
      </c>
      <c r="B11" s="7" t="n">
        <v>475400</v>
      </c>
      <c r="D11" s="7" t="n">
        <v>475400</v>
      </c>
      <c r="F11" s="7" t="n">
        <v>384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4</v>
      </c>
      <c r="D1" s="2" t="s">
        <v>1</v>
      </c>
    </row>
    <row r="2" spans="1:5">
      <c r="B2" s="2" t="s">
        <v>2</v>
      </c>
      <c r="C2" s="2" t="s">
        <v>75</v>
      </c>
      <c r="D2" s="2" t="s">
        <v>2</v>
      </c>
      <c r="E2" s="2" t="s">
        <v>75</v>
      </c>
    </row>
    <row r="3" spans="1:5">
      <c r="A3" s="3" t="s">
        <v>372</v>
      </c>
    </row>
    <row r="4" spans="1:5">
      <c r="A4" s="4" t="s">
        <v>373</v>
      </c>
      <c r="B4" s="7" t="n">
        <v>125058</v>
      </c>
      <c r="C4" s="7" t="n">
        <v>65037</v>
      </c>
      <c r="D4" s="7" t="n">
        <v>376402</v>
      </c>
      <c r="E4" s="7" t="n">
        <v>53036</v>
      </c>
    </row>
    <row r="5" spans="1:5">
      <c r="A5" s="4" t="s">
        <v>374</v>
      </c>
      <c r="B5" s="5" t="n">
        <v>7275</v>
      </c>
      <c r="C5" s="5" t="n">
        <v>40102</v>
      </c>
      <c r="D5" s="5" t="n">
        <v>-32913</v>
      </c>
      <c r="E5" s="5" t="n">
        <v>43595</v>
      </c>
    </row>
    <row r="6" spans="1:5">
      <c r="A6" s="4" t="s">
        <v>375</v>
      </c>
      <c r="B6" s="5" t="n">
        <v>132333</v>
      </c>
      <c r="C6" s="5" t="n">
        <v>105139</v>
      </c>
      <c r="D6" s="5" t="n">
        <v>343489</v>
      </c>
      <c r="E6" s="5" t="n">
        <v>96631</v>
      </c>
    </row>
    <row r="7" spans="1:5">
      <c r="A7" s="4" t="s">
        <v>376</v>
      </c>
      <c r="B7" s="5" t="n">
        <v>33703</v>
      </c>
      <c r="C7" s="5" t="n">
        <v>22286</v>
      </c>
      <c r="D7" s="5" t="n">
        <v>62198</v>
      </c>
      <c r="E7" s="5" t="n">
        <v>45361</v>
      </c>
    </row>
    <row r="8" spans="1:5">
      <c r="A8" s="4" t="s">
        <v>365</v>
      </c>
    </row>
    <row r="9" spans="1:5">
      <c r="A9" s="3" t="s">
        <v>372</v>
      </c>
    </row>
    <row r="10" spans="1:5">
      <c r="A10" s="4" t="s">
        <v>373</v>
      </c>
      <c r="B10" s="5" t="n">
        <v>51777</v>
      </c>
      <c r="C10" s="5" t="n">
        <v>-2435</v>
      </c>
      <c r="D10" s="5" t="n">
        <v>107685</v>
      </c>
      <c r="E10" s="5" t="n">
        <v>10947</v>
      </c>
    </row>
    <row r="11" spans="1:5">
      <c r="A11" s="4" t="s">
        <v>374</v>
      </c>
      <c r="B11" s="5" t="n">
        <v>19483</v>
      </c>
      <c r="C11" s="5" t="n">
        <v>16893</v>
      </c>
      <c r="D11" s="5" t="n">
        <v>-9039</v>
      </c>
      <c r="E11" s="5" t="n">
        <v>-8348</v>
      </c>
    </row>
    <row r="12" spans="1:5">
      <c r="A12" s="4" t="s">
        <v>375</v>
      </c>
      <c r="B12" s="5" t="n">
        <v>71260</v>
      </c>
      <c r="C12" s="5" t="n">
        <v>14458</v>
      </c>
      <c r="D12" s="5" t="n">
        <v>98646</v>
      </c>
      <c r="E12" s="5" t="n">
        <v>2599</v>
      </c>
    </row>
    <row r="13" spans="1:5">
      <c r="A13" s="4" t="s">
        <v>376</v>
      </c>
      <c r="B13" s="5" t="n">
        <v>38794</v>
      </c>
      <c r="C13" s="5" t="n">
        <v>16245</v>
      </c>
      <c r="D13" s="5" t="n">
        <v>77540</v>
      </c>
      <c r="E13" s="5" t="n">
        <v>47246</v>
      </c>
    </row>
    <row r="14" spans="1:5">
      <c r="A14" s="4" t="s">
        <v>377</v>
      </c>
      <c r="B14" s="7" t="n">
        <v>110054</v>
      </c>
      <c r="C14" s="7" t="n">
        <v>30703</v>
      </c>
      <c r="D14" s="7" t="n">
        <v>176186</v>
      </c>
      <c r="E14" s="7" t="n">
        <v>498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4</v>
      </c>
      <c r="D1" s="2" t="s">
        <v>1</v>
      </c>
    </row>
    <row r="2" spans="1:5">
      <c r="B2" s="2" t="s">
        <v>2</v>
      </c>
      <c r="C2" s="2" t="s">
        <v>75</v>
      </c>
      <c r="D2" s="2" t="s">
        <v>2</v>
      </c>
      <c r="E2" s="2" t="s">
        <v>75</v>
      </c>
    </row>
    <row r="3" spans="1:5">
      <c r="A3" s="3" t="s">
        <v>372</v>
      </c>
    </row>
    <row r="4" spans="1:5">
      <c r="A4" s="4" t="s">
        <v>373</v>
      </c>
      <c r="B4" s="7" t="n">
        <v>125058</v>
      </c>
      <c r="C4" s="7" t="n">
        <v>65037</v>
      </c>
      <c r="D4" s="7" t="n">
        <v>376402</v>
      </c>
      <c r="E4" s="7" t="n">
        <v>53036</v>
      </c>
    </row>
    <row r="5" spans="1:5">
      <c r="A5" s="4" t="s">
        <v>379</v>
      </c>
      <c r="B5" s="5" t="n">
        <v>7275</v>
      </c>
      <c r="C5" s="5" t="n">
        <v>40102</v>
      </c>
      <c r="D5" s="5" t="n">
        <v>-32913</v>
      </c>
      <c r="E5" s="5" t="n">
        <v>43595</v>
      </c>
    </row>
    <row r="6" spans="1:5">
      <c r="A6" s="4" t="s">
        <v>380</v>
      </c>
      <c r="B6" s="5" t="n">
        <v>132333</v>
      </c>
      <c r="C6" s="5" t="n">
        <v>105139</v>
      </c>
      <c r="D6" s="5" t="n">
        <v>343489</v>
      </c>
      <c r="E6" s="5" t="n">
        <v>96631</v>
      </c>
    </row>
    <row r="7" spans="1:5">
      <c r="A7" s="4" t="s">
        <v>366</v>
      </c>
    </row>
    <row r="8" spans="1:5">
      <c r="A8" s="3" t="s">
        <v>372</v>
      </c>
    </row>
    <row r="9" spans="1:5">
      <c r="A9" s="4" t="s">
        <v>373</v>
      </c>
      <c r="B9" s="5" t="n">
        <v>2252</v>
      </c>
      <c r="C9" s="5" t="n">
        <v>9364</v>
      </c>
      <c r="D9" s="5" t="n">
        <v>-3429</v>
      </c>
      <c r="E9" s="5" t="n">
        <v>-9245</v>
      </c>
    </row>
    <row r="10" spans="1:5">
      <c r="A10" s="4" t="s">
        <v>379</v>
      </c>
      <c r="B10" s="5" t="n">
        <v>12815</v>
      </c>
      <c r="C10" s="5" t="n">
        <v>12913</v>
      </c>
      <c r="D10" s="5" t="n">
        <v>43295</v>
      </c>
      <c r="E10" s="5" t="n">
        <v>14695</v>
      </c>
    </row>
    <row r="11" spans="1:5">
      <c r="A11" s="4" t="s">
        <v>380</v>
      </c>
      <c r="B11" s="7" t="n">
        <v>15067</v>
      </c>
      <c r="C11" s="7" t="n">
        <v>22277</v>
      </c>
      <c r="D11" s="7" t="n">
        <v>39866</v>
      </c>
      <c r="E11" s="7" t="n">
        <v>5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4</v>
      </c>
      <c r="D1" s="2" t="s">
        <v>1</v>
      </c>
    </row>
    <row r="2" spans="1:5">
      <c r="B2" s="2" t="s">
        <v>2</v>
      </c>
      <c r="C2" s="2" t="s">
        <v>75</v>
      </c>
      <c r="D2" s="2" t="s">
        <v>2</v>
      </c>
      <c r="E2" s="2" t="s">
        <v>75</v>
      </c>
    </row>
    <row r="3" spans="1:5">
      <c r="A3" s="4" t="s">
        <v>107</v>
      </c>
      <c r="B3" s="7" t="n">
        <v>744689</v>
      </c>
      <c r="C3" s="7" t="n">
        <v>463111</v>
      </c>
      <c r="D3" s="7" t="n">
        <v>1764457</v>
      </c>
      <c r="E3" s="7" t="n">
        <v>787751</v>
      </c>
    </row>
    <row r="4" spans="1:5">
      <c r="A4" s="4" t="s">
        <v>121</v>
      </c>
      <c r="B4" s="5" t="n">
        <v>35089</v>
      </c>
      <c r="C4" s="5" t="n">
        <v>-5768</v>
      </c>
      <c r="D4" s="5" t="n">
        <v>46593</v>
      </c>
      <c r="E4" s="5" t="n">
        <v>11844</v>
      </c>
    </row>
    <row r="5" spans="1:5">
      <c r="A5" s="4" t="s">
        <v>122</v>
      </c>
      <c r="B5" s="5" t="n">
        <v>779778</v>
      </c>
      <c r="C5" s="5" t="n">
        <v>457343</v>
      </c>
      <c r="D5" s="5" t="n">
        <v>1811050</v>
      </c>
      <c r="E5" s="5" t="n">
        <v>799595</v>
      </c>
    </row>
    <row r="6" spans="1:5">
      <c r="A6" s="4" t="s">
        <v>123</v>
      </c>
      <c r="B6" s="5" t="n">
        <v>991</v>
      </c>
      <c r="C6" s="5" t="n">
        <v>-2049</v>
      </c>
      <c r="D6" s="5" t="n">
        <v>2991</v>
      </c>
      <c r="E6" s="5" t="n">
        <v>-8450</v>
      </c>
    </row>
    <row r="7" spans="1:5">
      <c r="A7" s="4" t="s">
        <v>124</v>
      </c>
      <c r="B7" s="5" t="n">
        <v>140311</v>
      </c>
      <c r="C7" s="5" t="n">
        <v>58783</v>
      </c>
      <c r="D7" s="5" t="n">
        <v>282814</v>
      </c>
      <c r="E7" s="5" t="n">
        <v>110026</v>
      </c>
    </row>
    <row r="8" spans="1:5">
      <c r="A8" s="4" t="s">
        <v>125</v>
      </c>
      <c r="B8" s="5" t="n">
        <v>287979</v>
      </c>
      <c r="C8" s="5" t="n">
        <v>201805</v>
      </c>
      <c r="D8" s="5" t="n">
        <v>705237</v>
      </c>
      <c r="E8" s="5" t="n">
        <v>333007</v>
      </c>
    </row>
    <row r="9" spans="1:5">
      <c r="A9" s="4" t="s">
        <v>126</v>
      </c>
      <c r="B9" s="7" t="n">
        <v>350497</v>
      </c>
      <c r="C9" s="7" t="n">
        <v>198804</v>
      </c>
      <c r="D9" s="7" t="n">
        <v>820008</v>
      </c>
      <c r="E9" s="7" t="n">
        <v>3650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83</v>
      </c>
    </row>
    <row r="4" spans="1:2">
      <c r="A4" s="4" t="s">
        <v>384</v>
      </c>
      <c r="B4" s="7" t="n">
        <v>17694975</v>
      </c>
    </row>
    <row r="5" spans="1:2">
      <c r="A5" s="4" t="s">
        <v>385</v>
      </c>
      <c r="B5" s="5" t="n">
        <v>20549367</v>
      </c>
    </row>
    <row r="6" spans="1:2">
      <c r="A6" s="4" t="s">
        <v>78</v>
      </c>
    </row>
    <row r="7" spans="1:2">
      <c r="A7" s="3" t="s">
        <v>383</v>
      </c>
    </row>
    <row r="8" spans="1:2">
      <c r="A8" s="4" t="s">
        <v>384</v>
      </c>
      <c r="B8" s="5" t="n">
        <v>5320994</v>
      </c>
    </row>
    <row r="9" spans="1:2">
      <c r="A9" s="4" t="s">
        <v>386</v>
      </c>
      <c r="B9" s="5" t="n">
        <v>1646268</v>
      </c>
    </row>
    <row r="10" spans="1:2">
      <c r="A10" s="4" t="s">
        <v>387</v>
      </c>
      <c r="B10" s="5" t="n">
        <v>43968</v>
      </c>
    </row>
    <row r="11" spans="1:2">
      <c r="A11" s="4" t="s">
        <v>388</v>
      </c>
      <c r="B11" s="5" t="n">
        <v>-1777376</v>
      </c>
    </row>
    <row r="12" spans="1:2">
      <c r="A12" s="4" t="s">
        <v>385</v>
      </c>
      <c r="B12" s="5" t="n">
        <v>5233854</v>
      </c>
    </row>
    <row r="13" spans="1:2">
      <c r="A13" s="4" t="s">
        <v>389</v>
      </c>
    </row>
    <row r="14" spans="1:2">
      <c r="A14" s="3" t="s">
        <v>383</v>
      </c>
    </row>
    <row r="15" spans="1:2">
      <c r="A15" s="4" t="s">
        <v>384</v>
      </c>
      <c r="B15" s="5" t="n">
        <v>1984792</v>
      </c>
    </row>
    <row r="16" spans="1:2">
      <c r="A16" s="4" t="s">
        <v>386</v>
      </c>
      <c r="B16" s="5" t="n">
        <v>598107</v>
      </c>
    </row>
    <row r="17" spans="1:2">
      <c r="A17" s="4" t="s">
        <v>388</v>
      </c>
      <c r="B17" s="5" t="n">
        <v>-857819</v>
      </c>
    </row>
    <row r="18" spans="1:2">
      <c r="A18" s="4" t="s">
        <v>385</v>
      </c>
      <c r="B18" s="5" t="n">
        <v>1725080</v>
      </c>
    </row>
    <row r="19" spans="1:2">
      <c r="A19" s="4" t="s">
        <v>390</v>
      </c>
    </row>
    <row r="20" spans="1:2">
      <c r="A20" s="3" t="s">
        <v>383</v>
      </c>
    </row>
    <row r="21" spans="1:2">
      <c r="A21" s="4" t="s">
        <v>384</v>
      </c>
      <c r="B21" s="5" t="n">
        <v>2970448</v>
      </c>
    </row>
    <row r="22" spans="1:2">
      <c r="A22" s="4" t="s">
        <v>386</v>
      </c>
      <c r="B22" s="5" t="n">
        <v>945904</v>
      </c>
    </row>
    <row r="23" spans="1:2">
      <c r="A23" s="4" t="s">
        <v>387</v>
      </c>
      <c r="B23" s="5" t="n">
        <v>43968</v>
      </c>
    </row>
    <row r="24" spans="1:2">
      <c r="A24" s="4" t="s">
        <v>388</v>
      </c>
      <c r="B24" s="5" t="n">
        <v>-896060</v>
      </c>
    </row>
    <row r="25" spans="1:2">
      <c r="A25" s="4" t="s">
        <v>385</v>
      </c>
      <c r="B25" s="5" t="n">
        <v>3064260</v>
      </c>
    </row>
    <row r="26" spans="1:2">
      <c r="A26" s="4" t="s">
        <v>391</v>
      </c>
    </row>
    <row r="27" spans="1:2">
      <c r="A27" s="3" t="s">
        <v>383</v>
      </c>
    </row>
    <row r="28" spans="1:2">
      <c r="A28" s="4" t="s">
        <v>384</v>
      </c>
      <c r="B28" s="5" t="n">
        <v>6132</v>
      </c>
    </row>
    <row r="29" spans="1:2">
      <c r="A29" s="4" t="s">
        <v>386</v>
      </c>
      <c r="B29" s="5" t="n">
        <v>34693</v>
      </c>
    </row>
    <row r="30" spans="1:2">
      <c r="A30" s="4" t="s">
        <v>388</v>
      </c>
      <c r="B30" s="5" t="n">
        <v>-3347</v>
      </c>
    </row>
    <row r="31" spans="1:2">
      <c r="A31" s="4" t="s">
        <v>385</v>
      </c>
      <c r="B31" s="5" t="n">
        <v>37478</v>
      </c>
    </row>
    <row r="32" spans="1:2">
      <c r="A32" s="4" t="s">
        <v>392</v>
      </c>
    </row>
    <row r="33" spans="1:2">
      <c r="A33" s="3" t="s">
        <v>383</v>
      </c>
    </row>
    <row r="34" spans="1:2">
      <c r="A34" s="4" t="s">
        <v>384</v>
      </c>
      <c r="B34" s="5" t="n">
        <v>359622</v>
      </c>
    </row>
    <row r="35" spans="1:2">
      <c r="A35" s="4" t="s">
        <v>386</v>
      </c>
      <c r="B35" s="5" t="n">
        <v>67564</v>
      </c>
    </row>
    <row r="36" spans="1:2">
      <c r="A36" s="4" t="s">
        <v>388</v>
      </c>
      <c r="B36" s="5" t="n">
        <v>-20150</v>
      </c>
    </row>
    <row r="37" spans="1:2">
      <c r="A37" s="4" t="s">
        <v>385</v>
      </c>
      <c r="B37" s="7" t="n">
        <v>407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4</v>
      </c>
      <c r="D1" s="2" t="s">
        <v>1</v>
      </c>
    </row>
    <row r="2" spans="1:5">
      <c r="B2" s="2" t="s">
        <v>2</v>
      </c>
      <c r="C2" s="2" t="s">
        <v>75</v>
      </c>
      <c r="D2" s="2" t="s">
        <v>2</v>
      </c>
      <c r="E2" s="2" t="s">
        <v>75</v>
      </c>
    </row>
    <row r="3" spans="1:5">
      <c r="A3" s="3" t="s">
        <v>372</v>
      </c>
    </row>
    <row r="4" spans="1:5">
      <c r="A4" s="4" t="s">
        <v>373</v>
      </c>
      <c r="B4" s="7" t="n">
        <v>125058</v>
      </c>
      <c r="C4" s="7" t="n">
        <v>65037</v>
      </c>
      <c r="D4" s="7" t="n">
        <v>376402</v>
      </c>
      <c r="E4" s="7" t="n">
        <v>53036</v>
      </c>
    </row>
    <row r="5" spans="1:5">
      <c r="A5" s="4" t="s">
        <v>374</v>
      </c>
      <c r="B5" s="5" t="n">
        <v>7275</v>
      </c>
      <c r="C5" s="5" t="n">
        <v>40102</v>
      </c>
      <c r="D5" s="5" t="n">
        <v>-32913</v>
      </c>
      <c r="E5" s="5" t="n">
        <v>43595</v>
      </c>
    </row>
    <row r="6" spans="1:5">
      <c r="A6" s="4" t="s">
        <v>394</v>
      </c>
      <c r="B6" s="5" t="n">
        <v>132333</v>
      </c>
      <c r="C6" s="5" t="n">
        <v>105139</v>
      </c>
      <c r="D6" s="5" t="n">
        <v>343489</v>
      </c>
      <c r="E6" s="5" t="n">
        <v>96631</v>
      </c>
    </row>
    <row r="7" spans="1:5">
      <c r="A7" s="4" t="s">
        <v>364</v>
      </c>
    </row>
    <row r="8" spans="1:5">
      <c r="A8" s="3" t="s">
        <v>372</v>
      </c>
    </row>
    <row r="9" spans="1:5">
      <c r="A9" s="4" t="s">
        <v>373</v>
      </c>
      <c r="B9" s="5" t="n">
        <v>2865</v>
      </c>
      <c r="C9" s="5" t="n">
        <v>-256</v>
      </c>
      <c r="D9" s="5" t="n">
        <v>2870</v>
      </c>
      <c r="E9" s="5" t="n">
        <v>4477</v>
      </c>
    </row>
    <row r="10" spans="1:5">
      <c r="A10" s="4" t="s">
        <v>374</v>
      </c>
      <c r="B10" s="5" t="n">
        <v>4803</v>
      </c>
      <c r="C10" s="5" t="n">
        <v>3283</v>
      </c>
      <c r="D10" s="5" t="n">
        <v>10291</v>
      </c>
      <c r="E10" s="5" t="n">
        <v>-2952</v>
      </c>
    </row>
    <row r="11" spans="1:5">
      <c r="A11" s="4" t="s">
        <v>394</v>
      </c>
      <c r="B11" s="7" t="n">
        <v>7668</v>
      </c>
      <c r="C11" s="7" t="n">
        <v>3027</v>
      </c>
      <c r="D11" s="7" t="n">
        <v>13161</v>
      </c>
      <c r="E11" s="7" t="n">
        <v>15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5</v>
      </c>
      <c r="B1" s="2" t="s">
        <v>382</v>
      </c>
    </row>
    <row r="2" spans="1:3">
      <c r="A2" s="3" t="s">
        <v>396</v>
      </c>
    </row>
    <row r="3" spans="1:3">
      <c r="A3" s="4" t="s">
        <v>397</v>
      </c>
      <c r="B3" s="7" t="n">
        <v>395671</v>
      </c>
    </row>
    <row r="4" spans="1:3">
      <c r="A4" s="4" t="s">
        <v>398</v>
      </c>
      <c r="B4" s="5" t="n">
        <v>393</v>
      </c>
    </row>
    <row r="5" spans="1:3">
      <c r="A5" s="4" t="s">
        <v>399</v>
      </c>
    </row>
    <row r="6" spans="1:3">
      <c r="A6" s="3" t="s">
        <v>396</v>
      </c>
    </row>
    <row r="7" spans="1:3">
      <c r="A7" s="4" t="s">
        <v>397</v>
      </c>
      <c r="B7" s="5" t="n">
        <v>182910</v>
      </c>
      <c r="C7" s="4" t="s">
        <v>117</v>
      </c>
    </row>
    <row r="8" spans="1:3">
      <c r="A8" s="4" t="s">
        <v>398</v>
      </c>
      <c r="B8" s="5" t="n">
        <v>125</v>
      </c>
      <c r="C8" s="4" t="s">
        <v>117</v>
      </c>
    </row>
    <row r="9" spans="1:3">
      <c r="A9" s="4" t="s">
        <v>400</v>
      </c>
    </row>
    <row r="10" spans="1:3">
      <c r="A10" s="3" t="s">
        <v>396</v>
      </c>
    </row>
    <row r="11" spans="1:3">
      <c r="A11" s="4" t="s">
        <v>397</v>
      </c>
      <c r="B11" s="5" t="n">
        <v>151555</v>
      </c>
      <c r="C11" s="4" t="s">
        <v>401</v>
      </c>
    </row>
    <row r="12" spans="1:3">
      <c r="A12" s="4" t="s">
        <v>398</v>
      </c>
      <c r="B12" s="5" t="n">
        <v>268</v>
      </c>
      <c r="C12" s="4" t="s">
        <v>401</v>
      </c>
    </row>
    <row r="13" spans="1:3">
      <c r="A13" s="4" t="s">
        <v>402</v>
      </c>
    </row>
    <row r="14" spans="1:3">
      <c r="A14" s="3" t="s">
        <v>396</v>
      </c>
    </row>
    <row r="15" spans="1:3">
      <c r="A15" s="4" t="s">
        <v>397</v>
      </c>
      <c r="B15" s="5" t="n">
        <v>59082</v>
      </c>
      <c r="C15" s="4" t="s">
        <v>403</v>
      </c>
    </row>
    <row r="16" spans="1:3">
      <c r="A16" s="4" t="s">
        <v>404</v>
      </c>
    </row>
    <row r="17" spans="1:3">
      <c r="A17" s="3" t="s">
        <v>396</v>
      </c>
    </row>
    <row r="18" spans="1:3">
      <c r="A18" s="4" t="s">
        <v>397</v>
      </c>
      <c r="B18" s="7" t="n">
        <v>2124</v>
      </c>
      <c r="C18" s="4" t="s">
        <v>405</v>
      </c>
    </row>
    <row r="19" spans="1:3"/>
    <row r="20" spans="1:3">
      <c r="A20" s="4" t="s">
        <v>117</v>
      </c>
      <c r="B20" s="4" t="s">
        <v>406</v>
      </c>
    </row>
    <row r="21" spans="1:3">
      <c r="A21" s="4" t="s">
        <v>401</v>
      </c>
      <c r="B21" s="4" t="s">
        <v>407</v>
      </c>
    </row>
    <row r="22" spans="1:3">
      <c r="A22" s="4" t="s">
        <v>403</v>
      </c>
      <c r="B22" s="4" t="s">
        <v>408</v>
      </c>
    </row>
    <row r="23" spans="1:3">
      <c r="A23" s="4" t="s">
        <v>405</v>
      </c>
      <c r="B23" s="4" t="s">
        <v>409</v>
      </c>
    </row>
  </sheetData>
  <mergeCells count="6">
    <mergeCell ref="B1:C1"/>
    <mergeCell ref="A19:C19"/>
    <mergeCell ref="B20:C20"/>
    <mergeCell ref="B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410</v>
      </c>
      <c r="B1" s="2" t="s">
        <v>2</v>
      </c>
    </row>
    <row r="2" spans="1:2">
      <c r="A2" s="4" t="s">
        <v>399</v>
      </c>
    </row>
    <row r="3" spans="1:2">
      <c r="A3" s="3" t="s">
        <v>396</v>
      </c>
    </row>
    <row r="4" spans="1:2">
      <c r="A4" s="4" t="s">
        <v>411</v>
      </c>
      <c r="B4" s="4" t="s">
        <v>412</v>
      </c>
    </row>
    <row r="5" spans="1:2">
      <c r="A5" s="4" t="s">
        <v>413</v>
      </c>
      <c r="B5" s="4" t="s">
        <v>414</v>
      </c>
    </row>
    <row r="6" spans="1:2">
      <c r="A6" s="4" t="s">
        <v>400</v>
      </c>
    </row>
    <row r="7" spans="1:2">
      <c r="A7" s="3" t="s">
        <v>396</v>
      </c>
    </row>
    <row r="8" spans="1:2">
      <c r="A8" s="4" t="s">
        <v>411</v>
      </c>
      <c r="B8" s="4" t="s">
        <v>415</v>
      </c>
    </row>
    <row r="9" spans="1:2">
      <c r="A9" s="4" t="s">
        <v>416</v>
      </c>
      <c r="B9" s="4" t="s">
        <v>417</v>
      </c>
    </row>
    <row r="10" spans="1:2">
      <c r="A10" s="4" t="s">
        <v>402</v>
      </c>
    </row>
    <row r="11" spans="1:2">
      <c r="A11" s="3" t="s">
        <v>396</v>
      </c>
    </row>
    <row r="12" spans="1:2">
      <c r="A12" s="4" t="s">
        <v>411</v>
      </c>
      <c r="B12" s="4" t="s">
        <v>347</v>
      </c>
    </row>
    <row r="13" spans="1:2">
      <c r="A13" s="4" t="s">
        <v>404</v>
      </c>
    </row>
    <row r="14" spans="1:2">
      <c r="A14" s="3" t="s">
        <v>396</v>
      </c>
    </row>
    <row r="15" spans="1:2">
      <c r="A15" s="4" t="s">
        <v>411</v>
      </c>
      <c r="B15" s="4" t="s">
        <v>3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4</v>
      </c>
      <c r="D1" s="2" t="s">
        <v>1</v>
      </c>
    </row>
    <row r="2" spans="1:5">
      <c r="B2" s="2" t="s">
        <v>2</v>
      </c>
      <c r="C2" s="2" t="s">
        <v>75</v>
      </c>
      <c r="D2" s="2" t="s">
        <v>2</v>
      </c>
      <c r="E2" s="2" t="s">
        <v>75</v>
      </c>
    </row>
    <row r="3" spans="1:5">
      <c r="A3" s="3" t="s">
        <v>419</v>
      </c>
    </row>
    <row r="4" spans="1:5">
      <c r="A4" s="4" t="s">
        <v>121</v>
      </c>
      <c r="B4" s="7" t="n">
        <v>35089</v>
      </c>
      <c r="C4" s="7" t="n">
        <v>-5768</v>
      </c>
      <c r="D4" s="7" t="n">
        <v>46593</v>
      </c>
      <c r="E4" s="7" t="n">
        <v>11844</v>
      </c>
    </row>
    <row r="5" spans="1:5">
      <c r="A5" s="4" t="s">
        <v>420</v>
      </c>
    </row>
    <row r="6" spans="1:5">
      <c r="A6" s="3" t="s">
        <v>419</v>
      </c>
    </row>
    <row r="7" spans="1:5">
      <c r="A7" s="4" t="s">
        <v>121</v>
      </c>
      <c r="B7" s="7" t="n">
        <v>-4600</v>
      </c>
      <c r="D7" s="7" t="n">
        <v>-5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973805</v>
      </c>
      <c r="C3" s="7" t="n">
        <v>3069992</v>
      </c>
    </row>
    <row r="4" spans="1:3">
      <c r="A4" s="4" t="s">
        <v>424</v>
      </c>
      <c r="B4" s="5" t="n">
        <v>771376</v>
      </c>
      <c r="C4" s="5" t="n">
        <v>977823</v>
      </c>
    </row>
    <row r="5" spans="1:3">
      <c r="A5" s="4" t="s">
        <v>425</v>
      </c>
      <c r="B5" s="5" t="n">
        <v>46906</v>
      </c>
      <c r="C5" s="5" t="n">
        <v>28443</v>
      </c>
    </row>
    <row r="6" spans="1:3">
      <c r="A6" s="4" t="s">
        <v>426</v>
      </c>
      <c r="B6" s="5" t="n">
        <v>17922</v>
      </c>
      <c r="C6" s="5" t="n">
        <v>11376</v>
      </c>
    </row>
    <row r="7" spans="1:3">
      <c r="A7" s="4" t="s">
        <v>420</v>
      </c>
    </row>
    <row r="8" spans="1:3">
      <c r="A8" s="3" t="s">
        <v>422</v>
      </c>
    </row>
    <row r="9" spans="1:3">
      <c r="A9" s="4" t="s">
        <v>423</v>
      </c>
      <c r="B9" s="5" t="n">
        <v>465</v>
      </c>
    </row>
    <row r="10" spans="1:3">
      <c r="A10" s="4" t="s">
        <v>424</v>
      </c>
      <c r="B10" s="5" t="n">
        <v>53664</v>
      </c>
      <c r="C10" s="5" t="n">
        <v>51267</v>
      </c>
    </row>
    <row r="11" spans="1:3">
      <c r="A11" s="4" t="s">
        <v>425</v>
      </c>
      <c r="B11" s="5" t="n">
        <v>7</v>
      </c>
    </row>
    <row r="12" spans="1:3">
      <c r="A12" s="4" t="s">
        <v>426</v>
      </c>
      <c r="B12" s="5" t="n">
        <v>1260</v>
      </c>
      <c r="C12" s="5" t="n">
        <v>587</v>
      </c>
    </row>
    <row r="13" spans="1:3">
      <c r="A13" s="4" t="s">
        <v>427</v>
      </c>
    </row>
    <row r="14" spans="1:3">
      <c r="A14" s="3" t="s">
        <v>422</v>
      </c>
    </row>
    <row r="15" spans="1:3">
      <c r="A15" s="4" t="s">
        <v>423</v>
      </c>
      <c r="B15" s="5" t="n">
        <v>973340</v>
      </c>
      <c r="C15" s="5" t="n">
        <v>3069992</v>
      </c>
    </row>
    <row r="16" spans="1:3">
      <c r="A16" s="4" t="s">
        <v>424</v>
      </c>
      <c r="B16" s="5" t="n">
        <v>717712</v>
      </c>
      <c r="C16" s="5" t="n">
        <v>926556</v>
      </c>
    </row>
    <row r="17" spans="1:3">
      <c r="A17" s="4" t="s">
        <v>425</v>
      </c>
      <c r="B17" s="5" t="n">
        <v>46899</v>
      </c>
      <c r="C17" s="5" t="n">
        <v>28443</v>
      </c>
    </row>
    <row r="18" spans="1:3">
      <c r="A18" s="4" t="s">
        <v>426</v>
      </c>
      <c r="B18" s="5" t="n">
        <v>16662</v>
      </c>
      <c r="C18" s="5" t="n">
        <v>10789</v>
      </c>
    </row>
    <row r="19" spans="1:3">
      <c r="A19" s="4" t="s">
        <v>428</v>
      </c>
    </row>
    <row r="20" spans="1:3">
      <c r="A20" s="3" t="s">
        <v>422</v>
      </c>
    </row>
    <row r="21" spans="1:3">
      <c r="A21" s="4" t="s">
        <v>423</v>
      </c>
      <c r="B21" s="5" t="n">
        <v>2073</v>
      </c>
    </row>
    <row r="22" spans="1:3">
      <c r="A22" s="4" t="s">
        <v>424</v>
      </c>
      <c r="B22" s="5" t="n">
        <v>2073</v>
      </c>
      <c r="C22" s="5" t="n">
        <v>3819</v>
      </c>
    </row>
    <row r="23" spans="1:3">
      <c r="A23" s="4" t="s">
        <v>426</v>
      </c>
      <c r="C23" s="5" t="n">
        <v>215</v>
      </c>
    </row>
    <row r="24" spans="1:3">
      <c r="A24" s="4" t="s">
        <v>429</v>
      </c>
    </row>
    <row r="25" spans="1:3">
      <c r="A25" s="3" t="s">
        <v>422</v>
      </c>
    </row>
    <row r="26" spans="1:3">
      <c r="A26" s="4" t="s">
        <v>423</v>
      </c>
      <c r="B26" s="5" t="n">
        <v>37598</v>
      </c>
    </row>
    <row r="27" spans="1:3">
      <c r="A27" s="4" t="s">
        <v>424</v>
      </c>
      <c r="B27" s="5" t="n">
        <v>54990</v>
      </c>
      <c r="C27" s="5" t="n">
        <v>113057</v>
      </c>
    </row>
    <row r="28" spans="1:3">
      <c r="A28" s="4" t="s">
        <v>425</v>
      </c>
      <c r="B28" s="5" t="n">
        <v>5521</v>
      </c>
    </row>
    <row r="29" spans="1:3">
      <c r="A29" s="4" t="s">
        <v>426</v>
      </c>
      <c r="B29" s="5" t="n">
        <v>7187</v>
      </c>
      <c r="C29" s="5" t="n">
        <v>3350</v>
      </c>
    </row>
    <row r="30" spans="1:3">
      <c r="A30" s="4" t="s">
        <v>430</v>
      </c>
    </row>
    <row r="31" spans="1:3">
      <c r="A31" s="3" t="s">
        <v>422</v>
      </c>
    </row>
    <row r="32" spans="1:3">
      <c r="A32" s="4" t="s">
        <v>423</v>
      </c>
      <c r="B32" s="5" t="n">
        <v>208266</v>
      </c>
      <c r="C32" s="5" t="n">
        <v>164247</v>
      </c>
    </row>
    <row r="33" spans="1:3">
      <c r="A33" s="4" t="s">
        <v>424</v>
      </c>
      <c r="B33" s="5" t="n">
        <v>257758</v>
      </c>
      <c r="C33" s="5" t="n">
        <v>127444</v>
      </c>
    </row>
    <row r="34" spans="1:3">
      <c r="A34" s="4" t="s">
        <v>425</v>
      </c>
      <c r="B34" s="5" t="n">
        <v>4160</v>
      </c>
      <c r="C34" s="5" t="n">
        <v>1037</v>
      </c>
    </row>
    <row r="35" spans="1:3">
      <c r="A35" s="4" t="s">
        <v>426</v>
      </c>
      <c r="B35" s="5" t="n">
        <v>5109</v>
      </c>
      <c r="C35" s="5" t="n">
        <v>966</v>
      </c>
    </row>
    <row r="36" spans="1:3">
      <c r="A36" s="4" t="s">
        <v>431</v>
      </c>
    </row>
    <row r="37" spans="1:3">
      <c r="A37" s="3" t="s">
        <v>422</v>
      </c>
    </row>
    <row r="38" spans="1:3">
      <c r="A38" s="4" t="s">
        <v>423</v>
      </c>
      <c r="B38" s="5" t="n">
        <v>455303</v>
      </c>
      <c r="C38" s="5" t="n">
        <v>254162</v>
      </c>
    </row>
    <row r="39" spans="1:3">
      <c r="A39" s="4" t="s">
        <v>424</v>
      </c>
      <c r="B39" s="5" t="n">
        <v>97611</v>
      </c>
      <c r="C39" s="5" t="n">
        <v>136025</v>
      </c>
    </row>
    <row r="40" spans="1:3">
      <c r="A40" s="4" t="s">
        <v>425</v>
      </c>
      <c r="B40" s="5" t="n">
        <v>36591</v>
      </c>
      <c r="C40" s="5" t="n">
        <v>25050</v>
      </c>
    </row>
    <row r="41" spans="1:3">
      <c r="A41" s="4" t="s">
        <v>426</v>
      </c>
      <c r="B41" s="5" t="n">
        <v>2493</v>
      </c>
      <c r="C41" s="5" t="n">
        <v>3903</v>
      </c>
    </row>
    <row r="42" spans="1:3">
      <c r="A42" s="4" t="s">
        <v>432</v>
      </c>
    </row>
    <row r="43" spans="1:3">
      <c r="A43" s="3" t="s">
        <v>422</v>
      </c>
    </row>
    <row r="44" spans="1:3">
      <c r="A44" s="4" t="s">
        <v>423</v>
      </c>
      <c r="B44" s="5" t="n">
        <v>270100</v>
      </c>
      <c r="C44" s="5" t="n">
        <v>2651583</v>
      </c>
    </row>
    <row r="45" spans="1:3">
      <c r="A45" s="4" t="s">
        <v>424</v>
      </c>
      <c r="B45" s="5" t="n">
        <v>305280</v>
      </c>
      <c r="C45" s="5" t="n">
        <v>546211</v>
      </c>
    </row>
    <row r="46" spans="1:3">
      <c r="A46" s="4" t="s">
        <v>425</v>
      </c>
      <c r="B46" s="5" t="n">
        <v>627</v>
      </c>
      <c r="C46" s="5" t="n">
        <v>2356</v>
      </c>
    </row>
    <row r="47" spans="1:3">
      <c r="A47" s="4" t="s">
        <v>426</v>
      </c>
      <c r="B47" s="7" t="n">
        <v>1873</v>
      </c>
      <c r="C47" s="7" t="n">
        <v>23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4</v>
      </c>
      <c r="D1" s="2" t="s">
        <v>1</v>
      </c>
    </row>
    <row r="2" spans="1:5">
      <c r="B2" s="2" t="s">
        <v>2</v>
      </c>
      <c r="C2" s="2" t="s">
        <v>75</v>
      </c>
      <c r="D2" s="2" t="s">
        <v>2</v>
      </c>
      <c r="E2" s="2" t="s">
        <v>75</v>
      </c>
    </row>
    <row r="3" spans="1:5">
      <c r="A3" s="3" t="s">
        <v>419</v>
      </c>
    </row>
    <row r="4" spans="1:5">
      <c r="A4" s="4" t="s">
        <v>373</v>
      </c>
      <c r="B4" s="7" t="n">
        <v>-9402</v>
      </c>
      <c r="C4" s="7" t="n">
        <v>-602</v>
      </c>
      <c r="D4" s="7" t="n">
        <v>-8917</v>
      </c>
      <c r="E4" s="7" t="n">
        <v>-16081</v>
      </c>
    </row>
    <row r="5" spans="1:5">
      <c r="A5" s="4" t="s">
        <v>434</v>
      </c>
      <c r="B5" s="5" t="n">
        <v>15430</v>
      </c>
      <c r="C5" s="5" t="n">
        <v>5087</v>
      </c>
      <c r="D5" s="5" t="n">
        <v>15200</v>
      </c>
      <c r="E5" s="5" t="n">
        <v>13467</v>
      </c>
    </row>
    <row r="6" spans="1:5">
      <c r="A6" s="4" t="s">
        <v>420</v>
      </c>
    </row>
    <row r="7" spans="1:5">
      <c r="A7" s="3" t="s">
        <v>419</v>
      </c>
    </row>
    <row r="8" spans="1:5">
      <c r="A8" s="4" t="s">
        <v>373</v>
      </c>
      <c r="B8" s="5" t="n">
        <v>-13</v>
      </c>
      <c r="C8" s="5" t="n">
        <v>-257</v>
      </c>
      <c r="D8" s="5" t="n">
        <v>-35</v>
      </c>
      <c r="E8" s="5" t="n">
        <v>-128</v>
      </c>
    </row>
    <row r="9" spans="1:5">
      <c r="A9" s="4" t="s">
        <v>435</v>
      </c>
    </row>
    <row r="10" spans="1:5">
      <c r="A10" s="3" t="s">
        <v>419</v>
      </c>
    </row>
    <row r="11" spans="1:5">
      <c r="A11" s="4" t="s">
        <v>373</v>
      </c>
      <c r="B11" s="5" t="n">
        <v>268</v>
      </c>
      <c r="C11" s="5" t="n">
        <v>-738</v>
      </c>
      <c r="D11" s="5" t="n">
        <v>-1658</v>
      </c>
      <c r="E11" s="5" t="n">
        <v>-4549</v>
      </c>
    </row>
    <row r="12" spans="1:5">
      <c r="A12" s="4" t="s">
        <v>434</v>
      </c>
      <c r="B12" s="5" t="n">
        <v>1214</v>
      </c>
      <c r="C12" s="5" t="n">
        <v>794</v>
      </c>
      <c r="D12" s="5" t="n">
        <v>3161</v>
      </c>
      <c r="E12" s="5" t="n">
        <v>-3482</v>
      </c>
    </row>
    <row r="13" spans="1:5">
      <c r="A13" s="4" t="s">
        <v>436</v>
      </c>
    </row>
    <row r="14" spans="1:5">
      <c r="A14" s="3" t="s">
        <v>419</v>
      </c>
    </row>
    <row r="15" spans="1:5">
      <c r="A15" s="4" t="s">
        <v>373</v>
      </c>
      <c r="B15" s="5" t="n">
        <v>-6663</v>
      </c>
      <c r="C15" s="5" t="n">
        <v>-410</v>
      </c>
      <c r="D15" s="5" t="n">
        <v>-3312</v>
      </c>
      <c r="E15" s="5" t="n">
        <v>-4720</v>
      </c>
    </row>
    <row r="16" spans="1:5">
      <c r="A16" s="4" t="s">
        <v>434</v>
      </c>
      <c r="B16" s="5" t="n">
        <v>14642</v>
      </c>
      <c r="C16" s="5" t="n">
        <v>8869</v>
      </c>
      <c r="D16" s="5" t="n">
        <v>12682</v>
      </c>
      <c r="E16" s="5" t="n">
        <v>24191</v>
      </c>
    </row>
    <row r="17" spans="1:5">
      <c r="A17" s="4" t="s">
        <v>437</v>
      </c>
    </row>
    <row r="18" spans="1:5">
      <c r="A18" s="3" t="s">
        <v>419</v>
      </c>
    </row>
    <row r="19" spans="1:5">
      <c r="A19" s="4" t="s">
        <v>373</v>
      </c>
      <c r="B19" s="5" t="n">
        <v>-3007</v>
      </c>
      <c r="C19" s="5" t="n">
        <v>546</v>
      </c>
      <c r="D19" s="5" t="n">
        <v>-3947</v>
      </c>
      <c r="E19" s="5" t="n">
        <v>-6812</v>
      </c>
    </row>
    <row r="20" spans="1:5">
      <c r="A20" s="4" t="s">
        <v>434</v>
      </c>
      <c r="B20" s="7" t="n">
        <v>-426</v>
      </c>
      <c r="C20" s="7" t="n">
        <v>-4576</v>
      </c>
      <c r="D20" s="7" t="n">
        <v>-643</v>
      </c>
      <c r="E20" s="7" t="n">
        <v>-72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306279</v>
      </c>
      <c r="C3" s="7" t="n">
        <v>211359</v>
      </c>
    </row>
    <row r="4" spans="1:3">
      <c r="A4" s="4" t="s">
        <v>26</v>
      </c>
      <c r="B4" s="5" t="n">
        <v>8957629</v>
      </c>
      <c r="C4" s="5" t="n">
        <v>6129090</v>
      </c>
    </row>
    <row r="5" spans="1:3">
      <c r="A5" s="4" t="s">
        <v>62</v>
      </c>
      <c r="B5" s="5" t="n">
        <v>7714815</v>
      </c>
      <c r="C5" s="5" t="n">
        <v>5471398</v>
      </c>
    </row>
    <row r="6" spans="1:3">
      <c r="A6" s="4" t="s">
        <v>89</v>
      </c>
    </row>
    <row r="7" spans="1:3">
      <c r="A7" s="3" t="s">
        <v>439</v>
      </c>
    </row>
    <row r="8" spans="1:3">
      <c r="A8" s="4" t="s">
        <v>264</v>
      </c>
      <c r="B8" s="5" t="n">
        <v>1708</v>
      </c>
    </row>
    <row r="9" spans="1:3">
      <c r="A9" s="4" t="s">
        <v>441</v>
      </c>
    </row>
    <row r="10" spans="1:3">
      <c r="A10" s="3" t="s">
        <v>439</v>
      </c>
    </row>
    <row r="11" spans="1:3">
      <c r="A11" s="4" t="s">
        <v>264</v>
      </c>
      <c r="B11" s="5" t="n">
        <v>472299</v>
      </c>
      <c r="C11" s="5" t="n">
        <v>444713</v>
      </c>
    </row>
    <row r="12" spans="1:3">
      <c r="A12" s="4" t="s">
        <v>442</v>
      </c>
    </row>
    <row r="13" spans="1:3">
      <c r="A13" s="3" t="s">
        <v>439</v>
      </c>
    </row>
    <row r="14" spans="1:3">
      <c r="A14" s="4" t="s">
        <v>264</v>
      </c>
      <c r="B14" s="5" t="n">
        <v>7477166</v>
      </c>
      <c r="C14" s="5" t="n">
        <v>4762071</v>
      </c>
    </row>
    <row r="15" spans="1:3">
      <c r="A15" s="4" t="s">
        <v>443</v>
      </c>
    </row>
    <row r="16" spans="1:3">
      <c r="A16" s="3" t="s">
        <v>439</v>
      </c>
    </row>
    <row r="17" spans="1:3">
      <c r="A17" s="4" t="s">
        <v>264</v>
      </c>
      <c r="B17" s="5" t="n">
        <v>700177</v>
      </c>
      <c r="C17" s="5" t="n">
        <v>710947</v>
      </c>
    </row>
    <row r="18" spans="1:3">
      <c r="A18" s="4" t="s">
        <v>444</v>
      </c>
    </row>
    <row r="19" spans="1:3">
      <c r="A19" s="3" t="s">
        <v>439</v>
      </c>
    </row>
    <row r="20" spans="1:3">
      <c r="A20" s="4" t="s">
        <v>445</v>
      </c>
      <c r="B20" s="5" t="n">
        <v>7254854</v>
      </c>
      <c r="C20" s="5" t="n">
        <v>5125804</v>
      </c>
    </row>
    <row r="21" spans="1:3">
      <c r="A21" s="4" t="s">
        <v>446</v>
      </c>
    </row>
    <row r="22" spans="1:3">
      <c r="A22" s="3" t="s">
        <v>439</v>
      </c>
    </row>
    <row r="23" spans="1:3">
      <c r="A23" s="4" t="s">
        <v>445</v>
      </c>
      <c r="B23" s="5" t="n">
        <v>452873</v>
      </c>
      <c r="C23" s="5" t="n">
        <v>337846</v>
      </c>
    </row>
    <row r="24" spans="1:3">
      <c r="A24" s="4" t="s">
        <v>447</v>
      </c>
      <c r="B24" s="7" t="n">
        <v>7088</v>
      </c>
      <c r="C24" s="7" t="n">
        <v>77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4</v>
      </c>
      <c r="D1" s="2" t="s">
        <v>1</v>
      </c>
    </row>
    <row r="2" spans="1:5">
      <c r="B2" s="2" t="s">
        <v>2</v>
      </c>
      <c r="C2" s="2" t="s">
        <v>75</v>
      </c>
      <c r="D2" s="2" t="s">
        <v>2</v>
      </c>
      <c r="E2" s="2" t="s">
        <v>75</v>
      </c>
    </row>
    <row r="3" spans="1:5">
      <c r="A3" s="4" t="s">
        <v>449</v>
      </c>
    </row>
    <row r="4" spans="1:5">
      <c r="A4" s="3" t="s">
        <v>439</v>
      </c>
    </row>
    <row r="5" spans="1:5">
      <c r="A5" s="4" t="s">
        <v>450</v>
      </c>
      <c r="B5" s="7" t="n">
        <v>2103</v>
      </c>
      <c r="C5" s="7" t="n">
        <v>-15214</v>
      </c>
      <c r="D5" s="7" t="n">
        <v>9609</v>
      </c>
      <c r="E5" s="7" t="n">
        <v>-28550</v>
      </c>
    </row>
    <row r="6" spans="1:5">
      <c r="A6" s="4" t="s">
        <v>451</v>
      </c>
    </row>
    <row r="7" spans="1:5">
      <c r="A7" s="3" t="s">
        <v>439</v>
      </c>
    </row>
    <row r="8" spans="1:5">
      <c r="A8" s="4" t="s">
        <v>450</v>
      </c>
      <c r="B8" s="5" t="n">
        <v>1</v>
      </c>
      <c r="C8" s="5" t="n">
        <v>-296</v>
      </c>
      <c r="D8" s="5" t="n">
        <v>1</v>
      </c>
      <c r="E8" s="5" t="n">
        <v>-293</v>
      </c>
    </row>
    <row r="9" spans="1:5">
      <c r="A9" s="4" t="s">
        <v>452</v>
      </c>
    </row>
    <row r="10" spans="1:5">
      <c r="A10" s="3" t="s">
        <v>439</v>
      </c>
    </row>
    <row r="11" spans="1:5">
      <c r="A11" s="4" t="s">
        <v>450</v>
      </c>
      <c r="B11" s="5" t="n">
        <v>-543</v>
      </c>
      <c r="C11" s="5" t="n">
        <v>-15253</v>
      </c>
      <c r="D11" s="5" t="n">
        <v>1329</v>
      </c>
      <c r="E11" s="5" t="n">
        <v>-28960</v>
      </c>
    </row>
    <row r="12" spans="1:5">
      <c r="A12" s="4" t="s">
        <v>453</v>
      </c>
    </row>
    <row r="13" spans="1:5">
      <c r="A13" s="3" t="s">
        <v>439</v>
      </c>
    </row>
    <row r="14" spans="1:5">
      <c r="A14" s="4" t="s">
        <v>450</v>
      </c>
      <c r="B14" s="5" t="n">
        <v>2580</v>
      </c>
      <c r="C14" s="5" t="n">
        <v>247</v>
      </c>
      <c r="D14" s="5" t="n">
        <v>8214</v>
      </c>
      <c r="E14" s="5" t="n">
        <v>437</v>
      </c>
    </row>
    <row r="15" spans="1:5">
      <c r="A15" s="4" t="s">
        <v>454</v>
      </c>
    </row>
    <row r="16" spans="1:5">
      <c r="A16" s="3" t="s">
        <v>439</v>
      </c>
    </row>
    <row r="17" spans="1:5">
      <c r="A17" s="4" t="s">
        <v>450</v>
      </c>
      <c r="B17" s="5" t="n">
        <v>65</v>
      </c>
      <c r="C17" s="5" t="n">
        <v>88</v>
      </c>
      <c r="D17" s="5" t="n">
        <v>65</v>
      </c>
      <c r="E17" s="5" t="n">
        <v>266</v>
      </c>
    </row>
    <row r="18" spans="1:5">
      <c r="A18" s="4" t="s">
        <v>455</v>
      </c>
    </row>
    <row r="19" spans="1:5">
      <c r="A19" s="3" t="s">
        <v>439</v>
      </c>
    </row>
    <row r="20" spans="1:5">
      <c r="A20" s="4" t="s">
        <v>450</v>
      </c>
      <c r="C20" s="5" t="n">
        <v>1085</v>
      </c>
      <c r="D20" s="5" t="n">
        <v>7418</v>
      </c>
      <c r="E20" s="5" t="n">
        <v>-2693</v>
      </c>
    </row>
    <row r="21" spans="1:5">
      <c r="A21" s="4" t="s">
        <v>456</v>
      </c>
    </row>
    <row r="22" spans="1:5">
      <c r="A22" s="3" t="s">
        <v>439</v>
      </c>
    </row>
    <row r="23" spans="1:5">
      <c r="A23" s="4" t="s">
        <v>450</v>
      </c>
      <c r="C23" s="5" t="n">
        <v>-365</v>
      </c>
      <c r="E23" s="5" t="n">
        <v>-1054</v>
      </c>
    </row>
    <row r="24" spans="1:5">
      <c r="A24" s="4" t="s">
        <v>457</v>
      </c>
    </row>
    <row r="25" spans="1:5">
      <c r="A25" s="3" t="s">
        <v>439</v>
      </c>
    </row>
    <row r="26" spans="1:5">
      <c r="A26" s="4" t="s">
        <v>450</v>
      </c>
      <c r="B26" s="5" t="n">
        <v>31402</v>
      </c>
      <c r="C26" s="5" t="n">
        <v>41326</v>
      </c>
      <c r="D26" s="5" t="n">
        <v>34666</v>
      </c>
      <c r="E26" s="5" t="n">
        <v>34255</v>
      </c>
    </row>
    <row r="27" spans="1:5">
      <c r="A27" s="4" t="s">
        <v>458</v>
      </c>
    </row>
    <row r="28" spans="1:5">
      <c r="A28" s="3" t="s">
        <v>439</v>
      </c>
    </row>
    <row r="29" spans="1:5">
      <c r="A29" s="4" t="s">
        <v>450</v>
      </c>
      <c r="B29" s="5" t="n">
        <v>7116</v>
      </c>
      <c r="C29" s="5" t="n">
        <v>5256</v>
      </c>
      <c r="D29" s="5" t="n">
        <v>20225</v>
      </c>
      <c r="E29" s="5" t="n">
        <v>1424</v>
      </c>
    </row>
    <row r="30" spans="1:5">
      <c r="A30" s="4" t="s">
        <v>459</v>
      </c>
    </row>
    <row r="31" spans="1:5">
      <c r="A31" s="3" t="s">
        <v>439</v>
      </c>
    </row>
    <row r="32" spans="1:5">
      <c r="A32" s="4" t="s">
        <v>450</v>
      </c>
      <c r="B32" s="5" t="n">
        <v>25084</v>
      </c>
      <c r="C32" s="5" t="n">
        <v>36564</v>
      </c>
      <c r="D32" s="5" t="n">
        <v>13695</v>
      </c>
      <c r="E32" s="5" t="n">
        <v>37521</v>
      </c>
    </row>
    <row r="33" spans="1:5">
      <c r="A33" s="4" t="s">
        <v>460</v>
      </c>
    </row>
    <row r="34" spans="1:5">
      <c r="A34" s="3" t="s">
        <v>439</v>
      </c>
    </row>
    <row r="35" spans="1:5">
      <c r="A35" s="4" t="s">
        <v>450</v>
      </c>
      <c r="B35" s="5" t="n">
        <v>-927</v>
      </c>
      <c r="C35" s="5" t="n">
        <v>-1214</v>
      </c>
      <c r="D35" s="5" t="n">
        <v>-6801</v>
      </c>
      <c r="E35" s="5" t="n">
        <v>-943</v>
      </c>
    </row>
    <row r="36" spans="1:5">
      <c r="A36" s="4" t="s">
        <v>461</v>
      </c>
    </row>
    <row r="37" spans="1:5">
      <c r="A37" s="3" t="s">
        <v>439</v>
      </c>
    </row>
    <row r="38" spans="1:5">
      <c r="A38" s="4" t="s">
        <v>450</v>
      </c>
      <c r="B38" s="5" t="n">
        <v>24800</v>
      </c>
      <c r="C38" s="7" t="n">
        <v>-14281</v>
      </c>
      <c r="D38" s="5" t="n">
        <v>32712</v>
      </c>
      <c r="E38" s="7" t="n">
        <v>-1868</v>
      </c>
    </row>
    <row r="39" spans="1:5">
      <c r="A39" s="4" t="s">
        <v>462</v>
      </c>
    </row>
    <row r="40" spans="1:5">
      <c r="A40" s="3" t="s">
        <v>439</v>
      </c>
    </row>
    <row r="41" spans="1:5">
      <c r="A41" s="4" t="s">
        <v>450</v>
      </c>
      <c r="B41" s="7" t="n">
        <v>129</v>
      </c>
      <c r="D41" s="7" t="n">
        <v>1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25</v>
      </c>
    </row>
    <row r="2" spans="1:4">
      <c r="A2" s="3" t="s">
        <v>464</v>
      </c>
    </row>
    <row r="3" spans="1:4">
      <c r="A3" s="4" t="s">
        <v>465</v>
      </c>
      <c r="C3" s="7" t="n">
        <v>28196</v>
      </c>
      <c r="D3" s="7" t="n">
        <v>3399</v>
      </c>
    </row>
    <row r="4" spans="1:4">
      <c r="A4" s="4" t="s">
        <v>466</v>
      </c>
      <c r="B4" s="4" t="s">
        <v>117</v>
      </c>
      <c r="C4" s="5" t="n">
        <v>0</v>
      </c>
      <c r="D4" s="5" t="n">
        <v>0</v>
      </c>
    </row>
    <row r="5" spans="1:4">
      <c r="A5" s="4" t="s">
        <v>467</v>
      </c>
      <c r="B5" s="4" t="s">
        <v>117</v>
      </c>
      <c r="C5" s="5" t="n">
        <v>0</v>
      </c>
      <c r="D5" s="5" t="n">
        <v>0</v>
      </c>
    </row>
    <row r="6" spans="1:4">
      <c r="A6" s="4" t="s">
        <v>468</v>
      </c>
    </row>
    <row r="7" spans="1:4">
      <c r="A7" s="3" t="s">
        <v>464</v>
      </c>
    </row>
    <row r="8" spans="1:4">
      <c r="A8" s="4" t="s">
        <v>465</v>
      </c>
      <c r="C8" s="5" t="n">
        <v>7729</v>
      </c>
      <c r="D8" s="5" t="n">
        <v>7259</v>
      </c>
    </row>
    <row r="9" spans="1:4">
      <c r="A9" s="4" t="s">
        <v>466</v>
      </c>
      <c r="B9" s="4" t="s">
        <v>117</v>
      </c>
      <c r="C9" s="5" t="n">
        <v>0</v>
      </c>
      <c r="D9" s="5" t="n">
        <v>0</v>
      </c>
    </row>
    <row r="10" spans="1:4">
      <c r="A10" s="4" t="s">
        <v>467</v>
      </c>
      <c r="B10" s="4" t="s">
        <v>117</v>
      </c>
      <c r="C10" s="5" t="n">
        <v>0</v>
      </c>
      <c r="D10" s="5" t="n">
        <v>0</v>
      </c>
    </row>
    <row r="11" spans="1:4">
      <c r="A11" s="4" t="s">
        <v>469</v>
      </c>
    </row>
    <row r="12" spans="1:4">
      <c r="A12" s="3" t="s">
        <v>464</v>
      </c>
    </row>
    <row r="13" spans="1:4">
      <c r="A13" s="4" t="s">
        <v>465</v>
      </c>
      <c r="C13" s="5" t="n">
        <v>18273</v>
      </c>
      <c r="D13" s="5" t="n">
        <v>2616</v>
      </c>
    </row>
    <row r="14" spans="1:4">
      <c r="A14" s="4" t="s">
        <v>466</v>
      </c>
      <c r="B14" s="4" t="s">
        <v>117</v>
      </c>
      <c r="C14" s="5" t="n">
        <v>0</v>
      </c>
      <c r="D14" s="5" t="n">
        <v>0</v>
      </c>
    </row>
    <row r="15" spans="1:4">
      <c r="A15" s="4" t="s">
        <v>467</v>
      </c>
      <c r="B15" s="4" t="s">
        <v>117</v>
      </c>
      <c r="C15" s="5" t="n">
        <v>0</v>
      </c>
      <c r="D15" s="5" t="n">
        <v>0</v>
      </c>
    </row>
    <row r="16" spans="1:4">
      <c r="A16" s="4" t="s">
        <v>440</v>
      </c>
    </row>
    <row r="17" spans="1:4">
      <c r="A17" s="3" t="s">
        <v>464</v>
      </c>
    </row>
    <row r="18" spans="1:4">
      <c r="A18" s="4" t="s">
        <v>465</v>
      </c>
      <c r="C18" s="5" t="n">
        <v>2240</v>
      </c>
      <c r="D18" s="5" t="n">
        <v>-6476</v>
      </c>
    </row>
    <row r="19" spans="1:4">
      <c r="A19" s="4" t="s">
        <v>466</v>
      </c>
      <c r="B19" s="4" t="s">
        <v>117</v>
      </c>
      <c r="C19" s="5" t="n">
        <v>0</v>
      </c>
      <c r="D19" s="5" t="n">
        <v>0</v>
      </c>
    </row>
    <row r="20" spans="1:4">
      <c r="A20" s="4" t="s">
        <v>467</v>
      </c>
      <c r="B20" s="4" t="s">
        <v>117</v>
      </c>
      <c r="C20" s="5" t="n">
        <v>0</v>
      </c>
      <c r="D20" s="5" t="n">
        <v>0</v>
      </c>
    </row>
    <row r="21" spans="1:4">
      <c r="A21" s="4" t="s">
        <v>89</v>
      </c>
    </row>
    <row r="22" spans="1:4">
      <c r="A22" s="3" t="s">
        <v>464</v>
      </c>
    </row>
    <row r="23" spans="1:4">
      <c r="A23" s="4" t="s">
        <v>465</v>
      </c>
      <c r="C23" s="5" t="n">
        <v>-46</v>
      </c>
    </row>
    <row r="24" spans="1:4">
      <c r="A24" s="4" t="s">
        <v>466</v>
      </c>
      <c r="B24" s="4" t="s">
        <v>117</v>
      </c>
      <c r="C24" s="5" t="n">
        <v>0</v>
      </c>
      <c r="D24" s="5" t="n">
        <v>0</v>
      </c>
    </row>
    <row r="25" spans="1:4">
      <c r="A25" s="4" t="s">
        <v>467</v>
      </c>
      <c r="B25" s="4" t="s">
        <v>117</v>
      </c>
      <c r="C25" s="7" t="n">
        <v>0</v>
      </c>
      <c r="D25" s="7" t="n">
        <v>0</v>
      </c>
    </row>
    <row r="26" spans="1:4"/>
    <row r="27" spans="1:4">
      <c r="A27" s="4" t="s">
        <v>117</v>
      </c>
      <c r="B27" s="4" t="s">
        <v>470</v>
      </c>
    </row>
  </sheetData>
  <mergeCells count="3">
    <mergeCell ref="A1:B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46"/>
    <col customWidth="1" max="5" min="5" width="12"/>
    <col customWidth="1" max="6" min="6" width="45"/>
    <col customWidth="1" max="7" min="7" width="43"/>
  </cols>
  <sheetData>
    <row r="1" spans="1:7">
      <c r="A1" s="1" t="s">
        <v>127</v>
      </c>
      <c r="B1" s="2" t="s">
        <v>128</v>
      </c>
      <c r="C1" s="2" t="s">
        <v>129</v>
      </c>
      <c r="D1" s="2" t="s">
        <v>130</v>
      </c>
      <c r="E1" s="2" t="s">
        <v>131</v>
      </c>
      <c r="F1" s="2" t="s">
        <v>132</v>
      </c>
      <c r="G1" s="2" t="s">
        <v>133</v>
      </c>
    </row>
    <row r="2" spans="1:7">
      <c r="A2" s="4" t="s">
        <v>134</v>
      </c>
      <c r="B2" s="7" t="n">
        <v>12046998</v>
      </c>
      <c r="C2" s="7" t="n">
        <v>6322307</v>
      </c>
      <c r="D2" s="7" t="n">
        <v>-52519</v>
      </c>
      <c r="E2" s="7" t="n">
        <v>6269788</v>
      </c>
      <c r="F2" s="7" t="n">
        <v>2408701</v>
      </c>
      <c r="G2" s="7" t="n">
        <v>3368509</v>
      </c>
    </row>
    <row r="3" spans="1:7">
      <c r="A3" s="4" t="s">
        <v>135</v>
      </c>
      <c r="C3" s="5" t="n">
        <v>624450162</v>
      </c>
    </row>
    <row r="4" spans="1:7">
      <c r="A4" s="4" t="s">
        <v>136</v>
      </c>
      <c r="B4" s="5" t="n">
        <v>796201</v>
      </c>
      <c r="C4" s="7" t="n">
        <v>358379</v>
      </c>
      <c r="E4" s="5" t="n">
        <v>358379</v>
      </c>
      <c r="F4" s="5" t="n">
        <v>104815</v>
      </c>
      <c r="G4" s="5" t="n">
        <v>333007</v>
      </c>
    </row>
    <row r="5" spans="1:7">
      <c r="A5" s="4" t="s">
        <v>137</v>
      </c>
      <c r="B5" s="5" t="n">
        <v>11843</v>
      </c>
      <c r="D5" s="5" t="n">
        <v>6632</v>
      </c>
      <c r="E5" s="5" t="n">
        <v>6632</v>
      </c>
      <c r="F5" s="5" t="n">
        <v>5211</v>
      </c>
    </row>
    <row r="6" spans="1:7">
      <c r="A6" s="4" t="s">
        <v>138</v>
      </c>
      <c r="B6" s="5" t="n">
        <v>185952</v>
      </c>
      <c r="F6" s="5" t="n">
        <v>185952</v>
      </c>
    </row>
    <row r="7" spans="1:7">
      <c r="A7" s="4" t="s">
        <v>139</v>
      </c>
      <c r="B7" s="5" t="n">
        <v>-1236292</v>
      </c>
      <c r="C7" s="5" t="n">
        <v>-569794</v>
      </c>
      <c r="E7" s="5" t="n">
        <v>-569794</v>
      </c>
      <c r="F7" s="5" t="n">
        <v>-160529</v>
      </c>
      <c r="G7" s="5" t="n">
        <v>-505969</v>
      </c>
    </row>
    <row r="8" spans="1:7">
      <c r="A8" s="4" t="s">
        <v>140</v>
      </c>
      <c r="B8" s="5" t="n">
        <v>-5591</v>
      </c>
      <c r="F8" s="5" t="n">
        <v>-5591</v>
      </c>
    </row>
    <row r="9" spans="1:7">
      <c r="A9" s="4" t="s">
        <v>141</v>
      </c>
      <c r="B9" s="5" t="n">
        <v>208</v>
      </c>
      <c r="C9" s="5" t="n">
        <v>208</v>
      </c>
      <c r="E9" s="5" t="n">
        <v>208</v>
      </c>
    </row>
    <row r="10" spans="1:7">
      <c r="A10" s="4" t="s">
        <v>142</v>
      </c>
      <c r="B10" s="5" t="n">
        <v>156510</v>
      </c>
      <c r="C10" s="5" t="n">
        <v>78052</v>
      </c>
      <c r="E10" s="5" t="n">
        <v>78052</v>
      </c>
      <c r="G10" s="5" t="n">
        <v>78458</v>
      </c>
    </row>
    <row r="11" spans="1:7">
      <c r="A11" s="4" t="s">
        <v>143</v>
      </c>
      <c r="B11" s="5" t="n">
        <v>-14414</v>
      </c>
      <c r="C11" s="7" t="n">
        <v>-14414</v>
      </c>
      <c r="E11" s="5" t="n">
        <v>-14414</v>
      </c>
    </row>
    <row r="12" spans="1:7">
      <c r="A12" s="4" t="s">
        <v>144</v>
      </c>
      <c r="C12" s="5" t="n">
        <v>4139648</v>
      </c>
    </row>
    <row r="13" spans="1:7">
      <c r="A13" s="4" t="s">
        <v>145</v>
      </c>
      <c r="B13" s="5" t="n">
        <v>-3836</v>
      </c>
      <c r="C13" s="7" t="n">
        <v>3836</v>
      </c>
      <c r="E13" s="5" t="n">
        <v>3836</v>
      </c>
      <c r="G13" s="5" t="n">
        <v>-3836</v>
      </c>
    </row>
    <row r="14" spans="1:7">
      <c r="A14" s="4" t="s">
        <v>146</v>
      </c>
      <c r="C14" s="7" t="n">
        <v>29813</v>
      </c>
      <c r="E14" s="5" t="n">
        <v>29813</v>
      </c>
      <c r="G14" s="5" t="n">
        <v>-29813</v>
      </c>
    </row>
    <row r="15" spans="1:7">
      <c r="A15" s="4" t="s">
        <v>147</v>
      </c>
      <c r="C15" s="5" t="n">
        <v>4944571</v>
      </c>
    </row>
    <row r="16" spans="1:7">
      <c r="A16" s="4" t="s">
        <v>148</v>
      </c>
      <c r="B16" s="5" t="n">
        <v>11941415</v>
      </c>
      <c r="C16" s="7" t="n">
        <v>6208387</v>
      </c>
      <c r="D16" s="5" t="n">
        <v>-45887</v>
      </c>
      <c r="E16" s="5" t="n">
        <v>6162500</v>
      </c>
      <c r="F16" s="5" t="n">
        <v>2538559</v>
      </c>
      <c r="G16" s="5" t="n">
        <v>3240356</v>
      </c>
    </row>
    <row r="17" spans="1:7">
      <c r="A17" s="4" t="s">
        <v>149</v>
      </c>
      <c r="C17" s="5" t="n">
        <v>633534381</v>
      </c>
    </row>
    <row r="18" spans="1:7">
      <c r="A18" s="4" t="s">
        <v>134</v>
      </c>
      <c r="B18" s="5" t="n">
        <v>183459</v>
      </c>
    </row>
    <row r="19" spans="1:7">
      <c r="A19" s="4" t="s">
        <v>136</v>
      </c>
      <c r="B19" s="5" t="n">
        <v>-8450</v>
      </c>
    </row>
    <row r="20" spans="1:7">
      <c r="A20" s="4" t="s">
        <v>139</v>
      </c>
      <c r="B20" s="5" t="n">
        <v>-1004</v>
      </c>
    </row>
    <row r="21" spans="1:7">
      <c r="A21" s="4" t="s">
        <v>150</v>
      </c>
      <c r="B21" s="5" t="n">
        <v>174005</v>
      </c>
    </row>
    <row r="22" spans="1:7">
      <c r="A22" s="4" t="s">
        <v>151</v>
      </c>
      <c r="B22" s="5" t="n">
        <v>12329543</v>
      </c>
      <c r="C22" s="7" t="n">
        <v>6523929</v>
      </c>
      <c r="D22" s="5" t="n">
        <v>-62887</v>
      </c>
      <c r="E22" s="5" t="n">
        <v>6461042</v>
      </c>
      <c r="F22" s="5" t="n">
        <v>2428964</v>
      </c>
      <c r="G22" s="5" t="n">
        <v>3439537</v>
      </c>
    </row>
    <row r="23" spans="1:7">
      <c r="A23" s="4" t="s">
        <v>152</v>
      </c>
      <c r="C23" s="5" t="n">
        <v>643459542</v>
      </c>
    </row>
    <row r="24" spans="1:7">
      <c r="A24" s="4" t="s">
        <v>136</v>
      </c>
      <c r="B24" s="5" t="n">
        <v>1761466</v>
      </c>
      <c r="C24" s="7" t="n">
        <v>804600</v>
      </c>
      <c r="E24" s="5" t="n">
        <v>804600</v>
      </c>
      <c r="F24" s="5" t="n">
        <v>251629</v>
      </c>
      <c r="G24" s="5" t="n">
        <v>705237</v>
      </c>
    </row>
    <row r="25" spans="1:7">
      <c r="A25" s="4" t="s">
        <v>137</v>
      </c>
      <c r="B25" s="5" t="n">
        <v>46593</v>
      </c>
      <c r="D25" s="5" t="n">
        <v>15408</v>
      </c>
      <c r="E25" s="5" t="n">
        <v>15408</v>
      </c>
      <c r="F25" s="5" t="n">
        <v>31185</v>
      </c>
    </row>
    <row r="26" spans="1:7">
      <c r="A26" s="4" t="s">
        <v>153</v>
      </c>
      <c r="B26" s="5" t="n">
        <v>387006</v>
      </c>
      <c r="F26" s="5" t="n">
        <v>387006</v>
      </c>
    </row>
    <row r="27" spans="1:7">
      <c r="A27" s="4" t="s">
        <v>138</v>
      </c>
      <c r="B27" s="5" t="n">
        <v>375308</v>
      </c>
      <c r="F27" s="5" t="n">
        <v>375308</v>
      </c>
    </row>
    <row r="28" spans="1:7">
      <c r="A28" s="4" t="s">
        <v>139</v>
      </c>
      <c r="B28" s="5" t="n">
        <v>-1985800</v>
      </c>
      <c r="C28" s="5" t="n">
        <v>-882889</v>
      </c>
      <c r="E28" s="5" t="n">
        <v>-882889</v>
      </c>
      <c r="F28" s="5" t="n">
        <v>-348513</v>
      </c>
      <c r="G28" s="5" t="n">
        <v>-754398</v>
      </c>
    </row>
    <row r="29" spans="1:7">
      <c r="A29" s="4" t="s">
        <v>140</v>
      </c>
      <c r="B29" s="5" t="n">
        <v>-2408</v>
      </c>
      <c r="F29" s="5" t="n">
        <v>-2408</v>
      </c>
    </row>
    <row r="30" spans="1:7">
      <c r="A30" s="4" t="s">
        <v>141</v>
      </c>
      <c r="B30" s="5" t="n">
        <v>7286</v>
      </c>
      <c r="C30" s="5" t="n">
        <v>7286</v>
      </c>
      <c r="E30" s="5" t="n">
        <v>7286</v>
      </c>
    </row>
    <row r="31" spans="1:7">
      <c r="A31" s="4" t="s">
        <v>142</v>
      </c>
      <c r="B31" s="5" t="n">
        <v>160525</v>
      </c>
      <c r="C31" s="5" t="n">
        <v>87964</v>
      </c>
      <c r="E31" s="5" t="n">
        <v>87964</v>
      </c>
      <c r="G31" s="5" t="n">
        <v>72561</v>
      </c>
    </row>
    <row r="32" spans="1:7">
      <c r="A32" s="4" t="s">
        <v>143</v>
      </c>
      <c r="B32" s="5" t="n">
        <v>-13220</v>
      </c>
      <c r="C32" s="7" t="n">
        <v>-12430</v>
      </c>
      <c r="E32" s="5" t="n">
        <v>-12430</v>
      </c>
      <c r="G32" s="5" t="n">
        <v>-790</v>
      </c>
    </row>
    <row r="33" spans="1:7">
      <c r="A33" s="4" t="s">
        <v>144</v>
      </c>
      <c r="C33" s="5" t="n">
        <v>3775544</v>
      </c>
    </row>
    <row r="34" spans="1:7">
      <c r="A34" s="4" t="s">
        <v>145</v>
      </c>
      <c r="B34" s="5" t="n">
        <v>13821</v>
      </c>
      <c r="C34" s="7" t="n">
        <v>-13821</v>
      </c>
      <c r="E34" s="5" t="n">
        <v>-13821</v>
      </c>
      <c r="G34" s="5" t="n">
        <v>13821</v>
      </c>
    </row>
    <row r="35" spans="1:7">
      <c r="A35" s="4" t="s">
        <v>146</v>
      </c>
      <c r="C35" s="7" t="n">
        <v>43520</v>
      </c>
      <c r="E35" s="5" t="n">
        <v>43520</v>
      </c>
      <c r="G35" s="5" t="n">
        <v>-43520</v>
      </c>
    </row>
    <row r="36" spans="1:7">
      <c r="A36" s="4" t="s">
        <v>147</v>
      </c>
      <c r="C36" s="5" t="n">
        <v>6566308</v>
      </c>
    </row>
    <row r="37" spans="1:7">
      <c r="A37" s="4" t="s">
        <v>154</v>
      </c>
      <c r="B37" s="5" t="n">
        <v>13066299</v>
      </c>
      <c r="C37" s="7" t="n">
        <v>6558159</v>
      </c>
      <c r="D37" s="7" t="n">
        <v>-47479</v>
      </c>
      <c r="E37" s="7" t="n">
        <v>6510680</v>
      </c>
      <c r="F37" s="7" t="n">
        <v>3123171</v>
      </c>
      <c r="G37" s="7" t="n">
        <v>3432448</v>
      </c>
    </row>
    <row r="38" spans="1:7">
      <c r="A38" s="4" t="s">
        <v>155</v>
      </c>
      <c r="C38" s="5" t="n">
        <v>653801394</v>
      </c>
    </row>
    <row r="39" spans="1:7">
      <c r="A39" s="4" t="s">
        <v>151</v>
      </c>
      <c r="B39" s="5" t="n">
        <v>185390</v>
      </c>
    </row>
    <row r="40" spans="1:7">
      <c r="A40" s="4" t="s">
        <v>136</v>
      </c>
      <c r="B40" s="5" t="n">
        <v>2991</v>
      </c>
    </row>
    <row r="41" spans="1:7">
      <c r="A41" s="4" t="s">
        <v>138</v>
      </c>
      <c r="B41" s="5" t="n">
        <v>21354</v>
      </c>
    </row>
    <row r="42" spans="1:7">
      <c r="A42" s="4" t="s">
        <v>139</v>
      </c>
      <c r="B42" s="5" t="n">
        <v>-19035</v>
      </c>
    </row>
    <row r="43" spans="1:7">
      <c r="A43" s="4" t="s">
        <v>156</v>
      </c>
      <c r="B43" s="7" t="n">
        <v>190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472</v>
      </c>
    </row>
    <row r="2" spans="1:3">
      <c r="B2" s="2" t="s">
        <v>2</v>
      </c>
      <c r="C2" s="2" t="s">
        <v>25</v>
      </c>
    </row>
    <row r="3" spans="1:3">
      <c r="A3" s="3" t="s">
        <v>464</v>
      </c>
    </row>
    <row r="4" spans="1:3">
      <c r="A4" s="4" t="s">
        <v>473</v>
      </c>
      <c r="B4" s="4" t="s">
        <v>474</v>
      </c>
      <c r="C4"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75</v>
      </c>
      <c r="C1" s="2" t="s">
        <v>2</v>
      </c>
      <c r="D1" s="2" t="s">
        <v>25</v>
      </c>
    </row>
    <row r="2" spans="1:4">
      <c r="A2" s="3" t="s">
        <v>464</v>
      </c>
    </row>
    <row r="3" spans="1:4">
      <c r="A3" s="4" t="s">
        <v>466</v>
      </c>
      <c r="B3" s="4" t="s">
        <v>117</v>
      </c>
      <c r="C3" s="7" t="n">
        <v>0</v>
      </c>
      <c r="D3" s="7" t="n">
        <v>0</v>
      </c>
    </row>
    <row r="4" spans="1:4">
      <c r="A4" s="4" t="s">
        <v>468</v>
      </c>
    </row>
    <row r="5" spans="1:4">
      <c r="A5" s="3" t="s">
        <v>464</v>
      </c>
    </row>
    <row r="6" spans="1:4">
      <c r="A6" s="4" t="s">
        <v>466</v>
      </c>
      <c r="B6" s="4" t="s">
        <v>117</v>
      </c>
      <c r="C6" s="5" t="n">
        <v>0</v>
      </c>
      <c r="D6" s="5" t="n">
        <v>0</v>
      </c>
    </row>
    <row r="7" spans="1:4">
      <c r="A7" s="4" t="s">
        <v>476</v>
      </c>
      <c r="C7" s="5" t="n">
        <v>0</v>
      </c>
      <c r="D7" s="5" t="n">
        <v>0</v>
      </c>
    </row>
    <row r="8" spans="1:4">
      <c r="A8" s="4" t="s">
        <v>440</v>
      </c>
    </row>
    <row r="9" spans="1:4">
      <c r="A9" s="3" t="s">
        <v>464</v>
      </c>
    </row>
    <row r="10" spans="1:4">
      <c r="A10" s="4" t="s">
        <v>466</v>
      </c>
      <c r="B10" s="4" t="s">
        <v>117</v>
      </c>
      <c r="C10" s="5" t="n">
        <v>0</v>
      </c>
      <c r="D10" s="5" t="n">
        <v>0</v>
      </c>
    </row>
    <row r="11" spans="1:4">
      <c r="A11" s="4" t="s">
        <v>476</v>
      </c>
      <c r="C11" s="7" t="n">
        <v>0</v>
      </c>
      <c r="D11" s="7" t="n">
        <v>0</v>
      </c>
    </row>
    <row r="12" spans="1:4"/>
    <row r="13" spans="1:4">
      <c r="A13" s="4" t="s">
        <v>117</v>
      </c>
      <c r="B13" s="4" t="s">
        <v>470</v>
      </c>
    </row>
  </sheetData>
  <mergeCells count="3">
    <mergeCell ref="A1:B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7</v>
      </c>
      <c r="C1" s="2" t="s">
        <v>2</v>
      </c>
      <c r="E1" s="2" t="s">
        <v>25</v>
      </c>
    </row>
    <row r="2" spans="1:5">
      <c r="A2" s="3" t="s">
        <v>478</v>
      </c>
    </row>
    <row r="3" spans="1:5">
      <c r="A3" s="4" t="s">
        <v>479</v>
      </c>
      <c r="C3" s="7" t="n">
        <v>306279</v>
      </c>
      <c r="E3" s="7" t="n">
        <v>211359</v>
      </c>
    </row>
    <row r="4" spans="1:5">
      <c r="A4" s="4" t="s">
        <v>26</v>
      </c>
      <c r="C4" s="5" t="n">
        <v>8957629</v>
      </c>
      <c r="E4" s="5" t="n">
        <v>6129090</v>
      </c>
    </row>
    <row r="5" spans="1:5">
      <c r="A5" s="4" t="s">
        <v>42</v>
      </c>
      <c r="C5" s="5" t="n">
        <v>143819</v>
      </c>
      <c r="E5" s="5" t="n">
        <v>215398</v>
      </c>
    </row>
    <row r="6" spans="1:5">
      <c r="A6" s="4" t="s">
        <v>62</v>
      </c>
      <c r="C6" s="5" t="n">
        <v>7714815</v>
      </c>
      <c r="E6" s="5" t="n">
        <v>5471398</v>
      </c>
    </row>
    <row r="7" spans="1:5">
      <c r="A7" s="4" t="s">
        <v>427</v>
      </c>
    </row>
    <row r="8" spans="1:5">
      <c r="A8" s="3" t="s">
        <v>478</v>
      </c>
    </row>
    <row r="9" spans="1:5">
      <c r="A9" s="4" t="s">
        <v>480</v>
      </c>
      <c r="C9" s="5" t="n">
        <v>12080</v>
      </c>
      <c r="E9" s="5" t="n">
        <v>5720</v>
      </c>
    </row>
    <row r="10" spans="1:5">
      <c r="A10" s="4" t="s">
        <v>481</v>
      </c>
      <c r="C10" s="5" t="n">
        <v>14583</v>
      </c>
      <c r="E10" s="5" t="n">
        <v>6886</v>
      </c>
    </row>
    <row r="11" spans="1:5">
      <c r="A11" s="4" t="s">
        <v>482</v>
      </c>
    </row>
    <row r="12" spans="1:5">
      <c r="A12" s="3" t="s">
        <v>478</v>
      </c>
    </row>
    <row r="13" spans="1:5">
      <c r="A13" s="4" t="s">
        <v>480</v>
      </c>
      <c r="C13" s="5" t="n">
        <v>7</v>
      </c>
    </row>
    <row r="14" spans="1:5">
      <c r="A14" s="4" t="s">
        <v>481</v>
      </c>
      <c r="C14" s="5" t="n">
        <v>1260</v>
      </c>
      <c r="E14" s="5" t="n">
        <v>587</v>
      </c>
    </row>
    <row r="15" spans="1:5">
      <c r="A15" s="4" t="s">
        <v>89</v>
      </c>
    </row>
    <row r="16" spans="1:5">
      <c r="A16" s="3" t="s">
        <v>478</v>
      </c>
    </row>
    <row r="17" spans="1:5">
      <c r="A17" s="4" t="s">
        <v>483</v>
      </c>
      <c r="C17" s="5" t="n">
        <v>1708</v>
      </c>
    </row>
    <row r="18" spans="1:5">
      <c r="A18" s="4" t="s">
        <v>442</v>
      </c>
    </row>
    <row r="19" spans="1:5">
      <c r="A19" s="3" t="s">
        <v>478</v>
      </c>
    </row>
    <row r="20" spans="1:5">
      <c r="A20" s="4" t="s">
        <v>483</v>
      </c>
      <c r="C20" s="5" t="n">
        <v>7477166</v>
      </c>
      <c r="E20" s="5" t="n">
        <v>4762071</v>
      </c>
    </row>
    <row r="21" spans="1:5">
      <c r="A21" s="4" t="s">
        <v>443</v>
      </c>
    </row>
    <row r="22" spans="1:5">
      <c r="A22" s="3" t="s">
        <v>478</v>
      </c>
    </row>
    <row r="23" spans="1:5">
      <c r="A23" s="4" t="s">
        <v>483</v>
      </c>
      <c r="C23" s="5" t="n">
        <v>700177</v>
      </c>
      <c r="E23" s="5" t="n">
        <v>710947</v>
      </c>
    </row>
    <row r="24" spans="1:5">
      <c r="A24" s="4" t="s">
        <v>444</v>
      </c>
    </row>
    <row r="25" spans="1:5">
      <c r="A25" s="3" t="s">
        <v>478</v>
      </c>
    </row>
    <row r="26" spans="1:5">
      <c r="A26" s="4" t="s">
        <v>445</v>
      </c>
      <c r="C26" s="5" t="n">
        <v>7254854</v>
      </c>
      <c r="E26" s="5" t="n">
        <v>5125804</v>
      </c>
    </row>
    <row r="27" spans="1:5">
      <c r="A27" s="4" t="s">
        <v>446</v>
      </c>
    </row>
    <row r="28" spans="1:5">
      <c r="A28" s="3" t="s">
        <v>478</v>
      </c>
    </row>
    <row r="29" spans="1:5">
      <c r="A29" s="4" t="s">
        <v>445</v>
      </c>
      <c r="C29" s="5" t="n">
        <v>452873</v>
      </c>
      <c r="E29" s="5" t="n">
        <v>337846</v>
      </c>
    </row>
    <row r="30" spans="1:5">
      <c r="A30" s="4" t="s">
        <v>447</v>
      </c>
      <c r="C30" s="5" t="n">
        <v>7088</v>
      </c>
      <c r="E30" s="5" t="n">
        <v>7748</v>
      </c>
    </row>
    <row r="31" spans="1:5">
      <c r="A31" s="4" t="s">
        <v>484</v>
      </c>
    </row>
    <row r="32" spans="1:5">
      <c r="A32" s="3" t="s">
        <v>478</v>
      </c>
    </row>
    <row r="33" spans="1:5">
      <c r="A33" s="4" t="s">
        <v>485</v>
      </c>
      <c r="C33" s="5" t="n">
        <v>560893</v>
      </c>
      <c r="E33" s="5" t="n">
        <v>443442</v>
      </c>
    </row>
    <row r="34" spans="1:5">
      <c r="A34" s="4" t="s">
        <v>483</v>
      </c>
      <c r="C34" s="5" t="n">
        <v>12325385</v>
      </c>
      <c r="E34" s="5" t="n">
        <v>9281603</v>
      </c>
    </row>
    <row r="35" spans="1:5">
      <c r="A35" s="4" t="s">
        <v>479</v>
      </c>
      <c r="C35" s="5" t="n">
        <v>306279</v>
      </c>
      <c r="E35" s="5" t="n">
        <v>211359</v>
      </c>
    </row>
    <row r="36" spans="1:5">
      <c r="A36" s="4" t="s">
        <v>486</v>
      </c>
      <c r="C36" s="5" t="n">
        <v>4794</v>
      </c>
      <c r="E36" s="5" t="n">
        <v>3393</v>
      </c>
    </row>
    <row r="37" spans="1:5">
      <c r="A37" s="4" t="s">
        <v>26</v>
      </c>
      <c r="C37" s="5" t="n">
        <v>13197351</v>
      </c>
      <c r="E37" s="5" t="n">
        <v>9939797</v>
      </c>
    </row>
    <row r="38" spans="1:5">
      <c r="A38" s="4" t="s">
        <v>42</v>
      </c>
      <c r="C38" s="5" t="n">
        <v>143819</v>
      </c>
      <c r="E38" s="5" t="n">
        <v>215398</v>
      </c>
    </row>
    <row r="39" spans="1:5">
      <c r="A39" s="4" t="s">
        <v>487</v>
      </c>
      <c r="C39" s="5" t="n">
        <v>17922</v>
      </c>
      <c r="E39" s="5" t="n">
        <v>11376</v>
      </c>
    </row>
    <row r="40" spans="1:5">
      <c r="A40" s="4" t="s">
        <v>62</v>
      </c>
      <c r="C40" s="5" t="n">
        <v>7876556</v>
      </c>
      <c r="E40" s="5" t="n">
        <v>5698172</v>
      </c>
    </row>
    <row r="41" spans="1:5">
      <c r="A41" s="4" t="s">
        <v>488</v>
      </c>
    </row>
    <row r="42" spans="1:5">
      <c r="A42" s="3" t="s">
        <v>478</v>
      </c>
    </row>
    <row r="43" spans="1:5">
      <c r="A43" s="4" t="s">
        <v>480</v>
      </c>
      <c r="C43" s="5" t="n">
        <v>4787</v>
      </c>
      <c r="E43" s="5" t="n">
        <v>3393</v>
      </c>
    </row>
    <row r="44" spans="1:5">
      <c r="A44" s="4" t="s">
        <v>481</v>
      </c>
      <c r="C44" s="5" t="n">
        <v>6982</v>
      </c>
      <c r="E44" s="5" t="n">
        <v>3536</v>
      </c>
    </row>
    <row r="45" spans="1:5">
      <c r="A45" s="4" t="s">
        <v>489</v>
      </c>
    </row>
    <row r="46" spans="1:5">
      <c r="A46" s="3" t="s">
        <v>478</v>
      </c>
    </row>
    <row r="47" spans="1:5">
      <c r="A47" s="4" t="s">
        <v>480</v>
      </c>
      <c r="C47" s="5" t="n">
        <v>4160</v>
      </c>
      <c r="E47" s="5" t="n">
        <v>1037</v>
      </c>
    </row>
    <row r="48" spans="1:5">
      <c r="A48" s="4" t="s">
        <v>481</v>
      </c>
      <c r="C48" s="5" t="n">
        <v>5109</v>
      </c>
      <c r="E48" s="5" t="n">
        <v>966</v>
      </c>
    </row>
    <row r="49" spans="1:5">
      <c r="A49" s="4" t="s">
        <v>490</v>
      </c>
    </row>
    <row r="50" spans="1:5">
      <c r="A50" s="3" t="s">
        <v>478</v>
      </c>
    </row>
    <row r="51" spans="1:5">
      <c r="A51" s="4" t="s">
        <v>480</v>
      </c>
      <c r="C51" s="5" t="n">
        <v>627</v>
      </c>
      <c r="E51" s="5" t="n">
        <v>2356</v>
      </c>
    </row>
    <row r="52" spans="1:5">
      <c r="A52" s="4" t="s">
        <v>481</v>
      </c>
      <c r="C52" s="5" t="n">
        <v>1873</v>
      </c>
      <c r="E52" s="5" t="n">
        <v>2355</v>
      </c>
    </row>
    <row r="53" spans="1:5">
      <c r="A53" s="4" t="s">
        <v>491</v>
      </c>
    </row>
    <row r="54" spans="1:5">
      <c r="A54" s="3" t="s">
        <v>478</v>
      </c>
    </row>
    <row r="55" spans="1:5">
      <c r="A55" s="4" t="s">
        <v>480</v>
      </c>
      <c r="C55" s="5" t="n">
        <v>7</v>
      </c>
    </row>
    <row r="56" spans="1:5">
      <c r="A56" s="4" t="s">
        <v>481</v>
      </c>
      <c r="C56" s="5" t="n">
        <v>1260</v>
      </c>
      <c r="E56" s="5" t="n">
        <v>587</v>
      </c>
    </row>
    <row r="57" spans="1:5">
      <c r="A57" s="4" t="s">
        <v>492</v>
      </c>
    </row>
    <row r="58" spans="1:5">
      <c r="A58" s="3" t="s">
        <v>478</v>
      </c>
    </row>
    <row r="59" spans="1:5">
      <c r="A59" s="4" t="s">
        <v>481</v>
      </c>
      <c r="E59" s="5" t="n">
        <v>215</v>
      </c>
    </row>
    <row r="60" spans="1:5">
      <c r="A60" s="4" t="s">
        <v>493</v>
      </c>
    </row>
    <row r="61" spans="1:5">
      <c r="A61" s="3" t="s">
        <v>478</v>
      </c>
    </row>
    <row r="62" spans="1:5">
      <c r="A62" s="4" t="s">
        <v>483</v>
      </c>
      <c r="C62" s="5" t="n">
        <v>304378</v>
      </c>
      <c r="E62" s="5" t="n">
        <v>282491</v>
      </c>
    </row>
    <row r="63" spans="1:5">
      <c r="A63" s="4" t="s">
        <v>494</v>
      </c>
    </row>
    <row r="64" spans="1:5">
      <c r="A64" s="3" t="s">
        <v>478</v>
      </c>
    </row>
    <row r="65" spans="1:5">
      <c r="A65" s="4" t="s">
        <v>483</v>
      </c>
      <c r="C65" s="5" t="n">
        <v>9171258</v>
      </c>
      <c r="D65" s="4" t="s">
        <v>117</v>
      </c>
      <c r="E65" s="5" t="n">
        <v>6480674</v>
      </c>
    </row>
    <row r="66" spans="1:5">
      <c r="A66" s="4" t="s">
        <v>495</v>
      </c>
    </row>
    <row r="67" spans="1:5">
      <c r="A67" s="3" t="s">
        <v>478</v>
      </c>
    </row>
    <row r="68" spans="1:5">
      <c r="A68" s="4" t="s">
        <v>481</v>
      </c>
      <c r="B68" s="4" t="s">
        <v>117</v>
      </c>
      <c r="C68" s="5" t="n">
        <v>9680</v>
      </c>
      <c r="E68" s="5" t="n">
        <v>7253</v>
      </c>
    </row>
    <row r="69" spans="1:5">
      <c r="A69" s="4" t="s">
        <v>496</v>
      </c>
    </row>
    <row r="70" spans="1:5">
      <c r="A70" s="3" t="s">
        <v>478</v>
      </c>
    </row>
    <row r="71" spans="1:5">
      <c r="A71" s="4" t="s">
        <v>483</v>
      </c>
      <c r="C71" s="5" t="n">
        <v>1772</v>
      </c>
      <c r="D71" s="4" t="s">
        <v>117</v>
      </c>
      <c r="E71" s="5" t="n">
        <v>2327</v>
      </c>
    </row>
    <row r="72" spans="1:5">
      <c r="A72" s="4" t="s">
        <v>481</v>
      </c>
      <c r="B72" s="4" t="s">
        <v>117</v>
      </c>
      <c r="C72" s="5" t="n">
        <v>2493</v>
      </c>
      <c r="E72" s="5" t="n">
        <v>3903</v>
      </c>
    </row>
    <row r="73" spans="1:5">
      <c r="A73" s="4" t="s">
        <v>497</v>
      </c>
    </row>
    <row r="74" spans="1:5">
      <c r="A74" s="3" t="s">
        <v>478</v>
      </c>
    </row>
    <row r="75" spans="1:5">
      <c r="A75" s="4" t="s">
        <v>483</v>
      </c>
      <c r="B75" s="4" t="s">
        <v>117</v>
      </c>
      <c r="C75" s="5" t="n">
        <v>5521</v>
      </c>
    </row>
    <row r="76" spans="1:5">
      <c r="A76" s="4" t="s">
        <v>481</v>
      </c>
      <c r="B76" s="4" t="s">
        <v>117</v>
      </c>
      <c r="C76" s="5" t="n">
        <v>7187</v>
      </c>
      <c r="E76" s="5" t="n">
        <v>3350</v>
      </c>
    </row>
    <row r="77" spans="1:5">
      <c r="A77" s="4" t="s">
        <v>498</v>
      </c>
    </row>
    <row r="78" spans="1:5">
      <c r="A78" s="3" t="s">
        <v>478</v>
      </c>
    </row>
    <row r="79" spans="1:5">
      <c r="A79" s="4" t="s">
        <v>483</v>
      </c>
      <c r="C79" s="5" t="n">
        <v>34819</v>
      </c>
      <c r="D79" s="4" t="s">
        <v>117</v>
      </c>
      <c r="E79" s="5" t="n">
        <v>22723</v>
      </c>
    </row>
    <row r="80" spans="1:5">
      <c r="A80" s="4" t="s">
        <v>499</v>
      </c>
    </row>
    <row r="81" spans="1:5">
      <c r="A81" s="3" t="s">
        <v>478</v>
      </c>
    </row>
    <row r="82" spans="1:5">
      <c r="A82" s="4" t="s">
        <v>483</v>
      </c>
      <c r="B82" s="4" t="s">
        <v>117</v>
      </c>
      <c r="C82" s="5" t="n">
        <v>1708</v>
      </c>
    </row>
    <row r="83" spans="1:5">
      <c r="A83" s="4" t="s">
        <v>500</v>
      </c>
    </row>
    <row r="84" spans="1:5">
      <c r="A84" s="3" t="s">
        <v>478</v>
      </c>
    </row>
    <row r="85" spans="1:5">
      <c r="A85" s="4" t="s">
        <v>483</v>
      </c>
      <c r="C85" s="5" t="n">
        <v>147778</v>
      </c>
      <c r="D85" s="4" t="s">
        <v>117</v>
      </c>
      <c r="E85" s="5" t="n">
        <v>148993</v>
      </c>
    </row>
    <row r="86" spans="1:5">
      <c r="A86" s="4" t="s">
        <v>501</v>
      </c>
    </row>
    <row r="87" spans="1:5">
      <c r="A87" s="3" t="s">
        <v>478</v>
      </c>
    </row>
    <row r="88" spans="1:5">
      <c r="A88" s="4" t="s">
        <v>483</v>
      </c>
      <c r="C88" s="5" t="n">
        <v>212640</v>
      </c>
      <c r="D88" s="4" t="s">
        <v>117</v>
      </c>
      <c r="E88" s="5" t="n">
        <v>240582</v>
      </c>
    </row>
    <row r="89" spans="1:5">
      <c r="A89" s="4" t="s">
        <v>502</v>
      </c>
    </row>
    <row r="90" spans="1:5">
      <c r="A90" s="3" t="s">
        <v>478</v>
      </c>
    </row>
    <row r="91" spans="1:5">
      <c r="A91" s="4" t="s">
        <v>483</v>
      </c>
      <c r="C91" s="5" t="n">
        <v>353453</v>
      </c>
      <c r="D91" s="4" t="s">
        <v>117</v>
      </c>
      <c r="E91" s="5" t="n">
        <v>366660</v>
      </c>
    </row>
    <row r="92" spans="1:5">
      <c r="A92" s="4" t="s">
        <v>503</v>
      </c>
    </row>
    <row r="93" spans="1:5">
      <c r="A93" s="3" t="s">
        <v>478</v>
      </c>
    </row>
    <row r="94" spans="1:5">
      <c r="A94" s="4" t="s">
        <v>483</v>
      </c>
      <c r="C94" s="5" t="n">
        <v>236224</v>
      </c>
      <c r="D94" s="4" t="s">
        <v>117</v>
      </c>
      <c r="E94" s="5" t="n">
        <v>226371</v>
      </c>
    </row>
    <row r="95" spans="1:5">
      <c r="A95" s="4" t="s">
        <v>504</v>
      </c>
    </row>
    <row r="96" spans="1:5">
      <c r="A96" s="3" t="s">
        <v>478</v>
      </c>
    </row>
    <row r="97" spans="1:5">
      <c r="A97" s="4" t="s">
        <v>483</v>
      </c>
      <c r="C97" s="5" t="n">
        <v>7477166</v>
      </c>
      <c r="D97" s="4" t="s">
        <v>117</v>
      </c>
      <c r="E97" s="5" t="n">
        <v>4762071</v>
      </c>
    </row>
    <row r="98" spans="1:5">
      <c r="A98" s="4" t="s">
        <v>505</v>
      </c>
    </row>
    <row r="99" spans="1:5">
      <c r="A99" s="3" t="s">
        <v>478</v>
      </c>
    </row>
    <row r="100" spans="1:5">
      <c r="A100" s="4" t="s">
        <v>483</v>
      </c>
      <c r="C100" s="5" t="n">
        <v>700177</v>
      </c>
      <c r="D100" s="4" t="s">
        <v>117</v>
      </c>
      <c r="E100" s="5" t="n">
        <v>710947</v>
      </c>
    </row>
    <row r="101" spans="1:5">
      <c r="A101" s="4" t="s">
        <v>506</v>
      </c>
    </row>
    <row r="102" spans="1:5">
      <c r="A102" s="3" t="s">
        <v>478</v>
      </c>
    </row>
    <row r="103" spans="1:5">
      <c r="A103" s="4" t="s">
        <v>483</v>
      </c>
      <c r="C103" s="5" t="n">
        <v>2849749</v>
      </c>
      <c r="E103" s="5" t="n">
        <v>2518438</v>
      </c>
    </row>
    <row r="104" spans="1:5">
      <c r="A104" s="4" t="s">
        <v>507</v>
      </c>
    </row>
    <row r="105" spans="1:5">
      <c r="A105" s="3" t="s">
        <v>478</v>
      </c>
    </row>
    <row r="106" spans="1:5">
      <c r="A106" s="4" t="s">
        <v>483</v>
      </c>
      <c r="C106" s="5" t="n">
        <v>227709</v>
      </c>
      <c r="E106" s="5" t="n">
        <v>207431</v>
      </c>
    </row>
    <row r="107" spans="1:5">
      <c r="A107" s="4" t="s">
        <v>508</v>
      </c>
    </row>
    <row r="108" spans="1:5">
      <c r="A108" s="3" t="s">
        <v>478</v>
      </c>
    </row>
    <row r="109" spans="1:5">
      <c r="A109" s="4" t="s">
        <v>483</v>
      </c>
      <c r="C109" s="5" t="n">
        <v>295956</v>
      </c>
      <c r="E109" s="5" t="n">
        <v>281505</v>
      </c>
    </row>
    <row r="110" spans="1:5">
      <c r="A110" s="4" t="s">
        <v>509</v>
      </c>
    </row>
    <row r="111" spans="1:5">
      <c r="A111" s="3" t="s">
        <v>478</v>
      </c>
    </row>
    <row r="112" spans="1:5">
      <c r="A112" s="4" t="s">
        <v>483</v>
      </c>
      <c r="C112" s="5" t="n">
        <v>2326084</v>
      </c>
      <c r="E112" s="5" t="n">
        <v>2029502</v>
      </c>
    </row>
    <row r="113" spans="1:5">
      <c r="A113" s="4" t="s">
        <v>510</v>
      </c>
    </row>
    <row r="114" spans="1:5">
      <c r="A114" s="3" t="s">
        <v>478</v>
      </c>
    </row>
    <row r="115" spans="1:5">
      <c r="A115" s="4" t="s">
        <v>445</v>
      </c>
      <c r="B115" s="4" t="s">
        <v>117</v>
      </c>
      <c r="C115" s="5" t="n">
        <v>7707727</v>
      </c>
      <c r="E115" s="5" t="n">
        <v>5463650</v>
      </c>
    </row>
    <row r="116" spans="1:5">
      <c r="A116" s="4" t="s">
        <v>447</v>
      </c>
      <c r="B116" s="4" t="s">
        <v>117</v>
      </c>
      <c r="C116" s="5" t="n">
        <v>7088</v>
      </c>
      <c r="E116" s="5" t="n">
        <v>7748</v>
      </c>
    </row>
    <row r="117" spans="1:5">
      <c r="A117" s="4" t="s">
        <v>511</v>
      </c>
    </row>
    <row r="118" spans="1:5">
      <c r="A118" s="3" t="s">
        <v>478</v>
      </c>
    </row>
    <row r="119" spans="1:5">
      <c r="A119" s="4" t="s">
        <v>445</v>
      </c>
      <c r="B119" s="4" t="s">
        <v>512</v>
      </c>
      <c r="C119" s="5" t="n">
        <v>7254854</v>
      </c>
      <c r="E119" s="5" t="n">
        <v>5125804</v>
      </c>
    </row>
    <row r="120" spans="1:5">
      <c r="A120" s="4" t="s">
        <v>513</v>
      </c>
    </row>
    <row r="121" spans="1:5">
      <c r="A121" s="3" t="s">
        <v>478</v>
      </c>
    </row>
    <row r="122" spans="1:5">
      <c r="A122" s="4" t="s">
        <v>445</v>
      </c>
      <c r="B122" s="4" t="s">
        <v>512</v>
      </c>
      <c r="C122" s="5" t="n">
        <v>452873</v>
      </c>
      <c r="E122" s="5" t="n">
        <v>337846</v>
      </c>
    </row>
    <row r="123" spans="1:5">
      <c r="A123" s="4" t="s">
        <v>447</v>
      </c>
      <c r="B123" s="4" t="s">
        <v>512</v>
      </c>
      <c r="C123" s="5" t="n">
        <v>7088</v>
      </c>
      <c r="E123" s="5" t="n">
        <v>7748</v>
      </c>
    </row>
    <row r="124" spans="1:5">
      <c r="A124" s="4" t="s">
        <v>514</v>
      </c>
    </row>
    <row r="125" spans="1:5">
      <c r="A125" s="3" t="s">
        <v>478</v>
      </c>
    </row>
    <row r="126" spans="1:5">
      <c r="A126" s="4" t="s">
        <v>483</v>
      </c>
      <c r="C126" s="5" t="n">
        <v>395671</v>
      </c>
      <c r="E126" s="5" t="n">
        <v>430110</v>
      </c>
    </row>
    <row r="127" spans="1:5">
      <c r="A127" s="4" t="s">
        <v>26</v>
      </c>
      <c r="C127" s="5" t="n">
        <v>395671</v>
      </c>
      <c r="E127" s="5" t="n">
        <v>430110</v>
      </c>
    </row>
    <row r="128" spans="1:5">
      <c r="A128" s="4" t="s">
        <v>515</v>
      </c>
    </row>
    <row r="129" spans="1:5">
      <c r="A129" s="3" t="s">
        <v>478</v>
      </c>
    </row>
    <row r="130" spans="1:5">
      <c r="A130" s="4" t="s">
        <v>483</v>
      </c>
      <c r="C130" s="5" t="n">
        <v>20184</v>
      </c>
      <c r="E130" s="5" t="n">
        <v>18779</v>
      </c>
    </row>
    <row r="131" spans="1:5">
      <c r="A131" s="4" t="s">
        <v>516</v>
      </c>
    </row>
    <row r="132" spans="1:5">
      <c r="A132" s="3" t="s">
        <v>478</v>
      </c>
    </row>
    <row r="133" spans="1:5">
      <c r="A133" s="4" t="s">
        <v>483</v>
      </c>
      <c r="C133" s="5" t="n">
        <v>147778</v>
      </c>
      <c r="D133" s="4" t="s">
        <v>117</v>
      </c>
      <c r="E133" s="5" t="n">
        <v>148993</v>
      </c>
    </row>
    <row r="134" spans="1:5">
      <c r="A134" s="4" t="s">
        <v>517</v>
      </c>
    </row>
    <row r="135" spans="1:5">
      <c r="A135" s="3" t="s">
        <v>478</v>
      </c>
    </row>
    <row r="136" spans="1:5">
      <c r="A136" s="4" t="s">
        <v>483</v>
      </c>
      <c r="C136" s="5" t="n">
        <v>147778</v>
      </c>
      <c r="D136" s="4" t="s">
        <v>117</v>
      </c>
      <c r="E136" s="5" t="n">
        <v>148993</v>
      </c>
    </row>
    <row r="137" spans="1:5">
      <c r="A137" s="4" t="s">
        <v>518</v>
      </c>
    </row>
    <row r="138" spans="1:5">
      <c r="A138" s="3" t="s">
        <v>478</v>
      </c>
    </row>
    <row r="139" spans="1:5">
      <c r="A139" s="4" t="s">
        <v>483</v>
      </c>
      <c r="C139" s="5" t="n">
        <v>227709</v>
      </c>
      <c r="E139" s="5" t="n">
        <v>262338</v>
      </c>
    </row>
    <row r="140" spans="1:5">
      <c r="A140" s="4" t="s">
        <v>519</v>
      </c>
    </row>
    <row r="141" spans="1:5">
      <c r="A141" s="3" t="s">
        <v>478</v>
      </c>
    </row>
    <row r="142" spans="1:5">
      <c r="A142" s="4" t="s">
        <v>483</v>
      </c>
      <c r="C142" s="5" t="n">
        <v>227709</v>
      </c>
      <c r="E142" s="5" t="n">
        <v>207431</v>
      </c>
    </row>
    <row r="143" spans="1:5">
      <c r="A143" s="4" t="s">
        <v>520</v>
      </c>
    </row>
    <row r="144" spans="1:5">
      <c r="A144" s="3" t="s">
        <v>478</v>
      </c>
    </row>
    <row r="145" spans="1:5">
      <c r="A145" s="4" t="s">
        <v>483</v>
      </c>
      <c r="E145" s="5" t="n">
        <v>54907</v>
      </c>
    </row>
    <row r="146" spans="1:5">
      <c r="A146" s="4" t="s">
        <v>521</v>
      </c>
    </row>
    <row r="147" spans="1:5">
      <c r="A147" s="3" t="s">
        <v>478</v>
      </c>
    </row>
    <row r="148" spans="1:5">
      <c r="A148" s="4" t="s">
        <v>485</v>
      </c>
      <c r="C148" s="5" t="n">
        <v>560893</v>
      </c>
      <c r="E148" s="5" t="n">
        <v>443442</v>
      </c>
    </row>
    <row r="149" spans="1:5">
      <c r="A149" s="4" t="s">
        <v>483</v>
      </c>
      <c r="C149" s="5" t="n">
        <v>524908</v>
      </c>
      <c r="E149" s="5" t="n">
        <v>521434</v>
      </c>
    </row>
    <row r="150" spans="1:5">
      <c r="A150" s="4" t="s">
        <v>486</v>
      </c>
      <c r="C150" s="5" t="n">
        <v>574</v>
      </c>
      <c r="E150" s="5" t="n">
        <v>1883</v>
      </c>
    </row>
    <row r="151" spans="1:5">
      <c r="A151" s="4" t="s">
        <v>26</v>
      </c>
      <c r="C151" s="5" t="n">
        <v>1086375</v>
      </c>
      <c r="E151" s="5" t="n">
        <v>966759</v>
      </c>
    </row>
    <row r="152" spans="1:5">
      <c r="A152" s="4" t="s">
        <v>487</v>
      </c>
      <c r="C152" s="5" t="n">
        <v>140</v>
      </c>
      <c r="E152" s="5" t="n">
        <v>750</v>
      </c>
    </row>
    <row r="153" spans="1:5">
      <c r="A153" s="4" t="s">
        <v>62</v>
      </c>
      <c r="C153" s="5" t="n">
        <v>140</v>
      </c>
      <c r="E153" s="5" t="n">
        <v>750</v>
      </c>
    </row>
    <row r="154" spans="1:5">
      <c r="A154" s="4" t="s">
        <v>522</v>
      </c>
    </row>
    <row r="155" spans="1:5">
      <c r="A155" s="3" t="s">
        <v>478</v>
      </c>
    </row>
    <row r="156" spans="1:5">
      <c r="A156" s="4" t="s">
        <v>480</v>
      </c>
      <c r="C156" s="5" t="n">
        <v>574</v>
      </c>
      <c r="E156" s="5" t="n">
        <v>1883</v>
      </c>
    </row>
    <row r="157" spans="1:5">
      <c r="A157" s="4" t="s">
        <v>481</v>
      </c>
      <c r="C157" s="5" t="n">
        <v>140</v>
      </c>
      <c r="E157" s="5" t="n">
        <v>750</v>
      </c>
    </row>
    <row r="158" spans="1:5">
      <c r="A158" s="4" t="s">
        <v>523</v>
      </c>
    </row>
    <row r="159" spans="1:5">
      <c r="A159" s="3" t="s">
        <v>478</v>
      </c>
    </row>
    <row r="160" spans="1:5">
      <c r="A160" s="4" t="s">
        <v>480</v>
      </c>
      <c r="C160" s="5" t="n">
        <v>574</v>
      </c>
      <c r="E160" s="5" t="n">
        <v>1883</v>
      </c>
    </row>
    <row r="161" spans="1:5">
      <c r="A161" s="4" t="s">
        <v>481</v>
      </c>
      <c r="C161" s="5" t="n">
        <v>140</v>
      </c>
      <c r="E161" s="5" t="n">
        <v>750</v>
      </c>
    </row>
    <row r="162" spans="1:5">
      <c r="A162" s="4" t="s">
        <v>524</v>
      </c>
    </row>
    <row r="163" spans="1:5">
      <c r="A163" s="3" t="s">
        <v>478</v>
      </c>
    </row>
    <row r="164" spans="1:5">
      <c r="A164" s="4" t="s">
        <v>483</v>
      </c>
      <c r="C164" s="5" t="n">
        <v>176744</v>
      </c>
      <c r="E164" s="5" t="n">
        <v>163548</v>
      </c>
    </row>
    <row r="165" spans="1:5">
      <c r="A165" s="4" t="s">
        <v>525</v>
      </c>
    </row>
    <row r="166" spans="1:5">
      <c r="A166" s="3" t="s">
        <v>478</v>
      </c>
    </row>
    <row r="167" spans="1:5">
      <c r="A167" s="4" t="s">
        <v>483</v>
      </c>
      <c r="C167" s="5" t="n">
        <v>52208</v>
      </c>
      <c r="D167" s="4" t="s">
        <v>117</v>
      </c>
      <c r="E167" s="5" t="n">
        <v>76381</v>
      </c>
    </row>
    <row r="168" spans="1:5">
      <c r="A168" s="4" t="s">
        <v>526</v>
      </c>
    </row>
    <row r="169" spans="1:5">
      <c r="A169" s="3" t="s">
        <v>478</v>
      </c>
    </row>
    <row r="170" spans="1:5">
      <c r="A170" s="4" t="s">
        <v>483</v>
      </c>
      <c r="C170" s="5" t="n">
        <v>52208</v>
      </c>
      <c r="D170" s="4" t="s">
        <v>117</v>
      </c>
      <c r="E170" s="5" t="n">
        <v>76381</v>
      </c>
    </row>
    <row r="171" spans="1:5">
      <c r="A171" s="4" t="s">
        <v>527</v>
      </c>
    </row>
    <row r="172" spans="1:5">
      <c r="A172" s="3" t="s">
        <v>478</v>
      </c>
    </row>
    <row r="173" spans="1:5">
      <c r="A173" s="4" t="s">
        <v>483</v>
      </c>
      <c r="C173" s="5" t="n">
        <v>295956</v>
      </c>
      <c r="E173" s="5" t="n">
        <v>281505</v>
      </c>
    </row>
    <row r="174" spans="1:5">
      <c r="A174" s="4" t="s">
        <v>528</v>
      </c>
    </row>
    <row r="175" spans="1:5">
      <c r="A175" s="3" t="s">
        <v>478</v>
      </c>
    </row>
    <row r="176" spans="1:5">
      <c r="A176" s="4" t="s">
        <v>483</v>
      </c>
      <c r="C176" s="5" t="n">
        <v>295956</v>
      </c>
      <c r="E176" s="5" t="n">
        <v>281505</v>
      </c>
    </row>
    <row r="177" spans="1:5">
      <c r="A177" s="4" t="s">
        <v>529</v>
      </c>
    </row>
    <row r="178" spans="1:5">
      <c r="A178" s="3" t="s">
        <v>478</v>
      </c>
    </row>
    <row r="179" spans="1:5">
      <c r="A179" s="4" t="s">
        <v>483</v>
      </c>
      <c r="C179" s="5" t="n">
        <v>10573373</v>
      </c>
      <c r="E179" s="5" t="n">
        <v>7513598</v>
      </c>
    </row>
    <row r="180" spans="1:5">
      <c r="A180" s="4" t="s">
        <v>486</v>
      </c>
      <c r="C180" s="5" t="n">
        <v>4220</v>
      </c>
      <c r="E180" s="5" t="n">
        <v>1510</v>
      </c>
    </row>
    <row r="181" spans="1:5">
      <c r="A181" s="4" t="s">
        <v>26</v>
      </c>
      <c r="C181" s="5" t="n">
        <v>10577593</v>
      </c>
      <c r="E181" s="5" t="n">
        <v>7515108</v>
      </c>
    </row>
    <row r="182" spans="1:5">
      <c r="A182" s="4" t="s">
        <v>42</v>
      </c>
      <c r="C182" s="5" t="n">
        <v>143819</v>
      </c>
      <c r="E182" s="5" t="n">
        <v>215398</v>
      </c>
    </row>
    <row r="183" spans="1:5">
      <c r="A183" s="4" t="s">
        <v>487</v>
      </c>
      <c r="C183" s="5" t="n">
        <v>17782</v>
      </c>
      <c r="E183" s="5" t="n">
        <v>10626</v>
      </c>
    </row>
    <row r="184" spans="1:5">
      <c r="A184" s="4" t="s">
        <v>62</v>
      </c>
      <c r="C184" s="5" t="n">
        <v>7876416</v>
      </c>
      <c r="E184" s="5" t="n">
        <v>5697422</v>
      </c>
    </row>
    <row r="185" spans="1:5">
      <c r="A185" s="4" t="s">
        <v>530</v>
      </c>
    </row>
    <row r="186" spans="1:5">
      <c r="A186" s="3" t="s">
        <v>478</v>
      </c>
    </row>
    <row r="187" spans="1:5">
      <c r="A187" s="4" t="s">
        <v>480</v>
      </c>
      <c r="C187" s="5" t="n">
        <v>4213</v>
      </c>
      <c r="E187" s="5" t="n">
        <v>1510</v>
      </c>
    </row>
    <row r="188" spans="1:5">
      <c r="A188" s="4" t="s">
        <v>481</v>
      </c>
      <c r="C188" s="5" t="n">
        <v>6842</v>
      </c>
      <c r="E188" s="5" t="n">
        <v>2786</v>
      </c>
    </row>
    <row r="189" spans="1:5">
      <c r="A189" s="4" t="s">
        <v>531</v>
      </c>
    </row>
    <row r="190" spans="1:5">
      <c r="A190" s="3" t="s">
        <v>478</v>
      </c>
    </row>
    <row r="191" spans="1:5">
      <c r="A191" s="4" t="s">
        <v>480</v>
      </c>
      <c r="C191" s="5" t="n">
        <v>4160</v>
      </c>
      <c r="E191" s="5" t="n">
        <v>1037</v>
      </c>
    </row>
    <row r="192" spans="1:5">
      <c r="A192" s="4" t="s">
        <v>481</v>
      </c>
      <c r="C192" s="5" t="n">
        <v>5109</v>
      </c>
      <c r="E192" s="5" t="n">
        <v>966</v>
      </c>
    </row>
    <row r="193" spans="1:5">
      <c r="A193" s="4" t="s">
        <v>532</v>
      </c>
    </row>
    <row r="194" spans="1:5">
      <c r="A194" s="3" t="s">
        <v>478</v>
      </c>
    </row>
    <row r="195" spans="1:5">
      <c r="A195" s="4" t="s">
        <v>480</v>
      </c>
      <c r="C195" s="5" t="n">
        <v>53</v>
      </c>
      <c r="E195" s="5" t="n">
        <v>473</v>
      </c>
    </row>
    <row r="196" spans="1:5">
      <c r="A196" s="4" t="s">
        <v>481</v>
      </c>
      <c r="C196" s="5" t="n">
        <v>1733</v>
      </c>
      <c r="E196" s="5" t="n">
        <v>1605</v>
      </c>
    </row>
    <row r="197" spans="1:5">
      <c r="A197" s="4" t="s">
        <v>533</v>
      </c>
    </row>
    <row r="198" spans="1:5">
      <c r="A198" s="3" t="s">
        <v>478</v>
      </c>
    </row>
    <row r="199" spans="1:5">
      <c r="A199" s="4" t="s">
        <v>480</v>
      </c>
      <c r="C199" s="5" t="n">
        <v>7</v>
      </c>
    </row>
    <row r="200" spans="1:5">
      <c r="A200" s="4" t="s">
        <v>481</v>
      </c>
      <c r="C200" s="5" t="n">
        <v>1260</v>
      </c>
      <c r="E200" s="5" t="n">
        <v>587</v>
      </c>
    </row>
    <row r="201" spans="1:5">
      <c r="A201" s="4" t="s">
        <v>534</v>
      </c>
    </row>
    <row r="202" spans="1:5">
      <c r="A202" s="3" t="s">
        <v>478</v>
      </c>
    </row>
    <row r="203" spans="1:5">
      <c r="A203" s="4" t="s">
        <v>481</v>
      </c>
      <c r="E203" s="5" t="n">
        <v>215</v>
      </c>
    </row>
    <row r="204" spans="1:5">
      <c r="A204" s="4" t="s">
        <v>535</v>
      </c>
    </row>
    <row r="205" spans="1:5">
      <c r="A205" s="3" t="s">
        <v>478</v>
      </c>
    </row>
    <row r="206" spans="1:5">
      <c r="A206" s="4" t="s">
        <v>483</v>
      </c>
      <c r="C206" s="5" t="n">
        <v>11500</v>
      </c>
    </row>
    <row r="207" spans="1:5">
      <c r="A207" s="4" t="s">
        <v>536</v>
      </c>
    </row>
    <row r="208" spans="1:5">
      <c r="A208" s="3" t="s">
        <v>478</v>
      </c>
    </row>
    <row r="209" spans="1:5">
      <c r="A209" s="4" t="s">
        <v>483</v>
      </c>
      <c r="C209" s="5" t="n">
        <v>8255528</v>
      </c>
      <c r="D209" s="4" t="s">
        <v>117</v>
      </c>
      <c r="E209" s="5" t="n">
        <v>5569427</v>
      </c>
    </row>
    <row r="210" spans="1:5">
      <c r="A210" s="4" t="s">
        <v>537</v>
      </c>
    </row>
    <row r="211" spans="1:5">
      <c r="A211" s="3" t="s">
        <v>478</v>
      </c>
    </row>
    <row r="212" spans="1:5">
      <c r="A212" s="4" t="s">
        <v>481</v>
      </c>
      <c r="B212" s="4" t="s">
        <v>117</v>
      </c>
      <c r="C212" s="5" t="n">
        <v>9680</v>
      </c>
      <c r="E212" s="5" t="n">
        <v>7253</v>
      </c>
    </row>
    <row r="213" spans="1:5">
      <c r="A213" s="4" t="s">
        <v>538</v>
      </c>
    </row>
    <row r="214" spans="1:5">
      <c r="A214" s="3" t="s">
        <v>478</v>
      </c>
    </row>
    <row r="215" spans="1:5">
      <c r="A215" s="4" t="s">
        <v>483</v>
      </c>
      <c r="C215" s="5" t="n">
        <v>1772</v>
      </c>
      <c r="D215" s="4" t="s">
        <v>117</v>
      </c>
      <c r="E215" s="5" t="n">
        <v>2327</v>
      </c>
    </row>
    <row r="216" spans="1:5">
      <c r="A216" s="4" t="s">
        <v>481</v>
      </c>
      <c r="B216" s="4" t="s">
        <v>117</v>
      </c>
      <c r="C216" s="5" t="n">
        <v>2493</v>
      </c>
      <c r="E216" s="5" t="n">
        <v>3903</v>
      </c>
    </row>
    <row r="217" spans="1:5">
      <c r="A217" s="4" t="s">
        <v>539</v>
      </c>
    </row>
    <row r="218" spans="1:5">
      <c r="A218" s="3" t="s">
        <v>478</v>
      </c>
    </row>
    <row r="219" spans="1:5">
      <c r="A219" s="4" t="s">
        <v>483</v>
      </c>
      <c r="B219" s="4" t="s">
        <v>117</v>
      </c>
      <c r="C219" s="5" t="n">
        <v>5521</v>
      </c>
    </row>
    <row r="220" spans="1:5">
      <c r="A220" s="4" t="s">
        <v>481</v>
      </c>
      <c r="B220" s="4" t="s">
        <v>117</v>
      </c>
      <c r="C220" s="5" t="n">
        <v>7187</v>
      </c>
      <c r="E220" s="5" t="n">
        <v>3350</v>
      </c>
    </row>
    <row r="221" spans="1:5">
      <c r="A221" s="4" t="s">
        <v>540</v>
      </c>
    </row>
    <row r="222" spans="1:5">
      <c r="A222" s="3" t="s">
        <v>478</v>
      </c>
    </row>
    <row r="223" spans="1:5">
      <c r="A223" s="4" t="s">
        <v>483</v>
      </c>
      <c r="C223" s="5" t="n">
        <v>34819</v>
      </c>
      <c r="D223" s="4" t="s">
        <v>117</v>
      </c>
      <c r="E223" s="5" t="n">
        <v>22723</v>
      </c>
    </row>
    <row r="224" spans="1:5">
      <c r="A224" s="4" t="s">
        <v>541</v>
      </c>
    </row>
    <row r="225" spans="1:5">
      <c r="A225" s="3" t="s">
        <v>478</v>
      </c>
    </row>
    <row r="226" spans="1:5">
      <c r="A226" s="4" t="s">
        <v>483</v>
      </c>
      <c r="C226" s="5" t="n">
        <v>50435</v>
      </c>
      <c r="D226" s="4" t="s">
        <v>117</v>
      </c>
      <c r="E226" s="5" t="n">
        <v>70544</v>
      </c>
    </row>
    <row r="227" spans="1:5">
      <c r="A227" s="4" t="s">
        <v>542</v>
      </c>
    </row>
    <row r="228" spans="1:5">
      <c r="A228" s="3" t="s">
        <v>478</v>
      </c>
    </row>
    <row r="229" spans="1:5">
      <c r="A229" s="4" t="s">
        <v>483</v>
      </c>
      <c r="C229" s="5" t="n">
        <v>1588</v>
      </c>
      <c r="D229" s="4" t="s">
        <v>117</v>
      </c>
      <c r="E229" s="5" t="n">
        <v>29430</v>
      </c>
    </row>
    <row r="230" spans="1:5">
      <c r="A230" s="4" t="s">
        <v>543</v>
      </c>
    </row>
    <row r="231" spans="1:5">
      <c r="A231" s="3" t="s">
        <v>478</v>
      </c>
    </row>
    <row r="232" spans="1:5">
      <c r="A232" s="4" t="s">
        <v>483</v>
      </c>
      <c r="C232" s="5" t="n">
        <v>229238</v>
      </c>
      <c r="D232" s="4" t="s">
        <v>117</v>
      </c>
      <c r="E232" s="5" t="n">
        <v>219049</v>
      </c>
    </row>
    <row r="233" spans="1:5">
      <c r="A233" s="4" t="s">
        <v>544</v>
      </c>
    </row>
    <row r="234" spans="1:5">
      <c r="A234" s="3" t="s">
        <v>478</v>
      </c>
    </row>
    <row r="235" spans="1:5">
      <c r="A235" s="4" t="s">
        <v>483</v>
      </c>
      <c r="C235" s="5" t="n">
        <v>7231978</v>
      </c>
      <c r="D235" s="4" t="s">
        <v>117</v>
      </c>
      <c r="E235" s="5" t="n">
        <v>4514407</v>
      </c>
    </row>
    <row r="236" spans="1:5">
      <c r="A236" s="4" t="s">
        <v>545</v>
      </c>
    </row>
    <row r="237" spans="1:5">
      <c r="A237" s="3" t="s">
        <v>478</v>
      </c>
    </row>
    <row r="238" spans="1:5">
      <c r="A238" s="4" t="s">
        <v>483</v>
      </c>
      <c r="C238" s="5" t="n">
        <v>700177</v>
      </c>
      <c r="D238" s="4" t="s">
        <v>117</v>
      </c>
      <c r="E238" s="5" t="n">
        <v>710947</v>
      </c>
    </row>
    <row r="239" spans="1:5">
      <c r="A239" s="4" t="s">
        <v>546</v>
      </c>
    </row>
    <row r="240" spans="1:5">
      <c r="A240" s="3" t="s">
        <v>478</v>
      </c>
    </row>
    <row r="241" spans="1:5">
      <c r="A241" s="4" t="s">
        <v>483</v>
      </c>
      <c r="C241" s="5" t="n">
        <v>2306345</v>
      </c>
      <c r="E241" s="5" t="n">
        <v>1944171</v>
      </c>
    </row>
    <row r="242" spans="1:5">
      <c r="A242" s="4" t="s">
        <v>547</v>
      </c>
    </row>
    <row r="243" spans="1:5">
      <c r="A243" s="3" t="s">
        <v>478</v>
      </c>
    </row>
    <row r="244" spans="1:5">
      <c r="A244" s="4" t="s">
        <v>483</v>
      </c>
      <c r="C244" s="5" t="n">
        <v>2306345</v>
      </c>
      <c r="E244" s="5" t="n">
        <v>1944171</v>
      </c>
    </row>
    <row r="245" spans="1:5">
      <c r="A245" s="4" t="s">
        <v>548</v>
      </c>
    </row>
    <row r="246" spans="1:5">
      <c r="A246" s="3" t="s">
        <v>478</v>
      </c>
    </row>
    <row r="247" spans="1:5">
      <c r="A247" s="4" t="s">
        <v>445</v>
      </c>
      <c r="B247" s="4" t="s">
        <v>117</v>
      </c>
      <c r="C247" s="5" t="n">
        <v>7707727</v>
      </c>
      <c r="E247" s="5" t="n">
        <v>5463650</v>
      </c>
    </row>
    <row r="248" spans="1:5">
      <c r="A248" s="4" t="s">
        <v>447</v>
      </c>
      <c r="B248" s="4" t="s">
        <v>117</v>
      </c>
      <c r="C248" s="5" t="n">
        <v>7088</v>
      </c>
      <c r="E248" s="5" t="n">
        <v>7748</v>
      </c>
    </row>
    <row r="249" spans="1:5">
      <c r="A249" s="4" t="s">
        <v>549</v>
      </c>
    </row>
    <row r="250" spans="1:5">
      <c r="A250" s="3" t="s">
        <v>478</v>
      </c>
    </row>
    <row r="251" spans="1:5">
      <c r="A251" s="4" t="s">
        <v>445</v>
      </c>
      <c r="B251" s="4" t="s">
        <v>512</v>
      </c>
      <c r="C251" s="5" t="n">
        <v>7254854</v>
      </c>
      <c r="E251" s="5" t="n">
        <v>5125804</v>
      </c>
    </row>
    <row r="252" spans="1:5">
      <c r="A252" s="4" t="s">
        <v>550</v>
      </c>
    </row>
    <row r="253" spans="1:5">
      <c r="A253" s="3" t="s">
        <v>478</v>
      </c>
    </row>
    <row r="254" spans="1:5">
      <c r="A254" s="4" t="s">
        <v>445</v>
      </c>
      <c r="B254" s="4" t="s">
        <v>512</v>
      </c>
      <c r="C254" s="5" t="n">
        <v>452873</v>
      </c>
      <c r="E254" s="5" t="n">
        <v>337846</v>
      </c>
    </row>
    <row r="255" spans="1:5">
      <c r="A255" s="4" t="s">
        <v>447</v>
      </c>
      <c r="B255" s="4" t="s">
        <v>512</v>
      </c>
      <c r="C255" s="5" t="n">
        <v>7088</v>
      </c>
      <c r="E255" s="5" t="n">
        <v>7748</v>
      </c>
    </row>
    <row r="256" spans="1:5">
      <c r="A256" s="4" t="s">
        <v>551</v>
      </c>
    </row>
    <row r="257" spans="1:5">
      <c r="A257" s="3" t="s">
        <v>478</v>
      </c>
    </row>
    <row r="258" spans="1:5">
      <c r="A258" s="4" t="s">
        <v>483</v>
      </c>
      <c r="C258" s="5" t="n">
        <v>831433</v>
      </c>
      <c r="E258" s="5" t="n">
        <v>816461</v>
      </c>
    </row>
    <row r="259" spans="1:5">
      <c r="A259" s="4" t="s">
        <v>479</v>
      </c>
      <c r="C259" s="5" t="n">
        <v>306279</v>
      </c>
      <c r="E259" s="5" t="n">
        <v>211359</v>
      </c>
    </row>
    <row r="260" spans="1:5">
      <c r="A260" s="4" t="s">
        <v>26</v>
      </c>
      <c r="C260" s="5" t="n">
        <v>1137712</v>
      </c>
      <c r="E260" s="5" t="n">
        <v>1027820</v>
      </c>
    </row>
    <row r="261" spans="1:5">
      <c r="A261" s="4" t="s">
        <v>552</v>
      </c>
    </row>
    <row r="262" spans="1:5">
      <c r="A262" s="3" t="s">
        <v>478</v>
      </c>
    </row>
    <row r="263" spans="1:5">
      <c r="A263" s="4" t="s">
        <v>483</v>
      </c>
      <c r="C263" s="5" t="n">
        <v>95950</v>
      </c>
      <c r="E263" s="5" t="n">
        <v>100164</v>
      </c>
    </row>
    <row r="264" spans="1:5">
      <c r="A264" s="4" t="s">
        <v>553</v>
      </c>
    </row>
    <row r="265" spans="1:5">
      <c r="A265" s="3" t="s">
        <v>478</v>
      </c>
    </row>
    <row r="266" spans="1:5">
      <c r="A266" s="4" t="s">
        <v>483</v>
      </c>
      <c r="C266" s="5" t="n">
        <v>715744</v>
      </c>
      <c r="D266" s="4" t="s">
        <v>117</v>
      </c>
      <c r="E266" s="5" t="n">
        <v>685873</v>
      </c>
    </row>
    <row r="267" spans="1:5">
      <c r="A267" s="4" t="s">
        <v>26</v>
      </c>
      <c r="C267" s="5" t="n">
        <v>715744</v>
      </c>
      <c r="E267" s="5" t="n">
        <v>685873</v>
      </c>
    </row>
    <row r="268" spans="1:5">
      <c r="A268" s="4" t="s">
        <v>554</v>
      </c>
    </row>
    <row r="269" spans="1:5">
      <c r="A269" s="3" t="s">
        <v>478</v>
      </c>
    </row>
    <row r="270" spans="1:5">
      <c r="A270" s="4" t="s">
        <v>483</v>
      </c>
      <c r="B270" s="4" t="s">
        <v>117</v>
      </c>
      <c r="C270" s="5" t="n">
        <v>1708</v>
      </c>
    </row>
    <row r="271" spans="1:5">
      <c r="A271" s="4" t="s">
        <v>555</v>
      </c>
    </row>
    <row r="272" spans="1:5">
      <c r="A272" s="3" t="s">
        <v>478</v>
      </c>
    </row>
    <row r="273" spans="1:5">
      <c r="A273" s="4" t="s">
        <v>483</v>
      </c>
      <c r="C273" s="5" t="n">
        <v>109997</v>
      </c>
      <c r="D273" s="4" t="s">
        <v>117</v>
      </c>
      <c r="E273" s="5" t="n">
        <v>93657</v>
      </c>
    </row>
    <row r="274" spans="1:5">
      <c r="A274" s="4" t="s">
        <v>556</v>
      </c>
    </row>
    <row r="275" spans="1:5">
      <c r="A275" s="3" t="s">
        <v>478</v>
      </c>
    </row>
    <row r="276" spans="1:5">
      <c r="A276" s="4" t="s">
        <v>483</v>
      </c>
      <c r="C276" s="5" t="n">
        <v>351865</v>
      </c>
      <c r="D276" s="4" t="s">
        <v>117</v>
      </c>
      <c r="E276" s="5" t="n">
        <v>337230</v>
      </c>
    </row>
    <row r="277" spans="1:5">
      <c r="A277" s="4" t="s">
        <v>557</v>
      </c>
    </row>
    <row r="278" spans="1:5">
      <c r="A278" s="3" t="s">
        <v>478</v>
      </c>
    </row>
    <row r="279" spans="1:5">
      <c r="A279" s="4" t="s">
        <v>483</v>
      </c>
      <c r="C279" s="5" t="n">
        <v>6986</v>
      </c>
      <c r="D279" s="4" t="s">
        <v>117</v>
      </c>
      <c r="E279" s="5" t="n">
        <v>7322</v>
      </c>
    </row>
    <row r="280" spans="1:5">
      <c r="A280" s="4" t="s">
        <v>558</v>
      </c>
    </row>
    <row r="281" spans="1:5">
      <c r="A281" s="3" t="s">
        <v>478</v>
      </c>
    </row>
    <row r="282" spans="1:5">
      <c r="A282" s="4" t="s">
        <v>483</v>
      </c>
      <c r="C282" s="5" t="n">
        <v>245188</v>
      </c>
      <c r="D282" s="4" t="s">
        <v>117</v>
      </c>
      <c r="E282" s="5" t="n">
        <v>247664</v>
      </c>
    </row>
    <row r="283" spans="1:5">
      <c r="A283" s="4" t="s">
        <v>559</v>
      </c>
    </row>
    <row r="284" spans="1:5">
      <c r="A284" s="3" t="s">
        <v>478</v>
      </c>
    </row>
    <row r="285" spans="1:5">
      <c r="A285" s="4" t="s">
        <v>483</v>
      </c>
      <c r="C285" s="5" t="n">
        <v>19739</v>
      </c>
      <c r="E285" s="5" t="n">
        <v>30424</v>
      </c>
    </row>
    <row r="286" spans="1:5">
      <c r="A286" s="4" t="s">
        <v>560</v>
      </c>
    </row>
    <row r="287" spans="1:5">
      <c r="A287" s="3" t="s">
        <v>478</v>
      </c>
    </row>
    <row r="288" spans="1:5">
      <c r="A288" s="4" t="s">
        <v>483</v>
      </c>
      <c r="C288" s="7" t="n">
        <v>19739</v>
      </c>
      <c r="E288" s="7" t="n">
        <v>30424</v>
      </c>
    </row>
    <row r="289" spans="1:5"/>
    <row r="290" spans="1:5">
      <c r="A290" s="4" t="s">
        <v>117</v>
      </c>
      <c r="B290" s="4" t="s">
        <v>561</v>
      </c>
    </row>
    <row r="291" spans="1:5">
      <c r="A291" s="4" t="s">
        <v>401</v>
      </c>
      <c r="B291" s="4" t="s">
        <v>562</v>
      </c>
    </row>
  </sheetData>
  <mergeCells count="5">
    <mergeCell ref="A1:B1"/>
    <mergeCell ref="C1:D1"/>
    <mergeCell ref="A289:D289"/>
    <mergeCell ref="B290:D290"/>
    <mergeCell ref="B291:D29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63</v>
      </c>
      <c r="C1" s="2" t="s">
        <v>74</v>
      </c>
      <c r="D1" s="2" t="s">
        <v>1</v>
      </c>
    </row>
    <row r="2" spans="1:5">
      <c r="C2" s="2" t="s">
        <v>2</v>
      </c>
      <c r="D2" s="2" t="s">
        <v>2</v>
      </c>
      <c r="E2" s="2" t="s">
        <v>75</v>
      </c>
    </row>
    <row r="3" spans="1:5">
      <c r="A3" s="3" t="s">
        <v>478</v>
      </c>
    </row>
    <row r="4" spans="1:5">
      <c r="A4" s="4" t="s">
        <v>564</v>
      </c>
      <c r="B4" s="4" t="s">
        <v>117</v>
      </c>
      <c r="C4" s="7" t="n">
        <v>762</v>
      </c>
      <c r="D4" s="7" t="n">
        <v>762</v>
      </c>
      <c r="E4" s="7" t="n">
        <v>2114</v>
      </c>
    </row>
    <row r="5" spans="1:5">
      <c r="A5" s="4" t="s">
        <v>565</v>
      </c>
      <c r="B5" s="4" t="s">
        <v>401</v>
      </c>
      <c r="E5" s="7" t="n">
        <v>28346</v>
      </c>
    </row>
    <row r="6" spans="1:5"/>
    <row r="7" spans="1:5">
      <c r="A7" s="4" t="s">
        <v>117</v>
      </c>
      <c r="B7" s="4" t="s">
        <v>566</v>
      </c>
    </row>
    <row r="8" spans="1:5">
      <c r="A8" s="4" t="s">
        <v>401</v>
      </c>
      <c r="B8" s="4" t="s">
        <v>567</v>
      </c>
    </row>
  </sheetData>
  <mergeCells count="5">
    <mergeCell ref="A1:B2"/>
    <mergeCell ref="D1:E1"/>
    <mergeCell ref="A6:D6"/>
    <mergeCell ref="B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472</v>
      </c>
    </row>
    <row r="2" spans="1:3">
      <c r="B2" s="2" t="s">
        <v>2</v>
      </c>
      <c r="C2" s="2" t="s">
        <v>25</v>
      </c>
    </row>
    <row r="3" spans="1:3">
      <c r="A3" s="3" t="s">
        <v>464</v>
      </c>
    </row>
    <row r="4" spans="1:3">
      <c r="A4" s="4" t="s">
        <v>569</v>
      </c>
      <c r="B4" s="7" t="n">
        <v>8957629</v>
      </c>
      <c r="C4" s="7" t="n">
        <v>6129090</v>
      </c>
    </row>
    <row r="5" spans="1:3">
      <c r="A5" s="4" t="s">
        <v>484</v>
      </c>
    </row>
    <row r="6" spans="1:3">
      <c r="A6" s="3" t="s">
        <v>464</v>
      </c>
    </row>
    <row r="7" spans="1:3">
      <c r="A7" s="4" t="s">
        <v>569</v>
      </c>
      <c r="B7" s="5" t="n">
        <v>13197351</v>
      </c>
      <c r="C7" s="5" t="n">
        <v>9939797</v>
      </c>
    </row>
    <row r="8" spans="1:3">
      <c r="A8" s="4" t="s">
        <v>551</v>
      </c>
    </row>
    <row r="9" spans="1:3">
      <c r="A9" s="3" t="s">
        <v>464</v>
      </c>
    </row>
    <row r="10" spans="1:3">
      <c r="A10" s="4" t="s">
        <v>569</v>
      </c>
      <c r="B10" s="5" t="n">
        <v>1137712</v>
      </c>
      <c r="C10" s="5" t="n">
        <v>1027820</v>
      </c>
    </row>
    <row r="11" spans="1:3">
      <c r="A11" s="4" t="s">
        <v>570</v>
      </c>
    </row>
    <row r="12" spans="1:3">
      <c r="A12" s="3" t="s">
        <v>464</v>
      </c>
    </row>
    <row r="13" spans="1:3">
      <c r="A13" s="4" t="s">
        <v>569</v>
      </c>
      <c r="B13" s="5" t="n">
        <v>306279</v>
      </c>
      <c r="C13" s="5" t="n">
        <v>211359</v>
      </c>
    </row>
    <row r="14" spans="1:3">
      <c r="A14" s="4" t="s">
        <v>571</v>
      </c>
    </row>
    <row r="15" spans="1:3">
      <c r="A15" s="3" t="s">
        <v>464</v>
      </c>
    </row>
    <row r="16" spans="1:3">
      <c r="A16" s="4" t="s">
        <v>569</v>
      </c>
      <c r="B16" s="7" t="n">
        <v>63379</v>
      </c>
      <c r="C16" s="7" t="n">
        <v>78619</v>
      </c>
    </row>
    <row r="17" spans="1:3">
      <c r="A17" s="4" t="s">
        <v>572</v>
      </c>
      <c r="B17" s="4" t="s">
        <v>573</v>
      </c>
      <c r="C17" s="4" t="s">
        <v>573</v>
      </c>
    </row>
    <row r="18" spans="1:3">
      <c r="A18" s="4" t="s">
        <v>574</v>
      </c>
      <c r="B18" s="4" t="s">
        <v>575</v>
      </c>
      <c r="C18" s="4" t="s">
        <v>575</v>
      </c>
    </row>
    <row r="19" spans="1:3">
      <c r="A19" s="4" t="s">
        <v>576</v>
      </c>
      <c r="B19" s="4" t="s">
        <v>577</v>
      </c>
      <c r="C19" s="4" t="s">
        <v>577</v>
      </c>
    </row>
    <row r="20" spans="1:3">
      <c r="A20" s="4" t="s">
        <v>578</v>
      </c>
      <c r="B20" s="4" t="s">
        <v>579</v>
      </c>
      <c r="C20" s="4" t="s">
        <v>579</v>
      </c>
    </row>
    <row r="21" spans="1:3">
      <c r="A21" s="4" t="s">
        <v>580</v>
      </c>
      <c r="B21" s="4" t="s">
        <v>412</v>
      </c>
      <c r="C21" s="4" t="s">
        <v>412</v>
      </c>
    </row>
    <row r="22" spans="1:3">
      <c r="A22" s="4" t="s">
        <v>581</v>
      </c>
    </row>
    <row r="23" spans="1:3">
      <c r="A23" s="3" t="s">
        <v>464</v>
      </c>
    </row>
    <row r="24" spans="1:3">
      <c r="A24" s="4" t="s">
        <v>569</v>
      </c>
      <c r="B24" s="7" t="n">
        <v>32571</v>
      </c>
      <c r="C24" s="7" t="n">
        <v>21545</v>
      </c>
    </row>
    <row r="25" spans="1:3">
      <c r="A25" s="4" t="s">
        <v>553</v>
      </c>
    </row>
    <row r="26" spans="1:3">
      <c r="A26" s="3" t="s">
        <v>464</v>
      </c>
    </row>
    <row r="27" spans="1:3">
      <c r="A27" s="4" t="s">
        <v>569</v>
      </c>
      <c r="B27" s="7" t="n">
        <v>715744</v>
      </c>
      <c r="C27" s="5" t="n">
        <v>685873</v>
      </c>
    </row>
    <row r="28" spans="1:3">
      <c r="A28" s="4" t="s">
        <v>582</v>
      </c>
    </row>
    <row r="29" spans="1:3">
      <c r="A29" s="3" t="s">
        <v>464</v>
      </c>
    </row>
    <row r="30" spans="1:3">
      <c r="A30" s="4" t="s">
        <v>583</v>
      </c>
      <c r="B30" s="4" t="s">
        <v>584</v>
      </c>
    </row>
    <row r="31" spans="1:3">
      <c r="A31" s="4" t="s">
        <v>585</v>
      </c>
    </row>
    <row r="32" spans="1:3">
      <c r="A32" s="3" t="s">
        <v>464</v>
      </c>
    </row>
    <row r="33" spans="1:3">
      <c r="A33" s="4" t="s">
        <v>569</v>
      </c>
      <c r="B33" s="7" t="n">
        <v>11727</v>
      </c>
      <c r="C33" s="7" t="n">
        <v>13723</v>
      </c>
    </row>
    <row r="34" spans="1:3">
      <c r="A34" s="4" t="s">
        <v>586</v>
      </c>
      <c r="B34" s="5" t="n">
        <v>7</v>
      </c>
      <c r="C34" s="9" t="n">
        <v>9.6</v>
      </c>
    </row>
    <row r="35" spans="1:3">
      <c r="A35" s="4" t="s">
        <v>587</v>
      </c>
    </row>
    <row r="36" spans="1:3">
      <c r="A36" s="3" t="s">
        <v>464</v>
      </c>
    </row>
    <row r="37" spans="1:3">
      <c r="A37" s="4" t="s">
        <v>569</v>
      </c>
      <c r="B37" s="7" t="n">
        <v>232028</v>
      </c>
      <c r="C37" s="7" t="n">
        <v>233941</v>
      </c>
    </row>
    <row r="38" spans="1:3">
      <c r="A38" s="4" t="s">
        <v>588</v>
      </c>
    </row>
    <row r="39" spans="1:3">
      <c r="A39" s="3" t="s">
        <v>464</v>
      </c>
    </row>
    <row r="40" spans="1:3">
      <c r="A40" s="4" t="s">
        <v>569</v>
      </c>
      <c r="B40" s="5" t="n">
        <v>68064</v>
      </c>
      <c r="C40" s="5" t="n">
        <v>58826</v>
      </c>
    </row>
    <row r="41" spans="1:3">
      <c r="A41" s="4" t="s">
        <v>589</v>
      </c>
    </row>
    <row r="42" spans="1:3">
      <c r="A42" s="3" t="s">
        <v>464</v>
      </c>
    </row>
    <row r="43" spans="1:3">
      <c r="A43" s="4" t="s">
        <v>569</v>
      </c>
      <c r="B43" s="7" t="n">
        <v>3098</v>
      </c>
      <c r="C43" s="7" t="n">
        <v>2032</v>
      </c>
    </row>
    <row r="44" spans="1:3">
      <c r="A44" s="4" t="s">
        <v>590</v>
      </c>
      <c r="C44" s="9" t="n">
        <v>0.9</v>
      </c>
    </row>
    <row r="45" spans="1:3">
      <c r="A45" s="4" t="s">
        <v>586</v>
      </c>
      <c r="B45" s="5" t="n">
        <v>8</v>
      </c>
    </row>
    <row r="46" spans="1:3">
      <c r="A46" s="4" t="s">
        <v>591</v>
      </c>
    </row>
    <row r="47" spans="1:3">
      <c r="A47" s="3" t="s">
        <v>464</v>
      </c>
    </row>
    <row r="48" spans="1:3">
      <c r="A48" s="4" t="s">
        <v>569</v>
      </c>
      <c r="B48" s="7" t="n">
        <v>17262</v>
      </c>
      <c r="C48" s="7" t="n">
        <v>22843</v>
      </c>
    </row>
    <row r="49" spans="1:3">
      <c r="A49" s="4" t="s">
        <v>592</v>
      </c>
    </row>
    <row r="50" spans="1:3">
      <c r="A50" s="3" t="s">
        <v>464</v>
      </c>
    </row>
    <row r="51" spans="1:3">
      <c r="A51" s="4" t="s">
        <v>569</v>
      </c>
      <c r="B51" s="5" t="n">
        <v>1678</v>
      </c>
    </row>
    <row r="52" spans="1:3">
      <c r="A52" s="4" t="s">
        <v>593</v>
      </c>
    </row>
    <row r="53" spans="1:3">
      <c r="A53" s="3" t="s">
        <v>464</v>
      </c>
    </row>
    <row r="54" spans="1:3">
      <c r="A54" s="4" t="s">
        <v>569</v>
      </c>
      <c r="B54" s="5" t="n">
        <v>19895</v>
      </c>
      <c r="C54" s="5" t="n">
        <v>9956</v>
      </c>
    </row>
    <row r="55" spans="1:3">
      <c r="A55" s="4" t="s">
        <v>594</v>
      </c>
    </row>
    <row r="56" spans="1:3">
      <c r="A56" s="3" t="s">
        <v>464</v>
      </c>
    </row>
    <row r="57" spans="1:3">
      <c r="A57" s="4" t="s">
        <v>569</v>
      </c>
      <c r="B57" s="7" t="n">
        <v>307299</v>
      </c>
      <c r="C57" s="7" t="n">
        <v>303281</v>
      </c>
    </row>
    <row r="58" spans="1:3">
      <c r="A58" s="4" t="s">
        <v>595</v>
      </c>
      <c r="B58" s="9" t="n">
        <v>9.300000000000001</v>
      </c>
      <c r="C58" s="9" t="n">
        <v>9.300000000000001</v>
      </c>
    </row>
    <row r="59" spans="1:3">
      <c r="A59" s="4" t="s">
        <v>596</v>
      </c>
    </row>
    <row r="60" spans="1:3">
      <c r="A60" s="3" t="s">
        <v>464</v>
      </c>
    </row>
    <row r="61" spans="1:3">
      <c r="A61" s="4" t="s">
        <v>569</v>
      </c>
      <c r="B61" s="7" t="n">
        <v>530</v>
      </c>
      <c r="C61" s="7" t="n">
        <v>13945</v>
      </c>
    </row>
    <row r="62" spans="1:3">
      <c r="A62" s="4" t="s">
        <v>590</v>
      </c>
      <c r="B62" s="9" t="n">
        <v>0.9</v>
      </c>
    </row>
    <row r="63" spans="1:3">
      <c r="A63" s="4" t="s">
        <v>597</v>
      </c>
    </row>
    <row r="64" spans="1:3">
      <c r="A64" s="3" t="s">
        <v>464</v>
      </c>
    </row>
    <row r="65" spans="1:3">
      <c r="A65" s="4" t="s">
        <v>569</v>
      </c>
      <c r="B65" s="7" t="n">
        <v>23508</v>
      </c>
      <c r="C65" s="5" t="n">
        <v>12916</v>
      </c>
    </row>
    <row r="66" spans="1:3">
      <c r="A66" s="4" t="s">
        <v>598</v>
      </c>
    </row>
    <row r="67" spans="1:3">
      <c r="A67" s="3" t="s">
        <v>464</v>
      </c>
    </row>
    <row r="68" spans="1:3">
      <c r="A68" s="4" t="s">
        <v>569</v>
      </c>
      <c r="B68" s="5" t="n">
        <v>236</v>
      </c>
      <c r="C68" s="5" t="n">
        <v>1238</v>
      </c>
    </row>
    <row r="69" spans="1:3">
      <c r="A69" s="4" t="s">
        <v>599</v>
      </c>
    </row>
    <row r="70" spans="1:3">
      <c r="A70" s="3" t="s">
        <v>464</v>
      </c>
    </row>
    <row r="71" spans="1:3">
      <c r="A71" s="4" t="s">
        <v>569</v>
      </c>
      <c r="B71" s="5" t="n">
        <v>20292</v>
      </c>
      <c r="C71" s="5" t="n">
        <v>5850</v>
      </c>
    </row>
    <row r="72" spans="1:3">
      <c r="A72" s="4" t="s">
        <v>600</v>
      </c>
    </row>
    <row r="73" spans="1:3">
      <c r="A73" s="3" t="s">
        <v>464</v>
      </c>
    </row>
    <row r="74" spans="1:3">
      <c r="A74" s="4" t="s">
        <v>569</v>
      </c>
      <c r="B74" s="7" t="n">
        <v>5072</v>
      </c>
      <c r="C74" s="5" t="n">
        <v>5002</v>
      </c>
    </row>
    <row r="75" spans="1:3">
      <c r="A75" s="4" t="s">
        <v>601</v>
      </c>
      <c r="B75" s="5" t="n">
        <v>12</v>
      </c>
    </row>
    <row r="76" spans="1:3">
      <c r="A76" s="4" t="s">
        <v>602</v>
      </c>
    </row>
    <row r="77" spans="1:3">
      <c r="A77" s="3" t="s">
        <v>464</v>
      </c>
    </row>
    <row r="78" spans="1:3">
      <c r="A78" s="4" t="s">
        <v>569</v>
      </c>
      <c r="B78" s="7" t="n">
        <v>1914</v>
      </c>
      <c r="C78" s="5" t="n">
        <v>2227</v>
      </c>
    </row>
    <row r="79" spans="1:3">
      <c r="A79" s="4" t="s">
        <v>603</v>
      </c>
    </row>
    <row r="80" spans="1:3">
      <c r="A80" s="3" t="s">
        <v>464</v>
      </c>
    </row>
    <row r="81" spans="1:3">
      <c r="A81" s="4" t="s">
        <v>569</v>
      </c>
      <c r="B81" s="5" t="n">
        <v>3141</v>
      </c>
      <c r="C81" s="5" t="n">
        <v>93</v>
      </c>
    </row>
    <row r="82" spans="1:3">
      <c r="A82" s="4" t="s">
        <v>604</v>
      </c>
    </row>
    <row r="83" spans="1:3">
      <c r="A83" s="3" t="s">
        <v>464</v>
      </c>
    </row>
    <row r="84" spans="1:3">
      <c r="A84" s="4" t="s">
        <v>569</v>
      </c>
      <c r="B84" s="7" t="n">
        <v>6911</v>
      </c>
      <c r="C84" s="7" t="n">
        <v>9783</v>
      </c>
    </row>
    <row r="85" spans="1:3">
      <c r="A85" s="4" t="s">
        <v>572</v>
      </c>
      <c r="B85" s="4" t="s">
        <v>573</v>
      </c>
    </row>
    <row r="86" spans="1:3">
      <c r="A86" s="4" t="s">
        <v>574</v>
      </c>
      <c r="B86" s="4" t="s">
        <v>575</v>
      </c>
      <c r="C86" s="4" t="s">
        <v>575</v>
      </c>
    </row>
    <row r="87" spans="1:3">
      <c r="A87" s="4" t="s">
        <v>576</v>
      </c>
      <c r="B87" s="4" t="s">
        <v>577</v>
      </c>
      <c r="C87" s="4" t="s">
        <v>577</v>
      </c>
    </row>
    <row r="88" spans="1:3">
      <c r="A88" s="4" t="s">
        <v>580</v>
      </c>
      <c r="B88" s="4" t="s">
        <v>412</v>
      </c>
    </row>
    <row r="89" spans="1:3">
      <c r="A89" s="4" t="s">
        <v>605</v>
      </c>
    </row>
    <row r="90" spans="1:3">
      <c r="A90" s="3" t="s">
        <v>464</v>
      </c>
    </row>
    <row r="91" spans="1:3">
      <c r="A91" s="4" t="s">
        <v>569</v>
      </c>
      <c r="B91" s="7" t="n">
        <v>12828</v>
      </c>
      <c r="C91" s="7" t="n">
        <v>20641</v>
      </c>
    </row>
    <row r="92" spans="1:3">
      <c r="A92" s="4" t="s">
        <v>606</v>
      </c>
    </row>
    <row r="93" spans="1:3">
      <c r="A93" s="3" t="s">
        <v>464</v>
      </c>
    </row>
    <row r="94" spans="1:3">
      <c r="A94" s="4" t="s">
        <v>583</v>
      </c>
      <c r="B94" s="4" t="s">
        <v>607</v>
      </c>
      <c r="C94" s="4" t="s">
        <v>608</v>
      </c>
    </row>
    <row r="95" spans="1:3">
      <c r="A95" s="4" t="s">
        <v>609</v>
      </c>
    </row>
    <row r="96" spans="1:3">
      <c r="A96" s="3" t="s">
        <v>464</v>
      </c>
    </row>
    <row r="97" spans="1:3">
      <c r="A97" s="4" t="s">
        <v>583</v>
      </c>
      <c r="B97" s="4" t="s">
        <v>610</v>
      </c>
      <c r="C97" s="4" t="s">
        <v>611</v>
      </c>
    </row>
    <row r="98" spans="1:3">
      <c r="A98" s="4" t="s">
        <v>612</v>
      </c>
    </row>
    <row r="99" spans="1:3">
      <c r="A99" s="3" t="s">
        <v>464</v>
      </c>
    </row>
    <row r="100" spans="1:3">
      <c r="A100" s="4" t="s">
        <v>583</v>
      </c>
      <c r="C100" s="4" t="s">
        <v>613</v>
      </c>
    </row>
    <row r="101" spans="1:3">
      <c r="A101" s="4" t="s">
        <v>614</v>
      </c>
    </row>
    <row r="102" spans="1:3">
      <c r="A102" s="3" t="s">
        <v>464</v>
      </c>
    </row>
    <row r="103" spans="1:3">
      <c r="A103" s="4" t="s">
        <v>583</v>
      </c>
      <c r="B103" s="4" t="s">
        <v>615</v>
      </c>
      <c r="C103" s="4" t="s">
        <v>615</v>
      </c>
    </row>
    <row r="104" spans="1:3">
      <c r="A104" s="4" t="s">
        <v>616</v>
      </c>
      <c r="B104" s="4" t="s">
        <v>617</v>
      </c>
      <c r="C104" s="4" t="s">
        <v>618</v>
      </c>
    </row>
    <row r="105" spans="1:3">
      <c r="A105" s="4" t="s">
        <v>619</v>
      </c>
      <c r="B105" s="4" t="s">
        <v>620</v>
      </c>
      <c r="C105" s="4" t="s">
        <v>621</v>
      </c>
    </row>
    <row r="106" spans="1:3">
      <c r="A106" s="4" t="s">
        <v>601</v>
      </c>
      <c r="B106" s="5" t="n">
        <v>4</v>
      </c>
      <c r="C106" s="5" t="n">
        <v>4</v>
      </c>
    </row>
    <row r="107" spans="1:3">
      <c r="A107" s="4" t="s">
        <v>595</v>
      </c>
      <c r="B107" s="9" t="n">
        <v>9.5</v>
      </c>
      <c r="C107" s="9" t="n">
        <v>10.5</v>
      </c>
    </row>
    <row r="108" spans="1:3">
      <c r="A108" s="4" t="s">
        <v>622</v>
      </c>
    </row>
    <row r="109" spans="1:3">
      <c r="A109" s="3" t="s">
        <v>464</v>
      </c>
    </row>
    <row r="110" spans="1:3">
      <c r="A110" s="4" t="s">
        <v>590</v>
      </c>
      <c r="B110" s="9" t="n">
        <v>0.8</v>
      </c>
    </row>
    <row r="111" spans="1:3">
      <c r="A111" s="4" t="s">
        <v>623</v>
      </c>
    </row>
    <row r="112" spans="1:3">
      <c r="A112" s="3" t="s">
        <v>464</v>
      </c>
    </row>
    <row r="113" spans="1:3">
      <c r="A113" s="4" t="s">
        <v>583</v>
      </c>
      <c r="B113" s="4" t="s">
        <v>624</v>
      </c>
      <c r="C113" s="4" t="s">
        <v>625</v>
      </c>
    </row>
    <row r="114" spans="1:3">
      <c r="A114" s="4" t="s">
        <v>616</v>
      </c>
      <c r="B114" s="4" t="s">
        <v>626</v>
      </c>
      <c r="C114" s="4" t="s">
        <v>627</v>
      </c>
    </row>
    <row r="115" spans="1:3">
      <c r="A115" s="4" t="s">
        <v>619</v>
      </c>
      <c r="B115" s="4" t="s">
        <v>628</v>
      </c>
      <c r="C115" s="4" t="s">
        <v>629</v>
      </c>
    </row>
    <row r="116" spans="1:3">
      <c r="A116" s="4" t="s">
        <v>601</v>
      </c>
      <c r="B116" s="9" t="n">
        <v>0.1</v>
      </c>
      <c r="C116" s="9" t="n">
        <v>3.9</v>
      </c>
    </row>
    <row r="117" spans="1:3">
      <c r="A117" s="4" t="s">
        <v>630</v>
      </c>
    </row>
    <row r="118" spans="1:3">
      <c r="A118" s="3" t="s">
        <v>464</v>
      </c>
    </row>
    <row r="119" spans="1:3">
      <c r="A119" s="4" t="s">
        <v>631</v>
      </c>
      <c r="C119" s="4" t="s">
        <v>621</v>
      </c>
    </row>
    <row r="120" spans="1:3">
      <c r="A120" s="4" t="s">
        <v>632</v>
      </c>
    </row>
    <row r="121" spans="1:3">
      <c r="A121" s="3" t="s">
        <v>464</v>
      </c>
    </row>
    <row r="122" spans="1:3">
      <c r="A122" s="4" t="s">
        <v>583</v>
      </c>
      <c r="B122" s="4" t="s">
        <v>633</v>
      </c>
      <c r="C122" s="4" t="s">
        <v>634</v>
      </c>
    </row>
    <row r="123" spans="1:3">
      <c r="A123" s="4" t="s">
        <v>616</v>
      </c>
      <c r="B123" s="4" t="s">
        <v>635</v>
      </c>
      <c r="C123" s="4" t="s">
        <v>636</v>
      </c>
    </row>
    <row r="124" spans="1:3">
      <c r="A124" s="4" t="s">
        <v>619</v>
      </c>
      <c r="B124" s="4" t="s">
        <v>637</v>
      </c>
      <c r="C124" s="4" t="s">
        <v>624</v>
      </c>
    </row>
    <row r="125" spans="1:3">
      <c r="A125" s="4" t="s">
        <v>601</v>
      </c>
      <c r="C125" s="9" t="n">
        <v>9.6</v>
      </c>
    </row>
    <row r="126" spans="1:3">
      <c r="A126" s="4" t="s">
        <v>638</v>
      </c>
    </row>
    <row r="127" spans="1:3">
      <c r="A127" s="3" t="s">
        <v>464</v>
      </c>
    </row>
    <row r="128" spans="1:3">
      <c r="A128" s="4" t="s">
        <v>583</v>
      </c>
      <c r="B128" s="4" t="s">
        <v>639</v>
      </c>
    </row>
    <row r="129" spans="1:3">
      <c r="A129" s="4" t="s">
        <v>572</v>
      </c>
      <c r="C129" s="4" t="s">
        <v>640</v>
      </c>
    </row>
    <row r="130" spans="1:3">
      <c r="A130" s="4" t="s">
        <v>578</v>
      </c>
      <c r="B130" s="4" t="s">
        <v>641</v>
      </c>
      <c r="C130" s="4" t="s">
        <v>642</v>
      </c>
    </row>
    <row r="131" spans="1:3">
      <c r="A131" s="4" t="s">
        <v>580</v>
      </c>
      <c r="C131" s="4" t="s">
        <v>643</v>
      </c>
    </row>
    <row r="132" spans="1:3">
      <c r="A132" s="4" t="s">
        <v>644</v>
      </c>
    </row>
    <row r="133" spans="1:3">
      <c r="A133" s="3" t="s">
        <v>464</v>
      </c>
    </row>
    <row r="134" spans="1:3">
      <c r="A134" s="4" t="s">
        <v>583</v>
      </c>
      <c r="B134" s="4" t="s">
        <v>645</v>
      </c>
      <c r="C134" s="4" t="s">
        <v>646</v>
      </c>
    </row>
    <row r="135" spans="1:3">
      <c r="A135" s="4" t="s">
        <v>647</v>
      </c>
    </row>
    <row r="136" spans="1:3">
      <c r="A136" s="3" t="s">
        <v>464</v>
      </c>
    </row>
    <row r="137" spans="1:3">
      <c r="A137" s="4" t="s">
        <v>583</v>
      </c>
      <c r="B137" s="4" t="s">
        <v>648</v>
      </c>
      <c r="C137" s="4" t="s">
        <v>649</v>
      </c>
    </row>
    <row r="138" spans="1:3">
      <c r="A138" s="4" t="s">
        <v>650</v>
      </c>
    </row>
    <row r="139" spans="1:3">
      <c r="A139" s="3" t="s">
        <v>464</v>
      </c>
    </row>
    <row r="140" spans="1:3">
      <c r="A140" s="4" t="s">
        <v>583</v>
      </c>
      <c r="C140" s="4" t="s">
        <v>651</v>
      </c>
    </row>
    <row r="141" spans="1:3">
      <c r="A141" s="4" t="s">
        <v>652</v>
      </c>
    </row>
    <row r="142" spans="1:3">
      <c r="A142" s="3" t="s">
        <v>464</v>
      </c>
    </row>
    <row r="143" spans="1:3">
      <c r="A143" s="4" t="s">
        <v>583</v>
      </c>
      <c r="B143" s="4" t="s">
        <v>653</v>
      </c>
      <c r="C143" s="4" t="s">
        <v>654</v>
      </c>
    </row>
    <row r="144" spans="1:3">
      <c r="A144" s="4" t="s">
        <v>616</v>
      </c>
      <c r="B144" s="4" t="s">
        <v>655</v>
      </c>
      <c r="C144" s="4" t="s">
        <v>656</v>
      </c>
    </row>
    <row r="145" spans="1:3">
      <c r="A145" s="4" t="s">
        <v>619</v>
      </c>
      <c r="B145" s="4" t="s">
        <v>657</v>
      </c>
      <c r="C145" s="4" t="s">
        <v>657</v>
      </c>
    </row>
    <row r="146" spans="1:3">
      <c r="A146" s="4" t="s">
        <v>601</v>
      </c>
      <c r="B146" s="5" t="n">
        <v>19</v>
      </c>
      <c r="C146" s="5" t="n">
        <v>20</v>
      </c>
    </row>
    <row r="147" spans="1:3">
      <c r="A147" s="4" t="s">
        <v>595</v>
      </c>
      <c r="B147" s="5" t="n">
        <v>17</v>
      </c>
      <c r="C147" s="5" t="n">
        <v>17</v>
      </c>
    </row>
    <row r="148" spans="1:3">
      <c r="A148" s="4" t="s">
        <v>658</v>
      </c>
    </row>
    <row r="149" spans="1:3">
      <c r="A149" s="3" t="s">
        <v>464</v>
      </c>
    </row>
    <row r="150" spans="1:3">
      <c r="A150" s="4" t="s">
        <v>590</v>
      </c>
      <c r="B150" s="9" t="n">
        <v>0.9</v>
      </c>
    </row>
    <row r="151" spans="1:3">
      <c r="A151" s="4" t="s">
        <v>659</v>
      </c>
    </row>
    <row r="152" spans="1:3">
      <c r="A152" s="3" t="s">
        <v>464</v>
      </c>
    </row>
    <row r="153" spans="1:3">
      <c r="A153" s="4" t="s">
        <v>583</v>
      </c>
      <c r="B153" s="4" t="s">
        <v>660</v>
      </c>
      <c r="C153" s="4" t="s">
        <v>661</v>
      </c>
    </row>
    <row r="154" spans="1:3">
      <c r="A154" s="4" t="s">
        <v>616</v>
      </c>
      <c r="B154" s="4" t="s">
        <v>662</v>
      </c>
      <c r="C154" s="4" t="s">
        <v>663</v>
      </c>
    </row>
    <row r="155" spans="1:3">
      <c r="A155" s="4" t="s">
        <v>619</v>
      </c>
      <c r="B155" s="4" t="s">
        <v>664</v>
      </c>
      <c r="C155" s="4" t="s">
        <v>665</v>
      </c>
    </row>
    <row r="156" spans="1:3">
      <c r="A156" s="4" t="s">
        <v>601</v>
      </c>
      <c r="B156" s="9" t="n">
        <v>18.7</v>
      </c>
      <c r="C156" s="9" t="n">
        <v>18.3</v>
      </c>
    </row>
    <row r="157" spans="1:3">
      <c r="A157" s="4" t="s">
        <v>666</v>
      </c>
    </row>
    <row r="158" spans="1:3">
      <c r="A158" s="3" t="s">
        <v>464</v>
      </c>
    </row>
    <row r="159" spans="1:3">
      <c r="A159" s="4" t="s">
        <v>631</v>
      </c>
      <c r="C159" s="4" t="s">
        <v>667</v>
      </c>
    </row>
    <row r="160" spans="1:3">
      <c r="A160" s="4" t="s">
        <v>668</v>
      </c>
    </row>
    <row r="161" spans="1:3">
      <c r="A161" s="3" t="s">
        <v>464</v>
      </c>
    </row>
    <row r="162" spans="1:3">
      <c r="A162" s="4" t="s">
        <v>583</v>
      </c>
      <c r="B162" s="4" t="s">
        <v>575</v>
      </c>
      <c r="C162" s="4" t="s">
        <v>575</v>
      </c>
    </row>
    <row r="163" spans="1:3">
      <c r="A163" s="4" t="s">
        <v>616</v>
      </c>
      <c r="B163" s="4" t="s">
        <v>639</v>
      </c>
      <c r="C163" s="4" t="s">
        <v>669</v>
      </c>
    </row>
    <row r="164" spans="1:3">
      <c r="A164" s="4" t="s">
        <v>619</v>
      </c>
      <c r="B164" s="4" t="s">
        <v>634</v>
      </c>
      <c r="C164" s="4" t="s">
        <v>634</v>
      </c>
    </row>
    <row r="165" spans="1:3">
      <c r="A165" s="4" t="s">
        <v>601</v>
      </c>
      <c r="C165" s="5" t="n">
        <v>12</v>
      </c>
    </row>
    <row r="166" spans="1:3">
      <c r="A166" s="4" t="s">
        <v>670</v>
      </c>
    </row>
    <row r="167" spans="1:3">
      <c r="A167" s="3" t="s">
        <v>464</v>
      </c>
    </row>
    <row r="168" spans="1:3">
      <c r="A168" s="4" t="s">
        <v>583</v>
      </c>
      <c r="B168" s="4" t="s">
        <v>671</v>
      </c>
    </row>
    <row r="169" spans="1:3">
      <c r="A169" s="4" t="s">
        <v>572</v>
      </c>
      <c r="C169" s="4" t="s">
        <v>573</v>
      </c>
    </row>
    <row r="170" spans="1:3">
      <c r="A170" s="4" t="s">
        <v>578</v>
      </c>
      <c r="B170" s="4" t="s">
        <v>579</v>
      </c>
      <c r="C170" s="4" t="s">
        <v>672</v>
      </c>
    </row>
    <row r="171" spans="1:3">
      <c r="A171" s="4" t="s">
        <v>580</v>
      </c>
      <c r="C171" s="4" t="s">
        <v>412</v>
      </c>
    </row>
    <row r="172" spans="1:3">
      <c r="A172" s="4" t="s">
        <v>673</v>
      </c>
    </row>
    <row r="173" spans="1:3">
      <c r="A173" s="3" t="s">
        <v>464</v>
      </c>
    </row>
    <row r="174" spans="1:3">
      <c r="A174" s="4" t="s">
        <v>583</v>
      </c>
      <c r="B174" s="4" t="s">
        <v>664</v>
      </c>
      <c r="C174" s="4" t="s">
        <v>674</v>
      </c>
    </row>
    <row r="175" spans="1:3">
      <c r="A175" s="4" t="s">
        <v>675</v>
      </c>
    </row>
    <row r="176" spans="1:3">
      <c r="A176" s="3" t="s">
        <v>464</v>
      </c>
    </row>
    <row r="177" spans="1:3">
      <c r="A177" s="4" t="s">
        <v>583</v>
      </c>
      <c r="B177" s="4" t="s">
        <v>676</v>
      </c>
      <c r="C177" s="4" t="s">
        <v>677</v>
      </c>
    </row>
    <row r="178" spans="1:3">
      <c r="A178" s="4" t="s">
        <v>678</v>
      </c>
    </row>
    <row r="179" spans="1:3">
      <c r="A179" s="3" t="s">
        <v>464</v>
      </c>
    </row>
    <row r="180" spans="1:3">
      <c r="A180" s="4" t="s">
        <v>583</v>
      </c>
      <c r="C180" s="4" t="s">
        <v>679</v>
      </c>
    </row>
    <row r="181" spans="1:3">
      <c r="A181" s="4" t="s">
        <v>680</v>
      </c>
    </row>
    <row r="182" spans="1:3">
      <c r="A182" s="3" t="s">
        <v>464</v>
      </c>
    </row>
    <row r="183" spans="1:3">
      <c r="A183" s="4" t="s">
        <v>583</v>
      </c>
      <c r="B183" s="4" t="s">
        <v>681</v>
      </c>
      <c r="C183" s="4" t="s">
        <v>682</v>
      </c>
    </row>
    <row r="184" spans="1:3">
      <c r="A184" s="4" t="s">
        <v>616</v>
      </c>
      <c r="B184" s="4" t="s">
        <v>683</v>
      </c>
      <c r="C184" s="4" t="s">
        <v>584</v>
      </c>
    </row>
    <row r="185" spans="1:3">
      <c r="A185" s="4" t="s">
        <v>619</v>
      </c>
      <c r="B185" s="4" t="s">
        <v>684</v>
      </c>
      <c r="C185" s="4" t="s">
        <v>685</v>
      </c>
    </row>
    <row r="186" spans="1:3">
      <c r="A186" s="4" t="s">
        <v>601</v>
      </c>
      <c r="B186" s="5" t="n">
        <v>10</v>
      </c>
      <c r="C186" s="5" t="n">
        <v>10</v>
      </c>
    </row>
    <row r="187" spans="1:3">
      <c r="A187" s="4" t="s">
        <v>595</v>
      </c>
      <c r="B187" s="9" t="n">
        <v>10.1</v>
      </c>
      <c r="C187" s="5" t="n">
        <v>11</v>
      </c>
    </row>
    <row r="188" spans="1:3">
      <c r="A188" s="4" t="s">
        <v>686</v>
      </c>
    </row>
    <row r="189" spans="1:3">
      <c r="A189" s="3" t="s">
        <v>464</v>
      </c>
    </row>
    <row r="190" spans="1:3">
      <c r="A190" s="4" t="s">
        <v>590</v>
      </c>
      <c r="B190" s="9" t="n">
        <v>0.9</v>
      </c>
    </row>
    <row r="191" spans="1:3">
      <c r="A191" s="4" t="s">
        <v>687</v>
      </c>
    </row>
    <row r="192" spans="1:3">
      <c r="A192" s="3" t="s">
        <v>464</v>
      </c>
    </row>
    <row r="193" spans="1:3">
      <c r="A193" s="4" t="s">
        <v>583</v>
      </c>
      <c r="B193" s="4" t="s">
        <v>688</v>
      </c>
      <c r="C193" s="4" t="s">
        <v>689</v>
      </c>
    </row>
    <row r="194" spans="1:3">
      <c r="A194" s="4" t="s">
        <v>616</v>
      </c>
      <c r="B194" s="4" t="s">
        <v>690</v>
      </c>
      <c r="C194" s="4" t="s">
        <v>691</v>
      </c>
    </row>
    <row r="195" spans="1:3">
      <c r="A195" s="4" t="s">
        <v>619</v>
      </c>
      <c r="B195" s="4" t="s">
        <v>692</v>
      </c>
      <c r="C195" s="4" t="s">
        <v>693</v>
      </c>
    </row>
    <row r="196" spans="1:3">
      <c r="A196" s="4" t="s">
        <v>601</v>
      </c>
      <c r="B196" s="9" t="n">
        <v>10.1</v>
      </c>
      <c r="C196" s="9" t="n">
        <v>10.5</v>
      </c>
    </row>
    <row r="197" spans="1:3">
      <c r="A197" s="4" t="s">
        <v>694</v>
      </c>
    </row>
    <row r="198" spans="1:3">
      <c r="A198" s="3" t="s">
        <v>464</v>
      </c>
    </row>
    <row r="199" spans="1:3">
      <c r="A199" s="4" t="s">
        <v>631</v>
      </c>
      <c r="C199" s="4" t="s">
        <v>695</v>
      </c>
    </row>
    <row r="200" spans="1:3">
      <c r="A200" s="4" t="s">
        <v>696</v>
      </c>
    </row>
    <row r="201" spans="1:3">
      <c r="A201" s="3" t="s">
        <v>464</v>
      </c>
    </row>
    <row r="202" spans="1:3">
      <c r="A202" s="4" t="s">
        <v>583</v>
      </c>
      <c r="B202" s="4" t="s">
        <v>697</v>
      </c>
      <c r="C202" s="4" t="s">
        <v>698</v>
      </c>
    </row>
    <row r="203" spans="1:3">
      <c r="A203" s="4" t="s">
        <v>616</v>
      </c>
      <c r="B203" s="4" t="s">
        <v>699</v>
      </c>
      <c r="C203" s="4" t="s">
        <v>700</v>
      </c>
    </row>
    <row r="204" spans="1:3">
      <c r="A204" s="4" t="s">
        <v>619</v>
      </c>
      <c r="B204" s="4" t="s">
        <v>691</v>
      </c>
      <c r="C204" s="4" t="s">
        <v>701</v>
      </c>
    </row>
    <row r="205" spans="1:3">
      <c r="A205" s="4" t="s">
        <v>601</v>
      </c>
      <c r="C205" s="5" t="n">
        <v>11</v>
      </c>
    </row>
    <row r="206" spans="1:3">
      <c r="A206" s="4" t="s">
        <v>702</v>
      </c>
    </row>
    <row r="207" spans="1:3">
      <c r="A207" s="3" t="s">
        <v>464</v>
      </c>
    </row>
    <row r="208" spans="1:3">
      <c r="A208" s="4" t="s">
        <v>583</v>
      </c>
      <c r="B208" s="4" t="s">
        <v>703</v>
      </c>
    </row>
    <row r="209" spans="1:3">
      <c r="A209" s="4" t="s">
        <v>572</v>
      </c>
      <c r="C209" s="4" t="s">
        <v>704</v>
      </c>
    </row>
    <row r="210" spans="1:3">
      <c r="A210" s="4" t="s">
        <v>578</v>
      </c>
      <c r="B210" s="4" t="s">
        <v>705</v>
      </c>
      <c r="C210" s="4" t="s">
        <v>706</v>
      </c>
    </row>
    <row r="211" spans="1:3">
      <c r="A211" s="4" t="s">
        <v>580</v>
      </c>
      <c r="C211" s="4" t="s">
        <v>7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8</v>
      </c>
      <c r="C1" s="2" t="s">
        <v>74</v>
      </c>
      <c r="E1" s="2" t="s">
        <v>1</v>
      </c>
    </row>
    <row r="2" spans="1:6">
      <c r="C2" s="2" t="s">
        <v>2</v>
      </c>
      <c r="D2" s="2" t="s">
        <v>75</v>
      </c>
      <c r="E2" s="2" t="s">
        <v>2</v>
      </c>
      <c r="F2" s="2" t="s">
        <v>75</v>
      </c>
    </row>
    <row r="3" spans="1:6">
      <c r="A3" s="3" t="s">
        <v>478</v>
      </c>
    </row>
    <row r="4" spans="1:6">
      <c r="A4" s="4" t="s">
        <v>709</v>
      </c>
      <c r="C4" s="7" t="n">
        <v>936455</v>
      </c>
      <c r="D4" s="7" t="n">
        <v>1154820</v>
      </c>
      <c r="E4" s="7" t="n">
        <v>1027820</v>
      </c>
      <c r="F4" s="7" t="n">
        <v>1192227</v>
      </c>
    </row>
    <row r="5" spans="1:6">
      <c r="A5" s="4" t="s">
        <v>710</v>
      </c>
      <c r="C5" s="5" t="n">
        <v>35040</v>
      </c>
      <c r="E5" s="5" t="n">
        <v>34651</v>
      </c>
    </row>
    <row r="6" spans="1:6">
      <c r="A6" s="4" t="s">
        <v>711</v>
      </c>
      <c r="C6" s="5" t="n">
        <v>-44095</v>
      </c>
      <c r="E6" s="5" t="n">
        <v>-38629</v>
      </c>
    </row>
    <row r="7" spans="1:6">
      <c r="A7" s="4" t="s">
        <v>712</v>
      </c>
      <c r="B7" s="4" t="s">
        <v>117</v>
      </c>
      <c r="C7" s="5" t="n">
        <v>74600</v>
      </c>
      <c r="D7" s="5" t="n">
        <v>27214</v>
      </c>
      <c r="E7" s="5" t="n">
        <v>79521</v>
      </c>
      <c r="F7" s="5" t="n">
        <v>61659</v>
      </c>
    </row>
    <row r="8" spans="1:6">
      <c r="A8" s="4" t="s">
        <v>713</v>
      </c>
      <c r="B8" s="4" t="s">
        <v>117</v>
      </c>
      <c r="C8" s="5" t="n">
        <v>-117095</v>
      </c>
      <c r="D8" s="5" t="n">
        <v>-45064</v>
      </c>
      <c r="E8" s="5" t="n">
        <v>-158581</v>
      </c>
      <c r="F8" s="5" t="n">
        <v>-92041</v>
      </c>
    </row>
    <row r="9" spans="1:6">
      <c r="A9" s="4" t="s">
        <v>714</v>
      </c>
      <c r="C9" s="5" t="n">
        <v>389782</v>
      </c>
      <c r="D9" s="5" t="n">
        <v>46134</v>
      </c>
      <c r="E9" s="5" t="n">
        <v>578556</v>
      </c>
      <c r="F9" s="5" t="n">
        <v>406836</v>
      </c>
    </row>
    <row r="10" spans="1:6">
      <c r="A10" s="4" t="s">
        <v>715</v>
      </c>
      <c r="C10" s="5" t="n">
        <v>-155496</v>
      </c>
      <c r="D10" s="5" t="n">
        <v>-151155</v>
      </c>
      <c r="E10" s="5" t="n">
        <v>-441437</v>
      </c>
      <c r="F10" s="5" t="n">
        <v>-528121</v>
      </c>
    </row>
    <row r="11" spans="1:6">
      <c r="A11" s="4" t="s">
        <v>716</v>
      </c>
      <c r="C11" s="5" t="n">
        <v>-2385</v>
      </c>
      <c r="D11" s="5" t="n">
        <v>-2545</v>
      </c>
      <c r="E11" s="5" t="n">
        <v>-4987</v>
      </c>
      <c r="F11" s="5" t="n">
        <v>-6176</v>
      </c>
    </row>
    <row r="12" spans="1:6">
      <c r="A12" s="4" t="s">
        <v>717</v>
      </c>
      <c r="C12" s="5" t="n">
        <v>20906</v>
      </c>
      <c r="D12" s="5" t="n">
        <v>12601</v>
      </c>
      <c r="E12" s="5" t="n">
        <v>60798</v>
      </c>
      <c r="F12" s="5" t="n">
        <v>7621</v>
      </c>
    </row>
    <row r="13" spans="1:6">
      <c r="A13" s="4" t="s">
        <v>718</v>
      </c>
      <c r="C13" s="5" t="n">
        <v>1137712</v>
      </c>
      <c r="D13" s="5" t="n">
        <v>1042005</v>
      </c>
      <c r="E13" s="5" t="n">
        <v>1137712</v>
      </c>
      <c r="F13" s="5" t="n">
        <v>1042005</v>
      </c>
    </row>
    <row r="14" spans="1:6">
      <c r="A14" s="4" t="s">
        <v>719</v>
      </c>
      <c r="C14" s="5" t="n">
        <v>695</v>
      </c>
      <c r="D14" s="5" t="n">
        <v>8652</v>
      </c>
      <c r="E14" s="5" t="n">
        <v>14103</v>
      </c>
      <c r="F14" s="5" t="n">
        <v>-13756</v>
      </c>
    </row>
    <row r="15" spans="1:6">
      <c r="A15" s="4" t="s">
        <v>364</v>
      </c>
    </row>
    <row r="16" spans="1:6">
      <c r="A16" s="3" t="s">
        <v>478</v>
      </c>
    </row>
    <row r="17" spans="1:6">
      <c r="A17" s="4" t="s">
        <v>709</v>
      </c>
      <c r="B17" s="4" t="s">
        <v>401</v>
      </c>
      <c r="C17" s="5" t="n">
        <v>138433</v>
      </c>
      <c r="D17" s="5" t="n">
        <v>130264</v>
      </c>
      <c r="E17" s="5" t="n">
        <v>130588</v>
      </c>
      <c r="F17" s="5" t="n">
        <v>155841</v>
      </c>
    </row>
    <row r="18" spans="1:6">
      <c r="A18" s="4" t="s">
        <v>712</v>
      </c>
      <c r="B18" s="4" t="s">
        <v>512</v>
      </c>
      <c r="C18" s="5" t="n">
        <v>6473</v>
      </c>
      <c r="D18" s="5" t="n">
        <v>9037</v>
      </c>
      <c r="E18" s="5" t="n">
        <v>16396</v>
      </c>
      <c r="F18" s="5" t="n">
        <v>9327</v>
      </c>
    </row>
    <row r="19" spans="1:6">
      <c r="A19" s="4" t="s">
        <v>713</v>
      </c>
      <c r="B19" s="4" t="s">
        <v>512</v>
      </c>
      <c r="C19" s="5" t="n">
        <v>-11930</v>
      </c>
      <c r="D19" s="5" t="n">
        <v>-6199</v>
      </c>
      <c r="E19" s="5" t="n">
        <v>-18010</v>
      </c>
      <c r="F19" s="5" t="n">
        <v>-10204</v>
      </c>
    </row>
    <row r="20" spans="1:6">
      <c r="A20" s="4" t="s">
        <v>714</v>
      </c>
      <c r="B20" s="4" t="s">
        <v>401</v>
      </c>
      <c r="C20" s="5" t="n">
        <v>9155</v>
      </c>
      <c r="D20" s="5" t="n">
        <v>6973</v>
      </c>
      <c r="E20" s="5" t="n">
        <v>21603</v>
      </c>
      <c r="F20" s="5" t="n">
        <v>6973</v>
      </c>
    </row>
    <row r="21" spans="1:6">
      <c r="A21" s="4" t="s">
        <v>715</v>
      </c>
      <c r="B21" s="4" t="s">
        <v>401</v>
      </c>
      <c r="C21" s="5" t="n">
        <v>-34014</v>
      </c>
      <c r="D21" s="5" t="n">
        <v>-10683</v>
      </c>
      <c r="E21" s="5" t="n">
        <v>-44045</v>
      </c>
      <c r="F21" s="5" t="n">
        <v>-30690</v>
      </c>
    </row>
    <row r="22" spans="1:6">
      <c r="A22" s="4" t="s">
        <v>716</v>
      </c>
      <c r="B22" s="4" t="s">
        <v>401</v>
      </c>
      <c r="C22" s="5" t="n">
        <v>-993</v>
      </c>
      <c r="D22" s="5" t="n">
        <v>-114</v>
      </c>
      <c r="E22" s="5" t="n">
        <v>-1093</v>
      </c>
      <c r="F22" s="5" t="n">
        <v>-254</v>
      </c>
    </row>
    <row r="23" spans="1:6">
      <c r="A23" s="4" t="s">
        <v>717</v>
      </c>
      <c r="B23" s="4" t="s">
        <v>401</v>
      </c>
      <c r="C23" s="5" t="n">
        <v>8565</v>
      </c>
      <c r="D23" s="5" t="n">
        <v>-1224</v>
      </c>
      <c r="E23" s="5" t="n">
        <v>10250</v>
      </c>
      <c r="F23" s="5" t="n">
        <v>-2939</v>
      </c>
    </row>
    <row r="24" spans="1:6">
      <c r="A24" s="4" t="s">
        <v>718</v>
      </c>
      <c r="B24" s="4" t="s">
        <v>401</v>
      </c>
      <c r="C24" s="5" t="n">
        <v>115689</v>
      </c>
      <c r="D24" s="5" t="n">
        <v>128054</v>
      </c>
      <c r="E24" s="5" t="n">
        <v>115689</v>
      </c>
      <c r="F24" s="5" t="n">
        <v>128054</v>
      </c>
    </row>
    <row r="25" spans="1:6">
      <c r="A25" s="4" t="s">
        <v>719</v>
      </c>
      <c r="B25" s="4" t="s">
        <v>401</v>
      </c>
      <c r="C25" s="5" t="n">
        <v>123</v>
      </c>
      <c r="D25" s="5" t="n">
        <v>1255</v>
      </c>
      <c r="E25" s="5" t="n">
        <v>462</v>
      </c>
      <c r="F25" s="5" t="n">
        <v>-46</v>
      </c>
    </row>
    <row r="26" spans="1:6">
      <c r="A26" s="4" t="s">
        <v>440</v>
      </c>
    </row>
    <row r="27" spans="1:6">
      <c r="A27" s="3" t="s">
        <v>478</v>
      </c>
    </row>
    <row r="28" spans="1:6">
      <c r="A28" s="4" t="s">
        <v>709</v>
      </c>
      <c r="C28" s="5" t="n">
        <v>112056</v>
      </c>
      <c r="D28" s="5" t="n">
        <v>287858</v>
      </c>
      <c r="E28" s="5" t="n">
        <v>211359</v>
      </c>
      <c r="F28" s="5" t="n">
        <v>261994</v>
      </c>
    </row>
    <row r="29" spans="1:6">
      <c r="A29" s="4" t="s">
        <v>714</v>
      </c>
      <c r="C29" s="5" t="n">
        <v>268222</v>
      </c>
      <c r="D29" s="5" t="n">
        <v>5278</v>
      </c>
      <c r="E29" s="5" t="n">
        <v>337705</v>
      </c>
      <c r="F29" s="5" t="n">
        <v>303657</v>
      </c>
    </row>
    <row r="30" spans="1:6">
      <c r="A30" s="4" t="s">
        <v>715</v>
      </c>
      <c r="C30" s="5" t="n">
        <v>-75342</v>
      </c>
      <c r="D30" s="5" t="n">
        <v>-87696</v>
      </c>
      <c r="E30" s="5" t="n">
        <v>-251502</v>
      </c>
      <c r="F30" s="5" t="n">
        <v>-355251</v>
      </c>
    </row>
    <row r="31" spans="1:6">
      <c r="A31" s="4" t="s">
        <v>716</v>
      </c>
      <c r="C31" s="5" t="n">
        <v>-1392</v>
      </c>
      <c r="D31" s="5" t="n">
        <v>-2431</v>
      </c>
      <c r="E31" s="5" t="n">
        <v>-3894</v>
      </c>
      <c r="F31" s="5" t="n">
        <v>-5922</v>
      </c>
    </row>
    <row r="32" spans="1:6">
      <c r="A32" s="4" t="s">
        <v>717</v>
      </c>
      <c r="C32" s="5" t="n">
        <v>2735</v>
      </c>
      <c r="D32" s="5" t="n">
        <v>4510</v>
      </c>
      <c r="E32" s="5" t="n">
        <v>12611</v>
      </c>
      <c r="F32" s="5" t="n">
        <v>3041</v>
      </c>
    </row>
    <row r="33" spans="1:6">
      <c r="A33" s="4" t="s">
        <v>718</v>
      </c>
      <c r="C33" s="5" t="n">
        <v>306279</v>
      </c>
      <c r="D33" s="5" t="n">
        <v>207519</v>
      </c>
      <c r="E33" s="5" t="n">
        <v>306279</v>
      </c>
      <c r="F33" s="5" t="n">
        <v>207519</v>
      </c>
    </row>
    <row r="34" spans="1:6">
      <c r="A34" s="4" t="s">
        <v>719</v>
      </c>
      <c r="C34" s="5" t="n">
        <v>2735</v>
      </c>
      <c r="D34" s="5" t="n">
        <v>4552</v>
      </c>
      <c r="E34" s="5" t="n">
        <v>12610</v>
      </c>
      <c r="F34" s="5" t="n">
        <v>3083</v>
      </c>
    </row>
    <row r="35" spans="1:6">
      <c r="A35" s="4" t="s">
        <v>365</v>
      </c>
    </row>
    <row r="36" spans="1:6">
      <c r="A36" s="3" t="s">
        <v>478</v>
      </c>
    </row>
    <row r="37" spans="1:6">
      <c r="A37" s="4" t="s">
        <v>709</v>
      </c>
      <c r="C37" s="5" t="n">
        <v>685966</v>
      </c>
      <c r="D37" s="5" t="n">
        <v>736698</v>
      </c>
      <c r="E37" s="5" t="n">
        <v>685873</v>
      </c>
      <c r="F37" s="5" t="n">
        <v>774392</v>
      </c>
    </row>
    <row r="38" spans="1:6">
      <c r="A38" s="4" t="s">
        <v>710</v>
      </c>
      <c r="C38" s="5" t="n">
        <v>35040</v>
      </c>
      <c r="E38" s="5" t="n">
        <v>34651</v>
      </c>
    </row>
    <row r="39" spans="1:6">
      <c r="A39" s="4" t="s">
        <v>711</v>
      </c>
      <c r="C39" s="5" t="n">
        <v>-44095</v>
      </c>
      <c r="E39" s="5" t="n">
        <v>-38629</v>
      </c>
    </row>
    <row r="40" spans="1:6">
      <c r="A40" s="4" t="s">
        <v>712</v>
      </c>
      <c r="B40" s="4" t="s">
        <v>117</v>
      </c>
      <c r="C40" s="5" t="n">
        <v>68127</v>
      </c>
      <c r="D40" s="5" t="n">
        <v>18177</v>
      </c>
      <c r="E40" s="5" t="n">
        <v>63125</v>
      </c>
      <c r="F40" s="5" t="n">
        <v>52332</v>
      </c>
    </row>
    <row r="41" spans="1:6">
      <c r="A41" s="4" t="s">
        <v>713</v>
      </c>
      <c r="B41" s="4" t="s">
        <v>117</v>
      </c>
      <c r="C41" s="5" t="n">
        <v>-105165</v>
      </c>
      <c r="D41" s="5" t="n">
        <v>-38865</v>
      </c>
      <c r="E41" s="5" t="n">
        <v>-140571</v>
      </c>
      <c r="F41" s="5" t="n">
        <v>-81837</v>
      </c>
    </row>
    <row r="42" spans="1:6">
      <c r="A42" s="4" t="s">
        <v>714</v>
      </c>
      <c r="C42" s="5" t="n">
        <v>112405</v>
      </c>
      <c r="D42" s="5" t="n">
        <v>33883</v>
      </c>
      <c r="E42" s="5" t="n">
        <v>219248</v>
      </c>
      <c r="F42" s="5" t="n">
        <v>96206</v>
      </c>
    </row>
    <row r="43" spans="1:6">
      <c r="A43" s="4" t="s">
        <v>715</v>
      </c>
      <c r="C43" s="5" t="n">
        <v>-46140</v>
      </c>
      <c r="D43" s="5" t="n">
        <v>-52776</v>
      </c>
      <c r="E43" s="5" t="n">
        <v>-145890</v>
      </c>
      <c r="F43" s="5" t="n">
        <v>-142180</v>
      </c>
    </row>
    <row r="44" spans="1:6">
      <c r="A44" s="4" t="s">
        <v>717</v>
      </c>
      <c r="C44" s="5" t="n">
        <v>9606</v>
      </c>
      <c r="D44" s="5" t="n">
        <v>9315</v>
      </c>
      <c r="E44" s="5" t="n">
        <v>37937</v>
      </c>
      <c r="F44" s="5" t="n">
        <v>7519</v>
      </c>
    </row>
    <row r="45" spans="1:6">
      <c r="A45" s="4" t="s">
        <v>718</v>
      </c>
      <c r="C45" s="5" t="n">
        <v>715744</v>
      </c>
      <c r="D45" s="5" t="n">
        <v>706432</v>
      </c>
      <c r="E45" s="5" t="n">
        <v>715744</v>
      </c>
      <c r="F45" s="5" t="n">
        <v>706432</v>
      </c>
    </row>
    <row r="46" spans="1:6">
      <c r="A46" s="4" t="s">
        <v>719</v>
      </c>
      <c r="C46" s="7" t="n">
        <v>-2163</v>
      </c>
      <c r="D46" s="7" t="n">
        <v>2845</v>
      </c>
      <c r="E46" s="7" t="n">
        <v>1031</v>
      </c>
      <c r="F46" s="7" t="n">
        <v>-16793</v>
      </c>
    </row>
    <row r="47" spans="1:6"/>
    <row r="48" spans="1:6">
      <c r="A48" s="4" t="s">
        <v>117</v>
      </c>
      <c r="B48" s="4" t="s">
        <v>720</v>
      </c>
    </row>
    <row r="49" spans="1:6">
      <c r="A49" s="4" t="s">
        <v>401</v>
      </c>
      <c r="B49" s="4" t="s">
        <v>721</v>
      </c>
    </row>
  </sheetData>
  <mergeCells count="6">
    <mergeCell ref="A1:B2"/>
    <mergeCell ref="C1:D1"/>
    <mergeCell ref="E1:F1"/>
    <mergeCell ref="A47:E47"/>
    <mergeCell ref="B48:E48"/>
    <mergeCell ref="B49:E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75</v>
      </c>
    </row>
    <row r="2" spans="1:3">
      <c r="A2" s="3" t="s">
        <v>478</v>
      </c>
    </row>
    <row r="3" spans="1:3">
      <c r="A3" s="4" t="s">
        <v>723</v>
      </c>
      <c r="B3" s="7" t="n">
        <v>0</v>
      </c>
      <c r="C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726</v>
      </c>
      <c r="B3" s="7" t="n">
        <v>818087</v>
      </c>
      <c r="C3" s="7" t="n">
        <v>691953</v>
      </c>
    </row>
    <row r="4" spans="1:3">
      <c r="A4" s="4" t="s">
        <v>727</v>
      </c>
      <c r="B4" s="5" t="n">
        <v>913176</v>
      </c>
      <c r="C4" s="5" t="n">
        <v>774504</v>
      </c>
    </row>
    <row r="5" spans="1:3">
      <c r="A5" s="4" t="s">
        <v>264</v>
      </c>
    </row>
    <row r="6" spans="1:3">
      <c r="A6" s="3" t="s">
        <v>725</v>
      </c>
    </row>
    <row r="7" spans="1:3">
      <c r="A7" s="4" t="s">
        <v>726</v>
      </c>
      <c r="B7" s="5" t="n">
        <v>698777</v>
      </c>
      <c r="C7" s="5" t="n">
        <v>644546</v>
      </c>
    </row>
    <row r="8" spans="1:3">
      <c r="A8" s="4" t="s">
        <v>30</v>
      </c>
    </row>
    <row r="9" spans="1:3">
      <c r="A9" s="3" t="s">
        <v>725</v>
      </c>
    </row>
    <row r="10" spans="1:3">
      <c r="A10" s="4" t="s">
        <v>726</v>
      </c>
      <c r="B10" s="5" t="n">
        <v>27136</v>
      </c>
      <c r="C10" s="5" t="n">
        <v>12308</v>
      </c>
    </row>
    <row r="11" spans="1:3">
      <c r="A11" s="4" t="s">
        <v>32</v>
      </c>
    </row>
    <row r="12" spans="1:3">
      <c r="A12" s="3" t="s">
        <v>725</v>
      </c>
    </row>
    <row r="13" spans="1:3">
      <c r="A13" s="4" t="s">
        <v>726</v>
      </c>
      <c r="B13" s="5" t="n">
        <v>92174</v>
      </c>
      <c r="C13" s="5" t="n">
        <v>35099</v>
      </c>
    </row>
    <row r="14" spans="1:3">
      <c r="A14" s="4" t="s">
        <v>40</v>
      </c>
    </row>
    <row r="15" spans="1:3">
      <c r="A15" s="3" t="s">
        <v>725</v>
      </c>
    </row>
    <row r="16" spans="1:3">
      <c r="A16" s="4" t="s">
        <v>728</v>
      </c>
      <c r="B16" s="5" t="n">
        <v>491</v>
      </c>
      <c r="C16" s="5" t="n">
        <v>577</v>
      </c>
    </row>
    <row r="17" spans="1:3">
      <c r="A17" s="4" t="s">
        <v>44</v>
      </c>
    </row>
    <row r="18" spans="1:3">
      <c r="A18" s="3" t="s">
        <v>725</v>
      </c>
    </row>
    <row r="19" spans="1:3">
      <c r="A19" s="4" t="s">
        <v>728</v>
      </c>
      <c r="B19" s="5" t="n">
        <v>66</v>
      </c>
      <c r="C19" s="5" t="n">
        <v>38</v>
      </c>
    </row>
    <row r="20" spans="1:3">
      <c r="A20" s="4" t="s">
        <v>729</v>
      </c>
    </row>
    <row r="21" spans="1:3">
      <c r="A21" s="3" t="s">
        <v>725</v>
      </c>
    </row>
    <row r="22" spans="1:3">
      <c r="A22" s="4" t="s">
        <v>728</v>
      </c>
      <c r="B22" s="7" t="n">
        <v>94532</v>
      </c>
      <c r="C22" s="7" t="n">
        <v>819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472</v>
      </c>
    </row>
    <row r="2" spans="1:3">
      <c r="B2" s="2" t="s">
        <v>25</v>
      </c>
      <c r="C2" s="2" t="s">
        <v>2</v>
      </c>
    </row>
    <row r="3" spans="1:3">
      <c r="A3" s="3" t="s">
        <v>731</v>
      </c>
    </row>
    <row r="4" spans="1:3">
      <c r="A4" s="4" t="s">
        <v>732</v>
      </c>
      <c r="B4" s="10" t="n">
        <v>119.1</v>
      </c>
      <c r="C4" s="10" t="n">
        <v>91.3</v>
      </c>
    </row>
    <row r="5" spans="1:3">
      <c r="A5" s="4" t="s">
        <v>733</v>
      </c>
      <c r="B5" s="9" t="n">
        <v>117.8</v>
      </c>
    </row>
    <row r="6" spans="1:3">
      <c r="A6" s="4" t="s">
        <v>734</v>
      </c>
      <c r="B6" s="10" t="n">
        <v>6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36</v>
      </c>
    </row>
    <row r="3" spans="1:3">
      <c r="A3" s="4" t="s">
        <v>43</v>
      </c>
      <c r="B3" s="7" t="n">
        <v>60611</v>
      </c>
      <c r="C3" s="7" t="n">
        <v>75324</v>
      </c>
    </row>
    <row r="4" spans="1:3">
      <c r="A4" s="4" t="s">
        <v>737</v>
      </c>
      <c r="B4" s="5" t="n">
        <v>60611</v>
      </c>
      <c r="C4" s="5" t="n">
        <v>75324</v>
      </c>
    </row>
    <row r="5" spans="1:3">
      <c r="A5" s="4" t="s">
        <v>738</v>
      </c>
      <c r="B5" s="5" t="n">
        <v>0</v>
      </c>
      <c r="C5" s="5" t="n">
        <v>0</v>
      </c>
    </row>
    <row r="6" spans="1:3">
      <c r="A6" s="4" t="s">
        <v>739</v>
      </c>
    </row>
    <row r="7" spans="1:3">
      <c r="A7" s="3" t="s">
        <v>736</v>
      </c>
    </row>
    <row r="8" spans="1:3">
      <c r="A8" s="4" t="s">
        <v>43</v>
      </c>
      <c r="B8" s="5" t="n">
        <v>60611</v>
      </c>
      <c r="C8" s="5" t="n">
        <v>68290</v>
      </c>
    </row>
    <row r="9" spans="1:3">
      <c r="A9" s="4" t="s">
        <v>740</v>
      </c>
    </row>
    <row r="10" spans="1:3">
      <c r="A10" s="3" t="s">
        <v>736</v>
      </c>
    </row>
    <row r="11" spans="1:3">
      <c r="A11" s="4" t="s">
        <v>43</v>
      </c>
      <c r="C11" s="5" t="n">
        <v>7034</v>
      </c>
    </row>
    <row r="12" spans="1:3">
      <c r="A12" s="4" t="s">
        <v>741</v>
      </c>
    </row>
    <row r="13" spans="1:3">
      <c r="A13" s="3" t="s">
        <v>736</v>
      </c>
    </row>
    <row r="14" spans="1:3">
      <c r="A14" s="4" t="s">
        <v>43</v>
      </c>
      <c r="C14" s="5" t="n">
        <v>7034</v>
      </c>
    </row>
    <row r="15" spans="1:3">
      <c r="A15" s="4" t="s">
        <v>742</v>
      </c>
    </row>
    <row r="16" spans="1:3">
      <c r="A16" s="3" t="s">
        <v>736</v>
      </c>
    </row>
    <row r="17" spans="1:3">
      <c r="A17" s="4" t="s">
        <v>43</v>
      </c>
      <c r="C17" s="5" t="n">
        <v>7034</v>
      </c>
    </row>
    <row r="18" spans="1:3">
      <c r="A18" s="4" t="s">
        <v>743</v>
      </c>
    </row>
    <row r="19" spans="1:3">
      <c r="A19" s="3" t="s">
        <v>736</v>
      </c>
    </row>
    <row r="20" spans="1:3">
      <c r="A20" s="4" t="s">
        <v>43</v>
      </c>
      <c r="C20" s="5" t="n">
        <v>12805</v>
      </c>
    </row>
    <row r="21" spans="1:3">
      <c r="A21" s="4" t="s">
        <v>744</v>
      </c>
    </row>
    <row r="22" spans="1:3">
      <c r="A22" s="3" t="s">
        <v>736</v>
      </c>
    </row>
    <row r="23" spans="1:3">
      <c r="A23" s="4" t="s">
        <v>43</v>
      </c>
      <c r="B23" s="5" t="n">
        <v>26746</v>
      </c>
      <c r="C23" s="5" t="n">
        <v>12805</v>
      </c>
    </row>
    <row r="24" spans="1:3">
      <c r="A24" s="4" t="s">
        <v>745</v>
      </c>
    </row>
    <row r="25" spans="1:3">
      <c r="A25" s="3" t="s">
        <v>736</v>
      </c>
    </row>
    <row r="26" spans="1:3">
      <c r="A26" s="4" t="s">
        <v>43</v>
      </c>
      <c r="C26" s="5" t="n">
        <v>30796</v>
      </c>
    </row>
    <row r="27" spans="1:3">
      <c r="A27" s="4" t="s">
        <v>746</v>
      </c>
    </row>
    <row r="28" spans="1:3">
      <c r="A28" s="3" t="s">
        <v>736</v>
      </c>
    </row>
    <row r="29" spans="1:3">
      <c r="A29" s="4" t="s">
        <v>43</v>
      </c>
      <c r="B29" s="5" t="n">
        <v>17339</v>
      </c>
      <c r="C29" s="5" t="n">
        <v>30796</v>
      </c>
    </row>
    <row r="30" spans="1:3">
      <c r="A30" s="4" t="s">
        <v>747</v>
      </c>
    </row>
    <row r="31" spans="1:3">
      <c r="A31" s="3" t="s">
        <v>736</v>
      </c>
    </row>
    <row r="32" spans="1:3">
      <c r="A32" s="4" t="s">
        <v>43</v>
      </c>
      <c r="C32" s="5" t="n">
        <v>24689</v>
      </c>
    </row>
    <row r="33" spans="1:3">
      <c r="A33" s="4" t="s">
        <v>748</v>
      </c>
    </row>
    <row r="34" spans="1:3">
      <c r="A34" s="3" t="s">
        <v>736</v>
      </c>
    </row>
    <row r="35" spans="1:3">
      <c r="A35" s="4" t="s">
        <v>43</v>
      </c>
      <c r="B35" s="7" t="n">
        <v>16526</v>
      </c>
      <c r="C35" s="7" t="n">
        <v>246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5</v>
      </c>
    </row>
    <row r="3" spans="1:3">
      <c r="A3" s="3" t="s">
        <v>158</v>
      </c>
    </row>
    <row r="4" spans="1:3">
      <c r="A4" s="4" t="s">
        <v>107</v>
      </c>
      <c r="B4" s="7" t="n">
        <v>1764457</v>
      </c>
      <c r="C4" s="7" t="n">
        <v>787751</v>
      </c>
    </row>
    <row r="5" spans="1:3">
      <c r="A5" s="3" t="s">
        <v>159</v>
      </c>
    </row>
    <row r="6" spans="1:3">
      <c r="A6" s="4" t="s">
        <v>160</v>
      </c>
      <c r="B6" s="5" t="n">
        <v>-2284430</v>
      </c>
      <c r="C6" s="5" t="n">
        <v>-670157</v>
      </c>
    </row>
    <row r="7" spans="1:3">
      <c r="A7" s="4" t="s">
        <v>161</v>
      </c>
      <c r="B7" s="5" t="n">
        <v>41952</v>
      </c>
      <c r="C7" s="5" t="n">
        <v>-112675</v>
      </c>
    </row>
    <row r="8" spans="1:3">
      <c r="A8" s="4" t="s">
        <v>162</v>
      </c>
      <c r="B8" s="5" t="n">
        <v>-18158</v>
      </c>
      <c r="C8" s="5" t="n">
        <v>-73806</v>
      </c>
    </row>
    <row r="9" spans="1:3">
      <c r="A9" s="4" t="s">
        <v>163</v>
      </c>
      <c r="B9" s="5" t="n">
        <v>719565</v>
      </c>
      <c r="C9" s="5" t="n">
        <v>286797</v>
      </c>
    </row>
    <row r="10" spans="1:3">
      <c r="A10" s="4" t="s">
        <v>164</v>
      </c>
      <c r="B10" s="5" t="n">
        <v>179729</v>
      </c>
      <c r="C10" s="5" t="n">
        <v>164124</v>
      </c>
    </row>
    <row r="11" spans="1:3">
      <c r="A11" s="4" t="s">
        <v>165</v>
      </c>
      <c r="B11" s="5" t="n">
        <v>21927</v>
      </c>
      <c r="C11" s="5" t="n">
        <v>45655</v>
      </c>
    </row>
    <row r="12" spans="1:3">
      <c r="A12" s="4" t="s">
        <v>166</v>
      </c>
      <c r="B12" s="5" t="n">
        <v>131935</v>
      </c>
      <c r="C12" s="5" t="n">
        <v>33514</v>
      </c>
    </row>
    <row r="13" spans="1:3">
      <c r="A13" s="3" t="s">
        <v>167</v>
      </c>
    </row>
    <row r="14" spans="1:3">
      <c r="A14" s="4" t="s">
        <v>28</v>
      </c>
      <c r="B14" s="5" t="n">
        <v>-448740</v>
      </c>
      <c r="C14" s="5" t="n">
        <v>-140795</v>
      </c>
    </row>
    <row r="15" spans="1:3">
      <c r="A15" s="4" t="s">
        <v>168</v>
      </c>
      <c r="B15" s="5" t="n">
        <v>-33566</v>
      </c>
    </row>
    <row r="16" spans="1:3">
      <c r="A16" s="4" t="s">
        <v>30</v>
      </c>
      <c r="B16" s="5" t="n">
        <v>191454</v>
      </c>
      <c r="C16" s="5" t="n">
        <v>73459</v>
      </c>
    </row>
    <row r="17" spans="1:3">
      <c r="A17" s="4" t="s">
        <v>31</v>
      </c>
      <c r="B17" s="5" t="n">
        <v>118495</v>
      </c>
      <c r="C17" s="5" t="n">
        <v>161008</v>
      </c>
    </row>
    <row r="18" spans="1:3">
      <c r="A18" s="4" t="s">
        <v>32</v>
      </c>
      <c r="B18" s="5" t="n">
        <v>-131421</v>
      </c>
      <c r="C18" s="5" t="n">
        <v>14424</v>
      </c>
    </row>
    <row r="19" spans="1:3">
      <c r="A19" s="4" t="s">
        <v>35</v>
      </c>
      <c r="B19" s="5" t="n">
        <v>9772</v>
      </c>
      <c r="C19" s="5" t="n">
        <v>18883</v>
      </c>
    </row>
    <row r="20" spans="1:3">
      <c r="A20" s="4" t="s">
        <v>41</v>
      </c>
      <c r="B20" s="5" t="n">
        <v>-621807</v>
      </c>
      <c r="C20" s="5" t="n">
        <v>-234646</v>
      </c>
    </row>
    <row r="21" spans="1:3">
      <c r="A21" s="4" t="s">
        <v>42</v>
      </c>
      <c r="B21" s="5" t="n">
        <v>-73633</v>
      </c>
      <c r="C21" s="5" t="n">
        <v>-68611</v>
      </c>
    </row>
    <row r="22" spans="1:3">
      <c r="A22" s="4" t="s">
        <v>44</v>
      </c>
      <c r="B22" s="5" t="n">
        <v>-700207</v>
      </c>
      <c r="C22" s="5" t="n">
        <v>-247201</v>
      </c>
    </row>
    <row r="23" spans="1:3">
      <c r="A23" s="4" t="s">
        <v>43</v>
      </c>
      <c r="B23" s="5" t="n">
        <v>-14713</v>
      </c>
      <c r="C23" s="5" t="n">
        <v>15414</v>
      </c>
    </row>
    <row r="24" spans="1:3">
      <c r="A24" s="4" t="s">
        <v>40</v>
      </c>
      <c r="B24" s="5" t="n">
        <v>-26290</v>
      </c>
      <c r="C24" s="5" t="n">
        <v>13682</v>
      </c>
    </row>
    <row r="25" spans="1:3">
      <c r="A25" s="4" t="s">
        <v>169</v>
      </c>
      <c r="B25" s="5" t="n">
        <v>-7991469</v>
      </c>
      <c r="C25" s="5" t="n">
        <v>-2921777</v>
      </c>
    </row>
    <row r="26" spans="1:3">
      <c r="A26" s="4" t="s">
        <v>170</v>
      </c>
      <c r="B26" s="5" t="n">
        <v>8279495</v>
      </c>
      <c r="C26" s="5" t="n">
        <v>3101900</v>
      </c>
    </row>
    <row r="27" spans="1:3">
      <c r="A27" s="4" t="s">
        <v>171</v>
      </c>
      <c r="B27" s="5" t="n">
        <v>-885653</v>
      </c>
      <c r="C27" s="5" t="n">
        <v>246943</v>
      </c>
    </row>
    <row r="28" spans="1:3">
      <c r="A28" s="3" t="s">
        <v>172</v>
      </c>
    </row>
    <row r="29" spans="1:3">
      <c r="A29" s="4" t="s">
        <v>173</v>
      </c>
      <c r="B29" s="5" t="n">
        <v>-13663</v>
      </c>
      <c r="C29" s="5" t="n">
        <v>-16165</v>
      </c>
    </row>
    <row r="30" spans="1:3">
      <c r="A30" s="4" t="s">
        <v>174</v>
      </c>
      <c r="B30" s="5" t="n">
        <v>18038</v>
      </c>
      <c r="C30" s="5" t="n">
        <v>5843</v>
      </c>
    </row>
    <row r="31" spans="1:3">
      <c r="A31" s="4" t="s">
        <v>175</v>
      </c>
      <c r="B31" s="5" t="n">
        <v>4375</v>
      </c>
      <c r="C31" s="5" t="n">
        <v>-10322</v>
      </c>
    </row>
    <row r="32" spans="1:3">
      <c r="A32" s="3" t="s">
        <v>176</v>
      </c>
    </row>
    <row r="33" spans="1:3">
      <c r="A33" s="4" t="s">
        <v>177</v>
      </c>
      <c r="B33" s="5" t="n">
        <v>-330209</v>
      </c>
      <c r="C33" s="5" t="n">
        <v>-161533</v>
      </c>
    </row>
    <row r="34" spans="1:3">
      <c r="A34" s="4" t="s">
        <v>178</v>
      </c>
      <c r="B34" s="5" t="n">
        <v>392983</v>
      </c>
      <c r="C34" s="5" t="n">
        <v>179657</v>
      </c>
    </row>
    <row r="35" spans="1:3">
      <c r="A35" s="4" t="s">
        <v>179</v>
      </c>
      <c r="B35" s="5" t="n">
        <v>-59667</v>
      </c>
      <c r="C35" s="5" t="n">
        <v>-78985</v>
      </c>
    </row>
    <row r="36" spans="1:3">
      <c r="A36" s="4" t="s">
        <v>180</v>
      </c>
      <c r="B36" s="5" t="n">
        <v>-13220</v>
      </c>
      <c r="C36" s="5" t="n">
        <v>-14414</v>
      </c>
    </row>
    <row r="37" spans="1:3">
      <c r="A37" s="4" t="s">
        <v>181</v>
      </c>
      <c r="B37" s="5" t="n">
        <v>2550559</v>
      </c>
      <c r="C37" s="5" t="n">
        <v>717545</v>
      </c>
    </row>
    <row r="38" spans="1:3">
      <c r="A38" s="4" t="s">
        <v>182</v>
      </c>
      <c r="B38" s="5" t="n">
        <v>-127464</v>
      </c>
      <c r="C38" s="5" t="n">
        <v>-145149</v>
      </c>
    </row>
    <row r="39" spans="1:3">
      <c r="A39" s="4" t="s">
        <v>183</v>
      </c>
      <c r="B39" s="5" t="n">
        <v>-1637287</v>
      </c>
      <c r="C39" s="5" t="n">
        <v>-1075763</v>
      </c>
    </row>
    <row r="40" spans="1:3">
      <c r="A40" s="4" t="s">
        <v>184</v>
      </c>
      <c r="B40" s="5" t="n">
        <v>775695</v>
      </c>
      <c r="C40" s="5" t="n">
        <v>-578642</v>
      </c>
    </row>
    <row r="41" spans="1:3">
      <c r="A41" s="4" t="s">
        <v>185</v>
      </c>
      <c r="B41" s="5" t="n">
        <v>13877</v>
      </c>
      <c r="C41" s="5" t="n">
        <v>163</v>
      </c>
    </row>
    <row r="42" spans="1:3">
      <c r="A42" s="4" t="s">
        <v>186</v>
      </c>
      <c r="B42" s="5" t="n">
        <v>-91706</v>
      </c>
      <c r="C42" s="5" t="n">
        <v>-341858</v>
      </c>
    </row>
    <row r="43" spans="1:3">
      <c r="A43" s="4" t="s">
        <v>187</v>
      </c>
      <c r="B43" s="5" t="n">
        <v>1837253</v>
      </c>
      <c r="C43" s="5" t="n">
        <v>1837324</v>
      </c>
    </row>
    <row r="44" spans="1:3">
      <c r="A44" s="4" t="s">
        <v>188</v>
      </c>
      <c r="B44" s="5" t="n">
        <v>1745547</v>
      </c>
      <c r="C44" s="5" t="n">
        <v>1495466</v>
      </c>
    </row>
    <row r="45" spans="1:3">
      <c r="A45" s="3" t="s">
        <v>189</v>
      </c>
    </row>
    <row r="46" spans="1:3">
      <c r="A46" s="4" t="s">
        <v>190</v>
      </c>
      <c r="B46" s="5" t="n">
        <v>77111</v>
      </c>
      <c r="C46" s="5" t="n">
        <v>80979</v>
      </c>
    </row>
    <row r="47" spans="1:3">
      <c r="A47" s="4" t="s">
        <v>191</v>
      </c>
      <c r="B47" s="5" t="n">
        <v>46919</v>
      </c>
      <c r="C47" s="5" t="n">
        <v>33454</v>
      </c>
    </row>
    <row r="48" spans="1:3">
      <c r="A48" s="3" t="s">
        <v>192</v>
      </c>
    </row>
    <row r="49" spans="1:3">
      <c r="A49" s="4" t="s">
        <v>193</v>
      </c>
      <c r="B49" s="5" t="n">
        <v>1327</v>
      </c>
      <c r="C49" s="5" t="n">
        <v>740</v>
      </c>
    </row>
    <row r="50" spans="1:3">
      <c r="A50" s="4" t="s">
        <v>194</v>
      </c>
      <c r="B50" s="5" t="n">
        <v>-37339</v>
      </c>
    </row>
    <row r="51" spans="1:3">
      <c r="A51" s="4" t="s">
        <v>195</v>
      </c>
      <c r="B51" s="5" t="n">
        <v>387006</v>
      </c>
    </row>
    <row r="52" spans="1:3">
      <c r="A52" s="4" t="s">
        <v>196</v>
      </c>
      <c r="B52" s="5" t="n">
        <v>-2408</v>
      </c>
      <c r="C52" s="5" t="n">
        <v>-5591</v>
      </c>
    </row>
    <row r="53" spans="1:3">
      <c r="A53" s="4" t="s">
        <v>145</v>
      </c>
      <c r="B53" s="5" t="n">
        <v>-13821</v>
      </c>
      <c r="C53" s="5" t="n">
        <v>3836</v>
      </c>
    </row>
    <row r="54" spans="1:3">
      <c r="A54" s="4" t="s">
        <v>197</v>
      </c>
      <c r="B54" s="5" t="n">
        <v>62631</v>
      </c>
      <c r="C54" s="5" t="n">
        <v>64309</v>
      </c>
    </row>
    <row r="55" spans="1:3">
      <c r="A55" s="4" t="s">
        <v>198</v>
      </c>
      <c r="B55" s="5" t="n">
        <v>43520</v>
      </c>
      <c r="C55" s="5" t="n">
        <v>29813</v>
      </c>
    </row>
    <row r="56" spans="1:3">
      <c r="A56" s="4" t="s">
        <v>199</v>
      </c>
      <c r="B56" s="5" t="n">
        <v>-48017</v>
      </c>
      <c r="C56" s="5" t="n">
        <v>-25553</v>
      </c>
    </row>
    <row r="57" spans="1:3">
      <c r="A57" s="4" t="s">
        <v>40</v>
      </c>
      <c r="B57" s="5" t="n">
        <v>40731</v>
      </c>
      <c r="C57" s="5" t="n">
        <v>25345</v>
      </c>
    </row>
    <row r="58" spans="1:3">
      <c r="A58" s="4" t="s">
        <v>200</v>
      </c>
      <c r="B58" s="7" t="n">
        <v>7286</v>
      </c>
      <c r="C58" s="7" t="n">
        <v>2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750</v>
      </c>
    </row>
    <row r="3" spans="1:3">
      <c r="A3" s="4" t="s">
        <v>751</v>
      </c>
      <c r="B3" s="7" t="n">
        <v>12087</v>
      </c>
      <c r="C3" s="7" t="n">
        <v>124215</v>
      </c>
    </row>
    <row r="4" spans="1:3">
      <c r="A4" s="4" t="s">
        <v>752</v>
      </c>
      <c r="B4" s="5" t="n">
        <v>515</v>
      </c>
      <c r="C4" s="5" t="n">
        <v>118839</v>
      </c>
    </row>
    <row r="5" spans="1:3">
      <c r="A5" s="4" t="s">
        <v>753</v>
      </c>
      <c r="B5" s="5" t="n">
        <v>7294</v>
      </c>
      <c r="C5" s="5" t="n">
        <v>2892</v>
      </c>
    </row>
    <row r="6" spans="1:3">
      <c r="A6" s="4" t="s">
        <v>754</v>
      </c>
      <c r="B6" s="5" t="n">
        <v>4278</v>
      </c>
      <c r="C6" s="5" t="n">
        <v>2484</v>
      </c>
    </row>
    <row r="7" spans="1:3">
      <c r="A7" s="4" t="s">
        <v>755</v>
      </c>
      <c r="B7" s="5" t="n">
        <v>60611</v>
      </c>
      <c r="C7" s="5" t="n">
        <v>75324</v>
      </c>
    </row>
    <row r="8" spans="1:3">
      <c r="A8" s="4" t="s">
        <v>756</v>
      </c>
      <c r="B8" s="5" t="n">
        <v>56880</v>
      </c>
      <c r="C8" s="5" t="n">
        <v>72195</v>
      </c>
    </row>
    <row r="9" spans="1:3">
      <c r="A9" s="4" t="s">
        <v>757</v>
      </c>
      <c r="B9" s="5" t="n">
        <v>3731</v>
      </c>
      <c r="C9" s="5" t="n">
        <v>3129</v>
      </c>
    </row>
    <row r="10" spans="1:3">
      <c r="A10" s="4" t="s">
        <v>758</v>
      </c>
      <c r="B10" s="5" t="n">
        <v>0</v>
      </c>
      <c r="C10" s="5" t="n">
        <v>0</v>
      </c>
    </row>
    <row r="11" spans="1:3">
      <c r="A11" s="4" t="s">
        <v>759</v>
      </c>
      <c r="B11" s="5" t="n">
        <v>76454</v>
      </c>
      <c r="C11" s="5" t="n">
        <v>82797</v>
      </c>
    </row>
    <row r="12" spans="1:3">
      <c r="A12" s="4" t="s">
        <v>752</v>
      </c>
      <c r="B12" s="5" t="n">
        <v>57395</v>
      </c>
      <c r="C12" s="5" t="n">
        <v>73259</v>
      </c>
    </row>
    <row r="13" spans="1:3">
      <c r="A13" s="4" t="s">
        <v>753</v>
      </c>
      <c r="B13" s="5" t="n">
        <v>16057</v>
      </c>
      <c r="C13" s="5" t="n">
        <v>8767</v>
      </c>
    </row>
    <row r="14" spans="1:3">
      <c r="A14" s="4" t="s">
        <v>754</v>
      </c>
      <c r="B14" s="5" t="n">
        <v>3002</v>
      </c>
      <c r="C14" s="5" t="n">
        <v>771</v>
      </c>
    </row>
    <row r="15" spans="1:3">
      <c r="A15" s="4" t="s">
        <v>760</v>
      </c>
      <c r="C15" s="5" t="n">
        <v>118495</v>
      </c>
    </row>
    <row r="16" spans="1:3">
      <c r="A16" s="4" t="s">
        <v>761</v>
      </c>
      <c r="C16" s="5" t="n">
        <v>117775</v>
      </c>
    </row>
    <row r="17" spans="1:3">
      <c r="A17" s="4" t="s">
        <v>762</v>
      </c>
      <c r="C17" s="5" t="n">
        <v>0</v>
      </c>
    </row>
    <row r="18" spans="1:3">
      <c r="A18" s="4" t="s">
        <v>763</v>
      </c>
      <c r="C18" s="5" t="n">
        <v>720</v>
      </c>
    </row>
    <row r="19" spans="1:3">
      <c r="A19" s="4" t="s">
        <v>482</v>
      </c>
    </row>
    <row r="20" spans="1:3">
      <c r="A20" s="3" t="s">
        <v>750</v>
      </c>
    </row>
    <row r="21" spans="1:3">
      <c r="A21" s="4" t="s">
        <v>764</v>
      </c>
      <c r="B21" s="5" t="n">
        <v>7</v>
      </c>
    </row>
    <row r="22" spans="1:3">
      <c r="A22" s="4" t="s">
        <v>765</v>
      </c>
      <c r="B22" s="5" t="n">
        <v>7</v>
      </c>
    </row>
    <row r="23" spans="1:3">
      <c r="A23" s="4" t="s">
        <v>766</v>
      </c>
      <c r="B23" s="5" t="n">
        <v>1260</v>
      </c>
      <c r="C23" s="5" t="n">
        <v>587</v>
      </c>
    </row>
    <row r="24" spans="1:3">
      <c r="A24" s="4" t="s">
        <v>765</v>
      </c>
      <c r="B24" s="5" t="n">
        <v>1260</v>
      </c>
      <c r="C24" s="5" t="n">
        <v>587</v>
      </c>
    </row>
    <row r="25" spans="1:3">
      <c r="A25" s="4" t="s">
        <v>427</v>
      </c>
    </row>
    <row r="26" spans="1:3">
      <c r="A26" s="3" t="s">
        <v>750</v>
      </c>
    </row>
    <row r="27" spans="1:3">
      <c r="A27" s="4" t="s">
        <v>764</v>
      </c>
      <c r="B27" s="5" t="n">
        <v>12080</v>
      </c>
      <c r="C27" s="5" t="n">
        <v>5720</v>
      </c>
    </row>
    <row r="28" spans="1:3">
      <c r="A28" s="4" t="s">
        <v>767</v>
      </c>
      <c r="B28" s="5" t="n">
        <v>515</v>
      </c>
      <c r="C28" s="5" t="n">
        <v>1064</v>
      </c>
    </row>
    <row r="29" spans="1:3">
      <c r="A29" s="4" t="s">
        <v>768</v>
      </c>
      <c r="B29" s="5" t="n">
        <v>7294</v>
      </c>
      <c r="C29" s="5" t="n">
        <v>2892</v>
      </c>
    </row>
    <row r="30" spans="1:3">
      <c r="A30" s="4" t="s">
        <v>765</v>
      </c>
      <c r="B30" s="5" t="n">
        <v>4271</v>
      </c>
      <c r="C30" s="5" t="n">
        <v>1764</v>
      </c>
    </row>
    <row r="31" spans="1:3">
      <c r="A31" s="4" t="s">
        <v>766</v>
      </c>
      <c r="B31" s="5" t="n">
        <v>14583</v>
      </c>
      <c r="C31" s="5" t="n">
        <v>6886</v>
      </c>
    </row>
    <row r="32" spans="1:3">
      <c r="A32" s="4" t="s">
        <v>767</v>
      </c>
      <c r="B32" s="5" t="n">
        <v>515</v>
      </c>
      <c r="C32" s="5" t="n">
        <v>1064</v>
      </c>
    </row>
    <row r="33" spans="1:3">
      <c r="A33" s="4" t="s">
        <v>768</v>
      </c>
      <c r="B33" s="5" t="n">
        <v>12326</v>
      </c>
      <c r="C33" s="5" t="n">
        <v>5638</v>
      </c>
    </row>
    <row r="34" spans="1:3">
      <c r="A34" s="4" t="s">
        <v>765</v>
      </c>
      <c r="B34" s="7" t="n">
        <v>1742</v>
      </c>
      <c r="C34" s="7" t="n">
        <v>1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9</v>
      </c>
      <c r="B1" s="2" t="s">
        <v>2</v>
      </c>
      <c r="C1" s="2" t="s">
        <v>25</v>
      </c>
    </row>
    <row r="2" spans="1:3">
      <c r="A2" s="3" t="s">
        <v>770</v>
      </c>
    </row>
    <row r="3" spans="1:3">
      <c r="A3" s="4" t="s">
        <v>771</v>
      </c>
      <c r="B3" s="7" t="n">
        <v>128075</v>
      </c>
      <c r="C3" s="7" t="n">
        <v>126784</v>
      </c>
    </row>
    <row r="4" spans="1:3">
      <c r="A4" s="4" t="s">
        <v>772</v>
      </c>
      <c r="B4" s="5" t="n">
        <v>81646</v>
      </c>
      <c r="C4" s="5" t="n">
        <v>96888</v>
      </c>
    </row>
    <row r="5" spans="1:3">
      <c r="A5" s="4" t="s">
        <v>35</v>
      </c>
      <c r="B5" s="5" t="n">
        <v>19660</v>
      </c>
      <c r="C5" s="5" t="n">
        <v>37723</v>
      </c>
    </row>
    <row r="6" spans="1:3">
      <c r="A6" s="4" t="s">
        <v>427</v>
      </c>
      <c r="B6" s="5" t="n">
        <v>4787</v>
      </c>
      <c r="C6" s="5" t="n">
        <v>3393</v>
      </c>
    </row>
    <row r="7" spans="1:3">
      <c r="A7" s="4" t="s">
        <v>482</v>
      </c>
      <c r="B7" s="5" t="n">
        <v>7</v>
      </c>
    </row>
    <row r="8" spans="1:3">
      <c r="A8" s="4" t="s">
        <v>128</v>
      </c>
      <c r="B8" s="7" t="n">
        <v>234175</v>
      </c>
      <c r="C8" s="7" t="n">
        <v>2647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382</v>
      </c>
    </row>
    <row r="2" spans="1:2">
      <c r="A2" s="3" t="s">
        <v>774</v>
      </c>
    </row>
    <row r="3" spans="1:2">
      <c r="A3" s="4" t="s">
        <v>775</v>
      </c>
      <c r="B3" s="10" t="n">
        <v>1.3</v>
      </c>
    </row>
    <row r="4" spans="1:2">
      <c r="A4" s="4" t="s">
        <v>776</v>
      </c>
      <c r="B4" s="10"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7</v>
      </c>
      <c r="C1" s="2" t="s">
        <v>2</v>
      </c>
      <c r="D1" s="2" t="s">
        <v>25</v>
      </c>
    </row>
    <row r="2" spans="1:4">
      <c r="A2" s="3" t="s">
        <v>778</v>
      </c>
    </row>
    <row r="3" spans="1:4">
      <c r="A3" s="4" t="s">
        <v>779</v>
      </c>
      <c r="C3" s="7" t="n">
        <v>3478272</v>
      </c>
      <c r="D3" s="7" t="n">
        <v>3399922</v>
      </c>
    </row>
    <row r="4" spans="1:4">
      <c r="A4" s="4" t="s">
        <v>780</v>
      </c>
      <c r="B4" s="4" t="s">
        <v>117</v>
      </c>
      <c r="C4" s="5" t="n">
        <v>3735715</v>
      </c>
      <c r="D4" s="5" t="n">
        <v>3557426</v>
      </c>
    </row>
    <row r="5" spans="1:4">
      <c r="A5" s="4" t="s">
        <v>781</v>
      </c>
    </row>
    <row r="6" spans="1:4">
      <c r="A6" s="3" t="s">
        <v>778</v>
      </c>
    </row>
    <row r="7" spans="1:4">
      <c r="A7" s="4" t="s">
        <v>779</v>
      </c>
      <c r="B7" s="4" t="s">
        <v>401</v>
      </c>
      <c r="C7" s="5" t="n">
        <v>603071</v>
      </c>
      <c r="D7" s="5" t="n">
        <v>607121</v>
      </c>
    </row>
    <row r="8" spans="1:4">
      <c r="A8" s="4" t="s">
        <v>780</v>
      </c>
      <c r="B8" s="4" t="s">
        <v>512</v>
      </c>
      <c r="C8" s="5" t="n">
        <v>637299</v>
      </c>
      <c r="D8" s="5" t="n">
        <v>648765</v>
      </c>
    </row>
    <row r="9" spans="1:4">
      <c r="A9" s="4" t="s">
        <v>782</v>
      </c>
    </row>
    <row r="10" spans="1:4">
      <c r="A10" s="3" t="s">
        <v>778</v>
      </c>
    </row>
    <row r="11" spans="1:4">
      <c r="A11" s="4" t="s">
        <v>779</v>
      </c>
      <c r="C11" s="5" t="n">
        <v>398306</v>
      </c>
      <c r="D11" s="5" t="n">
        <v>398105</v>
      </c>
    </row>
    <row r="12" spans="1:4">
      <c r="A12" s="4" t="s">
        <v>780</v>
      </c>
      <c r="B12" s="4" t="s">
        <v>117</v>
      </c>
      <c r="C12" s="5" t="n">
        <v>444240</v>
      </c>
      <c r="D12" s="5" t="n">
        <v>447600</v>
      </c>
    </row>
    <row r="13" spans="1:4">
      <c r="A13" s="4" t="s">
        <v>783</v>
      </c>
    </row>
    <row r="14" spans="1:4">
      <c r="A14" s="3" t="s">
        <v>778</v>
      </c>
    </row>
    <row r="15" spans="1:4">
      <c r="A15" s="4" t="s">
        <v>779</v>
      </c>
      <c r="C15" s="5" t="n">
        <v>393641</v>
      </c>
      <c r="D15" s="5" t="n">
        <v>393158</v>
      </c>
    </row>
    <row r="16" spans="1:4">
      <c r="A16" s="4" t="s">
        <v>780</v>
      </c>
      <c r="B16" s="4" t="s">
        <v>117</v>
      </c>
      <c r="C16" s="5" t="n">
        <v>437320</v>
      </c>
      <c r="D16" s="5" t="n">
        <v>426520</v>
      </c>
    </row>
    <row r="17" spans="1:4">
      <c r="A17" s="4" t="s">
        <v>784</v>
      </c>
    </row>
    <row r="18" spans="1:4">
      <c r="A18" s="3" t="s">
        <v>778</v>
      </c>
    </row>
    <row r="19" spans="1:4">
      <c r="A19" s="4" t="s">
        <v>779</v>
      </c>
      <c r="C19" s="5" t="n">
        <v>237923</v>
      </c>
      <c r="D19" s="5" t="n">
        <v>237830</v>
      </c>
    </row>
    <row r="20" spans="1:4">
      <c r="A20" s="4" t="s">
        <v>780</v>
      </c>
      <c r="B20" s="4" t="s">
        <v>117</v>
      </c>
      <c r="C20" s="5" t="n">
        <v>311925</v>
      </c>
      <c r="D20" s="5" t="n">
        <v>285450</v>
      </c>
    </row>
    <row r="21" spans="1:4">
      <c r="A21" s="4" t="s">
        <v>785</v>
      </c>
    </row>
    <row r="22" spans="1:4">
      <c r="A22" s="3" t="s">
        <v>778</v>
      </c>
    </row>
    <row r="23" spans="1:4">
      <c r="A23" s="4" t="s">
        <v>779</v>
      </c>
      <c r="C23" s="5" t="n">
        <v>488435</v>
      </c>
      <c r="D23" s="5" t="n">
        <v>488337</v>
      </c>
    </row>
    <row r="24" spans="1:4">
      <c r="A24" s="4" t="s">
        <v>780</v>
      </c>
      <c r="B24" s="4" t="s">
        <v>117</v>
      </c>
      <c r="C24" s="5" t="n">
        <v>547100</v>
      </c>
      <c r="D24" s="5" t="n">
        <v>497200</v>
      </c>
    </row>
    <row r="25" spans="1:4">
      <c r="A25" s="4" t="s">
        <v>786</v>
      </c>
    </row>
    <row r="26" spans="1:4">
      <c r="A26" s="3" t="s">
        <v>778</v>
      </c>
    </row>
    <row r="27" spans="1:4">
      <c r="A27" s="4" t="s">
        <v>779</v>
      </c>
      <c r="C27" s="5" t="n">
        <v>343870</v>
      </c>
      <c r="D27" s="5" t="n">
        <v>343816</v>
      </c>
    </row>
    <row r="28" spans="1:4">
      <c r="A28" s="4" t="s">
        <v>780</v>
      </c>
      <c r="B28" s="4" t="s">
        <v>117</v>
      </c>
      <c r="C28" s="5" t="n">
        <v>351155</v>
      </c>
      <c r="D28" s="5" t="n">
        <v>322525</v>
      </c>
    </row>
    <row r="29" spans="1:4">
      <c r="A29" s="4" t="s">
        <v>787</v>
      </c>
    </row>
    <row r="30" spans="1:4">
      <c r="A30" s="3" t="s">
        <v>778</v>
      </c>
    </row>
    <row r="31" spans="1:4">
      <c r="A31" s="4" t="s">
        <v>779</v>
      </c>
      <c r="C31" s="5" t="n">
        <v>338348</v>
      </c>
      <c r="D31" s="5" t="n">
        <v>310805</v>
      </c>
    </row>
    <row r="32" spans="1:4">
      <c r="A32" s="4" t="s">
        <v>780</v>
      </c>
      <c r="B32" s="4" t="s">
        <v>117</v>
      </c>
      <c r="C32" s="5" t="n">
        <v>358822</v>
      </c>
      <c r="D32" s="5" t="n">
        <v>331096</v>
      </c>
    </row>
    <row r="33" spans="1:4">
      <c r="A33" s="4" t="s">
        <v>788</v>
      </c>
    </row>
    <row r="34" spans="1:4">
      <c r="A34" s="3" t="s">
        <v>778</v>
      </c>
    </row>
    <row r="35" spans="1:4">
      <c r="A35" s="4" t="s">
        <v>779</v>
      </c>
      <c r="C35" s="5" t="n">
        <v>674678</v>
      </c>
      <c r="D35" s="5" t="n">
        <v>620750</v>
      </c>
    </row>
    <row r="36" spans="1:4">
      <c r="A36" s="4" t="s">
        <v>780</v>
      </c>
      <c r="B36" s="4" t="s">
        <v>117</v>
      </c>
      <c r="C36" s="7" t="n">
        <v>647854</v>
      </c>
      <c r="D36" s="7" t="n">
        <v>598270</v>
      </c>
    </row>
    <row r="37" spans="1:4"/>
    <row r="38" spans="1:4">
      <c r="A38" s="4" t="s">
        <v>117</v>
      </c>
      <c r="B38" s="4" t="s">
        <v>789</v>
      </c>
    </row>
    <row r="39" spans="1:4">
      <c r="A39" s="4" t="s">
        <v>401</v>
      </c>
      <c r="B39" s="4" t="s">
        <v>790</v>
      </c>
    </row>
  </sheetData>
  <mergeCells count="4">
    <mergeCell ref="A1:B1"/>
    <mergeCell ref="A37:C37"/>
    <mergeCell ref="B38:C38"/>
    <mergeCell ref="B39:C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792</v>
      </c>
    </row>
    <row r="3" spans="1:3">
      <c r="A3" s="3" t="s">
        <v>778</v>
      </c>
    </row>
    <row r="4" spans="1:3">
      <c r="A4" s="4" t="s">
        <v>793</v>
      </c>
      <c r="C4" s="7" t="n">
        <v>600</v>
      </c>
    </row>
    <row r="5" spans="1:3">
      <c r="A5" s="4" t="s">
        <v>794</v>
      </c>
      <c r="C5" s="7" t="n">
        <v>15</v>
      </c>
    </row>
    <row r="6" spans="1:3">
      <c r="A6" s="4" t="s">
        <v>795</v>
      </c>
    </row>
    <row r="7" spans="1:3">
      <c r="A7" s="3" t="s">
        <v>778</v>
      </c>
    </row>
    <row r="8" spans="1:3">
      <c r="A8" s="4" t="s">
        <v>796</v>
      </c>
      <c r="B8" s="4" t="s">
        <v>797</v>
      </c>
    </row>
    <row r="9" spans="1:3">
      <c r="A9" s="4" t="s">
        <v>798</v>
      </c>
      <c r="B9" s="4" t="s">
        <v>799</v>
      </c>
    </row>
    <row r="10" spans="1:3">
      <c r="A10" s="4" t="s">
        <v>800</v>
      </c>
    </row>
    <row r="11" spans="1:3">
      <c r="A11" s="3" t="s">
        <v>778</v>
      </c>
    </row>
    <row r="12" spans="1:3">
      <c r="A12" s="4" t="s">
        <v>796</v>
      </c>
      <c r="B12" s="4" t="s">
        <v>801</v>
      </c>
    </row>
    <row r="13" spans="1:3">
      <c r="A13" s="4" t="s">
        <v>798</v>
      </c>
      <c r="B13" s="4" t="s">
        <v>802</v>
      </c>
    </row>
    <row r="14" spans="1:3">
      <c r="A14" s="4" t="s">
        <v>803</v>
      </c>
    </row>
    <row r="15" spans="1:3">
      <c r="A15" s="3" t="s">
        <v>778</v>
      </c>
    </row>
    <row r="16" spans="1:3">
      <c r="A16" s="4" t="s">
        <v>796</v>
      </c>
      <c r="B16" s="4" t="s">
        <v>804</v>
      </c>
    </row>
    <row r="17" spans="1:3">
      <c r="A17" s="4" t="s">
        <v>798</v>
      </c>
      <c r="B17" s="4" t="s">
        <v>805</v>
      </c>
    </row>
    <row r="18" spans="1:3">
      <c r="A18" s="4" t="s">
        <v>806</v>
      </c>
    </row>
    <row r="19" spans="1:3">
      <c r="A19" s="3" t="s">
        <v>778</v>
      </c>
    </row>
    <row r="20" spans="1:3">
      <c r="A20" s="4" t="s">
        <v>796</v>
      </c>
      <c r="B20" s="4" t="s">
        <v>807</v>
      </c>
    </row>
    <row r="21" spans="1:3">
      <c r="A21" s="4" t="s">
        <v>798</v>
      </c>
      <c r="B21" s="4" t="s">
        <v>808</v>
      </c>
    </row>
    <row r="22" spans="1:3">
      <c r="A22" s="4" t="s">
        <v>809</v>
      </c>
    </row>
    <row r="23" spans="1:3">
      <c r="A23" s="3" t="s">
        <v>778</v>
      </c>
    </row>
    <row r="24" spans="1:3">
      <c r="A24" s="4" t="s">
        <v>796</v>
      </c>
      <c r="B24" s="4" t="s">
        <v>621</v>
      </c>
    </row>
    <row r="25" spans="1:3">
      <c r="A25" s="4" t="s">
        <v>798</v>
      </c>
      <c r="B25" s="4" t="s">
        <v>810</v>
      </c>
    </row>
    <row r="26" spans="1:3">
      <c r="A26" s="4" t="s">
        <v>811</v>
      </c>
    </row>
    <row r="27" spans="1:3">
      <c r="A27" s="3" t="s">
        <v>778</v>
      </c>
    </row>
    <row r="28" spans="1:3">
      <c r="A28" s="4" t="s">
        <v>796</v>
      </c>
      <c r="B28" s="4" t="s">
        <v>812</v>
      </c>
    </row>
    <row r="29" spans="1:3">
      <c r="A29" s="4" t="s">
        <v>798</v>
      </c>
      <c r="B29" s="4" t="s">
        <v>813</v>
      </c>
    </row>
    <row r="30" spans="1:3">
      <c r="A30" s="4" t="s">
        <v>814</v>
      </c>
    </row>
    <row r="31" spans="1:3">
      <c r="A31" s="3" t="s">
        <v>778</v>
      </c>
    </row>
    <row r="32" spans="1:3">
      <c r="A32" s="4" t="s">
        <v>796</v>
      </c>
      <c r="B32" s="4" t="s">
        <v>573</v>
      </c>
    </row>
    <row r="33" spans="1:3">
      <c r="A33" s="4" t="s">
        <v>798</v>
      </c>
      <c r="B33" s="4" t="s">
        <v>815</v>
      </c>
    </row>
    <row r="34" spans="1:3">
      <c r="A34" s="4" t="s">
        <v>816</v>
      </c>
    </row>
    <row r="35" spans="1:3">
      <c r="A35" s="3" t="s">
        <v>778</v>
      </c>
    </row>
    <row r="36" spans="1:3">
      <c r="A36" s="4" t="s">
        <v>796</v>
      </c>
      <c r="B36" s="4" t="s">
        <v>640</v>
      </c>
    </row>
    <row r="37" spans="1:3">
      <c r="A37" s="4" t="s">
        <v>798</v>
      </c>
      <c r="B37" s="4" t="s">
        <v>8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818</v>
      </c>
      <c r="C1" s="2" t="s">
        <v>1</v>
      </c>
      <c r="D1" s="2" t="s">
        <v>472</v>
      </c>
    </row>
    <row r="2" spans="1:4">
      <c r="C2" s="2" t="s">
        <v>2</v>
      </c>
      <c r="D2" s="2" t="s">
        <v>25</v>
      </c>
    </row>
    <row r="3" spans="1:4">
      <c r="A3" s="3" t="s">
        <v>778</v>
      </c>
    </row>
    <row r="4" spans="1:4">
      <c r="A4" s="4" t="s">
        <v>819</v>
      </c>
      <c r="C4" s="7" t="n">
        <v>7791885</v>
      </c>
      <c r="D4" s="7" t="n">
        <v>5506976</v>
      </c>
    </row>
    <row r="5" spans="1:4">
      <c r="A5" s="4" t="s">
        <v>820</v>
      </c>
    </row>
    <row r="6" spans="1:4">
      <c r="A6" s="3" t="s">
        <v>778</v>
      </c>
    </row>
    <row r="7" spans="1:4">
      <c r="A7" s="4" t="s">
        <v>819</v>
      </c>
      <c r="C7" s="7" t="n">
        <v>7263332</v>
      </c>
      <c r="D7" s="7" t="n">
        <v>5124241</v>
      </c>
    </row>
    <row r="8" spans="1:4">
      <c r="A8" s="4" t="s">
        <v>821</v>
      </c>
      <c r="C8" s="4" t="s">
        <v>822</v>
      </c>
      <c r="D8" s="4" t="s">
        <v>823</v>
      </c>
    </row>
    <row r="9" spans="1:4">
      <c r="A9" s="4" t="s">
        <v>824</v>
      </c>
      <c r="C9" s="4" t="s">
        <v>825</v>
      </c>
      <c r="D9" s="4" t="s">
        <v>826</v>
      </c>
    </row>
    <row r="10" spans="1:4">
      <c r="A10" s="4" t="s">
        <v>827</v>
      </c>
    </row>
    <row r="11" spans="1:4">
      <c r="A11" s="3" t="s">
        <v>778</v>
      </c>
    </row>
    <row r="12" spans="1:4">
      <c r="A12" s="4" t="s">
        <v>819</v>
      </c>
      <c r="C12" s="7" t="n">
        <v>528553</v>
      </c>
      <c r="D12" s="7" t="n">
        <v>382735</v>
      </c>
    </row>
    <row r="13" spans="1:4">
      <c r="A13" s="4" t="s">
        <v>821</v>
      </c>
      <c r="B13" s="4" t="s">
        <v>117</v>
      </c>
      <c r="C13" s="4" t="s">
        <v>47</v>
      </c>
      <c r="D13" s="4" t="s">
        <v>47</v>
      </c>
    </row>
    <row r="14" spans="1:4"/>
    <row r="15" spans="1:4">
      <c r="A15" s="4" t="s">
        <v>117</v>
      </c>
      <c r="B15" s="4" t="s">
        <v>828</v>
      </c>
    </row>
  </sheetData>
  <mergeCells count="3">
    <mergeCell ref="A1:B2"/>
    <mergeCell ref="A14:C14"/>
    <mergeCell ref="B15:C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9</v>
      </c>
      <c r="B1" s="2" t="s">
        <v>2</v>
      </c>
      <c r="C1" s="2" t="s">
        <v>25</v>
      </c>
    </row>
    <row r="2" spans="1:3">
      <c r="A2" s="3" t="s">
        <v>778</v>
      </c>
    </row>
    <row r="3" spans="1:3">
      <c r="A3" s="4" t="s">
        <v>397</v>
      </c>
      <c r="B3" s="7" t="n">
        <v>7714815</v>
      </c>
      <c r="C3" s="7" t="n">
        <v>5471398</v>
      </c>
    </row>
    <row r="4" spans="1:3">
      <c r="A4" s="4" t="s">
        <v>820</v>
      </c>
    </row>
    <row r="5" spans="1:3">
      <c r="A5" s="3" t="s">
        <v>778</v>
      </c>
    </row>
    <row r="6" spans="1:3">
      <c r="A6" s="4" t="s">
        <v>819</v>
      </c>
      <c r="B6" s="5" t="n">
        <v>3478272</v>
      </c>
      <c r="C6" s="5" t="n">
        <v>3399922</v>
      </c>
    </row>
    <row r="7" spans="1:3">
      <c r="A7" s="4" t="s">
        <v>397</v>
      </c>
      <c r="B7" s="5" t="n">
        <v>7254854</v>
      </c>
      <c r="C7" s="5" t="n">
        <v>5125804</v>
      </c>
    </row>
    <row r="8" spans="1:3">
      <c r="A8" s="4" t="s">
        <v>827</v>
      </c>
    </row>
    <row r="9" spans="1:3">
      <c r="A9" s="3" t="s">
        <v>778</v>
      </c>
    </row>
    <row r="10" spans="1:3">
      <c r="A10" s="4" t="s">
        <v>397</v>
      </c>
      <c r="B10" s="5" t="n">
        <v>459961</v>
      </c>
      <c r="C10" s="5" t="n">
        <v>345594</v>
      </c>
    </row>
    <row r="11" spans="1:3">
      <c r="A11" s="4" t="s">
        <v>830</v>
      </c>
    </row>
    <row r="12" spans="1:3">
      <c r="A12" s="3" t="s">
        <v>778</v>
      </c>
    </row>
    <row r="13" spans="1:3">
      <c r="A13" s="4" t="s">
        <v>819</v>
      </c>
      <c r="B13" s="5" t="n">
        <v>10000</v>
      </c>
      <c r="C13" s="5" t="n">
        <v>10000</v>
      </c>
    </row>
    <row r="14" spans="1:3">
      <c r="A14" s="4" t="s">
        <v>397</v>
      </c>
      <c r="B14" s="5" t="n">
        <v>7088</v>
      </c>
      <c r="C14" s="5" t="n">
        <v>7748</v>
      </c>
    </row>
    <row r="15" spans="1:3">
      <c r="A15" s="4" t="s">
        <v>831</v>
      </c>
    </row>
    <row r="16" spans="1:3">
      <c r="A16" s="3" t="s">
        <v>778</v>
      </c>
    </row>
    <row r="17" spans="1:3">
      <c r="A17" s="4" t="s">
        <v>819</v>
      </c>
      <c r="B17" s="5" t="n">
        <v>10000</v>
      </c>
      <c r="C17" s="5" t="n">
        <v>10000</v>
      </c>
    </row>
    <row r="18" spans="1:3">
      <c r="A18" s="4" t="s">
        <v>397</v>
      </c>
      <c r="B18" s="7" t="n">
        <v>7088</v>
      </c>
      <c r="C18" s="7" t="n">
        <v>77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2</v>
      </c>
      <c r="B1" s="2" t="s">
        <v>2</v>
      </c>
      <c r="C1" s="2" t="s">
        <v>25</v>
      </c>
    </row>
    <row r="2" spans="1:3">
      <c r="A2" s="3" t="s">
        <v>778</v>
      </c>
    </row>
    <row r="3" spans="1:3">
      <c r="A3" s="4" t="s">
        <v>833</v>
      </c>
      <c r="B3" s="7" t="n">
        <v>10</v>
      </c>
      <c r="C3" s="10" t="n">
        <v>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834</v>
      </c>
      <c r="B1" s="2" t="s">
        <v>382</v>
      </c>
    </row>
    <row r="2" spans="1:2">
      <c r="A2" s="3" t="s">
        <v>778</v>
      </c>
    </row>
    <row r="3" spans="1:2">
      <c r="A3" s="5" t="n">
        <v>2017</v>
      </c>
      <c r="B3" s="7" t="n">
        <v>345560</v>
      </c>
    </row>
    <row r="4" spans="1:2">
      <c r="A4" s="5" t="n">
        <v>2018</v>
      </c>
      <c r="B4" s="5" t="n">
        <v>0</v>
      </c>
    </row>
    <row r="5" spans="1:2">
      <c r="A5" s="5" t="n">
        <v>2019</v>
      </c>
      <c r="B5" s="5" t="n">
        <v>585000</v>
      </c>
    </row>
    <row r="6" spans="1:2">
      <c r="A6" s="5" t="n">
        <v>2020</v>
      </c>
      <c r="B6" s="5" t="n">
        <v>0</v>
      </c>
    </row>
    <row r="7" spans="1:2">
      <c r="A7" s="5" t="n">
        <v>2021</v>
      </c>
      <c r="B7" s="5" t="n">
        <v>400000</v>
      </c>
    </row>
    <row r="8" spans="1:2">
      <c r="A8" s="4" t="s">
        <v>835</v>
      </c>
      <c r="B8" s="5" t="n">
        <v>9977445</v>
      </c>
    </row>
    <row r="9" spans="1:2">
      <c r="A9" s="4" t="s">
        <v>128</v>
      </c>
      <c r="B9" s="5" t="n">
        <v>11308005</v>
      </c>
    </row>
    <row r="10" spans="1:2">
      <c r="A10" s="4" t="s">
        <v>836</v>
      </c>
    </row>
    <row r="11" spans="1:2">
      <c r="A11" s="3" t="s">
        <v>778</v>
      </c>
    </row>
    <row r="12" spans="1:2">
      <c r="A12" s="5" t="n">
        <v>2018</v>
      </c>
      <c r="B12" s="5" t="n">
        <v>0</v>
      </c>
    </row>
    <row r="13" spans="1:2">
      <c r="A13" s="5" t="n">
        <v>2019</v>
      </c>
      <c r="B13" s="5" t="n">
        <v>585000</v>
      </c>
    </row>
    <row r="14" spans="1:2">
      <c r="A14" s="5" t="n">
        <v>2020</v>
      </c>
      <c r="B14" s="5" t="n">
        <v>0</v>
      </c>
    </row>
    <row r="15" spans="1:2">
      <c r="A15" s="5" t="n">
        <v>2021</v>
      </c>
      <c r="B15" s="5" t="n">
        <v>400000</v>
      </c>
    </row>
    <row r="16" spans="1:2">
      <c r="A16" s="4" t="s">
        <v>835</v>
      </c>
      <c r="B16" s="5" t="n">
        <v>2528340</v>
      </c>
    </row>
    <row r="17" spans="1:2">
      <c r="A17" s="4" t="s">
        <v>128</v>
      </c>
      <c r="B17" s="5" t="n">
        <v>3513340</v>
      </c>
    </row>
    <row r="18" spans="1:2">
      <c r="A18" s="4" t="s">
        <v>837</v>
      </c>
    </row>
    <row r="19" spans="1:2">
      <c r="A19" s="3" t="s">
        <v>778</v>
      </c>
    </row>
    <row r="20" spans="1:2">
      <c r="A20" s="5" t="n">
        <v>2017</v>
      </c>
      <c r="B20" s="5" t="n">
        <v>345560</v>
      </c>
    </row>
    <row r="21" spans="1:2">
      <c r="A21" s="5" t="n">
        <v>2018</v>
      </c>
      <c r="B21" s="5" t="n">
        <v>0</v>
      </c>
    </row>
    <row r="22" spans="1:2">
      <c r="A22" s="5" t="n">
        <v>2020</v>
      </c>
      <c r="B22" s="5" t="n">
        <v>0</v>
      </c>
    </row>
    <row r="23" spans="1:2">
      <c r="A23" s="4" t="s">
        <v>835</v>
      </c>
      <c r="B23" s="5" t="n">
        <v>7449105</v>
      </c>
    </row>
    <row r="24" spans="1:2">
      <c r="A24" s="4" t="s">
        <v>128</v>
      </c>
      <c r="B24" s="7" t="n">
        <v>77946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38</v>
      </c>
      <c r="B1" s="2" t="s">
        <v>74</v>
      </c>
      <c r="D1" s="2" t="s">
        <v>1</v>
      </c>
    </row>
    <row r="2" spans="1:5">
      <c r="B2" s="2" t="s">
        <v>2</v>
      </c>
      <c r="C2" s="2" t="s">
        <v>75</v>
      </c>
      <c r="D2" s="2" t="s">
        <v>2</v>
      </c>
      <c r="E2" s="2" t="s">
        <v>75</v>
      </c>
    </row>
    <row r="3" spans="1:5">
      <c r="A3" s="3" t="s">
        <v>839</v>
      </c>
    </row>
    <row r="4" spans="1:5">
      <c r="A4" s="4" t="s">
        <v>840</v>
      </c>
      <c r="B4" s="4" t="s">
        <v>841</v>
      </c>
      <c r="C4" s="4" t="s">
        <v>842</v>
      </c>
      <c r="D4" s="4" t="s">
        <v>624</v>
      </c>
      <c r="E4" s="4" t="s">
        <v>843</v>
      </c>
    </row>
    <row r="5" spans="1:5">
      <c r="A5" s="4" t="s">
        <v>106</v>
      </c>
      <c r="B5" s="7" t="n">
        <v>29608</v>
      </c>
      <c r="C5" s="7" t="n">
        <v>47415</v>
      </c>
      <c r="D5" s="7" t="n">
        <v>87045</v>
      </c>
      <c r="E5" s="7" t="n">
        <v>5656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4</v>
      </c>
      <c r="C1" s="2" t="s">
        <v>74</v>
      </c>
      <c r="E1" s="2" t="s">
        <v>1</v>
      </c>
    </row>
    <row r="2" spans="1:6">
      <c r="C2" s="2" t="s">
        <v>2</v>
      </c>
      <c r="D2" s="2" t="s">
        <v>75</v>
      </c>
      <c r="E2" s="2" t="s">
        <v>2</v>
      </c>
      <c r="F2" s="2" t="s">
        <v>75</v>
      </c>
    </row>
    <row r="3" spans="1:6">
      <c r="A3" s="3" t="s">
        <v>845</v>
      </c>
    </row>
    <row r="4" spans="1:6">
      <c r="A4" s="4" t="s">
        <v>846</v>
      </c>
      <c r="C4" s="7" t="n">
        <v>342775</v>
      </c>
      <c r="D4" s="7" t="n">
        <v>198626</v>
      </c>
      <c r="E4" s="7" t="n">
        <v>804600</v>
      </c>
      <c r="F4" s="7" t="n">
        <v>358379</v>
      </c>
    </row>
    <row r="5" spans="1:6">
      <c r="A5" s="4" t="s">
        <v>847</v>
      </c>
      <c r="C5" s="5" t="n">
        <v>264935</v>
      </c>
      <c r="D5" s="5" t="n">
        <v>158960</v>
      </c>
      <c r="E5" s="5" t="n">
        <v>636756</v>
      </c>
      <c r="F5" s="5" t="n">
        <v>286563</v>
      </c>
    </row>
    <row r="6" spans="1:6">
      <c r="A6" s="4" t="s">
        <v>848</v>
      </c>
      <c r="C6" s="7" t="n">
        <v>607710</v>
      </c>
      <c r="D6" s="7" t="n">
        <v>357586</v>
      </c>
      <c r="E6" s="7" t="n">
        <v>1441356</v>
      </c>
      <c r="F6" s="7" t="n">
        <v>644942</v>
      </c>
    </row>
    <row r="7" spans="1:6">
      <c r="A7" s="4" t="s">
        <v>849</v>
      </c>
      <c r="C7" s="5" t="n">
        <v>664681299</v>
      </c>
      <c r="D7" s="5" t="n">
        <v>646933698</v>
      </c>
      <c r="E7" s="5" t="n">
        <v>662820839</v>
      </c>
      <c r="F7" s="5" t="n">
        <v>645915774</v>
      </c>
    </row>
    <row r="8" spans="1:6">
      <c r="A8" s="4" t="s">
        <v>850</v>
      </c>
      <c r="C8" s="5" t="n">
        <v>998974</v>
      </c>
      <c r="D8" s="5" t="n">
        <v>1309402</v>
      </c>
      <c r="E8" s="5" t="n">
        <v>904079</v>
      </c>
      <c r="F8" s="5" t="n">
        <v>1321087</v>
      </c>
    </row>
    <row r="9" spans="1:6">
      <c r="A9" s="4" t="s">
        <v>851</v>
      </c>
      <c r="C9" s="5" t="n">
        <v>534326066</v>
      </c>
      <c r="D9" s="5" t="n">
        <v>546235112</v>
      </c>
      <c r="E9" s="5" t="n">
        <v>536031472</v>
      </c>
      <c r="F9" s="5" t="n">
        <v>547138946</v>
      </c>
    </row>
    <row r="10" spans="1:6">
      <c r="A10" s="4" t="s">
        <v>852</v>
      </c>
      <c r="C10" s="5" t="n">
        <v>1200006339</v>
      </c>
      <c r="D10" s="5" t="n">
        <v>1194478212</v>
      </c>
      <c r="E10" s="5" t="n">
        <v>1199756390</v>
      </c>
      <c r="F10" s="5" t="n">
        <v>1194375807</v>
      </c>
    </row>
    <row r="11" spans="1:6">
      <c r="A11" s="4" t="s">
        <v>853</v>
      </c>
      <c r="C11" s="8" t="n">
        <v>0.52</v>
      </c>
      <c r="D11" s="8" t="n">
        <v>0.31</v>
      </c>
      <c r="E11" s="8" t="n">
        <v>1.21</v>
      </c>
      <c r="F11" s="8" t="n">
        <v>0.55</v>
      </c>
    </row>
    <row r="12" spans="1:6">
      <c r="A12" s="4" t="s">
        <v>854</v>
      </c>
      <c r="C12" s="11" t="n">
        <v>0.51</v>
      </c>
      <c r="D12" s="11" t="n">
        <v>0.3</v>
      </c>
      <c r="E12" s="11" t="n">
        <v>1.2</v>
      </c>
      <c r="F12" s="11" t="n">
        <v>0.54</v>
      </c>
    </row>
    <row r="13" spans="1:6">
      <c r="A13" s="4" t="s">
        <v>116</v>
      </c>
      <c r="B13" s="4" t="s">
        <v>117</v>
      </c>
      <c r="C13" s="8" t="n">
        <v>0.87</v>
      </c>
      <c r="D13" s="8" t="n">
        <v>0.28</v>
      </c>
      <c r="E13" s="8" t="n">
        <v>1.34</v>
      </c>
      <c r="F13" s="8" t="n">
        <v>0.89</v>
      </c>
    </row>
    <row r="14" spans="1:6"/>
    <row r="15" spans="1:6">
      <c r="A15" s="4" t="s">
        <v>117</v>
      </c>
      <c r="B15" s="4" t="s">
        <v>119</v>
      </c>
    </row>
  </sheetData>
  <mergeCells count="5">
    <mergeCell ref="A1:B2"/>
    <mergeCell ref="C1:D1"/>
    <mergeCell ref="E1:F1"/>
    <mergeCell ref="A14:E14"/>
    <mergeCell ref="B15:E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855</v>
      </c>
      <c r="B1" s="2" t="s">
        <v>1</v>
      </c>
    </row>
    <row r="2" spans="1:4">
      <c r="B2" s="2" t="s">
        <v>2</v>
      </c>
      <c r="C2" s="2" t="s">
        <v>75</v>
      </c>
      <c r="D2" s="2" t="s">
        <v>856</v>
      </c>
    </row>
    <row r="3" spans="1:4">
      <c r="A3" s="3" t="s">
        <v>857</v>
      </c>
    </row>
    <row r="4" spans="1:4">
      <c r="A4" s="4" t="s">
        <v>858</v>
      </c>
      <c r="B4" s="7" t="n">
        <v>335800000</v>
      </c>
    </row>
    <row r="5" spans="1:4">
      <c r="A5" s="4" t="s">
        <v>859</v>
      </c>
      <c r="B5" s="5" t="n">
        <v>0</v>
      </c>
      <c r="C5" s="5" t="n">
        <v>0</v>
      </c>
    </row>
    <row r="6" spans="1:4">
      <c r="A6" s="4" t="s">
        <v>860</v>
      </c>
    </row>
    <row r="7" spans="1:4">
      <c r="A7" s="3" t="s">
        <v>857</v>
      </c>
    </row>
    <row r="8" spans="1:4">
      <c r="A8" s="4" t="s">
        <v>861</v>
      </c>
      <c r="D8" s="7" t="n">
        <v>50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862</v>
      </c>
      <c r="B1" s="2" t="s">
        <v>74</v>
      </c>
      <c r="D1" s="2" t="s">
        <v>1</v>
      </c>
    </row>
    <row r="2" spans="1:6">
      <c r="B2" s="2" t="s">
        <v>2</v>
      </c>
      <c r="C2" s="2" t="s">
        <v>75</v>
      </c>
      <c r="D2" s="2" t="s">
        <v>2</v>
      </c>
      <c r="E2" s="2" t="s">
        <v>75</v>
      </c>
      <c r="F2" s="2" t="s">
        <v>863</v>
      </c>
    </row>
    <row r="3" spans="1:6">
      <c r="A3" s="3" t="s">
        <v>864</v>
      </c>
    </row>
    <row r="4" spans="1:6">
      <c r="A4" s="4" t="s">
        <v>865</v>
      </c>
      <c r="F4" s="5" t="n">
        <v>170379944</v>
      </c>
    </row>
    <row r="5" spans="1:6">
      <c r="A5" s="4" t="s">
        <v>866</v>
      </c>
      <c r="B5" s="7" t="n">
        <v>88500</v>
      </c>
      <c r="C5" s="7" t="n">
        <v>84300</v>
      </c>
      <c r="D5" s="7" t="n">
        <v>179729</v>
      </c>
      <c r="E5" s="7" t="n">
        <v>164124</v>
      </c>
    </row>
    <row r="6" spans="1:6">
      <c r="A6" s="4" t="s">
        <v>867</v>
      </c>
      <c r="B6" s="5" t="n">
        <v>22700</v>
      </c>
      <c r="C6" s="7" t="n">
        <v>8400</v>
      </c>
      <c r="D6" s="5" t="n">
        <v>36800</v>
      </c>
      <c r="E6" s="7" t="n">
        <v>16600</v>
      </c>
    </row>
    <row r="7" spans="1:6">
      <c r="A7" s="4" t="s">
        <v>868</v>
      </c>
      <c r="B7" s="7" t="n">
        <v>849200</v>
      </c>
      <c r="D7" s="7" t="n">
        <v>849200</v>
      </c>
    </row>
    <row r="8" spans="1:6">
      <c r="A8" s="4" t="s">
        <v>869</v>
      </c>
      <c r="D8" s="4" t="s">
        <v>870</v>
      </c>
    </row>
    <row r="9" spans="1:6">
      <c r="A9" s="4" t="s">
        <v>871</v>
      </c>
      <c r="B9" s="5" t="n">
        <v>1198049700</v>
      </c>
      <c r="D9" s="5" t="n">
        <v>1198049700</v>
      </c>
    </row>
    <row r="10" spans="1:6">
      <c r="A10" s="4" t="s">
        <v>872</v>
      </c>
    </row>
    <row r="11" spans="1:6">
      <c r="A11" s="3" t="s">
        <v>864</v>
      </c>
    </row>
    <row r="12" spans="1:6">
      <c r="A12" s="4" t="s">
        <v>873</v>
      </c>
      <c r="B12" s="5" t="n">
        <v>39023</v>
      </c>
      <c r="D12" s="5" t="n">
        <v>3902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74</v>
      </c>
      <c r="B1" s="2" t="s">
        <v>1</v>
      </c>
    </row>
    <row r="2" spans="1:2">
      <c r="B2" s="2" t="s">
        <v>875</v>
      </c>
    </row>
    <row r="3" spans="1:2">
      <c r="A3" s="4" t="s">
        <v>876</v>
      </c>
    </row>
    <row r="4" spans="1:2">
      <c r="A4" s="3" t="s">
        <v>864</v>
      </c>
    </row>
    <row r="5" spans="1:2">
      <c r="A5" s="4" t="s">
        <v>877</v>
      </c>
      <c r="B5" s="5" t="n">
        <v>34568726</v>
      </c>
    </row>
    <row r="6" spans="1:2">
      <c r="A6" s="4" t="s">
        <v>878</v>
      </c>
      <c r="B6" s="5" t="n">
        <v>179596</v>
      </c>
    </row>
    <row r="7" spans="1:2">
      <c r="A7" s="4" t="s">
        <v>879</v>
      </c>
      <c r="B7" s="5" t="n">
        <v>-2551438</v>
      </c>
    </row>
    <row r="8" spans="1:2">
      <c r="A8" s="4" t="s">
        <v>880</v>
      </c>
      <c r="B8" s="5" t="n">
        <v>-318879</v>
      </c>
    </row>
    <row r="9" spans="1:2">
      <c r="A9" s="4" t="s">
        <v>881</v>
      </c>
      <c r="B9" s="5" t="n">
        <v>31878005</v>
      </c>
    </row>
    <row r="10" spans="1:2">
      <c r="A10" s="4" t="s">
        <v>882</v>
      </c>
      <c r="B10" s="8" t="n">
        <v>33.58</v>
      </c>
    </row>
    <row r="11" spans="1:2">
      <c r="A11" s="4" t="s">
        <v>883</v>
      </c>
      <c r="B11" s="11" t="n">
        <v>27.03</v>
      </c>
    </row>
    <row r="12" spans="1:2">
      <c r="A12" s="4" t="s">
        <v>884</v>
      </c>
      <c r="B12" s="11" t="n">
        <v>34.58</v>
      </c>
    </row>
    <row r="13" spans="1:2">
      <c r="A13" s="4" t="s">
        <v>885</v>
      </c>
      <c r="B13" s="11" t="n">
        <v>25.28</v>
      </c>
    </row>
    <row r="14" spans="1:2">
      <c r="A14" s="4" t="s">
        <v>886</v>
      </c>
      <c r="B14" s="11" t="n">
        <v>34.09</v>
      </c>
    </row>
    <row r="15" spans="1:2">
      <c r="A15" s="4" t="s">
        <v>887</v>
      </c>
    </row>
    <row r="16" spans="1:2">
      <c r="A16" s="3" t="s">
        <v>864</v>
      </c>
    </row>
    <row r="17" spans="1:2">
      <c r="A17" s="4" t="s">
        <v>882</v>
      </c>
      <c r="B17" s="11" t="n">
        <v>24.65</v>
      </c>
    </row>
    <row r="18" spans="1:2">
      <c r="A18" s="4" t="s">
        <v>883</v>
      </c>
      <c r="B18" s="11" t="n">
        <v>27.7</v>
      </c>
    </row>
    <row r="19" spans="1:2">
      <c r="A19" s="4" t="s">
        <v>884</v>
      </c>
      <c r="B19" s="11" t="n">
        <v>25.89</v>
      </c>
    </row>
    <row r="20" spans="1:2">
      <c r="A20" s="4" t="s">
        <v>885</v>
      </c>
      <c r="B20" s="11" t="n">
        <v>29.46</v>
      </c>
    </row>
    <row r="21" spans="1:2">
      <c r="A21" s="4" t="s">
        <v>886</v>
      </c>
      <c r="B21" s="11" t="n">
        <v>25.36</v>
      </c>
    </row>
    <row r="22" spans="1:2">
      <c r="A22" s="4" t="s">
        <v>888</v>
      </c>
    </row>
    <row r="23" spans="1:2">
      <c r="A23" s="3" t="s">
        <v>864</v>
      </c>
    </row>
    <row r="24" spans="1:2">
      <c r="A24" s="4" t="s">
        <v>882</v>
      </c>
      <c r="B24" s="11" t="n">
        <v>28.14</v>
      </c>
    </row>
    <row r="25" spans="1:2">
      <c r="A25" s="4" t="s">
        <v>883</v>
      </c>
      <c r="B25" s="11" t="n">
        <v>27.03</v>
      </c>
    </row>
    <row r="26" spans="1:2">
      <c r="A26" s="4" t="s">
        <v>884</v>
      </c>
      <c r="B26" s="11" t="n">
        <v>28.61</v>
      </c>
    </row>
    <row r="27" spans="1:2">
      <c r="A27" s="4" t="s">
        <v>885</v>
      </c>
      <c r="B27" s="11" t="n">
        <v>33.32</v>
      </c>
    </row>
    <row r="28" spans="1:2">
      <c r="A28" s="4" t="s">
        <v>886</v>
      </c>
      <c r="B28" s="8" t="n">
        <v>32.89</v>
      </c>
    </row>
    <row r="29" spans="1:2">
      <c r="A29" s="4" t="s">
        <v>889</v>
      </c>
    </row>
    <row r="30" spans="1:2">
      <c r="A30" s="3" t="s">
        <v>864</v>
      </c>
    </row>
    <row r="31" spans="1:2">
      <c r="A31" s="4" t="s">
        <v>877</v>
      </c>
      <c r="B31" s="5" t="n">
        <v>12206016</v>
      </c>
    </row>
    <row r="32" spans="1:2">
      <c r="A32" s="4" t="s">
        <v>878</v>
      </c>
      <c r="B32" s="5" t="n">
        <v>2324463</v>
      </c>
    </row>
    <row r="33" spans="1:2">
      <c r="A33" s="4" t="s">
        <v>879</v>
      </c>
      <c r="B33" s="5" t="n">
        <v>-2419469</v>
      </c>
    </row>
    <row r="34" spans="1:2">
      <c r="A34" s="4" t="s">
        <v>880</v>
      </c>
      <c r="B34" s="5" t="n">
        <v>-232126</v>
      </c>
    </row>
    <row r="35" spans="1:2">
      <c r="A35" s="4" t="s">
        <v>881</v>
      </c>
      <c r="B35" s="5" t="n">
        <v>11878884</v>
      </c>
    </row>
    <row r="36" spans="1:2">
      <c r="A36" s="4" t="s">
        <v>890</v>
      </c>
    </row>
    <row r="37" spans="1:2">
      <c r="A37" s="3" t="s">
        <v>864</v>
      </c>
    </row>
    <row r="38" spans="1:2">
      <c r="A38" s="4" t="s">
        <v>877</v>
      </c>
      <c r="B38" s="5" t="n">
        <v>40460</v>
      </c>
    </row>
    <row r="39" spans="1:2">
      <c r="A39" s="4" t="s">
        <v>878</v>
      </c>
      <c r="B39" s="5" t="n">
        <v>3057</v>
      </c>
    </row>
    <row r="40" spans="1:2">
      <c r="A40" s="4" t="s">
        <v>879</v>
      </c>
      <c r="B40" s="5" t="n">
        <v>-1338</v>
      </c>
    </row>
    <row r="41" spans="1:2">
      <c r="A41" s="4" t="s">
        <v>880</v>
      </c>
      <c r="B41" s="5" t="n">
        <v>-3770</v>
      </c>
    </row>
    <row r="42" spans="1:2">
      <c r="A42" s="4" t="s">
        <v>881</v>
      </c>
      <c r="B42" s="5" t="n">
        <v>384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891</v>
      </c>
      <c r="B1" s="2" t="s">
        <v>1</v>
      </c>
    </row>
    <row r="2" spans="1:2">
      <c r="B2" s="2" t="s">
        <v>892</v>
      </c>
    </row>
    <row r="3" spans="1:2">
      <c r="A3" s="3" t="s">
        <v>864</v>
      </c>
    </row>
    <row r="4" spans="1:2">
      <c r="A4" s="4" t="s">
        <v>893</v>
      </c>
      <c r="B4" s="5" t="n">
        <v>27505210</v>
      </c>
    </row>
    <row r="5" spans="1:2">
      <c r="A5" s="4" t="s">
        <v>894</v>
      </c>
      <c r="B5" s="5" t="n">
        <v>10750757</v>
      </c>
    </row>
    <row r="6" spans="1:2">
      <c r="A6" s="4" t="s">
        <v>895</v>
      </c>
      <c r="B6" s="5" t="n">
        <v>38255967</v>
      </c>
    </row>
    <row r="7" spans="1:2">
      <c r="A7" s="4" t="s">
        <v>896</v>
      </c>
      <c r="B7" s="5" t="n">
        <v>30341</v>
      </c>
    </row>
    <row r="8" spans="1:2">
      <c r="A8" s="4" t="s">
        <v>897</v>
      </c>
      <c r="B8" s="4" t="s">
        <v>898</v>
      </c>
    </row>
    <row r="9" spans="1:2">
      <c r="A9" s="4" t="s">
        <v>899</v>
      </c>
      <c r="B9" s="4" t="s">
        <v>900</v>
      </c>
    </row>
    <row r="10" spans="1:2">
      <c r="A10" s="4" t="s">
        <v>901</v>
      </c>
      <c r="B10" s="4" t="s">
        <v>902</v>
      </c>
    </row>
    <row r="11" spans="1:2">
      <c r="A11" s="4" t="s">
        <v>903</v>
      </c>
      <c r="B11" s="4" t="s">
        <v>9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5</v>
      </c>
    </row>
    <row r="2" spans="1:3">
      <c r="A2" s="3" t="s">
        <v>906</v>
      </c>
    </row>
    <row r="3" spans="1:3">
      <c r="A3" s="4" t="s">
        <v>907</v>
      </c>
      <c r="B3" s="7" t="n">
        <v>448151</v>
      </c>
      <c r="C3" s="7" t="n">
        <v>342943</v>
      </c>
    </row>
    <row r="4" spans="1:3">
      <c r="A4" s="4" t="s">
        <v>908</v>
      </c>
      <c r="B4" s="5" t="n">
        <v>400267</v>
      </c>
      <c r="C4" s="5" t="n">
        <v>456469</v>
      </c>
    </row>
    <row r="5" spans="1:3">
      <c r="A5" s="4" t="s">
        <v>909</v>
      </c>
      <c r="B5" s="5" t="n">
        <v>576406</v>
      </c>
      <c r="C5" s="5" t="n">
        <v>445280</v>
      </c>
    </row>
    <row r="6" spans="1:3">
      <c r="A6" s="4" t="s">
        <v>910</v>
      </c>
      <c r="B6" s="5" t="n">
        <v>279538</v>
      </c>
      <c r="C6" s="5" t="n">
        <v>196134</v>
      </c>
    </row>
    <row r="7" spans="1:3">
      <c r="A7" s="4" t="s">
        <v>911</v>
      </c>
      <c r="B7" s="5" t="n">
        <v>6518</v>
      </c>
      <c r="C7" s="5" t="n">
        <v>1552</v>
      </c>
    </row>
    <row r="8" spans="1:3">
      <c r="A8" s="4" t="s">
        <v>912</v>
      </c>
      <c r="B8" s="5" t="n">
        <v>694</v>
      </c>
    </row>
    <row r="9" spans="1:3">
      <c r="A9" s="4" t="s">
        <v>913</v>
      </c>
      <c r="B9" s="5" t="n">
        <v>1711574</v>
      </c>
      <c r="C9" s="5" t="n">
        <v>1442378</v>
      </c>
    </row>
    <row r="10" spans="1:3">
      <c r="A10" s="4" t="s">
        <v>914</v>
      </c>
      <c r="B10" s="5" t="n">
        <v>1169998</v>
      </c>
      <c r="C10" s="5" t="n">
        <v>1186145</v>
      </c>
    </row>
    <row r="11" spans="1:3">
      <c r="A11" s="4" t="s">
        <v>915</v>
      </c>
      <c r="B11" s="5" t="n">
        <v>45343</v>
      </c>
      <c r="C11" s="5" t="n">
        <v>28012</v>
      </c>
    </row>
    <row r="12" spans="1:3">
      <c r="A12" s="4" t="s">
        <v>916</v>
      </c>
      <c r="B12" s="5" t="n">
        <v>30356</v>
      </c>
      <c r="C12" s="5" t="n">
        <v>80034</v>
      </c>
    </row>
    <row r="13" spans="1:3">
      <c r="A13" s="4" t="s">
        <v>917</v>
      </c>
      <c r="B13" s="5" t="n">
        <v>41940</v>
      </c>
      <c r="C13" s="5" t="n">
        <v>19833</v>
      </c>
    </row>
    <row r="14" spans="1:3">
      <c r="A14" s="4" t="s">
        <v>918</v>
      </c>
      <c r="B14" s="5" t="n">
        <v>7088</v>
      </c>
      <c r="C14" s="5" t="n">
        <v>7748</v>
      </c>
    </row>
    <row r="15" spans="1:3">
      <c r="A15" s="4" t="s">
        <v>919</v>
      </c>
      <c r="B15" s="5" t="n">
        <v>2171</v>
      </c>
    </row>
    <row r="16" spans="1:3">
      <c r="A16" s="4" t="s">
        <v>920</v>
      </c>
      <c r="B16" s="7" t="n">
        <v>1296896</v>
      </c>
      <c r="C16" s="7" t="n">
        <v>13217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1</v>
      </c>
      <c r="B1" s="2" t="s">
        <v>74</v>
      </c>
      <c r="D1" s="2" t="s">
        <v>1</v>
      </c>
    </row>
    <row r="2" spans="1:6">
      <c r="B2" s="2" t="s">
        <v>2</v>
      </c>
      <c r="C2" s="2" t="s">
        <v>75</v>
      </c>
      <c r="D2" s="2" t="s">
        <v>2</v>
      </c>
      <c r="E2" s="2" t="s">
        <v>75</v>
      </c>
      <c r="F2" s="2" t="s">
        <v>25</v>
      </c>
    </row>
    <row r="3" spans="1:6">
      <c r="A3" s="3" t="s">
        <v>906</v>
      </c>
    </row>
    <row r="4" spans="1:6">
      <c r="A4" s="4" t="s">
        <v>264</v>
      </c>
      <c r="B4" s="7" t="n">
        <v>20549367</v>
      </c>
      <c r="D4" s="7" t="n">
        <v>20549367</v>
      </c>
      <c r="F4" s="7" t="n">
        <v>17694975</v>
      </c>
    </row>
    <row r="5" spans="1:6">
      <c r="A5" s="4" t="s">
        <v>922</v>
      </c>
      <c r="B5" s="5" t="n">
        <v>-113935</v>
      </c>
      <c r="C5" s="7" t="n">
        <v>-62680</v>
      </c>
      <c r="D5" s="5" t="n">
        <v>-254620</v>
      </c>
      <c r="E5" s="7" t="n">
        <v>-96365</v>
      </c>
    </row>
    <row r="6" spans="1:6">
      <c r="A6" s="4" t="s">
        <v>923</v>
      </c>
      <c r="B6" s="5" t="n">
        <v>30051</v>
      </c>
      <c r="C6" s="5" t="n">
        <v>44148</v>
      </c>
      <c r="D6" s="7" t="n">
        <v>64448</v>
      </c>
      <c r="E6" s="5" t="n">
        <v>100823</v>
      </c>
    </row>
    <row r="7" spans="1:6">
      <c r="A7" s="4" t="s">
        <v>346</v>
      </c>
      <c r="D7" s="4" t="s">
        <v>347</v>
      </c>
    </row>
    <row r="8" spans="1:6">
      <c r="A8" s="4" t="s">
        <v>924</v>
      </c>
      <c r="D8" s="4" t="s">
        <v>925</v>
      </c>
    </row>
    <row r="9" spans="1:6">
      <c r="A9" s="4" t="s">
        <v>926</v>
      </c>
      <c r="B9" s="5" t="n">
        <v>1200000</v>
      </c>
      <c r="D9" s="7" t="n">
        <v>1200000</v>
      </c>
    </row>
    <row r="10" spans="1:6">
      <c r="A10" s="4" t="s">
        <v>927</v>
      </c>
      <c r="D10" s="4" t="s">
        <v>928</v>
      </c>
    </row>
    <row r="11" spans="1:6">
      <c r="A11" s="4" t="s">
        <v>929</v>
      </c>
      <c r="B11" s="7" t="n">
        <v>382700</v>
      </c>
      <c r="D11" s="7" t="n">
        <v>382700</v>
      </c>
    </row>
    <row r="12" spans="1:6">
      <c r="A12" s="4" t="s">
        <v>930</v>
      </c>
      <c r="B12" s="4" t="s">
        <v>649</v>
      </c>
      <c r="D12" s="4" t="s">
        <v>649</v>
      </c>
    </row>
    <row r="13" spans="1:6">
      <c r="A13" s="4" t="s">
        <v>365</v>
      </c>
    </row>
    <row r="14" spans="1:6">
      <c r="A14" s="3" t="s">
        <v>906</v>
      </c>
    </row>
    <row r="15" spans="1:6">
      <c r="A15" s="4" t="s">
        <v>264</v>
      </c>
      <c r="B15" s="7" t="n">
        <v>9171258</v>
      </c>
      <c r="D15" s="7" t="n">
        <v>9171258</v>
      </c>
      <c r="F15" s="5" t="n">
        <v>6480674</v>
      </c>
    </row>
    <row r="16" spans="1:6">
      <c r="A16" s="4" t="s">
        <v>931</v>
      </c>
    </row>
    <row r="17" spans="1:6">
      <c r="A17" s="3" t="s">
        <v>906</v>
      </c>
    </row>
    <row r="18" spans="1:6">
      <c r="A18" s="4" t="s">
        <v>922</v>
      </c>
      <c r="B18" s="5" t="n">
        <v>20000</v>
      </c>
      <c r="C18" s="5" t="n">
        <v>25500</v>
      </c>
      <c r="D18" s="5" t="n">
        <v>50500</v>
      </c>
      <c r="E18" s="5" t="n">
        <v>28600</v>
      </c>
    </row>
    <row r="19" spans="1:6">
      <c r="A19" s="4" t="s">
        <v>932</v>
      </c>
    </row>
    <row r="20" spans="1:6">
      <c r="A20" s="3" t="s">
        <v>906</v>
      </c>
    </row>
    <row r="21" spans="1:6">
      <c r="A21" s="4" t="s">
        <v>264</v>
      </c>
      <c r="B21" s="5" t="n">
        <v>802900</v>
      </c>
      <c r="D21" s="5" t="n">
        <v>802900</v>
      </c>
      <c r="F21" s="7" t="n">
        <v>740300</v>
      </c>
    </row>
    <row r="22" spans="1:6">
      <c r="A22" s="4" t="s">
        <v>255</v>
      </c>
    </row>
    <row r="23" spans="1:6">
      <c r="A23" s="3" t="s">
        <v>906</v>
      </c>
    </row>
    <row r="24" spans="1:6">
      <c r="A24" s="4" t="s">
        <v>923</v>
      </c>
      <c r="B24" s="5" t="n">
        <v>30051</v>
      </c>
      <c r="C24" s="5" t="n">
        <v>44148</v>
      </c>
      <c r="D24" s="5" t="n">
        <v>64448</v>
      </c>
      <c r="E24" s="5" t="n">
        <v>100823</v>
      </c>
    </row>
    <row r="25" spans="1:6">
      <c r="A25" s="4" t="s">
        <v>933</v>
      </c>
      <c r="B25" s="7" t="n">
        <v>1100</v>
      </c>
      <c r="C25" s="7" t="n">
        <v>100</v>
      </c>
      <c r="D25" s="7" t="n">
        <v>1300</v>
      </c>
      <c r="E25" s="7" t="n">
        <v>2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382</v>
      </c>
    </row>
    <row r="3" spans="1:2">
      <c r="A3" s="3" t="s">
        <v>935</v>
      </c>
    </row>
    <row r="4" spans="1:2">
      <c r="A4" s="4" t="s">
        <v>936</v>
      </c>
      <c r="B4" s="7" t="n">
        <v>2400</v>
      </c>
    </row>
    <row r="5" spans="1:2">
      <c r="A5" s="4" t="s">
        <v>937</v>
      </c>
      <c r="B5" s="10" t="n">
        <v>3.8</v>
      </c>
    </row>
    <row r="6" spans="1:2">
      <c r="A6" s="4" t="s">
        <v>938</v>
      </c>
      <c r="B6" s="5" t="n">
        <v>2028</v>
      </c>
    </row>
    <row r="7" spans="1:2">
      <c r="A7" s="4" t="s">
        <v>939</v>
      </c>
      <c r="B7" s="10" t="n">
        <v>570.2</v>
      </c>
    </row>
    <row r="8" spans="1:2">
      <c r="A8" s="4" t="s">
        <v>940</v>
      </c>
      <c r="B8" s="5" t="n">
        <v>5300</v>
      </c>
    </row>
    <row r="9" spans="1:2">
      <c r="A9" s="4" t="s">
        <v>941</v>
      </c>
    </row>
    <row r="10" spans="1:2">
      <c r="A10" s="3" t="s">
        <v>935</v>
      </c>
    </row>
    <row r="11" spans="1:2">
      <c r="A11" s="4" t="s">
        <v>942</v>
      </c>
      <c r="B11" s="9" t="n">
        <v>156.1</v>
      </c>
    </row>
    <row r="12" spans="1:2">
      <c r="A12" s="4" t="s">
        <v>940</v>
      </c>
      <c r="B12" s="5" t="n">
        <v>4900</v>
      </c>
    </row>
    <row r="13" spans="1:2">
      <c r="A13" s="4" t="s">
        <v>365</v>
      </c>
    </row>
    <row r="14" spans="1:2">
      <c r="A14" s="3" t="s">
        <v>935</v>
      </c>
    </row>
    <row r="15" spans="1:2">
      <c r="A15" s="4" t="s">
        <v>943</v>
      </c>
      <c r="B15" s="9" t="n">
        <v>305.4</v>
      </c>
    </row>
    <row r="16" spans="1:2">
      <c r="A16" s="4" t="s">
        <v>944</v>
      </c>
    </row>
    <row r="17" spans="1:2">
      <c r="A17" s="3" t="s">
        <v>935</v>
      </c>
    </row>
    <row r="18" spans="1:2">
      <c r="A18" s="4" t="s">
        <v>945</v>
      </c>
      <c r="B18" s="10" t="n">
        <v>1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946</v>
      </c>
      <c r="B1" s="2" t="s">
        <v>382</v>
      </c>
    </row>
    <row r="2" spans="1:2">
      <c r="A2" s="3" t="s">
        <v>947</v>
      </c>
    </row>
    <row r="3" spans="1:2">
      <c r="A3" s="4" t="s">
        <v>948</v>
      </c>
      <c r="B3" s="7" t="n">
        <v>2171</v>
      </c>
    </row>
    <row r="4" spans="1:2">
      <c r="A4" s="4" t="s">
        <v>949</v>
      </c>
    </row>
    <row r="5" spans="1:2">
      <c r="A5" s="3" t="s">
        <v>947</v>
      </c>
    </row>
    <row r="6" spans="1:2">
      <c r="A6" s="4" t="s">
        <v>948</v>
      </c>
      <c r="B6" s="5" t="n">
        <v>2171</v>
      </c>
    </row>
    <row r="7" spans="1:2">
      <c r="A7" s="4" t="s">
        <v>950</v>
      </c>
    </row>
    <row r="8" spans="1:2">
      <c r="A8" s="3" t="s">
        <v>947</v>
      </c>
    </row>
    <row r="9" spans="1:2">
      <c r="A9" s="4" t="s">
        <v>948</v>
      </c>
      <c r="B9" s="5" t="n">
        <v>1477</v>
      </c>
    </row>
    <row r="10" spans="1:2">
      <c r="A10" s="4" t="s">
        <v>951</v>
      </c>
    </row>
    <row r="11" spans="1:2">
      <c r="A11" s="3" t="s">
        <v>947</v>
      </c>
    </row>
    <row r="12" spans="1:2">
      <c r="A12" s="4" t="s">
        <v>948</v>
      </c>
      <c r="B12" s="7" t="n">
        <v>6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52</v>
      </c>
      <c r="B1" s="2" t="s">
        <v>1</v>
      </c>
    </row>
    <row r="2" spans="1:2">
      <c r="B2" s="2" t="s">
        <v>953</v>
      </c>
    </row>
    <row r="3" spans="1:2">
      <c r="A3" s="3" t="s">
        <v>954</v>
      </c>
    </row>
    <row r="4" spans="1:2">
      <c r="A4" s="4" t="s">
        <v>955</v>
      </c>
      <c r="B4"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956</v>
      </c>
      <c r="B1" s="2" t="s">
        <v>74</v>
      </c>
      <c r="D1" s="2" t="s">
        <v>1</v>
      </c>
    </row>
    <row r="2" spans="1:6">
      <c r="B2" s="2" t="s">
        <v>2</v>
      </c>
      <c r="C2" s="2" t="s">
        <v>75</v>
      </c>
      <c r="D2" s="2" t="s">
        <v>2</v>
      </c>
      <c r="E2" s="2" t="s">
        <v>75</v>
      </c>
      <c r="F2" s="2" t="s">
        <v>25</v>
      </c>
    </row>
    <row r="3" spans="1:6">
      <c r="A3" s="3" t="s">
        <v>954</v>
      </c>
    </row>
    <row r="4" spans="1:6">
      <c r="A4" s="4" t="s">
        <v>957</v>
      </c>
      <c r="B4" s="7" t="n">
        <v>686586</v>
      </c>
      <c r="C4" s="7" t="n">
        <v>607823</v>
      </c>
      <c r="D4" s="7" t="n">
        <v>1328728</v>
      </c>
      <c r="E4" s="7" t="n">
        <v>1216729</v>
      </c>
    </row>
    <row r="5" spans="1:6">
      <c r="A5" s="4" t="s">
        <v>79</v>
      </c>
      <c r="B5" s="5" t="n">
        <v>602160</v>
      </c>
      <c r="C5" s="5" t="n">
        <v>323734</v>
      </c>
      <c r="D5" s="5" t="n">
        <v>1713416</v>
      </c>
      <c r="E5" s="5" t="n">
        <v>554643</v>
      </c>
    </row>
    <row r="6" spans="1:6">
      <c r="A6" s="4" t="s">
        <v>80</v>
      </c>
      <c r="B6" s="5" t="n">
        <v>40805</v>
      </c>
      <c r="C6" s="5" t="n">
        <v>29441</v>
      </c>
      <c r="D6" s="5" t="n">
        <v>87965</v>
      </c>
      <c r="E6" s="5" t="n">
        <v>57860</v>
      </c>
    </row>
    <row r="7" spans="1:6">
      <c r="A7" s="4" t="s">
        <v>81</v>
      </c>
      <c r="B7" s="5" t="n">
        <v>65197</v>
      </c>
      <c r="C7" s="5" t="n">
        <v>88292</v>
      </c>
      <c r="D7" s="5" t="n">
        <v>-89486</v>
      </c>
      <c r="E7" s="5" t="n">
        <v>135878</v>
      </c>
    </row>
    <row r="8" spans="1:6">
      <c r="A8" s="4" t="s">
        <v>82</v>
      </c>
      <c r="B8" s="5" t="n">
        <v>48235</v>
      </c>
      <c r="C8" s="5" t="n">
        <v>7776</v>
      </c>
      <c r="D8" s="5" t="n">
        <v>107644</v>
      </c>
      <c r="E8" s="5" t="n">
        <v>15355</v>
      </c>
    </row>
    <row r="9" spans="1:6">
      <c r="A9" s="4" t="s">
        <v>83</v>
      </c>
      <c r="B9" s="5" t="n">
        <v>756397</v>
      </c>
      <c r="C9" s="5" t="n">
        <v>449243</v>
      </c>
      <c r="D9" s="5" t="n">
        <v>1819539</v>
      </c>
      <c r="E9" s="5" t="n">
        <v>763736</v>
      </c>
    </row>
    <row r="10" spans="1:6">
      <c r="A10" s="4" t="s">
        <v>958</v>
      </c>
      <c r="B10" s="5" t="n">
        <v>125058</v>
      </c>
      <c r="C10" s="5" t="n">
        <v>65037</v>
      </c>
      <c r="D10" s="5" t="n">
        <v>376402</v>
      </c>
      <c r="E10" s="5" t="n">
        <v>53036</v>
      </c>
    </row>
    <row r="11" spans="1:6">
      <c r="A11" s="4" t="s">
        <v>959</v>
      </c>
      <c r="B11" s="5" t="n">
        <v>7275</v>
      </c>
      <c r="C11" s="5" t="n">
        <v>40102</v>
      </c>
      <c r="D11" s="5" t="n">
        <v>-32913</v>
      </c>
      <c r="E11" s="5" t="n">
        <v>43595</v>
      </c>
    </row>
    <row r="12" spans="1:6">
      <c r="A12" s="4" t="s">
        <v>960</v>
      </c>
      <c r="B12" s="5" t="n">
        <v>132333</v>
      </c>
      <c r="C12" s="5" t="n">
        <v>105139</v>
      </c>
      <c r="D12" s="5" t="n">
        <v>343489</v>
      </c>
      <c r="E12" s="5" t="n">
        <v>96631</v>
      </c>
    </row>
    <row r="13" spans="1:6">
      <c r="A13" s="4" t="s">
        <v>88</v>
      </c>
      <c r="B13" s="5" t="n">
        <v>33703</v>
      </c>
      <c r="C13" s="5" t="n">
        <v>22286</v>
      </c>
      <c r="D13" s="5" t="n">
        <v>62198</v>
      </c>
      <c r="E13" s="5" t="n">
        <v>45361</v>
      </c>
    </row>
    <row r="14" spans="1:6">
      <c r="A14" s="4" t="s">
        <v>89</v>
      </c>
      <c r="B14" s="5" t="n">
        <v>-59664</v>
      </c>
      <c r="C14" s="5" t="n">
        <v>7935</v>
      </c>
      <c r="D14" s="5" t="n">
        <v>-63876</v>
      </c>
      <c r="E14" s="5" t="n">
        <v>2323</v>
      </c>
    </row>
    <row r="15" spans="1:6">
      <c r="A15" s="4" t="s">
        <v>90</v>
      </c>
      <c r="B15" s="5" t="n">
        <v>1549355</v>
      </c>
      <c r="C15" s="5" t="n">
        <v>1192426</v>
      </c>
      <c r="D15" s="5" t="n">
        <v>3490078</v>
      </c>
      <c r="E15" s="5" t="n">
        <v>2124780</v>
      </c>
    </row>
    <row r="16" spans="1:6">
      <c r="A16" s="4" t="s">
        <v>92</v>
      </c>
      <c r="B16" s="5" t="n">
        <v>367203</v>
      </c>
      <c r="C16" s="5" t="n">
        <v>355424</v>
      </c>
      <c r="D16" s="5" t="n">
        <v>718792</v>
      </c>
      <c r="E16" s="5" t="n">
        <v>701427</v>
      </c>
    </row>
    <row r="17" spans="1:6">
      <c r="A17" s="4" t="s">
        <v>94</v>
      </c>
      <c r="B17" s="5" t="n">
        <v>195289</v>
      </c>
      <c r="C17" s="5" t="n">
        <v>87580</v>
      </c>
      <c r="D17" s="5" t="n">
        <v>561480</v>
      </c>
      <c r="E17" s="5" t="n">
        <v>146084</v>
      </c>
    </row>
    <row r="18" spans="1:6">
      <c r="A18" s="4" t="s">
        <v>95</v>
      </c>
      <c r="B18" s="5" t="n">
        <v>21481</v>
      </c>
      <c r="C18" s="5" t="n">
        <v>15250</v>
      </c>
      <c r="D18" s="5" t="n">
        <v>44233</v>
      </c>
      <c r="E18" s="5" t="n">
        <v>29374</v>
      </c>
    </row>
    <row r="19" spans="1:6">
      <c r="A19" s="4" t="s">
        <v>96</v>
      </c>
      <c r="B19" s="5" t="n">
        <v>74500</v>
      </c>
      <c r="C19" s="5" t="n">
        <v>75202</v>
      </c>
      <c r="D19" s="5" t="n">
        <v>70113</v>
      </c>
      <c r="E19" s="5" t="n">
        <v>105203</v>
      </c>
    </row>
    <row r="20" spans="1:6">
      <c r="A20" s="4" t="s">
        <v>97</v>
      </c>
      <c r="B20" s="5" t="n">
        <v>20600</v>
      </c>
      <c r="C20" s="5" t="n">
        <v>2689</v>
      </c>
      <c r="D20" s="5" t="n">
        <v>43739</v>
      </c>
      <c r="E20" s="5" t="n">
        <v>6137</v>
      </c>
    </row>
    <row r="21" spans="1:6">
      <c r="A21" s="4" t="s">
        <v>98</v>
      </c>
      <c r="B21" s="5" t="n">
        <v>679073</v>
      </c>
      <c r="C21" s="5" t="n">
        <v>536145</v>
      </c>
      <c r="D21" s="5" t="n">
        <v>1438357</v>
      </c>
      <c r="E21" s="5" t="n">
        <v>988225</v>
      </c>
    </row>
    <row r="22" spans="1:6">
      <c r="A22" s="4" t="s">
        <v>102</v>
      </c>
      <c r="B22" s="5" t="n">
        <v>885112</v>
      </c>
      <c r="C22" s="5" t="n">
        <v>712603</v>
      </c>
      <c r="D22" s="5" t="n">
        <v>1814762</v>
      </c>
      <c r="E22" s="5" t="n">
        <v>1330313</v>
      </c>
    </row>
    <row r="23" spans="1:6">
      <c r="A23" s="4" t="s">
        <v>961</v>
      </c>
      <c r="B23" s="5" t="n">
        <v>774297</v>
      </c>
      <c r="C23" s="5" t="n">
        <v>510526</v>
      </c>
      <c r="D23" s="5" t="n">
        <v>1851502</v>
      </c>
      <c r="E23" s="5" t="n">
        <v>844312</v>
      </c>
    </row>
    <row r="24" spans="1:6">
      <c r="A24" s="4" t="s">
        <v>962</v>
      </c>
      <c r="B24" s="5" t="n">
        <v>30127931</v>
      </c>
      <c r="D24" s="5" t="n">
        <v>30127931</v>
      </c>
      <c r="F24" s="7" t="n">
        <v>26403337</v>
      </c>
    </row>
    <row r="25" spans="1:6">
      <c r="A25" s="4" t="s">
        <v>963</v>
      </c>
    </row>
    <row r="26" spans="1:6">
      <c r="A26" s="3" t="s">
        <v>954</v>
      </c>
    </row>
    <row r="27" spans="1:6">
      <c r="A27" s="4" t="s">
        <v>964</v>
      </c>
      <c r="B27" s="5" t="n">
        <v>671368</v>
      </c>
      <c r="C27" s="5" t="n">
        <v>593996</v>
      </c>
      <c r="D27" s="5" t="n">
        <v>1314326</v>
      </c>
      <c r="E27" s="5" t="n">
        <v>1180699</v>
      </c>
    </row>
    <row r="28" spans="1:6">
      <c r="A28" s="4" t="s">
        <v>965</v>
      </c>
      <c r="B28" s="5" t="n">
        <v>38892</v>
      </c>
      <c r="C28" s="5" t="n">
        <v>33620</v>
      </c>
      <c r="D28" s="5" t="n">
        <v>79114</v>
      </c>
      <c r="E28" s="5" t="n">
        <v>80219</v>
      </c>
    </row>
    <row r="29" spans="1:6">
      <c r="A29" s="4" t="s">
        <v>966</v>
      </c>
      <c r="B29" s="5" t="n">
        <v>-13424</v>
      </c>
      <c r="C29" s="5" t="n">
        <v>-15396</v>
      </c>
      <c r="D29" s="5" t="n">
        <v>-47023</v>
      </c>
      <c r="E29" s="5" t="n">
        <v>-35497</v>
      </c>
    </row>
    <row r="30" spans="1:6">
      <c r="A30" s="4" t="s">
        <v>957</v>
      </c>
      <c r="B30" s="5" t="n">
        <v>696836</v>
      </c>
      <c r="C30" s="5" t="n">
        <v>612220</v>
      </c>
      <c r="D30" s="5" t="n">
        <v>1346417</v>
      </c>
      <c r="E30" s="5" t="n">
        <v>1225421</v>
      </c>
    </row>
    <row r="31" spans="1:6">
      <c r="A31" s="4" t="s">
        <v>79</v>
      </c>
      <c r="B31" s="5" t="n">
        <v>602293</v>
      </c>
      <c r="C31" s="5" t="n">
        <v>323734</v>
      </c>
      <c r="D31" s="5" t="n">
        <v>1713615</v>
      </c>
      <c r="E31" s="5" t="n">
        <v>554643</v>
      </c>
    </row>
    <row r="32" spans="1:6">
      <c r="A32" s="4" t="s">
        <v>80</v>
      </c>
      <c r="B32" s="5" t="n">
        <v>41106</v>
      </c>
      <c r="C32" s="5" t="n">
        <v>29363</v>
      </c>
      <c r="D32" s="5" t="n">
        <v>88243</v>
      </c>
      <c r="E32" s="5" t="n">
        <v>57813</v>
      </c>
    </row>
    <row r="33" spans="1:6">
      <c r="A33" s="4" t="s">
        <v>81</v>
      </c>
      <c r="B33" s="5" t="n">
        <v>65080</v>
      </c>
      <c r="C33" s="5" t="n">
        <v>88268</v>
      </c>
      <c r="D33" s="5" t="n">
        <v>-89667</v>
      </c>
      <c r="E33" s="5" t="n">
        <v>135874</v>
      </c>
    </row>
    <row r="34" spans="1:6">
      <c r="A34" s="4" t="s">
        <v>82</v>
      </c>
      <c r="B34" s="5" t="n">
        <v>48527</v>
      </c>
      <c r="C34" s="5" t="n">
        <v>8007</v>
      </c>
      <c r="D34" s="5" t="n">
        <v>108543</v>
      </c>
      <c r="E34" s="5" t="n">
        <v>15107</v>
      </c>
    </row>
    <row r="35" spans="1:6">
      <c r="A35" s="4" t="s">
        <v>83</v>
      </c>
      <c r="B35" s="5" t="n">
        <v>757006</v>
      </c>
      <c r="C35" s="5" t="n">
        <v>449372</v>
      </c>
      <c r="D35" s="5" t="n">
        <v>1820734</v>
      </c>
      <c r="E35" s="5" t="n">
        <v>763437</v>
      </c>
    </row>
    <row r="36" spans="1:6">
      <c r="A36" s="4" t="s">
        <v>958</v>
      </c>
      <c r="B36" s="5" t="n">
        <v>100887</v>
      </c>
      <c r="C36" s="5" t="n">
        <v>53670</v>
      </c>
      <c r="D36" s="5" t="n">
        <v>303781</v>
      </c>
      <c r="E36" s="5" t="n">
        <v>43569</v>
      </c>
    </row>
    <row r="37" spans="1:6">
      <c r="A37" s="4" t="s">
        <v>959</v>
      </c>
      <c r="B37" s="5" t="n">
        <v>-33167</v>
      </c>
      <c r="C37" s="5" t="n">
        <v>6101</v>
      </c>
      <c r="D37" s="5" t="n">
        <v>-132102</v>
      </c>
      <c r="E37" s="5" t="n">
        <v>-10448</v>
      </c>
    </row>
    <row r="38" spans="1:6">
      <c r="A38" s="4" t="s">
        <v>960</v>
      </c>
      <c r="B38" s="5" t="n">
        <v>67720</v>
      </c>
      <c r="C38" s="5" t="n">
        <v>59771</v>
      </c>
      <c r="D38" s="5" t="n">
        <v>171679</v>
      </c>
      <c r="E38" s="5" t="n">
        <v>33121</v>
      </c>
    </row>
    <row r="39" spans="1:6">
      <c r="A39" s="4" t="s">
        <v>88</v>
      </c>
      <c r="B39" s="5" t="n">
        <v>53255</v>
      </c>
      <c r="C39" s="5" t="n">
        <v>35233</v>
      </c>
      <c r="D39" s="5" t="n">
        <v>99131</v>
      </c>
      <c r="E39" s="5" t="n">
        <v>70314</v>
      </c>
    </row>
    <row r="40" spans="1:6">
      <c r="A40" s="4" t="s">
        <v>89</v>
      </c>
      <c r="B40" s="5" t="n">
        <v>-62469</v>
      </c>
      <c r="C40" s="5" t="n">
        <v>8546</v>
      </c>
      <c r="D40" s="5" t="n">
        <v>-70756</v>
      </c>
      <c r="E40" s="5" t="n">
        <v>2298</v>
      </c>
    </row>
    <row r="41" spans="1:6">
      <c r="A41" s="4" t="s">
        <v>90</v>
      </c>
      <c r="B41" s="5" t="n">
        <v>1512348</v>
      </c>
      <c r="C41" s="5" t="n">
        <v>1165142</v>
      </c>
      <c r="D41" s="5" t="n">
        <v>3367205</v>
      </c>
      <c r="E41" s="5" t="n">
        <v>2094591</v>
      </c>
    </row>
    <row r="42" spans="1:6">
      <c r="A42" s="4" t="s">
        <v>92</v>
      </c>
      <c r="B42" s="5" t="n">
        <v>305257</v>
      </c>
      <c r="C42" s="5" t="n">
        <v>286155</v>
      </c>
      <c r="D42" s="5" t="n">
        <v>594284</v>
      </c>
      <c r="E42" s="5" t="n">
        <v>573558</v>
      </c>
    </row>
    <row r="43" spans="1:6">
      <c r="A43" s="4" t="s">
        <v>94</v>
      </c>
      <c r="B43" s="5" t="n">
        <v>195289</v>
      </c>
      <c r="C43" s="5" t="n">
        <v>87581</v>
      </c>
      <c r="D43" s="5" t="n">
        <v>561480</v>
      </c>
      <c r="E43" s="5" t="n">
        <v>146084</v>
      </c>
    </row>
    <row r="44" spans="1:6">
      <c r="A44" s="4" t="s">
        <v>95</v>
      </c>
      <c r="B44" s="5" t="n">
        <v>21481</v>
      </c>
      <c r="C44" s="5" t="n">
        <v>15251</v>
      </c>
      <c r="D44" s="5" t="n">
        <v>44233</v>
      </c>
      <c r="E44" s="5" t="n">
        <v>29374</v>
      </c>
    </row>
    <row r="45" spans="1:6">
      <c r="A45" s="4" t="s">
        <v>96</v>
      </c>
      <c r="B45" s="5" t="n">
        <v>74500</v>
      </c>
      <c r="C45" s="5" t="n">
        <v>75202</v>
      </c>
      <c r="D45" s="5" t="n">
        <v>70113</v>
      </c>
      <c r="E45" s="5" t="n">
        <v>105203</v>
      </c>
    </row>
    <row r="46" spans="1:6">
      <c r="A46" s="4" t="s">
        <v>97</v>
      </c>
      <c r="B46" s="5" t="n">
        <v>20600</v>
      </c>
      <c r="C46" s="5" t="n">
        <v>2689</v>
      </c>
      <c r="D46" s="5" t="n">
        <v>43739</v>
      </c>
      <c r="E46" s="5" t="n">
        <v>6137</v>
      </c>
    </row>
    <row r="47" spans="1:6">
      <c r="A47" s="4" t="s">
        <v>98</v>
      </c>
      <c r="B47" s="5" t="n">
        <v>617127</v>
      </c>
      <c r="C47" s="5" t="n">
        <v>466878</v>
      </c>
      <c r="D47" s="5" t="n">
        <v>1313849</v>
      </c>
      <c r="E47" s="5" t="n">
        <v>860356</v>
      </c>
    </row>
    <row r="48" spans="1:6">
      <c r="A48" s="4" t="s">
        <v>967</v>
      </c>
      <c r="B48" s="5" t="n">
        <v>165684</v>
      </c>
      <c r="C48" s="5" t="n">
        <v>157254</v>
      </c>
      <c r="D48" s="5" t="n">
        <v>318976</v>
      </c>
      <c r="E48" s="5" t="n">
        <v>305780</v>
      </c>
    </row>
    <row r="49" spans="1:6">
      <c r="A49" s="4" t="s">
        <v>102</v>
      </c>
      <c r="B49" s="5" t="n">
        <v>782811</v>
      </c>
      <c r="C49" s="5" t="n">
        <v>624132</v>
      </c>
      <c r="D49" s="5" t="n">
        <v>1632825</v>
      </c>
      <c r="E49" s="5" t="n">
        <v>1166136</v>
      </c>
    </row>
    <row r="50" spans="1:6">
      <c r="A50" s="4" t="s">
        <v>961</v>
      </c>
      <c r="B50" s="5" t="n">
        <v>729537</v>
      </c>
      <c r="C50" s="5" t="n">
        <v>541010</v>
      </c>
      <c r="D50" s="5" t="n">
        <v>1734380</v>
      </c>
      <c r="E50" s="5" t="n">
        <v>928455</v>
      </c>
    </row>
    <row r="51" spans="1:6">
      <c r="A51" s="4" t="s">
        <v>962</v>
      </c>
      <c r="B51" s="5" t="n">
        <v>19569990</v>
      </c>
      <c r="D51" s="5" t="n">
        <v>19569990</v>
      </c>
    </row>
    <row r="52" spans="1:6">
      <c r="A52" s="4" t="s">
        <v>968</v>
      </c>
    </row>
    <row r="53" spans="1:6">
      <c r="A53" s="3" t="s">
        <v>954</v>
      </c>
    </row>
    <row r="54" spans="1:6">
      <c r="A54" s="4" t="s">
        <v>964</v>
      </c>
      <c r="B54" s="5" t="n">
        <v>176555</v>
      </c>
      <c r="C54" s="5" t="n">
        <v>131477</v>
      </c>
      <c r="D54" s="5" t="n">
        <v>354019</v>
      </c>
      <c r="E54" s="5" t="n">
        <v>262125</v>
      </c>
    </row>
    <row r="55" spans="1:6">
      <c r="A55" s="4" t="s">
        <v>965</v>
      </c>
      <c r="B55" s="5" t="n">
        <v>18947</v>
      </c>
      <c r="C55" s="5" t="n">
        <v>11089</v>
      </c>
      <c r="D55" s="5" t="n">
        <v>36147</v>
      </c>
      <c r="E55" s="5" t="n">
        <v>20009</v>
      </c>
    </row>
    <row r="56" spans="1:6">
      <c r="A56" s="4" t="s">
        <v>966</v>
      </c>
      <c r="B56" s="5" t="n">
        <v>-3753</v>
      </c>
      <c r="C56" s="5" t="n">
        <v>-4195</v>
      </c>
      <c r="D56" s="5" t="n">
        <v>-15943</v>
      </c>
      <c r="E56" s="5" t="n">
        <v>-11043</v>
      </c>
    </row>
    <row r="57" spans="1:6">
      <c r="A57" s="4" t="s">
        <v>957</v>
      </c>
      <c r="B57" s="5" t="n">
        <v>191749</v>
      </c>
      <c r="C57" s="5" t="n">
        <v>138371</v>
      </c>
      <c r="D57" s="5" t="n">
        <v>374223</v>
      </c>
      <c r="E57" s="5" t="n">
        <v>271091</v>
      </c>
    </row>
    <row r="58" spans="1:6">
      <c r="A58" s="4" t="s">
        <v>79</v>
      </c>
      <c r="B58" s="5" t="n">
        <v>197257</v>
      </c>
      <c r="C58" s="5" t="n">
        <v>57056</v>
      </c>
      <c r="D58" s="5" t="n">
        <v>779938</v>
      </c>
      <c r="E58" s="5" t="n">
        <v>87338</v>
      </c>
    </row>
    <row r="59" spans="1:6">
      <c r="A59" s="4" t="s">
        <v>81</v>
      </c>
      <c r="B59" s="5" t="n">
        <v>600</v>
      </c>
      <c r="C59" s="5" t="n">
        <v>85047</v>
      </c>
      <c r="D59" s="5" t="n">
        <v>-184233</v>
      </c>
      <c r="E59" s="5" t="n">
        <v>158922</v>
      </c>
    </row>
    <row r="60" spans="1:6">
      <c r="A60" s="4" t="s">
        <v>83</v>
      </c>
      <c r="B60" s="5" t="n">
        <v>197857</v>
      </c>
      <c r="C60" s="5" t="n">
        <v>142103</v>
      </c>
      <c r="D60" s="5" t="n">
        <v>595705</v>
      </c>
      <c r="E60" s="5" t="n">
        <v>246260</v>
      </c>
    </row>
    <row r="61" spans="1:6">
      <c r="A61" s="4" t="s">
        <v>958</v>
      </c>
      <c r="B61" s="5" t="n">
        <v>41168</v>
      </c>
      <c r="C61" s="5" t="n">
        <v>22926</v>
      </c>
      <c r="D61" s="5" t="n">
        <v>122057</v>
      </c>
      <c r="E61" s="5" t="n">
        <v>7569</v>
      </c>
    </row>
    <row r="62" spans="1:6">
      <c r="A62" s="4" t="s">
        <v>959</v>
      </c>
      <c r="B62" s="5" t="n">
        <v>-25014</v>
      </c>
      <c r="C62" s="5" t="n">
        <v>-2766</v>
      </c>
      <c r="D62" s="5" t="n">
        <v>-65838</v>
      </c>
      <c r="E62" s="5" t="n">
        <v>12674</v>
      </c>
    </row>
    <row r="63" spans="1:6">
      <c r="A63" s="4" t="s">
        <v>960</v>
      </c>
      <c r="B63" s="5" t="n">
        <v>16154</v>
      </c>
      <c r="C63" s="5" t="n">
        <v>20160</v>
      </c>
      <c r="D63" s="5" t="n">
        <v>56219</v>
      </c>
      <c r="E63" s="5" t="n">
        <v>20243</v>
      </c>
    </row>
    <row r="64" spans="1:6">
      <c r="A64" s="4" t="s">
        <v>88</v>
      </c>
      <c r="B64" s="5" t="n">
        <v>12451</v>
      </c>
      <c r="C64" s="5" t="n">
        <v>9516</v>
      </c>
      <c r="D64" s="5" t="n">
        <v>23373</v>
      </c>
      <c r="E64" s="5" t="n">
        <v>19365</v>
      </c>
    </row>
    <row r="65" spans="1:6">
      <c r="A65" s="4" t="s">
        <v>89</v>
      </c>
      <c r="B65" s="5" t="n">
        <v>-16124</v>
      </c>
      <c r="C65" s="5" t="n">
        <v>3395</v>
      </c>
      <c r="D65" s="5" t="n">
        <v>-17924</v>
      </c>
      <c r="E65" s="5" t="n">
        <v>1808</v>
      </c>
    </row>
    <row r="66" spans="1:6">
      <c r="A66" s="4" t="s">
        <v>90</v>
      </c>
      <c r="B66" s="5" t="n">
        <v>402087</v>
      </c>
      <c r="C66" s="5" t="n">
        <v>313545</v>
      </c>
      <c r="D66" s="5" t="n">
        <v>1031596</v>
      </c>
      <c r="E66" s="5" t="n">
        <v>558767</v>
      </c>
    </row>
    <row r="67" spans="1:6">
      <c r="A67" s="4" t="s">
        <v>92</v>
      </c>
      <c r="B67" s="5" t="n">
        <v>90844</v>
      </c>
      <c r="C67" s="5" t="n">
        <v>83140</v>
      </c>
      <c r="D67" s="5" t="n">
        <v>174586</v>
      </c>
      <c r="E67" s="5" t="n">
        <v>163414</v>
      </c>
    </row>
    <row r="68" spans="1:6">
      <c r="A68" s="4" t="s">
        <v>94</v>
      </c>
      <c r="B68" s="5" t="n">
        <v>63060</v>
      </c>
      <c r="C68" s="5" t="n">
        <v>30946</v>
      </c>
      <c r="D68" s="5" t="n">
        <v>244693</v>
      </c>
      <c r="E68" s="5" t="n">
        <v>46373</v>
      </c>
    </row>
    <row r="69" spans="1:6">
      <c r="A69" s="4" t="s">
        <v>96</v>
      </c>
      <c r="B69" s="5" t="n">
        <v>22219</v>
      </c>
      <c r="C69" s="5" t="n">
        <v>19450</v>
      </c>
      <c r="D69" s="5" t="n">
        <v>-17137</v>
      </c>
      <c r="E69" s="5" t="n">
        <v>28746</v>
      </c>
    </row>
    <row r="70" spans="1:6">
      <c r="A70" s="4" t="s">
        <v>98</v>
      </c>
      <c r="B70" s="5" t="n">
        <v>176123</v>
      </c>
      <c r="C70" s="5" t="n">
        <v>133536</v>
      </c>
      <c r="D70" s="5" t="n">
        <v>402142</v>
      </c>
      <c r="E70" s="5" t="n">
        <v>238533</v>
      </c>
    </row>
    <row r="71" spans="1:6">
      <c r="A71" s="4" t="s">
        <v>967</v>
      </c>
      <c r="B71" s="5" t="n">
        <v>47665</v>
      </c>
      <c r="C71" s="5" t="n">
        <v>48371</v>
      </c>
      <c r="D71" s="5" t="n">
        <v>90487</v>
      </c>
      <c r="E71" s="5" t="n">
        <v>96434</v>
      </c>
    </row>
    <row r="72" spans="1:6">
      <c r="A72" s="4" t="s">
        <v>102</v>
      </c>
      <c r="B72" s="5" t="n">
        <v>223788</v>
      </c>
      <c r="C72" s="5" t="n">
        <v>181907</v>
      </c>
      <c r="D72" s="5" t="n">
        <v>492629</v>
      </c>
      <c r="E72" s="5" t="n">
        <v>334967</v>
      </c>
    </row>
    <row r="73" spans="1:6">
      <c r="A73" s="4" t="s">
        <v>961</v>
      </c>
      <c r="B73" s="5" t="n">
        <v>178299</v>
      </c>
      <c r="C73" s="5" t="n">
        <v>131638</v>
      </c>
      <c r="D73" s="5" t="n">
        <v>538967</v>
      </c>
      <c r="E73" s="5" t="n">
        <v>223800</v>
      </c>
    </row>
    <row r="74" spans="1:6">
      <c r="A74" s="4" t="s">
        <v>962</v>
      </c>
      <c r="B74" s="5" t="n">
        <v>5958821</v>
      </c>
      <c r="D74" s="5" t="n">
        <v>5958821</v>
      </c>
    </row>
    <row r="75" spans="1:6">
      <c r="A75" s="4" t="s">
        <v>969</v>
      </c>
    </row>
    <row r="76" spans="1:6">
      <c r="A76" s="3" t="s">
        <v>954</v>
      </c>
    </row>
    <row r="77" spans="1:6">
      <c r="A77" s="4" t="s">
        <v>964</v>
      </c>
      <c r="B77" s="5" t="n">
        <v>227865</v>
      </c>
      <c r="C77" s="5" t="n">
        <v>201004</v>
      </c>
      <c r="D77" s="5" t="n">
        <v>425744</v>
      </c>
      <c r="E77" s="5" t="n">
        <v>400911</v>
      </c>
    </row>
    <row r="78" spans="1:6">
      <c r="A78" s="4" t="s">
        <v>965</v>
      </c>
      <c r="B78" s="5" t="n">
        <v>16087</v>
      </c>
      <c r="C78" s="5" t="n">
        <v>21112</v>
      </c>
      <c r="D78" s="5" t="n">
        <v>37366</v>
      </c>
      <c r="E78" s="5" t="n">
        <v>56906</v>
      </c>
    </row>
    <row r="79" spans="1:6">
      <c r="A79" s="4" t="s">
        <v>966</v>
      </c>
      <c r="B79" s="5" t="n">
        <v>-5018</v>
      </c>
      <c r="C79" s="5" t="n">
        <v>-1219</v>
      </c>
      <c r="D79" s="5" t="n">
        <v>-8568</v>
      </c>
      <c r="E79" s="5" t="n">
        <v>-4814</v>
      </c>
    </row>
    <row r="80" spans="1:6">
      <c r="A80" s="4" t="s">
        <v>957</v>
      </c>
      <c r="B80" s="5" t="n">
        <v>238934</v>
      </c>
      <c r="C80" s="5" t="n">
        <v>220897</v>
      </c>
      <c r="D80" s="5" t="n">
        <v>454542</v>
      </c>
      <c r="E80" s="5" t="n">
        <v>453003</v>
      </c>
    </row>
    <row r="81" spans="1:6">
      <c r="A81" s="4" t="s">
        <v>79</v>
      </c>
      <c r="B81" s="5" t="n">
        <v>389004</v>
      </c>
      <c r="C81" s="5" t="n">
        <v>266382</v>
      </c>
      <c r="D81" s="5" t="n">
        <v>908845</v>
      </c>
      <c r="E81" s="5" t="n">
        <v>467009</v>
      </c>
    </row>
    <row r="82" spans="1:6">
      <c r="A82" s="4" t="s">
        <v>80</v>
      </c>
      <c r="B82" s="5" t="n">
        <v>5315</v>
      </c>
      <c r="C82" s="5" t="n">
        <v>6099</v>
      </c>
      <c r="D82" s="5" t="n">
        <v>8229</v>
      </c>
      <c r="E82" s="5" t="n">
        <v>10168</v>
      </c>
    </row>
    <row r="83" spans="1:6">
      <c r="A83" s="4" t="s">
        <v>81</v>
      </c>
      <c r="B83" s="5" t="n">
        <v>77200</v>
      </c>
      <c r="C83" s="5" t="n">
        <v>-84875</v>
      </c>
      <c r="D83" s="5" t="n">
        <v>54932</v>
      </c>
      <c r="E83" s="5" t="n">
        <v>-96397</v>
      </c>
    </row>
    <row r="84" spans="1:6">
      <c r="A84" s="4" t="s">
        <v>82</v>
      </c>
      <c r="B84" s="5" t="n">
        <v>22608</v>
      </c>
      <c r="C84" s="5" t="n">
        <v>5942</v>
      </c>
      <c r="D84" s="5" t="n">
        <v>41321</v>
      </c>
      <c r="E84" s="5" t="n">
        <v>15707</v>
      </c>
    </row>
    <row r="85" spans="1:6">
      <c r="A85" s="4" t="s">
        <v>83</v>
      </c>
      <c r="B85" s="5" t="n">
        <v>494127</v>
      </c>
      <c r="C85" s="5" t="n">
        <v>193548</v>
      </c>
      <c r="D85" s="5" t="n">
        <v>1013327</v>
      </c>
      <c r="E85" s="5" t="n">
        <v>396487</v>
      </c>
    </row>
    <row r="86" spans="1:6">
      <c r="A86" s="4" t="s">
        <v>958</v>
      </c>
      <c r="B86" s="5" t="n">
        <v>57599</v>
      </c>
      <c r="C86" s="5" t="n">
        <v>19929</v>
      </c>
      <c r="D86" s="5" t="n">
        <v>177178</v>
      </c>
      <c r="E86" s="5" t="n">
        <v>32904</v>
      </c>
    </row>
    <row r="87" spans="1:6">
      <c r="A87" s="4" t="s">
        <v>959</v>
      </c>
      <c r="B87" s="5" t="n">
        <v>-20519</v>
      </c>
      <c r="C87" s="5" t="n">
        <v>-8902</v>
      </c>
      <c r="D87" s="5" t="n">
        <v>-104372</v>
      </c>
      <c r="E87" s="5" t="n">
        <v>-11039</v>
      </c>
    </row>
    <row r="88" spans="1:6">
      <c r="A88" s="4" t="s">
        <v>960</v>
      </c>
      <c r="B88" s="5" t="n">
        <v>37080</v>
      </c>
      <c r="C88" s="5" t="n">
        <v>11027</v>
      </c>
      <c r="D88" s="5" t="n">
        <v>72806</v>
      </c>
      <c r="E88" s="5" t="n">
        <v>21865</v>
      </c>
    </row>
    <row r="89" spans="1:6">
      <c r="A89" s="4" t="s">
        <v>88</v>
      </c>
      <c r="B89" s="5" t="n">
        <v>20998</v>
      </c>
      <c r="C89" s="5" t="n">
        <v>13084</v>
      </c>
      <c r="D89" s="5" t="n">
        <v>39165</v>
      </c>
      <c r="E89" s="5" t="n">
        <v>26272</v>
      </c>
    </row>
    <row r="90" spans="1:6">
      <c r="A90" s="4" t="s">
        <v>89</v>
      </c>
      <c r="B90" s="5" t="n">
        <v>-22965</v>
      </c>
      <c r="C90" s="5" t="n">
        <v>2231</v>
      </c>
      <c r="D90" s="5" t="n">
        <v>-26115</v>
      </c>
      <c r="E90" s="5" t="n">
        <v>322</v>
      </c>
    </row>
    <row r="91" spans="1:6">
      <c r="A91" s="4" t="s">
        <v>90</v>
      </c>
      <c r="B91" s="5" t="n">
        <v>768174</v>
      </c>
      <c r="C91" s="5" t="n">
        <v>440787</v>
      </c>
      <c r="D91" s="5" t="n">
        <v>1553725</v>
      </c>
      <c r="E91" s="5" t="n">
        <v>897949</v>
      </c>
    </row>
    <row r="92" spans="1:6">
      <c r="A92" s="4" t="s">
        <v>92</v>
      </c>
      <c r="B92" s="5" t="n">
        <v>110266</v>
      </c>
      <c r="C92" s="5" t="n">
        <v>102888</v>
      </c>
      <c r="D92" s="5" t="n">
        <v>212968</v>
      </c>
      <c r="E92" s="5" t="n">
        <v>203466</v>
      </c>
    </row>
    <row r="93" spans="1:6">
      <c r="A93" s="4" t="s">
        <v>94</v>
      </c>
      <c r="B93" s="5" t="n">
        <v>124292</v>
      </c>
      <c r="C93" s="5" t="n">
        <v>56441</v>
      </c>
      <c r="D93" s="5" t="n">
        <v>304217</v>
      </c>
      <c r="E93" s="5" t="n">
        <v>99517</v>
      </c>
    </row>
    <row r="94" spans="1:6">
      <c r="A94" s="4" t="s">
        <v>95</v>
      </c>
      <c r="B94" s="5" t="n">
        <v>2931</v>
      </c>
      <c r="C94" s="5" t="n">
        <v>3300</v>
      </c>
      <c r="D94" s="5" t="n">
        <v>4295</v>
      </c>
      <c r="E94" s="5" t="n">
        <v>5433</v>
      </c>
    </row>
    <row r="95" spans="1:6">
      <c r="A95" s="4" t="s">
        <v>96</v>
      </c>
      <c r="B95" s="5" t="n">
        <v>59174</v>
      </c>
      <c r="C95" s="5" t="n">
        <v>14257</v>
      </c>
      <c r="D95" s="5" t="n">
        <v>70972</v>
      </c>
      <c r="E95" s="5" t="n">
        <v>41960</v>
      </c>
    </row>
    <row r="96" spans="1:6">
      <c r="A96" s="4" t="s">
        <v>97</v>
      </c>
      <c r="B96" s="5" t="n">
        <v>9680</v>
      </c>
      <c r="C96" s="5" t="n">
        <v>2542</v>
      </c>
      <c r="D96" s="5" t="n">
        <v>18189</v>
      </c>
      <c r="E96" s="5" t="n">
        <v>6700</v>
      </c>
    </row>
    <row r="97" spans="1:6">
      <c r="A97" s="4" t="s">
        <v>98</v>
      </c>
      <c r="B97" s="5" t="n">
        <v>306343</v>
      </c>
      <c r="C97" s="5" t="n">
        <v>179428</v>
      </c>
      <c r="D97" s="5" t="n">
        <v>610641</v>
      </c>
      <c r="E97" s="5" t="n">
        <v>357076</v>
      </c>
    </row>
    <row r="98" spans="1:6">
      <c r="A98" s="4" t="s">
        <v>967</v>
      </c>
      <c r="B98" s="5" t="n">
        <v>55373</v>
      </c>
      <c r="C98" s="5" t="n">
        <v>52201</v>
      </c>
      <c r="D98" s="5" t="n">
        <v>107342</v>
      </c>
      <c r="E98" s="5" t="n">
        <v>100298</v>
      </c>
    </row>
    <row r="99" spans="1:6">
      <c r="A99" s="4" t="s">
        <v>102</v>
      </c>
      <c r="B99" s="5" t="n">
        <v>361716</v>
      </c>
      <c r="C99" s="5" t="n">
        <v>231629</v>
      </c>
      <c r="D99" s="5" t="n">
        <v>717983</v>
      </c>
      <c r="E99" s="5" t="n">
        <v>457374</v>
      </c>
    </row>
    <row r="100" spans="1:6">
      <c r="A100" s="4" t="s">
        <v>961</v>
      </c>
      <c r="B100" s="5" t="n">
        <v>406458</v>
      </c>
      <c r="C100" s="5" t="n">
        <v>209158</v>
      </c>
      <c r="D100" s="5" t="n">
        <v>835742</v>
      </c>
      <c r="E100" s="5" t="n">
        <v>440575</v>
      </c>
    </row>
    <row r="101" spans="1:6">
      <c r="A101" s="4" t="s">
        <v>962</v>
      </c>
      <c r="B101" s="5" t="n">
        <v>7795940</v>
      </c>
      <c r="D101" s="5" t="n">
        <v>7795940</v>
      </c>
    </row>
    <row r="102" spans="1:6">
      <c r="A102" s="4" t="s">
        <v>970</v>
      </c>
    </row>
    <row r="103" spans="1:6">
      <c r="A103" s="3" t="s">
        <v>954</v>
      </c>
    </row>
    <row r="104" spans="1:6">
      <c r="A104" s="4" t="s">
        <v>964</v>
      </c>
      <c r="B104" s="5" t="n">
        <v>128698</v>
      </c>
      <c r="C104" s="5" t="n">
        <v>130123</v>
      </c>
      <c r="D104" s="5" t="n">
        <v>257166</v>
      </c>
      <c r="E104" s="5" t="n">
        <v>260281</v>
      </c>
    </row>
    <row r="105" spans="1:6">
      <c r="A105" s="4" t="s">
        <v>965</v>
      </c>
      <c r="B105" s="5" t="n">
        <v>1696</v>
      </c>
      <c r="C105" s="5" t="n">
        <v>-5</v>
      </c>
      <c r="D105" s="5" t="n">
        <v>1955</v>
      </c>
      <c r="E105" s="5" t="n">
        <v>538</v>
      </c>
    </row>
    <row r="106" spans="1:6">
      <c r="A106" s="4" t="s">
        <v>957</v>
      </c>
      <c r="B106" s="5" t="n">
        <v>130394</v>
      </c>
      <c r="C106" s="5" t="n">
        <v>130118</v>
      </c>
      <c r="D106" s="5" t="n">
        <v>259121</v>
      </c>
      <c r="E106" s="5" t="n">
        <v>260819</v>
      </c>
    </row>
    <row r="107" spans="1:6">
      <c r="A107" s="4" t="s">
        <v>80</v>
      </c>
      <c r="B107" s="5" t="n">
        <v>6995</v>
      </c>
      <c r="C107" s="5" t="n">
        <v>-251</v>
      </c>
      <c r="D107" s="5" t="n">
        <v>21679</v>
      </c>
      <c r="E107" s="5" t="n">
        <v>2433</v>
      </c>
    </row>
    <row r="108" spans="1:6">
      <c r="A108" s="4" t="s">
        <v>81</v>
      </c>
      <c r="B108" s="5" t="n">
        <v>143</v>
      </c>
      <c r="C108" s="5" t="n">
        <v>801</v>
      </c>
      <c r="D108" s="5" t="n">
        <v>3940</v>
      </c>
      <c r="E108" s="5" t="n">
        <v>833</v>
      </c>
    </row>
    <row r="109" spans="1:6">
      <c r="A109" s="4" t="s">
        <v>82</v>
      </c>
      <c r="B109" s="5" t="n">
        <v>22458</v>
      </c>
      <c r="C109" s="5" t="n">
        <v>1036</v>
      </c>
      <c r="D109" s="5" t="n">
        <v>62769</v>
      </c>
      <c r="E109" s="5" t="n">
        <v>-1899</v>
      </c>
    </row>
    <row r="110" spans="1:6">
      <c r="A110" s="4" t="s">
        <v>83</v>
      </c>
      <c r="B110" s="5" t="n">
        <v>29596</v>
      </c>
      <c r="C110" s="5" t="n">
        <v>1586</v>
      </c>
      <c r="D110" s="5" t="n">
        <v>88388</v>
      </c>
      <c r="E110" s="5" t="n">
        <v>1367</v>
      </c>
    </row>
    <row r="111" spans="1:6">
      <c r="A111" s="4" t="s">
        <v>958</v>
      </c>
      <c r="B111" s="5" t="n">
        <v>225</v>
      </c>
      <c r="C111" s="5" t="n">
        <v>-515</v>
      </c>
      <c r="D111" s="5" t="n">
        <v>-407</v>
      </c>
      <c r="E111" s="5" t="n">
        <v>-5260</v>
      </c>
    </row>
    <row r="112" spans="1:6">
      <c r="A112" s="4" t="s">
        <v>959</v>
      </c>
      <c r="B112" s="5" t="n">
        <v>11578</v>
      </c>
      <c r="C112" s="5" t="n">
        <v>9357</v>
      </c>
      <c r="D112" s="5" t="n">
        <v>29871</v>
      </c>
      <c r="E112" s="5" t="n">
        <v>-2934</v>
      </c>
    </row>
    <row r="113" spans="1:6">
      <c r="A113" s="4" t="s">
        <v>960</v>
      </c>
      <c r="B113" s="5" t="n">
        <v>11803</v>
      </c>
      <c r="C113" s="5" t="n">
        <v>8842</v>
      </c>
      <c r="D113" s="5" t="n">
        <v>29464</v>
      </c>
      <c r="E113" s="5" t="n">
        <v>-8194</v>
      </c>
    </row>
    <row r="114" spans="1:6">
      <c r="A114" s="4" t="s">
        <v>88</v>
      </c>
      <c r="B114" s="5" t="n">
        <v>8769</v>
      </c>
      <c r="C114" s="5" t="n">
        <v>5205</v>
      </c>
      <c r="D114" s="5" t="n">
        <v>16323</v>
      </c>
      <c r="E114" s="5" t="n">
        <v>10501</v>
      </c>
    </row>
    <row r="115" spans="1:6">
      <c r="A115" s="4" t="s">
        <v>89</v>
      </c>
      <c r="B115" s="5" t="n">
        <v>-10720</v>
      </c>
      <c r="C115" s="5" t="n">
        <v>1125</v>
      </c>
      <c r="D115" s="5" t="n">
        <v>-12330</v>
      </c>
      <c r="E115" s="5" t="n">
        <v>-263</v>
      </c>
    </row>
    <row r="116" spans="1:6">
      <c r="A116" s="4" t="s">
        <v>90</v>
      </c>
      <c r="B116" s="5" t="n">
        <v>169842</v>
      </c>
      <c r="C116" s="5" t="n">
        <v>146876</v>
      </c>
      <c r="D116" s="5" t="n">
        <v>380966</v>
      </c>
      <c r="E116" s="5" t="n">
        <v>264230</v>
      </c>
    </row>
    <row r="117" spans="1:6">
      <c r="A117" s="4" t="s">
        <v>92</v>
      </c>
      <c r="B117" s="5" t="n">
        <v>47361</v>
      </c>
      <c r="C117" s="5" t="n">
        <v>44436</v>
      </c>
      <c r="D117" s="5" t="n">
        <v>94965</v>
      </c>
      <c r="E117" s="5" t="n">
        <v>98605</v>
      </c>
    </row>
    <row r="118" spans="1:6">
      <c r="A118" s="4" t="s">
        <v>95</v>
      </c>
      <c r="B118" s="5" t="n">
        <v>4362</v>
      </c>
      <c r="C118" s="5" t="n">
        <v>1325</v>
      </c>
      <c r="D118" s="5" t="n">
        <v>11679</v>
      </c>
      <c r="E118" s="5" t="n">
        <v>3188</v>
      </c>
    </row>
    <row r="119" spans="1:6">
      <c r="A119" s="4" t="s">
        <v>96</v>
      </c>
      <c r="B119" s="5" t="n">
        <v>178</v>
      </c>
      <c r="C119" s="5" t="n">
        <v>238</v>
      </c>
      <c r="D119" s="5" t="n">
        <v>1387</v>
      </c>
      <c r="E119" s="5" t="n">
        <v>238</v>
      </c>
    </row>
    <row r="120" spans="1:6">
      <c r="A120" s="4" t="s">
        <v>97</v>
      </c>
      <c r="B120" s="5" t="n">
        <v>9242</v>
      </c>
      <c r="C120" s="5" t="n">
        <v>480</v>
      </c>
      <c r="D120" s="5" t="n">
        <v>23246</v>
      </c>
      <c r="E120" s="5" t="n">
        <v>-715</v>
      </c>
    </row>
    <row r="121" spans="1:6">
      <c r="A121" s="4" t="s">
        <v>98</v>
      </c>
      <c r="B121" s="5" t="n">
        <v>61143</v>
      </c>
      <c r="C121" s="5" t="n">
        <v>46479</v>
      </c>
      <c r="D121" s="5" t="n">
        <v>131277</v>
      </c>
      <c r="E121" s="5" t="n">
        <v>101316</v>
      </c>
    </row>
    <row r="122" spans="1:6">
      <c r="A122" s="4" t="s">
        <v>967</v>
      </c>
      <c r="B122" s="5" t="n">
        <v>26240</v>
      </c>
      <c r="C122" s="5" t="n">
        <v>27218</v>
      </c>
      <c r="D122" s="5" t="n">
        <v>52040</v>
      </c>
      <c r="E122" s="5" t="n">
        <v>53364</v>
      </c>
    </row>
    <row r="123" spans="1:6">
      <c r="A123" s="4" t="s">
        <v>102</v>
      </c>
      <c r="B123" s="5" t="n">
        <v>87383</v>
      </c>
      <c r="C123" s="5" t="n">
        <v>73697</v>
      </c>
      <c r="D123" s="5" t="n">
        <v>183317</v>
      </c>
      <c r="E123" s="5" t="n">
        <v>154680</v>
      </c>
    </row>
    <row r="124" spans="1:6">
      <c r="A124" s="4" t="s">
        <v>961</v>
      </c>
      <c r="B124" s="5" t="n">
        <v>82459</v>
      </c>
      <c r="C124" s="5" t="n">
        <v>73179</v>
      </c>
      <c r="D124" s="5" t="n">
        <v>197649</v>
      </c>
      <c r="E124" s="5" t="n">
        <v>109550</v>
      </c>
    </row>
    <row r="125" spans="1:6">
      <c r="A125" s="4" t="s">
        <v>962</v>
      </c>
      <c r="B125" s="5" t="n">
        <v>2368871</v>
      </c>
      <c r="D125" s="5" t="n">
        <v>2368871</v>
      </c>
    </row>
    <row r="126" spans="1:6">
      <c r="A126" s="4" t="s">
        <v>971</v>
      </c>
    </row>
    <row r="127" spans="1:6">
      <c r="A127" s="3" t="s">
        <v>954</v>
      </c>
    </row>
    <row r="128" spans="1:6">
      <c r="A128" s="4" t="s">
        <v>964</v>
      </c>
      <c r="B128" s="5" t="n">
        <v>138250</v>
      </c>
      <c r="C128" s="5" t="n">
        <v>131392</v>
      </c>
      <c r="D128" s="5" t="n">
        <v>277397</v>
      </c>
      <c r="E128" s="5" t="n">
        <v>257382</v>
      </c>
    </row>
    <row r="129" spans="1:6">
      <c r="A129" s="4" t="s">
        <v>965</v>
      </c>
      <c r="B129" s="5" t="n">
        <v>2162</v>
      </c>
      <c r="C129" s="5" t="n">
        <v>1424</v>
      </c>
      <c r="D129" s="5" t="n">
        <v>3646</v>
      </c>
      <c r="E129" s="5" t="n">
        <v>2766</v>
      </c>
    </row>
    <row r="130" spans="1:6">
      <c r="A130" s="4" t="s">
        <v>966</v>
      </c>
      <c r="B130" s="5" t="n">
        <v>-4653</v>
      </c>
      <c r="C130" s="5" t="n">
        <v>-9982</v>
      </c>
      <c r="D130" s="5" t="n">
        <v>-22512</v>
      </c>
      <c r="E130" s="5" t="n">
        <v>-19640</v>
      </c>
    </row>
    <row r="131" spans="1:6">
      <c r="A131" s="4" t="s">
        <v>957</v>
      </c>
      <c r="B131" s="5" t="n">
        <v>135759</v>
      </c>
      <c r="C131" s="5" t="n">
        <v>122834</v>
      </c>
      <c r="D131" s="5" t="n">
        <v>258531</v>
      </c>
      <c r="E131" s="5" t="n">
        <v>240508</v>
      </c>
    </row>
    <row r="132" spans="1:6">
      <c r="A132" s="4" t="s">
        <v>79</v>
      </c>
      <c r="B132" s="5" t="n">
        <v>16032</v>
      </c>
      <c r="C132" s="5" t="n">
        <v>296</v>
      </c>
      <c r="D132" s="5" t="n">
        <v>24832</v>
      </c>
      <c r="E132" s="5" t="n">
        <v>296</v>
      </c>
    </row>
    <row r="133" spans="1:6">
      <c r="A133" s="4" t="s">
        <v>80</v>
      </c>
      <c r="B133" s="5" t="n">
        <v>28796</v>
      </c>
      <c r="C133" s="5" t="n">
        <v>23515</v>
      </c>
      <c r="D133" s="5" t="n">
        <v>58335</v>
      </c>
      <c r="E133" s="5" t="n">
        <v>45212</v>
      </c>
    </row>
    <row r="134" spans="1:6">
      <c r="A134" s="4" t="s">
        <v>81</v>
      </c>
      <c r="B134" s="5" t="n">
        <v>-12863</v>
      </c>
      <c r="C134" s="5" t="n">
        <v>87295</v>
      </c>
      <c r="D134" s="5" t="n">
        <v>35694</v>
      </c>
      <c r="E134" s="5" t="n">
        <v>72516</v>
      </c>
    </row>
    <row r="135" spans="1:6">
      <c r="A135" s="4" t="s">
        <v>82</v>
      </c>
      <c r="B135" s="5" t="n">
        <v>3461</v>
      </c>
      <c r="C135" s="5" t="n">
        <v>1029</v>
      </c>
      <c r="D135" s="5" t="n">
        <v>4453</v>
      </c>
      <c r="E135" s="5" t="n">
        <v>1299</v>
      </c>
    </row>
    <row r="136" spans="1:6">
      <c r="A136" s="4" t="s">
        <v>83</v>
      </c>
      <c r="B136" s="5" t="n">
        <v>35426</v>
      </c>
      <c r="C136" s="5" t="n">
        <v>112135</v>
      </c>
      <c r="D136" s="5" t="n">
        <v>123314</v>
      </c>
      <c r="E136" s="5" t="n">
        <v>119323</v>
      </c>
    </row>
    <row r="137" spans="1:6">
      <c r="A137" s="4" t="s">
        <v>958</v>
      </c>
      <c r="B137" s="5" t="n">
        <v>1895</v>
      </c>
      <c r="C137" s="5" t="n">
        <v>11330</v>
      </c>
      <c r="D137" s="5" t="n">
        <v>4953</v>
      </c>
      <c r="E137" s="5" t="n">
        <v>8356</v>
      </c>
    </row>
    <row r="138" spans="1:6">
      <c r="A138" s="4" t="s">
        <v>959</v>
      </c>
      <c r="B138" s="5" t="n">
        <v>788</v>
      </c>
      <c r="C138" s="5" t="n">
        <v>8412</v>
      </c>
      <c r="D138" s="5" t="n">
        <v>8237</v>
      </c>
      <c r="E138" s="5" t="n">
        <v>-9149</v>
      </c>
    </row>
    <row r="139" spans="1:6">
      <c r="A139" s="4" t="s">
        <v>960</v>
      </c>
      <c r="B139" s="5" t="n">
        <v>2683</v>
      </c>
      <c r="C139" s="5" t="n">
        <v>19742</v>
      </c>
      <c r="D139" s="5" t="n">
        <v>13190</v>
      </c>
      <c r="E139" s="5" t="n">
        <v>-793</v>
      </c>
    </row>
    <row r="140" spans="1:6">
      <c r="A140" s="4" t="s">
        <v>88</v>
      </c>
      <c r="B140" s="5" t="n">
        <v>11037</v>
      </c>
      <c r="C140" s="5" t="n">
        <v>7428</v>
      </c>
      <c r="D140" s="5" t="n">
        <v>20270</v>
      </c>
      <c r="E140" s="5" t="n">
        <v>14176</v>
      </c>
    </row>
    <row r="141" spans="1:6">
      <c r="A141" s="4" t="s">
        <v>89</v>
      </c>
      <c r="B141" s="5" t="n">
        <v>-12660</v>
      </c>
      <c r="C141" s="5" t="n">
        <v>1795</v>
      </c>
      <c r="D141" s="5" t="n">
        <v>-14387</v>
      </c>
      <c r="E141" s="5" t="n">
        <v>431</v>
      </c>
    </row>
    <row r="142" spans="1:6">
      <c r="A142" s="4" t="s">
        <v>90</v>
      </c>
      <c r="B142" s="5" t="n">
        <v>172245</v>
      </c>
      <c r="C142" s="5" t="n">
        <v>263934</v>
      </c>
      <c r="D142" s="5" t="n">
        <v>400918</v>
      </c>
      <c r="E142" s="5" t="n">
        <v>373645</v>
      </c>
    </row>
    <row r="143" spans="1:6">
      <c r="A143" s="4" t="s">
        <v>92</v>
      </c>
      <c r="B143" s="5" t="n">
        <v>56786</v>
      </c>
      <c r="C143" s="5" t="n">
        <v>55691</v>
      </c>
      <c r="D143" s="5" t="n">
        <v>111765</v>
      </c>
      <c r="E143" s="5" t="n">
        <v>108073</v>
      </c>
    </row>
    <row r="144" spans="1:6">
      <c r="A144" s="4" t="s">
        <v>94</v>
      </c>
      <c r="B144" s="5" t="n">
        <v>7937</v>
      </c>
      <c r="C144" s="5" t="n">
        <v>194</v>
      </c>
      <c r="D144" s="5" t="n">
        <v>12570</v>
      </c>
      <c r="E144" s="5" t="n">
        <v>194</v>
      </c>
    </row>
    <row r="145" spans="1:6">
      <c r="A145" s="4" t="s">
        <v>95</v>
      </c>
      <c r="B145" s="5" t="n">
        <v>14188</v>
      </c>
      <c r="C145" s="5" t="n">
        <v>10626</v>
      </c>
      <c r="D145" s="5" t="n">
        <v>28259</v>
      </c>
      <c r="E145" s="5" t="n">
        <v>20753</v>
      </c>
    </row>
    <row r="146" spans="1:6">
      <c r="A146" s="4" t="s">
        <v>96</v>
      </c>
      <c r="B146" s="5" t="n">
        <v>-7071</v>
      </c>
      <c r="C146" s="5" t="n">
        <v>41257</v>
      </c>
      <c r="D146" s="5" t="n">
        <v>14891</v>
      </c>
      <c r="E146" s="5" t="n">
        <v>34259</v>
      </c>
    </row>
    <row r="147" spans="1:6">
      <c r="A147" s="4" t="s">
        <v>97</v>
      </c>
      <c r="B147" s="5" t="n">
        <v>1678</v>
      </c>
      <c r="C147" s="5" t="n">
        <v>-333</v>
      </c>
      <c r="D147" s="5" t="n">
        <v>2304</v>
      </c>
      <c r="E147" s="5" t="n">
        <v>152</v>
      </c>
    </row>
    <row r="148" spans="1:6">
      <c r="A148" s="4" t="s">
        <v>98</v>
      </c>
      <c r="B148" s="5" t="n">
        <v>73518</v>
      </c>
      <c r="C148" s="5" t="n">
        <v>107435</v>
      </c>
      <c r="D148" s="5" t="n">
        <v>169789</v>
      </c>
      <c r="E148" s="5" t="n">
        <v>163431</v>
      </c>
    </row>
    <row r="149" spans="1:6">
      <c r="A149" s="4" t="s">
        <v>967</v>
      </c>
      <c r="B149" s="5" t="n">
        <v>36406</v>
      </c>
      <c r="C149" s="5" t="n">
        <v>29464</v>
      </c>
      <c r="D149" s="5" t="n">
        <v>69107</v>
      </c>
      <c r="E149" s="5" t="n">
        <v>55684</v>
      </c>
    </row>
    <row r="150" spans="1:6">
      <c r="A150" s="4" t="s">
        <v>102</v>
      </c>
      <c r="B150" s="5" t="n">
        <v>109924</v>
      </c>
      <c r="C150" s="5" t="n">
        <v>136899</v>
      </c>
      <c r="D150" s="5" t="n">
        <v>238896</v>
      </c>
      <c r="E150" s="5" t="n">
        <v>219115</v>
      </c>
    </row>
    <row r="151" spans="1:6">
      <c r="A151" s="4" t="s">
        <v>961</v>
      </c>
      <c r="B151" s="5" t="n">
        <v>62321</v>
      </c>
      <c r="C151" s="7" t="n">
        <v>127035</v>
      </c>
      <c r="D151" s="5" t="n">
        <v>162022</v>
      </c>
      <c r="E151" s="7" t="n">
        <v>154530</v>
      </c>
    </row>
    <row r="152" spans="1:6">
      <c r="A152" s="4" t="s">
        <v>962</v>
      </c>
      <c r="B152" s="7" t="n">
        <v>3446358</v>
      </c>
      <c r="D152" s="7" t="n">
        <v>344635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72</v>
      </c>
      <c r="C1" s="2" t="s">
        <v>74</v>
      </c>
      <c r="E1" s="2" t="s">
        <v>1</v>
      </c>
    </row>
    <row r="2" spans="1:7">
      <c r="C2" s="2" t="s">
        <v>2</v>
      </c>
      <c r="D2" s="2" t="s">
        <v>75</v>
      </c>
      <c r="E2" s="2" t="s">
        <v>2</v>
      </c>
      <c r="F2" s="2" t="s">
        <v>75</v>
      </c>
      <c r="G2" s="2" t="s">
        <v>25</v>
      </c>
    </row>
    <row r="3" spans="1:7">
      <c r="A3" s="3" t="s">
        <v>954</v>
      </c>
    </row>
    <row r="4" spans="1:7">
      <c r="A4" s="4" t="s">
        <v>76</v>
      </c>
      <c r="C4" s="7" t="n">
        <v>1549355</v>
      </c>
      <c r="D4" s="7" t="n">
        <v>1192426</v>
      </c>
      <c r="E4" s="7" t="n">
        <v>3490078</v>
      </c>
      <c r="F4" s="7" t="n">
        <v>2124780</v>
      </c>
    </row>
    <row r="5" spans="1:7">
      <c r="A5" s="4" t="s">
        <v>91</v>
      </c>
      <c r="C5" s="5" t="n">
        <v>885112</v>
      </c>
      <c r="D5" s="5" t="n">
        <v>712603</v>
      </c>
      <c r="E5" s="5" t="n">
        <v>1814762</v>
      </c>
      <c r="F5" s="5" t="n">
        <v>1330313</v>
      </c>
    </row>
    <row r="6" spans="1:7">
      <c r="A6" s="4" t="s">
        <v>103</v>
      </c>
      <c r="C6" s="5" t="n">
        <v>110054</v>
      </c>
      <c r="D6" s="5" t="n">
        <v>30703</v>
      </c>
      <c r="E6" s="5" t="n">
        <v>176186</v>
      </c>
      <c r="F6" s="5" t="n">
        <v>49845</v>
      </c>
    </row>
    <row r="7" spans="1:7">
      <c r="A7" s="4" t="s">
        <v>961</v>
      </c>
      <c r="C7" s="5" t="n">
        <v>774297</v>
      </c>
      <c r="D7" s="5" t="n">
        <v>510526</v>
      </c>
      <c r="E7" s="5" t="n">
        <v>1851502</v>
      </c>
      <c r="F7" s="5" t="n">
        <v>844312</v>
      </c>
    </row>
    <row r="8" spans="1:7">
      <c r="A8" s="4" t="s">
        <v>37</v>
      </c>
      <c r="C8" s="5" t="n">
        <v>30127931</v>
      </c>
      <c r="E8" s="5" t="n">
        <v>30127931</v>
      </c>
      <c r="G8" s="7" t="n">
        <v>26403337</v>
      </c>
    </row>
    <row r="9" spans="1:7">
      <c r="A9" s="4" t="s">
        <v>963</v>
      </c>
    </row>
    <row r="10" spans="1:7">
      <c r="A10" s="3" t="s">
        <v>954</v>
      </c>
    </row>
    <row r="11" spans="1:7">
      <c r="A11" s="4" t="s">
        <v>76</v>
      </c>
      <c r="C11" s="5" t="n">
        <v>1512348</v>
      </c>
      <c r="D11" s="5" t="n">
        <v>1165142</v>
      </c>
      <c r="E11" s="5" t="n">
        <v>3367205</v>
      </c>
      <c r="F11" s="5" t="n">
        <v>2094591</v>
      </c>
    </row>
    <row r="12" spans="1:7">
      <c r="A12" s="4" t="s">
        <v>91</v>
      </c>
      <c r="C12" s="5" t="n">
        <v>782811</v>
      </c>
      <c r="D12" s="5" t="n">
        <v>624132</v>
      </c>
      <c r="E12" s="5" t="n">
        <v>1632825</v>
      </c>
      <c r="F12" s="5" t="n">
        <v>1166136</v>
      </c>
    </row>
    <row r="13" spans="1:7">
      <c r="A13" s="4" t="s">
        <v>961</v>
      </c>
      <c r="C13" s="5" t="n">
        <v>729537</v>
      </c>
      <c r="D13" s="5" t="n">
        <v>541010</v>
      </c>
      <c r="E13" s="5" t="n">
        <v>1734380</v>
      </c>
      <c r="F13" s="5" t="n">
        <v>928455</v>
      </c>
    </row>
    <row r="14" spans="1:7">
      <c r="A14" s="4" t="s">
        <v>37</v>
      </c>
      <c r="C14" s="5" t="n">
        <v>19569990</v>
      </c>
      <c r="E14" s="5" t="n">
        <v>19569990</v>
      </c>
    </row>
    <row r="15" spans="1:7">
      <c r="A15" s="4" t="s">
        <v>973</v>
      </c>
    </row>
    <row r="16" spans="1:7">
      <c r="A16" s="3" t="s">
        <v>954</v>
      </c>
    </row>
    <row r="17" spans="1:7">
      <c r="A17" s="4" t="s">
        <v>76</v>
      </c>
      <c r="B17" s="4" t="s">
        <v>117</v>
      </c>
      <c r="C17" s="5" t="n">
        <v>37007</v>
      </c>
      <c r="D17" s="5" t="n">
        <v>27284</v>
      </c>
      <c r="E17" s="5" t="n">
        <v>122873</v>
      </c>
      <c r="F17" s="5" t="n">
        <v>30189</v>
      </c>
    </row>
    <row r="18" spans="1:7">
      <c r="A18" s="4" t="s">
        <v>91</v>
      </c>
      <c r="B18" s="4" t="s">
        <v>401</v>
      </c>
      <c r="C18" s="5" t="n">
        <v>102301</v>
      </c>
      <c r="D18" s="5" t="n">
        <v>88471</v>
      </c>
      <c r="E18" s="5" t="n">
        <v>181937</v>
      </c>
      <c r="F18" s="5" t="n">
        <v>164177</v>
      </c>
    </row>
    <row r="19" spans="1:7">
      <c r="A19" s="4" t="s">
        <v>103</v>
      </c>
      <c r="B19" s="4" t="s">
        <v>403</v>
      </c>
      <c r="C19" s="5" t="n">
        <v>110054</v>
      </c>
      <c r="D19" s="5" t="n">
        <v>30703</v>
      </c>
      <c r="E19" s="5" t="n">
        <v>176186</v>
      </c>
      <c r="F19" s="5" t="n">
        <v>49845</v>
      </c>
    </row>
    <row r="20" spans="1:7">
      <c r="A20" s="4" t="s">
        <v>961</v>
      </c>
      <c r="B20" s="4" t="s">
        <v>405</v>
      </c>
      <c r="C20" s="5" t="n">
        <v>44760</v>
      </c>
      <c r="D20" s="7" t="n">
        <v>-30484</v>
      </c>
      <c r="E20" s="5" t="n">
        <v>117122</v>
      </c>
      <c r="F20" s="7" t="n">
        <v>-84143</v>
      </c>
    </row>
    <row r="21" spans="1:7">
      <c r="A21" s="4" t="s">
        <v>37</v>
      </c>
      <c r="B21" s="4" t="s">
        <v>974</v>
      </c>
      <c r="C21" s="7" t="n">
        <v>10557941</v>
      </c>
      <c r="E21" s="7" t="n">
        <v>10557941</v>
      </c>
    </row>
    <row r="22" spans="1:7"/>
    <row r="23" spans="1:7">
      <c r="A23" s="4" t="s">
        <v>117</v>
      </c>
      <c r="B23" s="4" t="s">
        <v>975</v>
      </c>
    </row>
    <row r="24" spans="1:7">
      <c r="A24" s="4" t="s">
        <v>401</v>
      </c>
      <c r="B24" s="4" t="s">
        <v>976</v>
      </c>
    </row>
    <row r="25" spans="1:7">
      <c r="A25" s="4" t="s">
        <v>403</v>
      </c>
      <c r="B25" s="4" t="s">
        <v>977</v>
      </c>
    </row>
    <row r="26" spans="1:7">
      <c r="A26" s="4" t="s">
        <v>405</v>
      </c>
      <c r="B26" s="4" t="s">
        <v>978</v>
      </c>
    </row>
    <row r="27" spans="1:7">
      <c r="A27" s="4" t="s">
        <v>974</v>
      </c>
      <c r="B27" s="4" t="s">
        <v>979</v>
      </c>
    </row>
  </sheetData>
  <mergeCells count="9">
    <mergeCell ref="A1:B2"/>
    <mergeCell ref="C1:D1"/>
    <mergeCell ref="E1:F1"/>
    <mergeCell ref="A22:F22"/>
    <mergeCell ref="B23:F23"/>
    <mergeCell ref="B24:F24"/>
    <mergeCell ref="B25:F25"/>
    <mergeCell ref="B26:F26"/>
    <mergeCell ref="B27:F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0</v>
      </c>
      <c r="C1" s="2" t="s">
        <v>74</v>
      </c>
      <c r="E1" s="2" t="s">
        <v>1</v>
      </c>
    </row>
    <row r="2" spans="1:6">
      <c r="C2" s="2" t="s">
        <v>2</v>
      </c>
      <c r="D2" s="2" t="s">
        <v>75</v>
      </c>
      <c r="E2" s="2" t="s">
        <v>2</v>
      </c>
      <c r="F2" s="2" t="s">
        <v>75</v>
      </c>
    </row>
    <row r="3" spans="1:6">
      <c r="A3" s="3" t="s">
        <v>954</v>
      </c>
    </row>
    <row r="4" spans="1:6">
      <c r="A4" s="4" t="s">
        <v>981</v>
      </c>
      <c r="C4" s="7" t="n">
        <v>-36956</v>
      </c>
      <c r="D4" s="7" t="n">
        <v>-27716</v>
      </c>
      <c r="E4" s="7" t="n">
        <v>-122277</v>
      </c>
      <c r="F4" s="7" t="n">
        <v>-30473</v>
      </c>
    </row>
    <row r="5" spans="1:6">
      <c r="A5" s="4" t="s">
        <v>982</v>
      </c>
      <c r="C5" s="5" t="n">
        <v>30912</v>
      </c>
      <c r="D5" s="5" t="n">
        <v>-3310</v>
      </c>
      <c r="E5" s="5" t="n">
        <v>38403</v>
      </c>
      <c r="F5" s="5" t="n">
        <v>-9157</v>
      </c>
    </row>
    <row r="6" spans="1:6">
      <c r="A6" s="4" t="s">
        <v>983</v>
      </c>
      <c r="C6" s="5" t="n">
        <v>113935</v>
      </c>
      <c r="D6" s="5" t="n">
        <v>62680</v>
      </c>
      <c r="E6" s="5" t="n">
        <v>254620</v>
      </c>
      <c r="F6" s="5" t="n">
        <v>96365</v>
      </c>
    </row>
    <row r="7" spans="1:6">
      <c r="A7" s="4" t="s">
        <v>984</v>
      </c>
      <c r="C7" s="5" t="n">
        <v>2163</v>
      </c>
      <c r="D7" s="5" t="n">
        <v>-951</v>
      </c>
      <c r="E7" s="5" t="n">
        <v>5440</v>
      </c>
      <c r="F7" s="5" t="n">
        <v>-6890</v>
      </c>
    </row>
    <row r="8" spans="1:6">
      <c r="A8" s="4" t="s">
        <v>985</v>
      </c>
      <c r="C8" s="5" t="n">
        <v>110054</v>
      </c>
      <c r="D8" s="5" t="n">
        <v>30703</v>
      </c>
      <c r="E8" s="5" t="n">
        <v>176186</v>
      </c>
      <c r="F8" s="5" t="n">
        <v>49845</v>
      </c>
    </row>
    <row r="9" spans="1:6">
      <c r="A9" s="4" t="s">
        <v>165</v>
      </c>
      <c r="C9" s="5" t="n">
        <v>-11344</v>
      </c>
      <c r="D9" s="5" t="n">
        <v>-23208</v>
      </c>
      <c r="E9" s="5" t="n">
        <v>-22688</v>
      </c>
      <c r="F9" s="5" t="n">
        <v>-46416</v>
      </c>
    </row>
    <row r="10" spans="1:6">
      <c r="A10" s="4" t="s">
        <v>986</v>
      </c>
      <c r="C10" s="5" t="n">
        <v>-57831</v>
      </c>
      <c r="D10" s="5" t="n">
        <v>-69956</v>
      </c>
      <c r="E10" s="5" t="n">
        <v>-114810</v>
      </c>
      <c r="F10" s="5" t="n">
        <v>-134092</v>
      </c>
    </row>
    <row r="11" spans="1:6">
      <c r="A11" s="4" t="s">
        <v>983</v>
      </c>
      <c r="C11" s="5" t="n">
        <v>113935</v>
      </c>
      <c r="D11" s="5" t="n">
        <v>62680</v>
      </c>
      <c r="E11" s="5" t="n">
        <v>254620</v>
      </c>
      <c r="F11" s="5" t="n">
        <v>96365</v>
      </c>
    </row>
    <row r="12" spans="1:6">
      <c r="A12" s="4" t="s">
        <v>961</v>
      </c>
      <c r="C12" s="5" t="n">
        <v>774297</v>
      </c>
      <c r="D12" s="5" t="n">
        <v>510526</v>
      </c>
      <c r="E12" s="5" t="n">
        <v>1851502</v>
      </c>
      <c r="F12" s="5" t="n">
        <v>844312</v>
      </c>
    </row>
    <row r="13" spans="1:6">
      <c r="A13" s="4" t="s">
        <v>963</v>
      </c>
    </row>
    <row r="14" spans="1:6">
      <c r="A14" s="3" t="s">
        <v>954</v>
      </c>
    </row>
    <row r="15" spans="1:6">
      <c r="A15" s="4" t="s">
        <v>961</v>
      </c>
      <c r="C15" s="5" t="n">
        <v>729537</v>
      </c>
      <c r="D15" s="5" t="n">
        <v>541010</v>
      </c>
      <c r="E15" s="5" t="n">
        <v>1734380</v>
      </c>
      <c r="F15" s="5" t="n">
        <v>928455</v>
      </c>
    </row>
    <row r="16" spans="1:6">
      <c r="A16" s="4" t="s">
        <v>973</v>
      </c>
    </row>
    <row r="17" spans="1:6">
      <c r="A17" s="3" t="s">
        <v>954</v>
      </c>
    </row>
    <row r="18" spans="1:6">
      <c r="A18" s="4" t="s">
        <v>985</v>
      </c>
      <c r="B18" s="4" t="s">
        <v>117</v>
      </c>
      <c r="C18" s="5" t="n">
        <v>110054</v>
      </c>
      <c r="D18" s="5" t="n">
        <v>30703</v>
      </c>
      <c r="E18" s="5" t="n">
        <v>176186</v>
      </c>
      <c r="F18" s="5" t="n">
        <v>49845</v>
      </c>
    </row>
    <row r="19" spans="1:6">
      <c r="A19" s="4" t="s">
        <v>961</v>
      </c>
      <c r="B19" s="4" t="s">
        <v>401</v>
      </c>
      <c r="C19" s="7" t="n">
        <v>44760</v>
      </c>
      <c r="D19" s="7" t="n">
        <v>-30484</v>
      </c>
      <c r="E19" s="7" t="n">
        <v>117122</v>
      </c>
      <c r="F19" s="7" t="n">
        <v>-84143</v>
      </c>
    </row>
    <row r="20" spans="1:6"/>
    <row r="21" spans="1:6">
      <c r="A21" s="4" t="s">
        <v>117</v>
      </c>
      <c r="B21" s="4" t="s">
        <v>977</v>
      </c>
    </row>
    <row r="22" spans="1:6">
      <c r="A22" s="4" t="s">
        <v>401</v>
      </c>
      <c r="B22" s="4" t="s">
        <v>978</v>
      </c>
    </row>
  </sheetData>
  <mergeCells count="6">
    <mergeCell ref="A1:B2"/>
    <mergeCell ref="C1:D1"/>
    <mergeCell ref="E1:F1"/>
    <mergeCell ref="A20:E20"/>
    <mergeCell ref="B21:E21"/>
    <mergeCell ref="B22:E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3:45Z</dcterms:created>
  <dcterms:modified xmlns:dcterms="http://purl.org/dc/terms/" xmlns:xsi="http://www.w3.org/2001/XMLSchema-instance" xsi:type="dcterms:W3CDTF">2017-08-08T16:03:45Z</dcterms:modified>
</cp:coreProperties>
</file>